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Comp" sheetId="4" r:id="rId4"/>
    <s:sheet name="Consolidated Statements of Shar" sheetId="5" r:id="rId5"/>
    <s:sheet name="Consolidated Statements of Cash" sheetId="6" r:id="rId6"/>
    <s:sheet name="Basis of preparation and consol" sheetId="7" r:id="rId7"/>
    <s:sheet name="Recent accounting pronouncement" sheetId="8" r:id="rId8"/>
    <s:sheet name="Investments" sheetId="9" r:id="rId9"/>
    <s:sheet name="Fair value measurements" sheetId="10" r:id="rId10"/>
    <s:sheet name="Variable interest entities" sheetId="11" r:id="rId11"/>
    <s:sheet name="Investments in affiliates" sheetId="12" r:id="rId12"/>
    <s:sheet name="Noncontrolling interest" sheetId="13" r:id="rId13"/>
    <s:sheet name="Derivative instruments" sheetId="14" r:id="rId14"/>
    <s:sheet name="Reserve for losses and loss exp" sheetId="15" r:id="rId15"/>
    <s:sheet name="Reinsurance" sheetId="16" r:id="rId16"/>
    <s:sheet name="Share capital" sheetId="17" r:id="rId17"/>
    <s:sheet name="Stock plans" sheetId="18" r:id="rId18"/>
    <s:sheet name="Debt and financing arrangements" sheetId="19" r:id="rId19"/>
    <s:sheet name="Accumulated other comprehensive" sheetId="20" r:id="rId20"/>
    <s:sheet name="Commitments and contingencies" sheetId="21" r:id="rId21"/>
    <s:sheet name="Related party transactions" sheetId="22" r:id="rId22"/>
    <s:sheet name="Earnings per share" sheetId="23" r:id="rId23"/>
    <s:sheet name="Segment information" sheetId="24" r:id="rId24"/>
    <s:sheet name="Subsequent events" sheetId="25" r:id="rId25"/>
    <s:sheet name="Significant accounting policies" sheetId="26" r:id="rId26"/>
    <s:sheet name="Basis of preparation and cons27" sheetId="27" r:id="rId27"/>
    <s:sheet name="Investments (Tables)" sheetId="28" r:id="rId28"/>
    <s:sheet name="Fair value measurements (Tables" sheetId="29" r:id="rId29"/>
    <s:sheet name="Variable interest entities (Tab" sheetId="30" r:id="rId30"/>
    <s:sheet name="Investments in affiliates (Tabl" sheetId="31" r:id="rId31"/>
    <s:sheet name="Noncontrolling interest (Tables" sheetId="32" r:id="rId32"/>
    <s:sheet name="Derivative instruments (Tables)" sheetId="33" r:id="rId33"/>
    <s:sheet name="Reserve for losses and loss e34" sheetId="34" r:id="rId34"/>
    <s:sheet name="Reinsurance (Tables)" sheetId="35" r:id="rId35"/>
    <s:sheet name="Share capital (Tables)" sheetId="36" r:id="rId36"/>
    <s:sheet name="Stock plans (Tables)" sheetId="37" r:id="rId37"/>
    <s:sheet name="Debt and financing arrangemen38" sheetId="38" r:id="rId38"/>
    <s:sheet name="Accumulated other comprehensi39" sheetId="39" r:id="rId39"/>
    <s:sheet name="Earnings per share (Tables)" sheetId="40" r:id="rId40"/>
    <s:sheet name="Segment information (Tables)" sheetId="41" r:id="rId41"/>
    <s:sheet name="Basis of preparation and cons42" sheetId="42" r:id="rId42"/>
    <s:sheet name="Investments (Gross unrealized g" sheetId="43" r:id="rId43"/>
    <s:sheet name="Investments (Fixed maturities b" sheetId="44" r:id="rId44"/>
    <s:sheet name="Investments (Maturity profile o" sheetId="45" r:id="rId45"/>
    <s:sheet name="Investments (Other investments)" sheetId="46" r:id="rId46"/>
    <s:sheet name="Investments (Components of net " sheetId="47" r:id="rId47"/>
    <s:sheet name="Investments (Realized and unrea" sheetId="48" r:id="rId48"/>
    <s:sheet name="Investments (Narrative) (Detail" sheetId="49" r:id="rId49"/>
    <s:sheet name="Fair value measurements (Fair v" sheetId="50" r:id="rId50"/>
    <s:sheet name="Fair value measurements (Level " sheetId="51" r:id="rId51"/>
    <s:sheet name="Fair value measurements (Narrat" sheetId="52" r:id="rId52"/>
    <s:sheet name="Variable interest entities (Not" sheetId="53" r:id="rId53"/>
    <s:sheet name="Variable interest entities (Ass" sheetId="54" r:id="rId54"/>
    <s:sheet name="Variable interest entities (Nar" sheetId="55" r:id="rId55"/>
    <s:sheet name="Investments in affiliates (Summ" sheetId="56" r:id="rId56"/>
    <s:sheet name="Investments in affiliates (Inve" sheetId="57" r:id="rId57"/>
    <s:sheet name="Investments in affiliates (In58" sheetId="58" r:id="rId58"/>
    <s:sheet name="Investments in affiliates (Oper" sheetId="59" r:id="rId59"/>
    <s:sheet name="Investments in affiliates (Op60" sheetId="60" r:id="rId60"/>
    <s:sheet name="Investments in affiliates (Narr" sheetId="61" r:id="rId61"/>
    <s:sheet name="Noncontrolling interest (Detail" sheetId="62" r:id="rId62"/>
    <s:sheet name="Derivative instruments (Amount " sheetId="63" r:id="rId63"/>
    <s:sheet name="Derivative instruments (Amoun64" sheetId="64" r:id="rId64"/>
    <s:sheet name="Reserve for losses and loss e65" sheetId="65" r:id="rId65"/>
    <s:sheet name="Reserve for losses and loss e66" sheetId="66" r:id="rId66"/>
    <s:sheet name="Reserve for losses and loss e67" sheetId="67" r:id="rId67"/>
    <s:sheet name="Reserve for losses and loss e68" sheetId="68" r:id="rId68"/>
    <s:sheet name="Reinsurance (Components of rein" sheetId="69" r:id="rId69"/>
    <s:sheet name="Reinsurance (Ceded credit risk)" sheetId="70" r:id="rId70"/>
    <s:sheet name="Share capital (Common stock) (D" sheetId="71" r:id="rId71"/>
    <s:sheet name="Share capital (Preferred stock)" sheetId="72" r:id="rId72"/>
    <s:sheet name="Share capital (Dividends) (Deta" sheetId="73" r:id="rId73"/>
    <s:sheet name="Stock plans (Options activity) " sheetId="74" r:id="rId74"/>
    <s:sheet name="Stock plans (Other awards activ" sheetId="75" r:id="rId75"/>
    <s:sheet name="Stock plans (Components of shar" sheetId="76" r:id="rId76"/>
    <s:sheet name="Stock plans (Narrative) (Detail" sheetId="77" r:id="rId77"/>
    <s:sheet name="Debt and financing arrangemen78" sheetId="78" r:id="rId78"/>
    <s:sheet name="Debt and financing arrangemen79" sheetId="79" r:id="rId79"/>
    <s:sheet name="Debt and financing arrangemen80" sheetId="80" r:id="rId80"/>
    <s:sheet name="Debt and financing arrangemen81" sheetId="81" r:id="rId81"/>
    <s:sheet name="Debt and financing arrangemen82" sheetId="82" r:id="rId82"/>
    <s:sheet name="Debt and financing arrangemen83" sheetId="83" r:id="rId83"/>
    <s:sheet name="Accumulated other comprehensi84" sheetId="84" r:id="rId84"/>
    <s:sheet name="Commitments and contingencies (" sheetId="85" r:id="rId85"/>
    <s:sheet name="Commitments and contingencies86" sheetId="86" r:id="rId86"/>
    <s:sheet name="Commitments and contingencies87" sheetId="87" r:id="rId87"/>
    <s:sheet name="Related party transactions (Det" sheetId="88" r:id="rId88"/>
    <s:sheet name="Earnings per share (Details)" sheetId="89" r:id="rId89"/>
    <s:sheet name="Segment information (Summary of" sheetId="90" r:id="rId90"/>
    <s:sheet name="Segment information (Gross prem" sheetId="91" r:id="rId91"/>
    <s:sheet name="Subsequent events - (Details)" sheetId="92" r:id="rId92"/>
  </s:sheets>
  <s:definedNames/>
  <s:calcPr calcId="124519" calcMode="auto" fullCalcOnLoad="1"/>
</s:workbook>
</file>

<file path=xl/sharedStrings.xml><?xml version="1.0" encoding="utf-8"?>
<sst xmlns="http://schemas.openxmlformats.org/spreadsheetml/2006/main" uniqueCount="1364">
  <si>
    <t>Document and Entity Information - shares</t>
  </si>
  <si>
    <t>9 Months Ended</t>
  </si>
  <si>
    <t>Sep. 30, 2016</t>
  </si>
  <si>
    <t>Nov. 01, 2016</t>
  </si>
  <si>
    <t>Document and Entity Information [Abstract]</t>
  </si>
  <si>
    <t>Entity Registrant Name</t>
  </si>
  <si>
    <t>VALIDUS HOLDINGS LTD</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naudited) - USD ($) $ in Thousands</t>
  </si>
  <si>
    <t>Dec. 31, 2015</t>
  </si>
  <si>
    <t>Assets</t>
  </si>
  <si>
    <t>Fixed maturities trading, at fair value (amortized cost: 2016—$5,547,838; 2015—$5,556,900)</t>
  </si>
  <si>
    <t>Short-term investments trading, at fair value (amortized cost: 2016—$2,481,573; 2015—$1,941,615)</t>
  </si>
  <si>
    <t>Other investments, at fair value (cost: 2016—$371,668; 2015—$315,963)</t>
  </si>
  <si>
    <t>Cash and cash equivalents</t>
  </si>
  <si>
    <t>Restricted cash</t>
  </si>
  <si>
    <t>Total investments, cash and cash equivalents</t>
  </si>
  <si>
    <t>Investments in affiliates, equity method (cost: 2016—$86,305; 2015—$70,186)</t>
  </si>
  <si>
    <t>Premiums receivable</t>
  </si>
  <si>
    <t>Deferred acquisition costs</t>
  </si>
  <si>
    <t>Prepaid reinsurance premiums</t>
  </si>
  <si>
    <t>Securities lending collateral</t>
  </si>
  <si>
    <t>Loss reserves recoverable</t>
  </si>
  <si>
    <t>Paid losses recoverable</t>
  </si>
  <si>
    <t>Income taxes recoverable</t>
  </si>
  <si>
    <t>Deferred tax asset</t>
  </si>
  <si>
    <t>Receivable for investments sold</t>
  </si>
  <si>
    <t>Intangible assets</t>
  </si>
  <si>
    <t>Goodwill</t>
  </si>
  <si>
    <t>Accrued investment income</t>
  </si>
  <si>
    <t>Other assets</t>
  </si>
  <si>
    <t>Total assets</t>
  </si>
  <si>
    <t>Liabilities</t>
  </si>
  <si>
    <t>Reserve for losses and loss expenses</t>
  </si>
  <si>
    <t>Unearned premiums</t>
  </si>
  <si>
    <t>Reinsurance balances payable</t>
  </si>
  <si>
    <t>Securities lending payable</t>
  </si>
  <si>
    <t>Deferred tax liability</t>
  </si>
  <si>
    <t>Payable for investments purchased</t>
  </si>
  <si>
    <t>Accounts payable and accrued expenses</t>
  </si>
  <si>
    <t>Notes payable to AlphaCat investors</t>
  </si>
  <si>
    <t>Senior notes payable</t>
  </si>
  <si>
    <t>Debentures payable</t>
  </si>
  <si>
    <t>Total liabilities</t>
  </si>
  <si>
    <t>Commitments and contingent liabilities</t>
  </si>
  <si>
    <t xml:space="preserve"> </t>
  </si>
  <si>
    <t>Redeemable noncontrolling interest</t>
  </si>
  <si>
    <t>Shareholders' equity</t>
  </si>
  <si>
    <t>Preferred shares (Issued and Outstanding: 2016—6,000; 2015—nil)</t>
  </si>
  <si>
    <t>Common shares (Issued: 2016—161,273,353; 2015—160,570,772; Outstanding: 2016—79,443,030; 2015—82,900,617)</t>
  </si>
  <si>
    <t>Treasury shares (2016—81,830,323; 2015—77,670,155)</t>
  </si>
  <si>
    <t>Additional paid-in capital</t>
  </si>
  <si>
    <t>Accumulated other comprehensive loss</t>
  </si>
  <si>
    <t>Retained earnings</t>
  </si>
  <si>
    <t>Total shareholders' equity available to Validus</t>
  </si>
  <si>
    <t>Noncontrolling interest</t>
  </si>
  <si>
    <t>Total shareholders' equity</t>
  </si>
  <si>
    <t>Total liabilities, noncontrolling interests and shareholders’ equity</t>
  </si>
  <si>
    <t>Consolidated Balance Sheets (Parenthetical) - USD ($) $ in Thousands</t>
  </si>
  <si>
    <t>Fixed maturities, at amortized cost or cost</t>
  </si>
  <si>
    <t>Short-term investments, at amortized cost or cost</t>
  </si>
  <si>
    <t>Other investments, at amortized cost or cost</t>
  </si>
  <si>
    <t>Investments in and advance to affiliates, subsidiaries, associates, and joint ventures, at cost</t>
  </si>
  <si>
    <t>Preferred shares - Shareholders' Equity</t>
  </si>
  <si>
    <t>Preferred shares, shares issued</t>
  </si>
  <si>
    <t>Preferred shares, shares outstanding</t>
  </si>
  <si>
    <t>Common Shares - Shareholders' Equity</t>
  </si>
  <si>
    <t>Common shares, shares issued</t>
  </si>
  <si>
    <t>Common shares, shares outstanding</t>
  </si>
  <si>
    <t>Treasury stock, common shares</t>
  </si>
  <si>
    <t>Consolidated Statements of Comprehensive Income (Unaudited) - USD ($) $ in Thousands</t>
  </si>
  <si>
    <t>3 Months Ended</t>
  </si>
  <si>
    <t>Sep. 30, 2015</t>
  </si>
  <si>
    <t>Revenues</t>
  </si>
  <si>
    <t>Gross premiums written</t>
  </si>
  <si>
    <t>Reinsurance premiums ceded</t>
  </si>
  <si>
    <t>Net premiums written</t>
  </si>
  <si>
    <t>Change in unearned premiums</t>
  </si>
  <si>
    <t>Net premiums earned</t>
  </si>
  <si>
    <t>Net investment income</t>
  </si>
  <si>
    <t>Net realized gains (losses) on investments</t>
  </si>
  <si>
    <t>Change in net unrealized gains on investments</t>
  </si>
  <si>
    <t>Income (loss) from investment affiliate</t>
  </si>
  <si>
    <t>Other insurance related (loss) income and other income</t>
  </si>
  <si>
    <t>Foreign exchange (losses) gains</t>
  </si>
  <si>
    <t>Total revenues</t>
  </si>
  <si>
    <t>Expenses</t>
  </si>
  <si>
    <t>Losses and loss expenses</t>
  </si>
  <si>
    <t>[1]</t>
  </si>
  <si>
    <t>Policy acquisition costs</t>
  </si>
  <si>
    <t>General and administrative expenses</t>
  </si>
  <si>
    <t>Share compensation expenses</t>
  </si>
  <si>
    <t>Finance expenses</t>
  </si>
  <si>
    <t>Total expenses</t>
  </si>
  <si>
    <t>Income before taxes, loss from operating affiliates and income attributable to AlphaCat investors</t>
  </si>
  <si>
    <t>Tax expense</t>
  </si>
  <si>
    <t>Loss from operating affiliates</t>
  </si>
  <si>
    <t>(Income) attributable to AlphaCat investors</t>
  </si>
  <si>
    <t>Net income</t>
  </si>
  <si>
    <t>Net (income) attributable to noncontrolling interest</t>
  </si>
  <si>
    <t>Net income available to Validus</t>
  </si>
  <si>
    <t>Dividends on preferred shares</t>
  </si>
  <si>
    <t>Net income available to Validus common shareholders</t>
  </si>
  <si>
    <t>Comprehensive income:</t>
  </si>
  <si>
    <t>Other comprehensive (loss) income</t>
  </si>
  <si>
    <t>Change in foreign currency translation adjustments</t>
  </si>
  <si>
    <t>Change in minimum pension liability, net of tax</t>
  </si>
  <si>
    <t>Change in fair value of cash flow hedge</t>
  </si>
  <si>
    <t>Other comprehensive loss</t>
  </si>
  <si>
    <t>Comprehensive income attributable to noncontrolling interests</t>
  </si>
  <si>
    <t>Comprehensive income available to Validus</t>
  </si>
  <si>
    <t>Earnings per share:</t>
  </si>
  <si>
    <t>Basic earnings per share available to common shareholders</t>
  </si>
  <si>
    <t>Earnings per diluted share available to Validus common shareholders</t>
  </si>
  <si>
    <t>Cash dividends declared per share</t>
  </si>
  <si>
    <t>Weighted average number of common shares and common share equivalents outstanding:</t>
  </si>
  <si>
    <t>Basic (in shares)</t>
  </si>
  <si>
    <t>Diluted (in shares)</t>
  </si>
  <si>
    <t>Upon closing the acquisition of Western World, an adjustment of $15,586 was made to increase net reserves to reflect fair value. This adjustment was amortized to income through a reduction in losses and loss expenses of $2,524 and $8,639, respectively, during the three and nine months ended September 30, 2015, benefiting the loss ratio by 3.9 and 4.4 percentage points, respectively. The remaining fair value adjustment of $2,340 was fully amortized during 2015.</t>
  </si>
  <si>
    <t>Consolidated Statements of Shareholders' Equity (Unaudited) - USD ($) $ in Thousands</t>
  </si>
  <si>
    <t>Total</t>
  </si>
  <si>
    <t>Preferred shares</t>
  </si>
  <si>
    <t>Common shares</t>
  </si>
  <si>
    <t>Treasury shares</t>
  </si>
  <si>
    <t>Balance - Beginning of period at Dec. 31, 2014</t>
  </si>
  <si>
    <t>Preferred shares issued</t>
  </si>
  <si>
    <t>Offering expenses on preferred shares</t>
  </si>
  <si>
    <t>Common shares issued, net</t>
  </si>
  <si>
    <t>Repurchase of common shares</t>
  </si>
  <si>
    <t>Dividends on common shares</t>
  </si>
  <si>
    <t>Balance - End of period at Sep. 30, 2015</t>
  </si>
  <si>
    <t>Noncontrolling interest at Sep. 30, 2015</t>
  </si>
  <si>
    <t>Total shareholders' equity at Sep. 30, 2015</t>
  </si>
  <si>
    <t>Balance - Beginning of period at Dec. 31, 2015</t>
  </si>
  <si>
    <t>Balance - End of period at Sep. 30, 2016</t>
  </si>
  <si>
    <t>Noncontrolling interest at Sep. 30, 2016</t>
  </si>
  <si>
    <t>Total shareholders' equity at Sep. 30, 2016</t>
  </si>
  <si>
    <t>Consolidated Statements of Cash Flows (Unaudited) - USD ($) $ in Thousands</t>
  </si>
  <si>
    <t>Cash flows provided by operating activities</t>
  </si>
  <si>
    <t>Adjustments to reconcile net income to cash provided by operating activities:</t>
  </si>
  <si>
    <t>Amortization of discount on senior notes</t>
  </si>
  <si>
    <t>Loss (income) from investment affiliate</t>
  </si>
  <si>
    <t>Net realized gains on investments</t>
  </si>
  <si>
    <t>Amortization of intangible assets</t>
  </si>
  <si>
    <t>Foreign exchange (gains) losses included in net income</t>
  </si>
  <si>
    <t>Amortization of premium on fixed maturities</t>
  </si>
  <si>
    <t>Change in:</t>
  </si>
  <si>
    <t>Net cash provided by operating activities</t>
  </si>
  <si>
    <t>Cash flows used in investing activities</t>
  </si>
  <si>
    <t>Proceeds on sales of fixed maturity investments</t>
  </si>
  <si>
    <t>Proceeds on maturities of fixed maturity investments</t>
  </si>
  <si>
    <t>Purchases of fixed maturity investments</t>
  </si>
  <si>
    <t>Purchases of short-term investments, net</t>
  </si>
  <si>
    <t>Purchases of other investments, net</t>
  </si>
  <si>
    <t>Increase in securities lending collateral</t>
  </si>
  <si>
    <t>Redemption from operating affiliates</t>
  </si>
  <si>
    <t>(Increase) decrease in restricted cash</t>
  </si>
  <si>
    <t>Net cash used in investing activities</t>
  </si>
  <si>
    <t>Cash flows provided by (used in) financing activities</t>
  </si>
  <si>
    <t>Net proceeds on issuance of notes payable to AlphaCat investors</t>
  </si>
  <si>
    <t>Net proceeds on issuance of preferred shares</t>
  </si>
  <si>
    <t>Issuance of common shares, net</t>
  </si>
  <si>
    <t>Purchases of common shares under share repurchase program</t>
  </si>
  <si>
    <t>Dividends paid on preferred shares</t>
  </si>
  <si>
    <t>Dividends paid on common shares</t>
  </si>
  <si>
    <t>Increase in securities lending payable</t>
  </si>
  <si>
    <t>Third party investment in redeemable noncontrolling interest</t>
  </si>
  <si>
    <t>Third party redemption of redeemable noncontrolling interest</t>
  </si>
  <si>
    <t>Third party investment in noncontrolling interest</t>
  </si>
  <si>
    <t>Third party distributions of noncontrolling interest</t>
  </si>
  <si>
    <t>Third party subscriptions deployed on AlphaCat Funds and Sidecars</t>
  </si>
  <si>
    <t>Net cash provided by (used in) financing activities</t>
  </si>
  <si>
    <t>Effect of foreign currency rate changes on cash and cash equivalents</t>
  </si>
  <si>
    <t>Net decrease in cash and cash equivalents</t>
  </si>
  <si>
    <t>Cash and cash equivalents - beginning of period</t>
  </si>
  <si>
    <t>Cash and cash equivalents - end of period</t>
  </si>
  <si>
    <t>Supplemental disclosure of cash flow information:</t>
  </si>
  <si>
    <t>Taxes paid during the period</t>
  </si>
  <si>
    <t>Interest paid during the period</t>
  </si>
  <si>
    <t>Investment affiliate</t>
  </si>
  <si>
    <t>Investment in investment affiliates, net</t>
  </si>
  <si>
    <t>Basis of preparation and consolidation</t>
  </si>
  <si>
    <t>Organization, Consolidation and Presentation of Financial Statements [Abstract]</t>
  </si>
  <si>
    <t>Basis of presentation and consolidation</t>
  </si>
  <si>
    <t>Basis of preparation and consolidation These unaudited Consolidated Financial Statements (the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Validus Holdings. Ltd.'s (the "Company") Annual Report on Form 10-K for the year ended December 31, 2015, as filed with the U.S. Securities and Exchange Commission (the "SEC").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 During the fourth quarter of 2015, the Company early adopted Accounting Standards Update ("ASU") 2015-02, “Consolidation (Topic 810) Amendments to the Consolidation Analysis” issued by the United States Financial Accounting Standards Board (“FASB”), which changed the method in which the Company determines whether entities are consolidated by the Company. The adoption of this amended accounting guidance was implemented utilizing a full retrospective application for all periods presented in the Company's Consolidated Financial Statements. The amended guidance includes changes in the identification of the primary beneficiary of investment companies considered to be VIEs. These changes resulted in the Company concluding that it is considered to be the primary beneficiary of the AlphaCat sidecars, the AlphaCat ILS funds and the BetaCat ILS funds and therefore the Company is required to consolidate these entities. The adoption of the amended guidance also resulted in the Company concluding that it was no longer required to consolidate PaCRe Ltd. ("PaCRe") due to the change in the VIE definition of "kick-out" rights under the amended guidance. The cumulative effect of these changes on the Company's retained earnings through the nine months ended September 30, 2015 was a gain of $405 . The following tables present the impact of the application of the amended accounting guidance on the Company's Consolidated Statements of Comprehensive Income for the three and nine months ended September 30, 2015 and Consolidated Statement of Cash Flows for the nine months ended September 30, 2015 : Three Months Ended September 30, 2015 As previously reported Adjustment for adoption of new consolidation guidance Revised Total revenues $ 518,564 $ 72,164 $ 590,728 Total expenses 486,829 (399 ) 486,430 Net (loss) income (5,013 ) 97,892 92,879 Net loss (income) attributable to noncontrolling interest 71,663 (97,892 ) (26,229 ) Net income available to Validus 66,650 — 66,650 Comprehensive income available to Validus 64,847 — 64,847 Basic earnings per share available to common shareholders $ 0.79 $ — $ 0.79 Earnings per diluted share available to common shareholders $ 0.78 $ — $ 0.78 Nine Months Ended September 30, 2015 As previously reported Adjustment for adoption of new consolidation guidance Revised Total revenues $ 1,799,261 $ 6,813 $ 1,806,074 Total expenses 1,420,839 1,605 1,422,444 Net income 289,032 83,787 372,819 Net loss (income) attributable to noncontrolling interest 15,042 (82,010 ) (66,968 ) Net income available to Validus 304,074 1,777 305,851 Comprehensive income available to Validus 301,761 1,777 303,538 Basic earnings per share available to common shareholders $ 3.61 $ 0.02 $ 3.63 Earnings per diluted share available to common shareholders $ 3.50 $ 0.02 $ 3.52 Nine Months Ended September 30, 2015 As previously reported Adjustment for adoption of new consolidation guidance Revised Net cash provided by operating activities $ 51,878 $ 94,982 $ 146,860 Net cash used in investing activities (560,622 ) 381,429 (179,193 ) Net cash provided by (used in) financing activities 367,421 (459,114 ) (91,693 ) Effect of foreign currency rate changes on cash and cash equivalents (27,432 ) 13,531 (13,901 ) Net decrease in cash (168,755 ) 30,828 (137,927 ) Cash and cash equivalents - beginning of period 577,240 (26,839 ) 550,401 Cash and cash equivalents - end of period 408,485 3,989 412,474 In the opinion of management, these Consolidated Financial Statements reflect all adjustments (including normal recurring adjustments) considered necessary for a fair statement of the Company's financial position and results of operations as at the end of and for the periods presented. All significant intercompany accounts and transactions have been eliminated. The results of operations for any interim period are not necessarily indicative of the results for a full year.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materially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 The term “ASC” used in these notes refers to Accounting Standard Codification issued by the FASB.</t>
  </si>
  <si>
    <t>Recent accounting pronouncements</t>
  </si>
  <si>
    <t>New Accounting Pronouncements and Changes in Accounting Principles [Abstract]</t>
  </si>
  <si>
    <t>Recent accounting pronouncements Recently Issued Accounting Standards Not Yet Adopted In May 2014, the FASB issued ASU 2014-09, “ Revenue from Contracts with Customers (Topic 606)” (ASU 2014-09). The guidance in this ASU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March and April 2016, the FASB issued ASU 2016-08, “ Revenue from Contracts with Customers (Topic 606) - Principal versus Agent Considerations (Reporting Revenue Gross versus Net) ” and ASU 2016-10, “ Revenue from Contracts with Customers (Topic 606) - Identifying Performance Obligations and Licensing”. The amendments in these ASU's clarify the implementation guidance within ASU 2014-09 on principal versus agent considerations and the aspects of identifying performance obligations, respectively, while retaining the related principals in those areas. In May 2016, the FASB issued ASU 2016-12, “ Revenue from Contracts with Customers (Topic 606) - Narrow-Scope Improvements and Practical Expedients” . The amendments in this ASU do not change the core principle of the guidance in Topic 606. Rather, the amendments provide clarifying guidance in a few narrow areas and add practical expedients to reduce the potential for diversity in practice as well as the cost and complexity of applying the guidance. The original effective date for the amendments in ASU 2014-09 was for annual reporting periods beginning after December 15, 2016; however, in August 2015, the FASB delayed the effective date by one year through the issuance of ASU 2015-14, “ Revenue from Contracts with Customers (Topic 606): Deferral of the Effective Date” . As such, the new effective date is for interim and annual reporting periods beginning after December 15, 2017. Entities may adopt the standard as of the original effective date; however, earlier adoption is not permitted. The Company is currently evaluating the impact of this guidance on the Company’s Consolidated Financial Statements. In February 2016, the FASB issued ASU 2016-02, “ Leases (Topic 842) ”. The amendments in this ASU increase the transparency and comparability among organizations by recognizing lease assets and lease liabilities on the balance sheet and requiring the disclosure of key information about leasing arrangements. The amendments in this ASU are effective for interim and annual reporting periods beginning after December 15, 2018. Early adoption is permitted. The Company is currently evaluating the impact of this guidance on the Company’s Consolidated Financial Statements. In March 2016, the FASB issued ASU 2016-09, “ Compensation-Stock Compensation (Topic 718) - Improvements to Employee Share-Based Payment Accounting ”. The amendments in this ASU simplify several aspects of the accounting for share-based payment transactions, including the income tax consequences, classification of awards as either equity or liabilities and classification on the statement of cash flows. The amendments in this ASU are effective for interim and annual reporting periods beginning after December 15, 2016. Early adoption is permitted. The Company is currently evaluating the impact of this guidance on the Company’s Consolidated Financial Statements. In June 2016, the FASB issued ASU 2016-13, “ Financial Instruments - Credit Losses (Topic 326) ”.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is guidance is effective for annual periods beginning after December 15, 2019, and interim periods within those fiscal years. Early adoption is permitted for annual periods beginning after December 15, 2018, and interim periods within those fiscal years. The Company is currently evaluating the impact of this guidance on the Company’s Consolidated Financial Statements. In August 2016, the FASB issued ASU 2016-15, “ Statement of Cash Flows (Topic 230) - Classification of Certain Cash Receipts and Cash Payments ”. This ASU is directed at reducing diversity in practice and addresses eight specific issues in how certain cash receipts and cash payments are presented and classified in the statement of cash flows. The ASU is effective for fiscal periods beginning after December 15, 2017, and interim periods within those fiscal years. Early adoption is permitted, including adoption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Company is currently evaluating the impact of this guidance on the Company’s Consolidated Financial Statements. In October 2016, the FASB issued ASU 2016-16, “Income Taxes (Topic 740) - Intra-Entity Transfers of Assets Other Than Inventory” . This ASU aims to improve the accounting for the income tax consequences of intra-entity transfers of assets other than inventory. Current U.S. GAAP prohibits the recognition of current and deferred income taxes for an intra-entity asset transfer until the asset has been sold to an outside party. The ASU states that an entity should recognize the income tax consequences of an intra-entity transfer of an asset, other than inventory, when the transfer occurs. The ASU does not include new disclosure requirements; however, existing disclosure requirements might be applicable when accounting for the current and deferred income taxes for an intra-entity transfer of an asset other than inventory. The ASU is effective for fiscal periods beginning after December 15, 2017, and interim periods within those fiscal years. Early adoption is permitted for all entities as of the beginning of an annual reporting period for which financial statements (interim or annual) have not been issued or made available for issuance. That is, earlier adoption should be in the first interim period if an entity issues interim financial statements. The Company is currently evaluating the impact of this guidance on the Company’s Consolidated Financial Statements. In October 2016, the FASB issued ASU 2016-17, “Consolidation (Topic 810) - Interests Held Through Related Parties That Are Under Common Control” . The amendments in this ASU does not change the characteristics of a primary beneficiary in current U.S. GAAP. The ASU requires that a reporting entity, in determining whether it satisfies the second characteristic of a primary beneficiary, include all of its direct variable interests in a VIE and, on a proportionate basis, its indirect variable interests in a VIE held through related parties, including related parties that are under common control with the reporting entity. The ASU is effective for public business entities for fiscal years beginning after December 15, 2016, including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Entities that have not yet adopted ASU 2015-02 are required to adopt the amendments in this update at the same time and should apply the same transition method elected for the application of the ASU. Entities that already have adopted ASU 2015-02 are required to apply the amendments in this update retrospectively to all relevant prior periods beginning with the fiscal year in which ASU 2015-02 initially were applied. The Company is currently evaluating the impact of this guidance on the Company’s Consolidated Financial Statements.</t>
  </si>
  <si>
    <t>Investments</t>
  </si>
  <si>
    <t>Investments [Abstract]</t>
  </si>
  <si>
    <t>Investments During the fourth quarter of 2015, the Company enhanced disclosures with respect to the allocation of invested assets and the related returns between managed and non-managed investments. Managed investments represent assets governed by the Company’s investment policy statement (“IPS”), whereas non-managed investments represent assets held in support of consolidated AlphaCat VIEs which are not governed by the Company’s IPS. Refer to Note 5 , " Variable interest entities ," for further details. As such, prior period disclosures have been revised to conform to the current period presentation. The Company classifies its fixed maturity and short-term investments as trading and accounts for its other investments in accordance with U.S. GAAP guidance for "Financial Instruments." As such, all investments are carried at fair value with interest and dividend income and realized and unrealized gains and losses included in net income for the period. The amortized cost (or cost), gross unrealized gains and (losses) and fair value of the Company's investments as at September 30, 2016 were as follows: Amortized Cost (or Cost) Gross Unrealized Gains Gross Unrealized Losses Fair Value Managed investments: U.S. government and government agency $ 833,897 $ 4,088 $ (439 ) $ 837,546 Non-U.S. government and government agency 251,863 1,503 (4,976 ) 248,390 U.S. states, municipalities and political subdivisions 278,172 5,585 (396 ) 283,361 Agency residential mortgage-backed securities 644,403 13,980 (507 ) 657,876 Non-agency residential mortgage-backed securities 21,142 160 (687 ) 20,615 U.S. corporate 1,509,117 19,102 (1,542 ) 1,526,677 Non-U.S. corporate 434,621 3,611 (6,600 ) 431,632 Bank loans 598,847 1,635 (12,945 ) 587,537 Asset-backed securities 484,480 2,607 (1,568 ) 485,519 Commercial mortgage-backed securities 336,297 5,388 (888 ) 340,797 Total fixed maturities 5,392,839 57,659 (30,548 ) 5,419,950 Short-term investments 197,970 — (167 ) 197,803 Other investments Fund of hedge funds 1,457 — (498 ) 959 Hedge funds 12,073 5,983 — 18,056 Private equity investments 69,353 16,157 (1,840 ) 83,670 Fixed income investment funds 232,614 823 — 233,437 Overseas deposits 53,246 — — 53,246 Mutual funds 2,925 2,402 — 5,327 Total other investments 371,668 25,365 (2,338 ) 394,695 Total managed investments $ 5,962,477 $ 83,024 $ (33,053 ) $ 6,012,448 Non-managed investments: Catastrophe bonds $ 154,999 $ 2,890 $ (1,498 ) $ 156,391 Short-term investments 2,283,603 — — 2,283,603 Total non-managed investments 2,438,602 2,890 (1,498 ) 2,439,994 Total investments $ 8,401,079 $ 85,914 $ (34,551 ) $ 8,452,442 The amortized cost (or cost), gross unrealized gains and (losses) and fair value of the Company's investments as at December 31, 2015 were as follows: Amortized Cost (or Cost) Gross Unrealized Gains Gross Unrealized Losses Fair Value Managed investments: U.S. government and government agency $ 940,428 $ 333 $ (3,559 ) $ 937,202 Non-U.S. government and government agency 241,549 257 (3,838 ) 237,968 U.S. states, municipalities and political subdivisions 299,929 2,322 (962 ) 301,289 Agency residential mortgage-backed securities 606,676 6,361 (2,455 ) 610,582 Non-agency residential mortgage-backed securities 27,025 310 (415 ) 26,920 U.S. corporate 1,503,614 1,594 (15,257 ) 1,489,951 Non-U.S. corporate 453,178 797 (7,405 ) 446,570 Bank loans 592,981 275 (17,045 ) 576,211 Asset-backed securities 440,363 344 (3,583 ) 437,124 Commercial mortgage-backed securities 263,310 131 (3,306 ) 260,135 Total fixed maturities 5,369,053 12,724 (57,825 ) 5,323,952 Short-term investments 237,349 20 — 237,369 Other investments Fund of hedge funds 1,457 — (40 ) 1,417 Hedge funds 14,018 6,962 — 20,980 Private equity investments 53,489 12,751 (2,469 ) 63,771 Fixed income investment funds 188,121 600 — 188,721 Overseas deposits 54,484 — — 54,484 Mutual funds 4,394 3,089 — 7,483 Total other investments 315,963 23,402 (2,509 ) 336,856 Total managed investments $ 5,922,365 $ 36,146 $ (60,334 ) $ 5,898,177 Non-managed investments: Catastrophe bonds $ 187,847 $ 635 $ (2,103 ) $ 186,379 Short-term investments 1,704,266 — — 1,704,266 Total non-managed investments 1,892,113 635 (2,103 ) 1,890,645 Total investments $ 7,814,478 $ 36,781 $ (62,437 ) $ 7,788,822 (a) Fixed maturity investments The following table sets forth certain information regarding the investment ratings of the Company’s fixed maturity investments as at September 30, 2016 and December 31, 2015 . September 30, 2016 December 31, 2015 Fair Value % of Total Fair Value % of Total Managed fixed maturities: Investment grade fixed maturities AAA $ 2,417,068 43.3 % $ 2,367,642 43.0 % AA 526,729 9.5 % 569,386 10.3 % A 1,084,128 19.4 % 1,031,326 18.7 % BBB 736,400 13.2 % 691,538 12.6 % Total investment grade managed fixed maturities 4,764,325 85.4 % 4,659,892 84.6 % Non-investment grade fixed maturities BB 228,798 4.1 % 235,724 4.3 % B 182,261 3.3 % 179,069 3.2 % CCC 9,561 0.2 % 5,706 0.1 % CC — 0.0 % 1,015 0.0 % NR 235,005 4.2 % 242,546 4.4 % Total non-investment grade fixed maturities 655,625 11.8 % 664,060 12.0 % Total managed fixed maturities $ 5,419,950 97.2 % $ 5,323,952 96.6 % Non-managed fixed maturities: Investment grade catastrophe bonds BBB $ — 0.0 % $ 1,911 0.0 % Total investment grade catastrophe bonds — 0.0 % 1,911 0.0 % Non-investment grade catastrophe bonds BB 31,052 0.5 % 70,962 1.3 % B 4,922 0.1 % 30,698 0.6 % NR 120,417 2.2 % 82,808 1.5 % Total non-investment grade catastrophe bonds 156,391 2.8 % 184,468 3.4 % Total non-managed fixed maturities 156,391 2.8 % 186,379 3.4 % Total fixed maturities $ 5,576,341 100.0 % $ 5,510,331 100.0 % The amortized cost and fair value amounts for the Company's fixed maturity investments held at September 30, 2016 and December 31, 2015 are shown below by contractual maturity. Actual maturity may differ from contractual maturity because certain borrowers may have the right to call or prepay certain obligations with or without call or prepayment penalties. September 30, 2016 December 31, 2015 Amortized Cost Fair Value Amortized Cost Fair Value Managed fixed maturities: Due in one year or less $ 368,627 $ 366,437 $ 367,132 $ 366,019 Due after one year through five years 2,990,875 2,992,940 2,965,920 2,936,053 Due after five years through ten years 433,478 441,449 548,183 539,083 Due after ten years 113,537 114,317 150,444 148,036 3,906,517 3,915,143 4,031,679 3,989,191 Asset-backed and mortgage-backed securities 1,486,322 1,504,807 1,337,374 1,334,761 Total managed fixed maturities $ 5,392,839 $ 5,419,950 $ 5,369,053 $ 5,323,952 Non-managed catastrophe bonds: Due in one year or less $ 40,231 $ 41,648 $ 7,504 $ 7,544 Due after one year through five years 114,018 113,992 165,093 163,575 Due after five years through ten years 750 751 15,250 15,260 Due after ten years — — — — Total non-managed fixed maturities 154,999 156,391 187,847 186,379 Total fixed maturities $ 5,547,838 $ 5,576,341 $ 5,556,900 $ 5,510,331 (b) Other investments The following tables set forth certain information regarding the Company's other investment portfolio as at September 30, 2016 and December 31, 2015 : Fair Value Investments with redemption restrictions Investments without redemption restrictions Redemption frequency (a) Redemption notice period (a) As at September 30, 2016 Fund of hedge funds $ 959 $ 959 $ — Hedge funds 18,056 18,056 — Private equity investments 83,670 83,670 — Fixed income investment funds 233,437 180,695 52,742 Daily 2 days Overseas deposits 53,246 53,246 — Mutual funds 5,327 — 5,327 Daily Daily Total other investments $ 394,695 $ 336,626 $ 58,069 As at December 31, 2015 Fund of hedge funds $ 1,417 $ 1,417 $ — Hedge funds 20,980 20,980 — Private equity investments 63,771 63,771 — Fixed income investment funds 188,721 167,910 20,811 Daily 2 days Overseas deposits 54,484 54,484 — Mutual funds 7,483 — 7,483 Daily Daily Total other investments $ 336,856 $ 308,562 $ 28,294 (a) The redemption frequency and notice periods only apply to investments without redemption restrictions. Other investments include alternative investments in various funds and pooled investment schemes. These alternative investments employ various investment strategies primarily involving, but not limited to, investments in collateralized obligations, fixed income securities, private equities, distressed debt and equity securities. Certain securities included in other investments are subject to redemption restrictions and are unable to be redeemed from the funds. Distributions from these funds will be received as the underlying investments of the funds are liquidated. Currently, it is not known to the Company when these underlying assets will be sold by their investment managers; however, it is estimated that the majority of the underlying assets of the investments would liquidate over five to ten years from inception of the funds. In addition, one of the investment funds with a fair value of $180,695 ( December 31, 2015 : $167,910 ), has a lock-up period of three years as at September 30, 2016 and may also impose a redemption gate. A lock-up period refers to the initial amount of time an investor is contractually required to remain invested before having the ability to redeem. Typically, the imposition of a gate delays a portion of the requested redemption, with the remaining portion settled in cash shortly after the redemption date. Furthermore, the underlying investments held in the overseas deposit funds are liquid and will generally trade freely in an open market. However, the Company's ability to withdraw from the overseas deposit funds is restricted by an annual and quarterly funding and release process for Lloyd's market participants. The Company's maximum exposure to any of these alternative investments is limited to the amount invested and any remaining capital commitments. Refer to Note 15 , " Commitments and contingencies ," for further details. As at September 30, 2016 , the Company does not have any plans to sell any of the other investments listed above. (c) Net investment income Net investment income was derived from the following sources: Three Months Ended September 30, Nine Months Ended September 30, 2016 2015 2016 2015 Managed investments: Fixed maturities and short-term investments $ 30,572 $ 26,621 $ 89,210 $ 83,727 Other investments 11,768 5,086 20,666 12,288 Restricted cash, cash and cash equivalents 891 336 2,136 1,179 Securities lending income 22 4 39 13 Total gross investment income 43,253 32,047 112,051 97,207 Investment expenses (2,182 ) (2,056 ) (6,208 ) (5,926 ) Total managed net investment income $ 41,071 $ 29,991 $ 105,843 $ 91,281 Non managed investments: Fixed maturities and short-term investments $ 1,970 $ 1,544 $ 5,242 $ 4,851 Restricted cash, cash and cash equivalents 473 37 1,147 80 Total non-managed net investment income 2,443 1,581 6,389 4,931 Total net investment income $ 43,514 $ 31,572 $ 112,232 $ 96,212 Managed net investment income from other investments includes distributed and undistributed net income from certain investment funds. (d) Net realized and change in net unrealized gains (losses) on investments The following represents an analysis of net realized and change in net unrealized gains (losses) on investments: Three Months Ended September 30, Nine Months Ended September 30, 2016 2015 2016 2015 Managed fixed maturities, short-term and other investments: Gross realized gains $ 4,544 $ 1,826 $ 11,067 $ 14,275 Gross realized (losses) (464 ) (3,059 ) (5,553 ) (9,224 ) Net realized gains on investments 4,080 (1,233 ) 5,514 5,051 Change in net unrealized gains (losses) on investments 4,652 1,765 81,782 2,508 Total net realized and change in net unrealized gains (losses) on managed investments $ 8,732 $ 532 $ 87,296 $ 7,559 Non-managed fixed maturities and short-term investments: Gross realized gains $ 317 $ 46 $ 1,032 $ 186 Gross realized (losses) — — (9 ) (11 ) Net realized gains on investments 317 46 1,023 175 Change in net unrealized (losses) on investments 807 2,151 2,549 (41 ) Total net realized and change in net unrealized (losses) on non-managed investments 1,124 2,197 3,572 134 Total net realized and change in net unrealized gains (losses) on total investments $ 9,856 $ 2,729 $ 90,868 $ 7,693 (e) Pledged cash and investments As at September 30, 2016 , the Company had $5,104,602 ( December 31, 2015 : $4,056,788 ) of cash and cash equivalents, restricted cash, short-term investments and fixed maturity investments that were pledged during the normal course of business. Of those, $4,975,676 were held in trust ( December 31, 2015 : $4,007,215 ). Pledged assets are generally for the benefit of the Company's cedants and policyholders, to support AlphaCat's fully collateralized reinsurance transactions and to facilitate the accreditation of Validus Reinsurance, Ltd., Validus Reinsurance (Switzerland) Ltd. ("Validus Re Swiss") and Talbot as an alien insurer/reinsurer by certain regulators. In addition, the Company has pledged cash and investments as collateral under the Company's credit facilities in the total amount of $548,669 (December 31, 2015: $826,535 ). For further details on the credit facilities, please refer to Note 13 , “ Debt and financing arrangements .” During December 2014, Validus Reinsurance, Ltd. established a Multi-Beneficiary Reinsurance Trust ("MBRT") to collateralize its (re)insurance liabilities associated with and for the benefit of U.S. domiciled cedants, and was approved as a trusteed reinsurer in the State of New Jersey. As a result, cedants domiciled in that state will receive automatic credit in their regulatory filings for the reinsurance provided prospectively by the Company. As of September 30, 2016 , Validus Reinsurance, Ltd. was approved as a trusteed reinsurer in 50 states as well as Puerto Rico and the District of Columbia. In addition, Validus Re Swiss established a MBRT in December 2015 and was approved as a trusteed reinsurer in 36 states as at September 30, 2016 .</t>
  </si>
  <si>
    <t>Fair value measurements</t>
  </si>
  <si>
    <t>Fair Value Disclosures [Abstract]</t>
  </si>
  <si>
    <t>Fair value measurements (a) Classification within the fair value hierarchy Fair value is defined as the price to sell an asset or transfer a liability in an orderly transaction between market participants. Under U.S. GAAP, a company must determine the appropriate level in the fair value hierarchy for each fair value measurement. The fair value hierarchy prioritizes the inputs, which refer broadly to assumptions market participants would use in pricing an asset or liability, into three levels. It gives the highest priority to unadjusted quoted prices in active markets for identical assets or liabilities and the lowest priority to unobservable inputs. The level in the fair value hierarchy within which a fair value measurement in its entirety falls is determined based on the lowest level input that is significant to the fair value measurement in its entirety. The three levels of the fair value hierarchy are described below: Level 1 - Fair values are measured based on unadjusted quoted prices in active markets for identical assets or liabilities that we have the ability to access. Level 2 - Fair values are measured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Level 3 - Fair values are measured based on inputs that are unobservable and significant to the overall fair value measurement. The unobservable inputs reflect the Company's own judgments about assumptions where there is little, if any, market activity for that asset or liability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instrument.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the Company to change the selection of our valuation technique (for example, from market to cash flow approach) or to use multiple valuation techniques to estimate the fair value of a financial instrument. These circumstances could cause an instrument to be reclassified between levels within the fair value hierarchy. At September 30, 2016 , the Company’s investments were allocated between Levels 1, 2 and 3 as follows: Level 1 Level 2 Level 3 Fair value based on NAV practical expedient Total Managed investments U.S. government and government agency $ — $ 837,546 $ — $ — $ 837,546 Non-U.S. government and government agency — 248,390 — — 248,390 U.S. states, municipalities and political subdivisions — 283,361 — — 283,361 Agency residential mortgage-backed securities — 657,876 — — 657,876 Non-agency residential mortgage-backed securities — 20,615 — — 20,615 U.S. corporate — 1,526,677 — — 1,526,677 Non-U.S. corporate — 431,632 — — 431,632 Bank loans — 335,037 252,500 — 587,537 Asset-backed securities — 461,623 23,896 — 485,519 Commercial mortgage-backed securities — 340,797 — — 340,797 Total fixed maturities — 5,143,554 276,396 — 5,419,950 Short-term investments 176,809 20,994 — — 197,803 Other investments Fund of hedge funds — — — 959 959 Hedge funds — — — 18,056 18,056 Private equity investments — — — 83,670 83,670 Fixed income investment funds — 31,670 — 201,767 233,437 Overseas deposits — — — 53,246 53,246 Mutual funds — 5,327 — — 5,327 Total other investments — 36,997 — 357,698 394,695 Total managed investments $ 176,809 $ 5,201,545 $ 276,396 $ 357,698 $ 6,012,448 Non-managed investments Catastrophe bonds $ — $ 118,356 $ 38,035 $ — $ 156,391 Short-term investments 2,283,603 — — — 2,283,603 Total non-managed investments 2,283,603 118,356 38,035 — 2,439,994 Total investments $ 2,460,412 $ 5,319,901 $ 314,431 $ 357,698 $ 8,452,442 At December 31, 2015 , the Company’s investments were allocated between Levels 1, 2 and 3 as follows: Level 1 Level 2 Level 3 Fair value based on NAV practical expedient Total Managed investments U.S. government and government agency $ — $ 937,202 $ — $ — $ 937,202 Non-U.S. government and government agency — 237,968 — — 237,968 U.S. states, municipalities and political subdivisions — 301,289 — — 301,289 Agency residential mortgage-backed securities — 610,582 — — 610,582 Non-agency residential mortgage-backed securities — 26,920 — — 26,920 U.S. corporate — 1,489,951 — — 1,489,951 Non-U.S. corporate — 446,570 — — 446,570 Bank loans — 343,874 232,337 — 576,211 Asset-backed securities — 437,124 — — 437,124 Commercial mortgage-backed securities — 260,135 — — 260,135 Total fixed maturities — 5,091,615 232,337 — 5,323,952 Short-term investments 222,678 14,691 — — 237,369 Other investments Fund of hedge funds — — — 1,417 1,417 Hedge funds — — — 20,980 20,980 Private equity investments — — — 63,771 63,771 Fixed income investment funds — 20,811 — 167,910 188,721 Overseas deposits — — — 54,484 54,484 Mutual funds — 7,483 — — 7,483 Total other investments — 28,294 — 308,562 336,856 Total managed investments $ 222,678 $ 5,134,600 $ 232,337 $ 308,562 $ 5,898,177 Non-managed investments Catastrophe bonds $ — $ 172,879 $ 13,500 $ — $ 186,379 Short-term investments 1,704,266 — — — 1,704,266 Total non-managed investments 1,704,266 172,879 13,500 — 1,890,645 Total investments $ 1,926,944 $ 5,307,479 $ 245,837 $ 308,562 $ 7,788,822 At September 30, 2016 , managed Level 3 investments totaled $276,396 (December 31, 2015 : $232,337 ), representing 4.6% (December 31, 2015 : 3.9% ) of total managed investments. (b) Valuation techniques There have been no material changes in the Company's valuation techniques during the period, or periods, represented by these Consolidated Financial Statements. The following methods and assumptions were used in estimating the fair value of each class of financial instrument recorded in the Consolidated Balance Sheets. Fixed maturity investments In general, valuation of the Company's fixed maturity investment portfolio is provided by pricing services, such as index providers and pricing vendors, as well as broker quotations. The pricing vendors provide valuations for a high volume of liquid securities that are actively traded. For securities that do not trade on an exchange, the pricing services generally utilize market data and other observable inputs in matrix pricing models to determine month end prices. Prices are generally verified using third party data. Securities which are priced by an index provider are generally included in the index. In general, broker-dealers value securities through their trading desks based on observable inputs. The methodologies include mapping securities based on trade data, bids or offers, observed spreads, and performance on newly issued securities. Broker-dealers also determine valuations by observing secondary trading of similar securities. Prices obtained from broker quotations are considered non-binding, however they are based on observable inputs and by observing secondary trading of similar securities obtained from active, non-distressed markets. The Company considers these Level 2 inputs as they are corroborated with other market observable inputs. The techniques generally used to determine the fair value of the Company's fixed maturity investments are detailed below by asset class. U.S. government and government agency U.S. government and government agency securities consist primarily of debt securities issued by the U.S. Treasury and mortgage pass-through agencies such as the Federal National Mortgage Association, the Federal Home Loan Mortgage Corporation and the Government National Mortgage Association. Fixed maturity investments included in U.S. government and government agency securities are primarily priced by pricing services. When evaluating these securities, the pricing services gather information from market sources and integrate other observations from markets and sector news. Evaluations are updated by obtaining broker dealer quotes and other market information including actual trade volumes, when available. The fair value of each security is individually computed using analytical models which incorporate option adjusted spreads and other daily interest rate data. As the significant inputs used to price these securities are observable, the fair value of these investments are classified as Level 2. Non-U.S. government and government agency Non-U.S. government and government agency securities consist of debt securities issued by non-U.S. governments and their agencies along with supranational organizations (also known as sovereign debt securities). Securities held in these sectors are primarily priced by pricing services who employ proprietary discounted cash flow models to value the securities. Key quantitative inputs for these models are daily observed benchmark curves for treasury, swap and high issuance credits. The pricing services then apply a credit spread for each security which is developed by in-depth and real time market analysis. For securities in which trade volume is low, the pricing services utilize data from more frequently traded securities with similar attributes. These models may also be supplemented by daily market and credit research for international markets. As the significant inputs used to price these securities are observable, the fair value of these investments are classified as Level 2. U.S. states, municipalities and political subdivisions The Company's U.S. states, municipalities and political subdivisions portfolio contains debt securities issued by U.S. domiciled state and municipal entities. These securities are generally priced by independent pricing services using the techniques described for U.S. government and government agency securities described above. As the significant inputs used to price these securities are observable, the fair value of these investments are classified as Level 2. Agency residential mortgage-backed securities The Company's agency residential mortgage-backed investments are primarily priced by pricing services using a mortgage pool specific model which utilizes daily inputs from the active to be announced ( “ TBA ” ) market which is very liquid, as well as the U.S. treasury market. The model also utilizes additional information, such as the weighted average maturity, weighted average coupon and other available pool level data which is provided by the sponsoring agency. Valuations are also corroborated with daily active market quotes. As the significant inputs used to price these securities are observable, the fair value of these investments are classified as Level 2. Non-agency residential mortgage-backed securities The Company's non-agency mortgage-backed investments include non-agency prime residential mortgage-backed fixed maturity investments. The Company has no fixed maturity investments classified as sub-prime held in its fixed maturity investments portfolio. Securities held in these sectors are primarily priced by pricing services using an option adjusted spread model or other relevant models, which principally utilize inputs including benchmark yields, available trade information or broker quotes, and issuer spreads. The pricing services also review collateral prepayment speeds, loss severity and delinquencies among other collateral performance indicators for the securities valuation, when applicable. As the significant inputs used to price these securities are observable, the fair value of these investments are classified as Level 2. U.S. corporate Corporate debt securities consist primarily of investment-grade debt of a wide variety of U.S. corporate issuers and industries. The Company'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In certain instances, securities are individually evaluated using a spread which is added to the U.S. treasury curve or a security specific swap curve as appropriate. As the significant inputs used to price these securities are observable, the fair value of these investments are classified as Level 2. Non-U.S. corporate Non-U.S. corporate debt securities consist primarily of investment-grade debt of a wide variety of non-U.S. corporate issuers and industries. The Company's non-U.S. corporate fixed maturity investment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Bank loans The Company's bank loan investments consist primarily of below-investment-grade debt of a wide variety of corporate issuers and industries. The Company's bank loans are primarily priced by pricing services. When evaluating these securities, the pricing services gather information from market sources regarding the issuer of the security and obtain credit data, as well as other observations, from markets and sector news. Evaluations are updated by obtaining broker dealer quotes and other market information including actual trade volumes, when available. The pricing services also consider the specific terms and conditions of the securities, including any specific features which may influence risk. As the significant inputs used to price these securities are observable, the fair value of these investments are classified as Level 2. Also, included in the bank loan portfolio is a collection of loan participations held through an intermediary. A third party pricing service provides monthly valuation reports for each loan and participation using a combination of quotations from loan pricing services, leveraged loan indices or market price quotes obtained directly from the intermediary. Significant unobservable inputs used to price these securities include credit spreads and default rates; therefore, the fair value of these investments are classified as Level 3. Asset-backed securities Asset backed securities include mostly investment-grade debt securities backed by pools of loans with a variety of underlying collateral, including automobile loan receivables, student loans, credit card receivables, and collateralized loan obligations originated by a variety of financial institutions. Securities held in these sectors are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Where pricing is unavailable from pricing services, we obtain non-binding quotes from broker-dealers. This is generally the case when there is a low volume of trading activity and current transactions are not orderly. Broker-dealer quotes for which significant observable inputs are unable to be corroborated with market observable information are classified as Level 3. Commercial mortgage-backed securities Commercial mortgage backed securities are investment-grade debt primarily priced by pricing services. The pricing services apply dealer quotes and other available trade information such as bids and offers, prepayment speeds which may be adjusted for the underlying collateral or current price data, the U.S. treasury curve and swap curve as well as cash settlement. The pricing services determine the expected cash flows for each security held in this sector using historical prepayment and default projections for the underlying collateral and current market data. In addition, a spread is applied to the relevant benchmark and used to discount the cash flows noted above to determine the fair value of the securities held in this sector. As the significant inputs used to price these securities are observable, the fair value of these investments are classified as Level 2. Catastrophe bonds Catastrophe bonds are priced based on broker or underwriter bid indications. As the significant inputs used to price these securities are observable, the fair value of these investments are classified as Level 2. To the extent that these indications are based on significant unobservable inputs, the fair value of the relevant bonds will be classified as a Level 3. Short-term investments Short-term investments consist primarily of highly liquid securities, all with maturities of less than one year from the date of purchase. The fair value of the portfolio is generally determined using amortized cost which approximates fair value. As the highly liquid money market-type funds are actively traded, the fair value of these investments are classified as Level 1. To the extent that the remaining securities are not actively traded due to their approaching maturity, the fair value of these investments are classified as Level 2. Other investments Fund of hedge funds The fund of hedge funds includes a side pocket. While a redemption request has been submitted, the timing of receipt of proceeds on the side pocket is unknown. The fund's administrator provides a monthly reported NAV with a three month delay in its valuation. The fund manager has provided an estimate of the fund NAV at each period end based on the estimated performance provided from the underlying funds. To determine the reasonableness of the estimated NAV, the Company compares the fund administrator's NAV to the fund manager's estimated NAV that incorporates relevant valuation sources on a timely basis. Material variances are recorded in the current reporting period while immaterial variances are recorded in the following reporting period. The fair value of these investments are measured using the NAV practical expedient and therefore have not been categorized within the fair value hierarchy. Hedge funds The hedge funds consist of one investment assumed in the acquisition of Flagstone Reinsurance Holdings, S.A. ("Flagstone") (the "Flagstone hedge fund"). The Flagstone hedge fund's administrator provides quarterly NAVs with a three month delay in valuation. The fair value of this investment is measured using the NAV practical expedient and therefore has not been categorized within the fair value hierarchy. Private equity investments The private equity funds provide quarterly or semi-annual partnership capital statements with a three or six month delay which are used as a basis for valuation. These private equity investments vary in investment strategies and are not actively traded in any open markets. The fair value of these investments are measured using the NAV practical expedient and therefore have not been categorized within the fair value hierarchy. Fixed income investment funds Fixed income investment funds consist of one pooled investment, two structured securities funds and a mezzanine debt fund. The pooled investment is invested in fixed income securities with high credit ratings and is only open to Lloyd’s Trust Fund participants. The fair value of units in the investment fund is based on the NAV of the fund as reported by Lloyd’s Treasury &amp; Investment Management. As the fund NAV is published, the fair value of this investment is classified as Level 2. The structured securities funds invest across asset backed, residential mortgage backed and commercial mortgage backed securities, whereas the mezzanine debt fund invests in a portfolio of mezzanine securities which generally take the form of private debt securities in connection with buyouts, recapitalizations and refinancings. The fair value of units in each fund is based on the NAV of the respective fund as reported by the independent fund administrator. The NAV for each fund is reported on a one or three month delay by the fund's administrator. The fair value of these investments are measured using the NAV practical expedient and therefore have not been categorized within the fair value hierarchy. Overseas deposits The Company's share of a portfolio of Lloyd's overseas deposits are managed centrally by Lloyd's and invested according to local regulatory requirements. The composition of the portfolio varies and the deposits are made across the market. The fair value of the deposits is based on the portfolio level reporting that is provided by Lloyd's. The fair value of these investments are measured using the NAV practical expedient and therefore have not been categorized within the fair value hierarchy. Mutual funds Mutual funds consist of two investment funds which are invested in various quoted investments. The fair value of units in the mutual funds are based on the NAV of the funds as reported by the fund manager. As the NAVs for each fund are published, the fair value of these investments are classified as Level 2. (c) Level 3 investments The following table presents a reconciliation of the beginning and ending balances for all investments measured at fair value on a recurring basis using Level 3 inputs during the three and nine months ended September 30, 2016 and 2015 : Three Months Ended September 30, 2016 Bank Loans Catastrophe Bonds Asset Backed Securities Total Level 3 investments—beginning of period $ 243,148 $ 37,518 $ 12,383 $ 293,049 Purchases 21,256 — 11,513 32,769 Sales (12,388 ) — — (12,388 ) Change in net unrealized (losses) gains 484 517 — 1,001 Transfers into Level 3 during the period — — — — Transfers out of Level 3 during the period — — — — Level 3 investments—end of period $ 252,500 $ 38,035 $ 23,896 $ 314,431 Three Months Ended September 30, 2015 Bank Loans Catastrophe Bonds Total Level 3 investments—beginning of period $ 124,982 $ 13,500 $ 138,482 Purchases 50,831 — 50,831 Sales (107 ) — (107 ) Settlements (13,815 ) — (13,815 ) Change in net unrealized losses (55 ) — (55 ) Transfers into Level 3 during the period — — — Transfers out of Level 3 during the period — — — Level 3 investments—end of period $ 161,836 $ 13,500 $ 175,336 Nine Months Ended September 30, 2016 Bank Loans Catastrophe Bonds Asset Backed Securities Total Level 3 investments—beginning of period $ 232,337 $ 13,500 $ — $ 245,837 Purchases 72,244 23,272 23,896 119,412 Sales (14,777 ) — — (14,777 ) Settlements (34,033 ) (125 ) — (34,158 ) Change in net unrealized (losses) gains (3,271 ) 1,388 — (1,883 ) Transfers into Level 3 during the period — — — — Transfers out of Level 3 during the period — — — — Level 3 investments—end of period $ 252,500 $ 38,035 $ 23,896 $ 314,431 Nine Months Ended September 30, 2015 Bank Loans Catastrophe Bonds Total Level 3 investments—beginning of period $ 32,748 $ 17,500 $ 50,248 Purchases 152,797 — 152,797 Sales (1,036 ) (3,989 ) (5,025 ) Settlements (22,013 ) — (22,013 ) Net realized losses — (11 ) (11 ) Change in net unrealized losses (660 ) — (660 ) Transfers into Level 3 during the period — — — Transfers out of Level 3 during the period — — — Level 3 investments—end of period $ 161,836 $ 13,500 $ 175,336 There have not been any transfers into or out of Level 3 during the three and nine months ended September 30, 2016 or 2015, respectively.</t>
  </si>
  <si>
    <t>Variable interest entities</t>
  </si>
  <si>
    <t>Variable Interest Entities Disclosure [Abstract]</t>
  </si>
  <si>
    <t>Variable Interest Entity Disclosure [Text Block]</t>
  </si>
  <si>
    <t>Variable interest entities The Company consolidates all VOEs in which it has a controlling financial interest and all VIEs in which it is considered to be the primary beneficiary. The Company’s VIEs are primarily entities in the AlphaCat segment. (a) Consolidated VIEs AlphaCat sidecars Beginning on May 25, 2011 , the Company joined with third party investors in capitalizing a series of sidecars for the purpose of investing in collateralized reinsurance and retrocessional contracts. Certain of these sidecars deployed their capital through transactions entered into by AlphaCat Reinsurance Ltd. (“AlphaCat Re”). Each of these entities return capital once the risk period expires and all losses have been paid out. The AlphaCat sidecars are VIEs and are consolidated by the Company as the primary beneficiary. The Company's maximum exposure to any of the sidecars is the amount of capital invested at any given time and any remaining capital commitments. AlphaCat ILS funds The AlphaCat ILS funds received third party subscriptions beginning on December 17, 2012 . The Company and third party investors invest in the AlphaCat ILS funds for the purpose of investing in instruments with returns linked to property catastrophe reinsurance, retrocession and insurance linked securities (“ILS”) contracts. The AlphaCat ILS funds have varying risk profiles and are categorized by the expected loss of the fund. Expected loss represents the average annual loss over the set of simulation scenarios divided by the total limit. Lower risk ILS funds are defined as having a maximum permitted portfolio expected loss of less than 7% , whereas higher risk ILS funds have a maximum permitted portfolio expected loss of greater than 7% . The AlphaCat ILS funds primarily deploy their capital through transactions entered into by AlphaCat Re and AlphaCat Master Fund Ltd. (“AlphaCat Master Fund”). The AlphaCat ILS funds are VIEs and are consolidated by the Company as the primary beneficiary. The Company's maximum exposure to any of the funds is the amount of capital invested at any given time and any remaining capital commitments. Refer to Note 15 , " Commitments and contingencies ," for further details. AlphaCat Re and AlphaCat Master Fund The Company utilizes AlphaCat Re and AlphaCat Master Fund (collectively the “master funds”), both market facing entities, for the purpose of writing collateralized reinsurance and investing in capital markets products, respectively, on behalf of certain entities within the AlphaCat segment and direct third party investors. AlphaCat Re enters into transactions on behalf of the AlphaCat sidecars and ILS funds (collectively the “feeder funds”) and direct third party investors, whereas AlphaCat Master Fund only enters into transactions on behalf of certain AlphaCat ILS funds. All of the risks and rewards of the underlying transactions are allocated to the feeder funds and direct third party investors using variable funding notes. The master funds are VIEs and are consolidated by the Company as the primary beneficiary. Notes Payable to AlphaCat Investors The master funds issue variable funding notes to the feeder funds, and direct to third party investors, in order to write collateralized reinsurance and invest in capital markets products on their behalf. The Company’s investments in the feeder funds, together with investments made by third parties in the feeder funds and on a direct basis, are provided as consideration for the notes to the master funds. The duration of the underlying collateralized reinsurance contracts and capital market products is typically twelve months; however, the variable funding notes do not have a stated maturity date or principal amount since repayment is dependent on the settlement and income or loss of the underlying transactions. Therefore, the notes are subsequently redeemed as the underlying transactions are settled. The income or loss generated by the underlying transactions is then transferred to the feeder funds and direct third party investors via the variable funding notes. As both the master and feeder funds are consolidated by the Company, any notes issued by the master funds to the feeder funds are eliminated on consolidation and only variable funding notes issued by AlphaCat Re to direct third party investors remain on the Consolidated Balance Sheets as notes payable to AlphaCat investors with the related income or loss included in the Consolidated Statements of Comprehensive Income as (income) loss attributable to AlphaCat investors. To the extent that the (income) loss has not been returned to the investors, it is included in accounts payable and accrued expenses in the Consolidated Balance Sheets. During the nine months ended September 30, 2016 , one of the AlphaCat ILS funds issued both common shares and structured notes to the Company and other third party investors in order to capitalize the fund. The fund deploys its capital through AlphaCat Re; therefore, the structured notes do not have a stated maturity date or principal amount since repayment is dependent on the settlement and income or loss of the variable funding notes with AlphaCat Re. The structured notes rank senior to the common shares and earn an interest rate of 8.0% per annum, payable on a cumulative basis in arrears. As the fund is consolidated by the Company, the structured notes issued to the Company are eliminated on consolidation and only the structured notes issued to third party investors remain on the Consolidated Balance Sheets as notes payable to AlphaCat investors with any related interest included in the Consolidated Statements of Comprehensive Income as (income) loss attributable to AlphaCat investors. To the extent that the accrued interest on the structured notes has not been returned to the investors, it is included in accounts payable and accrued expenses in the Consolidated Balance Sheets. The following table presents a reconciliation of the beginning and ending notes payable to AlphaCat investors as at September 30, 2016 and December 31, 2015 : Variable Funding Notes Structured Notes Total September 30, 2016 Notes payable to AlphaCat investors, beginning of period $ 75,493 $ — $ 75,493 Issuance of notes payable to AlphaCat investors 311,913 94,326 406,239 Redemption of notes payable to AlphaCat investors (109,712 ) — (109,712 ) Foreign exchange gains 710 — 710 Notes payable to AlphaCat investors, end of period $ 278,404 $ 94,326 $ 372,730 December 31, 2015 Notes payable to AlphaCat investors, beginning of period $ — $ — $ — Issuance of notes payable to AlphaCat investors 75,770 — 75,770 Foreign exchange losses (277 ) — (277 ) Notes payable to AlphaCat investors, end of period $ 75,493 $ — $ 75,493 The income attributable to AlphaCat investors was $5,564 ( 2015 : $1,438 ) and $16,278 ( 2015 : $1,438 ) for the three and nine months ended September 30, 2016 , respectively, with $18,690 included in accounts payable and accrued expenses as at September 30, 2016 (December 31, 2015: $2,412 ). BetaCat ILS funds The BetaCat ILS funds invest exclusively in catastrophe bonds (principal-at-risk variable rate notes and other event-linked securities, being referred to collectively as “Cat Bonds”) focused on property and casualty risk issued under Rule 144A of the Securities Act of 1933, as amended, following a passive buy-and-hold investment strategy. One of the funds is a VIE and is consolidated by the Company as it is the primary beneficiary. The remaining funds are VOEs and are consolidated by the Company as it owns all of the voting equity interests. The Company's maximum exposure to any of the funds is the amount of capital invested at any given time. The following table presents the total assets and total liabilities of the Company’s consolidated VIEs, excluding intercompany eliminations, as at September 30, 2016 and December 31, 2015 : September 30, 2016 December 31, 2015 Total Assets Total Liabilities Total Assets Total Liabilities AlphaCat sidecars $ 47,212 $ 10,336 $ 206,581 $ 14,804 AlphaCat ILS funds - Lower Risk (a) 1,440,125 3,966 1,268,070 143,371 AlphaCat ILS funds - Higher Risk (a) 682,677 114,151 522,867 300,122 AlphaCat Re and AlphaCat Master Fund 2,521,299 2,521,129 1,615,779 1,615,609 BetaCat ILS funds 51,629 469 64,221 2,472 (a)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Assets of consolidated VIEs can only be used to settle obligations and liabilities of the consolidated VIEs and do not have recourse to the general credit of the Company. Investments held by these entities are presented separately in Note 3 , " Investments ," as non-managed investments. (b) Non-Consolidated VIEs The Company invests in private equity and other investment vehicles as part of the Company's investment portfolio. The activities of these VIEs are generally limited to holding investments and the Company's involvement in these entities is passive in nature. The Company's maximum exposure to the VIEs is the amount of capital invested at any given time, and the Company does not have the power to direct the activities which most significantly impact the VIEs economic performance. The Company is therefore not the primary beneficiary of these VIEs.</t>
  </si>
  <si>
    <t>Investments in affiliates</t>
  </si>
  <si>
    <t>Equity Method Investments and Joint Ventures [Abstract]</t>
  </si>
  <si>
    <t>Investments in affiliates The following table presents the Company's investments in affiliates as at September 30, 2016 and December 31, 2015 : September 30, 2016 December 31, 2015 Investment affiliate $ 99,731 $ 87,673 Operating affiliate — 392 Investments in affiliates $ 99,731 $ 88,065 (a) Investment affiliate Aquiline Financial Services Fund II L.P. On December 20, 2011, the Company entered into an Assignment and Assumption Agreement (the "Agreement") with Aquiline Capital Partners LLC, a Delaware limited liability company ("Aquiline Capital") and Aquiline Capital Partners II GP (Offshore) Ltd., a Cayman Islands company limited by shares (the "Aquiline II General Partner") pursuant to which the Company has assumed 100% of Aquiline Capital's interest in Aquiline Financial Services Fund II L.P. (the "Aquiline II Partnership") representing a total capital commitment of $50,000 (the "Aquiline II Commitment"), as a limited partner in the Partnership (the "Transferred Interest"). The Transferred Interest is governed by the terms of an Amended and Restated Exempted Limited Partnership Agreement of the Fund dated January 9, 2013 (the "Aquiline II Limited Partnership Agreement"). On October 2, 2014, the Company assumed an additional investment in the Aquiline II Partnership as part of the Western World acquisition representing a total capital commitment of $10,000 . This interest is also governed by the terms of the Aquiline II Limited Partnership Agreement. The Aquiline II Partnership is a VIE and the Company is not the primary beneficiary. Therefore, the Company's investment in the Aquiline II Partnership has been treated as an equity method investment. The Aquiline II Partnership provides a quarterly capital account statement, with a three month delay in its valuation, which was used as the basis for calculating the Company's share of the Aquiline II Partnership income for the period. In accordance with the terms of the Agreement, no limited partner has the right to withdraw from the Aquiline II Partnership or to withdraw any part of its capital account without prior consent from the Aquiline II General Partner. The Company's maximum exposure to the Aquiline II Partnership is limited to the amount invested and any remaining capital commitment. Refer to Note 15 , " Commitments and contingencies ," for further details. Aquiline Financial Services Fund III L.P. On November 7, 2014, the Company, entered into a Subscription Agreement (the "Subscription Agreement") with Aquiline Capital Partners III GP (Offshore) Ltd., a Cayman Islands company limited by shares (the "Aquiline III General Partner") pursuant to which the Company committed and agreed to purchase limited partnership or other comparable limited liability equity interests (the "Limited Partnership Interests") in Aquiline Financial Services Fund III L.P., a Cayman Islands exempted limited partnership (the "Aquiline III Partnership"), and/or one or more Alternative Investment Vehicles and Intermediate Entities (together with the Aquiline III Partnership, the "Aquiline Fund" or the "Entities") with a capital commitment (the "Aquiline III Commitment") in an amount equal to $100,000 , as a limited partner in the Aquiline III Partnership. The Limited Partnership Interests are governed by the terms of an Amended and Restated Exempted Limited Partnership Agreement dated as of November 7, 2014 (the “Aquiline III Limited Partnership Agreement”). The Aquiline III Partnership is a VIE and the Company is not the primary beneficiary. Therefore, the Company's investment in the Aquiline III Partnership has been treated as an equity method investment. The Aquiline III Partnership provides a quarterly capital account statement, with a three month delay in its valuation, which was used as the basis for calculating the Company's share of Aquiline III Partnership income for the period. In accordance with the terms of the Agreement, no limited partner has the right to withdraw from the Aquiline III Partnership or to withdraw any part of its capital account without prior consent from the Aquiline III General Partner. The Company's maximum exposure to the Aquiline III Partnership is limited to the amount invested and any remaining capital commitment. Refer to Note 15 , " Commitments and contingencies ," for further details. The following table presents a reconciliation of the beginning and ending investment in the Company's investment affiliate balance for the three and nine months ended September 30, 2016 and 2015 : Three Months Ended September 30, Nine Months Ended September 30, 2016 2015 2016 2015 Investment affiliate, beginning of period $ 99,278 $ 89,681 $ 87,673 $ 63,506 Net capital contributions — (4,029 ) 16,307 19,086 (Loss) income from investment affiliate 453 2,482 (4,249 ) 5,542 Investment affiliate, end of period $ 99,731 $ 88,134 $ 99,731 $ 88,134 The following table presents the Company’s investment in the partnerships as at September 30, 2016 and December 31, 2015 : Investment at cost Voting ownership % Equity ownership % Carrying value As at September 30, 2016 Aquiline Financial Services Fund II L.P. $ 56,479 — % 8.1 % $ 70,345 Aquiline Financial Services Fund III L.P. 29,826 — % 9.0 % 29,386 Total $ 86,305 $ 99,731 As at December 31, 2015 Aquiline Financial Services Fund II L.P. $ 55,904 — % 8.1 % $ 73,880 Aquiline Financial Services Fund III L.P. 13,890 — % 13.7 % 13,793 Total $ 69,794 $ 87,673 (b) Operating affiliate PaCRe, Ltd. On April 2, 2012 , the Company joined with other investors in capitalizing PaCRe, a Class 4 Bermuda reinsurer formed for the purpose of writing high excess property catastrophe reinsurance. During the fourth quarter of 2015, PaCRe's Class 4 license was surrendered and the company was considered off-risk effective January 1, 2016. The final distribution of the Company’s investment occurred during the three months ended June 30, 2016 and PaCRe was dissolved during the three months ended September 30, 2016. The Company's investment in PaCRe was treated as an equity method investment and the maximum exposure to the fund was the amount of capital invested at any given time. The following table presents a reconciliation of the beginning and ending investment in the Company's operating affiliate balance for the three and nine months ended September 30, 2016 and 2015 : Three Months Ended September 30, Nine Months Ended September 30, 2016 2015 2016 2015 Operating affiliate, beginning of period $ — $ 56,666 $ 392 $ 50,944 Return of investment — — (369 ) — (Loss) income from operating affiliate — (7,963 ) (23 ) (2,241 ) Operating affiliate, end of period $ — $ 48,703 $ — $ 48,703 The following table presents the Company’s investment in PaCRe as at December 31, 2015 : Investment at cost Voting ownership % Equity ownership % Carrying value Investment in PaCRe $ 392 100.0 % 10.0 % $ 392</t>
  </si>
  <si>
    <t>Noncontrolling Interest [Abstract]</t>
  </si>
  <si>
    <t>Noncontrolling interests Investors in certain of the AlphaCat ILS funds have rights that enable them, subject to certain limitations, to redeem their shares. The third party equity is therefore recorded in the Company’s Consolidated Balance Sheets as redeemable noncontrolling interest. When and if a redemption notice is received, the fair value of the redemption is reclassified to a liability. The AlphaCat sidecars and one of the AlphaCat ILS funds have no shareholder redemption rights. Therefore, the third party equity is recorded in the Company's Consolidated Balance Sheets as noncontrolling interest. The following tables present a reconciliation of the beginning and ending balances of redeemable noncontrolling interest and noncontrolling interest for the three and nine months ended September 30, 2016 and 2015 : Redeemable noncontrolling interest Noncontrolling interest Total noncontrolling interests 2016 2015 2016 2015 2016 2015 Three Months Ended September 30, Balance, beginning of period $ 1,532,283 $ 1,035,511 $ 212,154 $ 153,523 $ 1,744,437 $ 1,189,034 Issuance of shares 700 45,000 — — 700 45,000 Income attributable to noncontrolling interest 26,597 20,636 10,842 5,593 37,439 26,229 Redemption of shares (6,484 ) (6,500 ) — — (6,484 ) (6,500 ) Redemptions payable 6,484 6,500 — — 6,484 6,500 Distributions — — — — — — Balance, end of period $ 1,559,580 $ 1,101,147 $ 222,996 $ 159,116 $ 1,782,576 $ 1,260,263 Nine Months Ended September 30, Balance, beginning of period $ 1,111,714 $ 617,791 $ 154,662 $ 292,274 $ 1,266,376 $ 910,065 Issuance of shares 381,950 497,700 171,674 9,600 553,624 507,300 Income attributable to noncontrolling interest 72,400 51,551 23,763 15,417 96,163 66,968 Redemption of shares (6,484 ) (65,895 ) — — (6,484 ) (65,895 ) Redemptions payable — — — — — — Distributions — — (127,103 ) (158,175 ) (127,103 ) (158,175 ) Balance, end of period $ 1,559,580 $ 1,101,147 $ 222,996 $ 159,116 $ 1,782,576 $ 1,260,263</t>
  </si>
  <si>
    <t>Derivative instruments</t>
  </si>
  <si>
    <t>Derivative Instruments and Hedging Activities Disclosure [Abstract]</t>
  </si>
  <si>
    <t>Derivative instruments The Company enters into derivative instruments for risk management purposes, specifically to hedge unmatched foreign currency exposures, interest rate exposures and to shorten the duration of the Company's fixed maturities portfolio. (a) Derivatives not designated as hedging instruments The following table summarizes information on the classification and amount of the fair value of derivatives not designated as hedging instruments for accounting purposes within the Company's Consolidated Balance Sheets as at September 30, 2016 and December 31, 2015 : September 30, 2016 December 31, 2015 Derivatives not designated as hedging instruments Notional Exposure Asset Derivative at Fair Value (a) Liability Derivative at Fair Value (a) Notional Exposure Asset Derivative at Fair Value (a) Liability Derivative at Fair Value (a) Foreign currency forward contracts $ 255,602 $ 3,122 $ 1,054 $ 255,840 $ 2,601 $ 3,211 Interest rate swap contracts $ 90,000 $ 566 $ — $ — $ — $ — (a) Asset and liability derivatives are classified within other assets and accounts payable and accrued expenses, respectively, within the Company's consolidated balance sheets. The following table summarizes information on the classification and the impact on earnings, recognized in the Company’s Consolidated Statements of Income and Comprehensive Income relating to the foreign currency and interest rate forward contracts that were not designated as hedging instruments during the three and nine months ended September 30, 2016 and 2015 : Three Months Ended September 30, Nine Months Ended September 30, Derivatives not designated as hedging instruments Classification of gains (losses) recognized in earnings 2016 2015 2016 2015 Foreign currency forward contracts Foreign exchange losses $ 1,326 $ — $ 209 $ — Foreign currency forward contracts Other loss $ (155 ) $ (184 ) $ (35 ) $ (311 ) Interest rate swap contracts Change in unrealized gains on investments $ 566 $ — $ 566 $ — (b) Derivatives designated as hedging instruments The following table summarizes information on the classification and amount of the fair value of derivatives designated as hedging instruments for accounting purposes on the Consolidated Balance Sheets as at September 30, 2016 and December 31, 2015 : September 30, 2016 December 31, 2015 Derivatives designated as hedging instruments Notional Exposure Asset Derivative at Fair Value (a) Liability Derivative at Fair Value (a) Notional Exposure Asset Derivative at Fair Value (a) Liability Derivative at Fair Value (a) Interest rate swap contracts $ 552,263 $ 20 $ 2,918 $ 552,263 $ 21 $ 1,942 (a) Asset and liability derivatives are classified within other assets and accounts payable and accrued expenses, respectively, within the Company's consolidated balance sheets. (c) Classification within the fair value hierarchy As described in Note 4 , " Fair value measurements ," under U.S. GAAP, a company must determine the appropriate level in the fair value hierarchy for each fair value measurement. The assumptions used within the valuation of the Company's derivative instruments are observable in the marketplace, can be derived from observable data or are supported by observable levels at which other similar transactions are executed in the marketplace. Accordingly, these derivatives were classified within Level 2 of the fair value hierarchy. (d) Derivative instruments designated as a fair value hedge The Company designates certain foreign currency derivative instruments as fair value hedges for accounting purposes and formally and contemporaneously documents all relationships between the derivative instruments and hedged items and links the derivative instruments to specific assets and liabilities. The Company assesses the effectiveness of these hedges, both at inception and on an on-going basis and determines whether the hedges are highly effective in offsetting changes in fair value of the linked hedged items. The following table provides the total impact on earnings, recognized in income within foreign exchange gains (losses), relating to the derivative instruments formally designated as fair value hedges for accounting purposes along with the impact of the related hedged items for the three and nine months ended September 30, 2016 and 2015 : Three Months Ended September 30, Nine Months Ended September 30, Foreign currency forward contracts 2016 2015 2016 2015 Amount of loss recognized in income on derivative $ — $ (4,055 ) $ — $ (19,211 ) Amount of gain on hedged item recognized in income attributable to risk being hedged $ — $ 4,055 $ — $ 19,211 Amount of gain recognized in income on derivative (ineffective portion) $ — $ — $ — $ — (e) Derivative instruments designated as a cash flow hedge The Company designates its interest rate derivative instruments as cash flow hedges for accounting purposes and formally and contemporaneously documents all relationships between the hedging instruments and hedged items and links the derivative instruments to specific assets and liabilities. The Company assesses the effectiveness of the hedges, both at inception and on an on-going basis and determines whether the hedges are highly effective in offsetting changes in fair value of the linked hedged items. The Company currently applies the long haul method when assessing the hedge's effectiveness. The following table provides the total impact on other comprehensive income (loss) and earnings relating to the derivative instruments formally designated as cash flow hedges along with the impact of the related hedged items for the three and nine months ended September 30, 2016 and 2015 : Three Months Ended September 30, Nine Months Ended September 30, Interest rate swap contracts 2016 2015 2016 2015 Amount of effective portion recognized in other comprehensive income $ 3,155 $ 3,178 $ 9,505 $ 10,064 Amount of effective portion subsequently reclassified to earnings $ (2,717 ) $ (3,253 ) $ (8,373 ) $ (9,728 ) Amount of ineffective portion excluded from effectiveness testing $ (438 ) $ 75 $ (1,132 ) $ (336 ) The above balances relate to interest payments and have therefore been classified as finance expenses in the Consolidated Statements of Income and Comprehensive Income. (f) Balance sheet offsetting There was no balance sheet offsetting activity as at September 30, 2016 or December 31, 2015 . The Company currently provides cash collateral as security for interest rate swap contracts. The Company does not provide cash collateral or financial instruments as security for foreign currency forward contracts. Our derivative instruments are generally traded under International Swaps and Derivatives Association master netting agreements, which establish terms that apply to all transactions. On a periodic basis, the amounts receivable from or payable to the counterparties are settled in cash. The Company has not elected to settle multiple transactions with an individual counterparty on a net basis.</t>
  </si>
  <si>
    <t>Liability for Future Policy Benefits and Unpaid Claims and Claims Adjustment Expense [Abstract]</t>
  </si>
  <si>
    <t xml:space="preserve">Reserve for losses and loss expenses Reserve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reserves ("IBNR")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BNR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 The following table summarizes the total reserve for losses and loss expenses as at September 30, 2016 and December 31, 2015 : September 30, 2016 December 31, 2015 Case reserves $ 1,295,385 $ 1,278,697 IBNR 1,740,602 1,717,870 Total reserve for losses and loss expenses $ 3,035,987 $ 2,996,567 The following table represents an analysis of paid and unpaid losses and loss expenses incurred and a reconciliation of the beginning and ending unpaid losses and loss expenses for the three and nine months ended September 30, 2016 and 2015 : Three Months Ended September 30, Nine Months Ended September 30, 2016 2015 2016 2015 Reserve for losses and loss expenses, beginning of period $ 3,122,717 $ 3,192,663 $ 2,996,567 $ 3,243,147 Loss reserves recoverable (442,987 ) (376,665 ) (350,586 ) (377,466 ) Net reserves for losses and loss expenses, beginning of period 2,679,730 2,815,998 2,645,981 2,865,681 Increase (decrease) in net reserves for losses and loss expenses in respect of losses occurring in: Current year 311,279 349,759 959,376 1,011,111 Prior years (a) (52,885 ) (93,749 ) (169,405 ) (248,026 ) Total net incurred losses and loss expenses (a) 258,394 256,010 789,971 763,085 Less net losses and loss expenses paid in respect of losses occurring in: Current year (178,709 ) (63,151 ) (240,362 ) (105,216 ) Prior years (166,537 ) (207,802 ) (596,618 ) (704,062 ) Total net paid losses (345,246 ) (270,953 ) (836,980 ) (809,278 ) Effect of foreign exchange rate movements (1,500 ) (13,982 ) (7,594 ) (32,415 ) Net reserve for losses and loss expenses, end of period 2,591,378 2,787,073 2,591,378 2,787,073 Loss reserves recoverable 444,609 385,212 444,609 385,212 Reserve for losses and loss expenses, end of period $ 3,035,987 $ 3,172,285 $ 3,035,987 $ 3,172,285 (a) Upon closing the acquisition of Western World, an adjustment of $15,586 was made to increase net reserves to reflect fair value. This adjustment was amortized to income through a reduction in losses and loss expenses of $2,524 and $8,639 , respectively, during the three and nine months ended September 30, 2015 , benefiting the loss ratio by 3.9 and 4.4 percentage points, respectively. The remaining fair value adjustment of $2,340 was fully amortized during 2015. Net incurred losses and loss expenses comprise: Three Months Ended September 30, Nine Months Ended September 30, 2016 2015 2016 2015 Gross losses and loss expenses (a) $ 284,413 $ 283,623 $ 952,129 $ 852,190 Reinsurance recoverable (26,019 ) (27,613 ) (162,158 ) (89,105 ) Net incurred losses and loss expenses (a) $ 258,394 $ 256,010 $ 789,971 $ 763,085 (a) Upon closing the acquisition of Western World, an adjustment of $15,586 was made to increase net reserves to reflect fair value. This adjustment was amortized to income through a reduction in losses and loss expenses of $2,524 and $8,639 , respectively, during the three and nine months ended September 30, 2015 , benefiting the loss ratio by 3.9 and 4.4 percentage points, respectively. The remaining fair value adjustment of $2,340 was fully amortized during 2015. The September 30, 2016 gross reserves for losses and loss expenses comprise reserves for reported claims of $1,295,385 ( December 31, 2015 : $1,278,697 ) and IBNR of $1,740,602 ( December 31, 2015 : $1,717,870 ). The net favorable development on prior years by segment and line of business for the three and nine months ended September 30, 2016 and 2015 was as follows: Three Months Ended September 30, 2016 Property Marine Specialty Liability Total Validus Re $ (19,736 ) $ (8,504 ) $ (4,793 ) $ — $ (33,033 ) Talbot (2,429 ) (4,547 ) (11,715 ) — (18,691 ) Western World (553 ) — — (327 ) (880 ) AlphaCat (265 ) — (16 ) — (281 ) Net favorable development $ (22,983 ) $ (13,051 ) $ (16,524 ) $ (327 ) $ (52,885 ) The net favorable development of $52,885 for the three months ended September 30, 2016 was primarily attributable to favorable development within Validus Re and Talbot of $33,033 and $18,691 , respectively. The Validus Re favorable development was attributable to favorable development on event reserves of $18,200 , related primarily to Tianjin and the 2015 Chilean earthquake, and $14,800 of favorable development on attritional losses. The favorable development related to Talbot was attributable to favorable development on attritional losses. Three Months Ended September 30, 2015 Property Marine Specialty Liability Total Validus Re $ (27,613 ) $ (13,556 ) $ (9,306 ) $ — $ (50,475 ) Talbot (9,706 ) (14,854 ) (11,412 ) — (35,972 ) Western World (a) (1,054 ) — — (4,000 ) (5,054 ) AlphaCat (2,248 ) — — — (2,248 ) Net favorable development (a) $ (40,621 ) $ (28,410 ) $ (20,718 ) $ (4,000 ) $ (93,749 ) (a) Upon closing the acquisition of Western World, an adjustment of $15,586 was made to increase net reserves to reflect fair value. This adjustment was amortized to income through a reduction in losses and loss expenses of $2,524 during the three months ended September 30, 2015 , benefiting the loss ratio by 3.9 percentage points. The remaining fair value adjustment of $2,340 was fully amortized during 2015. The Validus Re segment experienced favorable development on prior years primarily due to favorable development on attritional losses and event specific reserves ; whereas, the Talbot segment experienced favorable development on prior years primarily due to favorable development on attritional losses and certain events, including the Thailand floods. The Western World segment experienced favorable development on prior years primarily due to the amortization of the fair value adjustment made at the acquisition date as well as favorable development on attritional losses. Nine Months Ended September 30, 2016 Property Marine Specialty Liability Total Validus Re $ (52,036 ) $ (14,967 ) $ (22,591 ) $ — $ (89,594 ) Talbot (30,969 ) (10,511 ) (28,259 ) — (69,739 ) Western World (2,576 ) — — (5,888 ) (8,464 ) AlphaCat (742 ) — (866 ) — (1,608 ) Net favorable development $ (86,323 ) $ (25,478 ) $ (51,716 ) $ (5,888 ) $ (169,405 ) The net favorable development of $169,405 for the nine months ended September 30, 2016 was primarily attributable to favorable development within Validus Re, Talbot and Western World of $89,594 , $69,739 and $8,464 , respectively. The favorable development across all operating segments was primarily attributable to favorable development on both attritional losses of $160,400 and event reserves of $9,000 . Nine Months Ended September 30, 2015 Property Marine Specialty Liability Total Validus Re $ (58,437 ) $ (29,225 ) $ (18,388 ) $ — $ (106,050 ) Talbot (47,141 ) (51,178 ) (24,926 ) — (123,245 ) Western World (a) (4,648 ) — — (10,991 ) (15,639 ) AlphaCat (3,092 ) — — — (3,092 ) Net favorable development (a) $ (113,318 ) $ (80,403 ) $ (43,314 ) $ (10,991 ) $ (248,026 ) (a) Upon closing the acquisition of Western World, an adjustment of $15,586 was made to increase net reserves to reflect fair value. This adjustment was amortized to income through a reduction in losses and loss expenses of $8,639 during the six months ended September 30, 2015 , benefiting the loss ratio by 4.4 percentage points. The remaining fair value adjustment of $2,340 was fully amortized during 2015. The Validus Re segment experienced favorable development on prior years primarily due to favorable development on attritional losses and event specific reserves ; whereas, the Talbot segment experienced favorable development on prior years primarily due to favorable development on attritional losses and certain events, including the Thailand floods. The Western World segment experienced favorable development on prior years primarily due to the amortization of the fair value adjustment made at the acquisition date as well as favorable development on attritional losses. </t>
  </si>
  <si>
    <t>Reinsurance</t>
  </si>
  <si>
    <t>Reinsurance Disclosures [Abstract]</t>
  </si>
  <si>
    <t>Reinsurance The Company's reinsurance balances recoverable at September 30, 2016 and December 31, 2015 were as follows: September 30, 2016 December 31, 2015 Loss reserves recoverable on unpaid: Outstanding losses $ 174,210 $ 135,723 IBNR 270,399 214,863 Total loss reserves recoverable 444,609 350,586 Paid losses recoverable 36,069 23,071 Total reinsurance balances recoverable $ 480,678 $ 373,657 The Company enters into reinsurance and retrocession agreements in order to mitigate its accumulation of loss, reduce its liability on individual risks, enable it to underwrite policies with higher limits and increase its aggregate capacity. The cession of insurance and reinsurance does not legally discharge the Company from its primary liability for the full amount of the policies, and the Company is required to pay the loss and bear collection risk if the reinsurer fails to meet its obligations under the reinsurance or retrocession agreement. Amounts recoverable from reinsurers are estimated in a manner consistent with the underlying liabilities. Credit risk The Company evaluates the financial condition of its reinsurers and monitors concentration of credit risk arising from its exposure to individual reinsurers. The reinsurance program is generally placed with reinsurers whose rating, at the time of placement, was A- or better as rated by Standard &amp; Poor's or the equivalent with other rating agencies. Exposure to a single reinsurer is also controlled with restrictions dependent on rating. As at September 30, 2016 , $474,367 or 98.7% ( December 31, 2015 : $368,638 or 98.7% ) of the Company's reinsurance balances recoverable were either fully collateralized or recoverable from reinsurers rated A- or better. At September 30, 2016 and December 31, 2015 , the provision for uncollectible reinsurance relating to reinsurance balances recoverable was $5,140 and $4,997 , respectively. To estimate this provision for uncollectible reinsurance, reinsurance balances recoverable are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 Top ten reinsurers Reinsurance balances recoverable by reinsurer as at September 30, 2016 and December 31, 2015 were as follows: September 30, 2016 December 31, 2015 Reinsurance Recoverable % of Total Reinsurance Recoverable % of Total Top 10 reinsurers $ 401,760 83.6 % $ 303,108 81.1 % Other reinsurers’ balances &gt; $1 million 73,005 15.2 % 61,222 16.4 % Other reinsurers’ balances &lt; $1 million 5,913 1.2 % 9,327 2.5 % Total $ 480,678 100.0 % $ 373,657 100.0 % The following tables show the reinsurance balances recoverable due from, and the ratings associated with, the Company's top ten reinsurers as at September 30, 2016 and December 31, 2015: September 30, 2016 Top 10 Reinsurers Rating Reinsurance Recoverable % of Total Swiss Re AA- $ 84,388 17.7 % Fully collateralized reinsurers NR 84,296 17.5 % Lloyd's Syndicates A+ 77,607 16.1 % Hannover Re AA- 49,699 10.3 % Everest Re A+ 46,130 9.6 % Munich Re AA- 17,498 3.6 % Hamilton Re A- 12,502 2.6 % Transatlantic Re A+ 11,624 2.4 % Toa Re A+ 9,011 1.9 % XL Re A+ 9,005 1.9 % Total $ 401,760 83.6 % December 31, 2015 Top 10 Reinsurers Rating Reinsurance Recoverable % of Total Swiss Re AA- $ 83,048 22.2 % Lloyd's Syndicates A+ 66,356 17.8 % Hannover Re AA- 43,765 11.7 % Everest Re A+ 43,060 11.5 % Munich Re AA- 18,707 5.0 % Transatlantic Re A+ 11,923 3.2 % Hamilton Re A- 10,898 2.9 % National Indemnity Company AA+ 10,293 2.8 % XL Re A+ 8,728 2.3 % Toa Re A+ 6,330 1.7 % Total $ 303,108 81.1 %</t>
  </si>
  <si>
    <t>Share capital</t>
  </si>
  <si>
    <t>Stockholders' Equity Note [Abstract]</t>
  </si>
  <si>
    <t>Share capital The Company is authorized to issue up to an aggregate of 571,428,571 common and preferred shares with a par value of $0.175 per share. (a) Preferred shares On June 13, 2016, the Company issued 6,000 shares of its 5.875% Non-Cumulative Preferred Shares, Series A (the "Series A Preferred Shares") (equivalent to 6,000,000 Depositary Shares, each of which represents a 1/1,000th interest in a Series A Preferred Share), $0.175 par value and $25,000 liquidation preference per share (equivalent to $25 per Depositary Share). The Series A Preferred Shares were registered and sold under the Securities Act of 1933, as amended, and were issued at a price to the public of $25,000 per share (equivalent to $25 per Depositary Share). After underwriting discounts and expenses, the Company received net proceeds of $144,852 which will be used for general corporate purposes. The Depositary Shares, representing the Series A Preferred Shares, are traded on the New York Stock Exchange under the symbol “VRPRA.” The Series A Preferred Shares have no stated maturity date and are redeemable, in whole or in part, at the Company’s option on and after June 15, 2021, at a redemption price of $25,000 per Series A Preferred Share (equivalent to $25 per Depositary Share), plus declared and unpaid dividends. The Company may also redeem all, but not less than all, of the Series A Preferred Shares before the redemption date at a redemption price of $26,000 per share (equivalent to $26 per Depositary Share), plus declared and unpaid dividends, if the Company is required to submit a proposal to the holders of the Series A Preferred Shares concerning an amalgamation, consolidation, merger or other similar corporate transaction or change in Bermuda law. The Series A Preferred Shares may also be redeemed before the redemption date at a redemption price of $25,000 per Series A Preferred Share (equivalent to $25 per Depositary Share), plus declared and unpaid dividends, in whole, if there is a change in tax law, or in whole or in part, in the case of a capital disqualification event. Dividends on the Series A Preferred Shares, when, as and if declared by the Company’s Board of Directors or a duly authorized committee thereof, will accrue and be payable on the liquidation preference amount from the original issue date, on a non-cumulative basis, quarterly in arrears on each dividend payment date at an annual rate of 5.875% . The Company will be restricted from paying dividends on and repurchasing its common shares, unless certain dividend payments are made on the Series A Preferred Shares. Upon any voluntary or involuntary liquidation, dissolution or winding up of the Company, holders of the Series A Preferred Shares and any parity shares are entitled to receive out of our assets available for distribution to shareholders, before any distribution is made to holders of common shares or other junior shares, a liquidating distribution in the amount of $25,000 per Series A Preferred Share (equivalent to $25 per Depositary Share) plus declared and unpaid dividends. Distributions will be made pro rata in accordance with the respective aggregate liquidation preferences of the Series A Preferred Shares and any parity shares and only to the extent of our assets, if any, that are available after satisfaction of all liabilities to creditors. Holders of the Series A Preferred Shares have no voting rights, except with respect to certain fundamental changes in the terms of the Series A Preferred Shares and in the case of certain dividend non-payments or as otherwise required by Bermuda law or the Company’s bye-laws. The following table is a summary of the Preferred shares issued and outstanding: Preferred Shares Preferred shares issued and outstanding, December 31, 2015 — Preferred shares issued 6,000 Preferred shares issued and outstanding, September 30, 2016 6,000 (b) Common Shares The holders of common shares are entitled to receive dividends and are allocated one vote per share , provided that, if the controlled shares of any shareholder or group of related shareholders constitute more than 9.09 percent of the outstanding common shares of the Company, their voting power will be reduced to 9.09 percent. The Company may from time to time repurchase its securities, including common shares, Junior Subordinated Deferrable Debentures and Senior Notes. On February 3, 2015, the Board of Directors of the Company approved an increase in the Company's common share purchase authorization to $750,000 . This amount is in addition to the $2,274,401 of common shares repurchased by the Company through February 3, 2015 under its previously authorized share repurchase programs. The Company has repurchased 80,191,448 common shares for an aggregate purchase price of $2,687,746 from the inception of its share repurchase program to September 30, 2016 . The Company had $336,655 remaining under its authorized share repurchase program as at September 30, 2016 . The Company expects the purchases under its share repurchase program to be made from time to time in the open market or in privately negotiated transactions. The timing, form and amount of the share repurchases under the program will depend on a variety of factors, including market conditions, the Company’s capital position relative to internal and rating agency targets, legal requirements and other factors. The repurchase program may be modified, extended or terminated by the Board of Directors at any time. The following table is a summary of the common share activity during the nine months ended September 30, 2016 and 2015 : Share Activity During the Nine Months Ended September 30, 2016 2015 Common shares issued, beginning of period 160,570,772 155,554,224 Restricted share awards vested, net of shares withheld 608,024 610,714 Restricted share units vested, net of shares withheld 18,486 13,260 Options exercised 27,983 782,465 Warrants exercised — 1,461,715 Direct issuance of common stock — 639 Performance share awards vested, net of shares withheld 48,088 11,524 Common shares issued, end of period 161,273,353 158,434,541 Treasury shares, end of period (81,830,323 ) (76,436,650 ) Common shares outstanding, end of period 79,443,030 81,997,891 (c) Dividends On August 3, 2016 , the Company announced a quarterly cash dividend of $0.35 ( 2015 : $0.32 ) per common share and a quarterly cash dividend of $0.3753472 per depositary share on its outstanding Series A Preferred Shares. The common share dividend was paid on September 30, 2016 to holders of record on September 15, 2016 . The preferred share dividend was paid on September 15, 2016 to holders of record on September 1, 2016. On May 5, 2016 the Company announced a quarterly cash dividend of $0.35 (2015: $0.32 ) per common share. This dividend was paid on June 30, 2016 to holders of record on June 15, 2016. On February 2, 2016 the Company announced a quarterly cash dividend of $0.35 (2015: $0.32 ) per common share. This dividend was paid on March 31, 2016 to holders of record on March 15, 2016.</t>
  </si>
  <si>
    <t>Stock plans</t>
  </si>
  <si>
    <t>Disclosure of Compensation Related Costs, Share-based Payments [Abstract]</t>
  </si>
  <si>
    <t>Stock plans (a) Long Term Incentive Plan The Company’s Amended and Restated 2005 Long Term Incentive Plan (“LTIP”) provides for grants to employees of options, stock appreciation rights (“SARs”), restricted shares, restricted share units, performance shares, dividend equivalents or other share-based awards. The total number of shares reserved for issuance under the LTIP are 2,753,292 shares of which 1,258,962 shares remain available for issuance at September 30, 2016 . The LTIP is administered by the Compensation Committee of the Board of Directors. No SARs have been granted to date. Grant prices are established at the fair market value of the Company’s common shares at the date of grant. i. Options Options may be exercised for voting common shares upon vesting. Outstanding options have a life of 10 years and vest either pro rata or at the end of the required service period from the date of grant. Fair value of the option awards at the date of grant is determined using the Black-Scholes option-pricing model. Expected volatility is based on stock price volatility of comparable publicly-traded companies. The Company used the simplified method consistent with U.S. GAAP authoritative guidance on stock compensation expenses to estimate expected lives for options granted during the period as historical exercise data was not available and the options met the requirement as set out in the guidance. The Company has not granted any stock option awards since September 4, 2009. These stock option awards were fully amortized during the year ended December 31, 2012. Activity with respect to options for the nine months ended September 30, 2016 and 2015 was as follows: Nine Months Ended September 30, 2016 Nine Months Ended September 30, 2015 Options Weighted Average Grant Date Fair Value Weighted Average Grant Date Exercise Price Options Weighted Average Grant Date Fair Value Weighted Average Grant Date Exercise Price Options outstanding, beginning of period 65,401 $ 7.74 $ 20.17 1,160,057 $ 7.12 $ 17.74 Options exercised (35,351 ) 8.16 17.82 (1,094,656 ) 7.09 17.60 Options outstanding, end of period 30,050 $ 7.24 $ 22.93 65,401 $ 7.74 $ 20.17 ii. Restricted share awards Restricted shares granted under the LTIP vest either pro rata or at the end of the required service period and contain certain restrictions during the vesting period, relating to, among other things, forfeiture in the event of termination of employment and transferability. The Company recognized share compensation expenses during the three and nine months ended September 30, 2016 of $9,159 ( 2015 : $9,081 ) and $27,805 (2015: $26,213 ), respectively. The expenses represent the proportionate accrual of the fair value of each grant based on the remaining vesting period. Activity with respect to unvested restricted share awards for the nine months ended September 30, 2016 and 2015 was as follows: Nine Months Ended September 30, 2016 Nine Months Ended September 30, 2015 Restricted Share Awards Weighted Average Grant Date Fair Value Restricted Share Awards Weighted Average Grant Date Fair Value Restricted share awards outstanding, beginning of period 2,739,446 $ 38.25 2,858,711 $ 35.81 Restricted share awards granted 559,516 48.78 706,341 43.58 Restricted share awards vested (789,547 ) 37.36 (783,704 ) 34.40 Restricted share awards forfeited (33,070 ) 40.25 (52,642 ) 38.03 Restricted share awards outstanding, end of period 2,476,345 $ 40.88 2,728,706 $ 38.19 At September 30, 2016 , there were $67,472 ( December 31, 2015 : $69,143 ) of total unrecognized share compensation expenses in respect of restricted share awards that are expected to be recognized over a weighted-average period of 2.4 years ( December 31, 2015 : 2.4 years ). iii. Restricted share units Restricted share units under the LTIP vest either ratably or at the end of the required service period and contain certain restrictions during the vesting period, relating to, among other things, forfeiture in the event of termination of employment and transferability. The Company recognized share compensation expenses during the three and nine months ended September 30, 2016 of $290 ( 2015 : $310 ) and $ 978 (2015: $851 ), respectively. The expenses represent the proportionate accrual of the fair value of each grant based on the remaining vesting period. Activity with respect to unvested restricted share units for the nine months ended September 30, 2016 and 2015 was as follows: Nine Months Ended September 30, 2016 Nine Months Ended September 30, 2015 Restricted Share Units Weighted Average Grant Date Fair Value Restricted Share Units Weighted Average Grant Date Fair Value Restricted share units outstanding, beginning of period 114,337 $ 38.47 103,484 $ 36.54 Restricted share units granted 21,609 48.83 28,057 42.91 Restricted share units vested (23,982 ) 38.18 (19,455 ) 34.58 Restricted share units issued in lieu of cash dividends 2,436 39.10 2,337 37.21 Restricted share units forfeited (8,338 ) 44.34 (892 ) 35.42 Restricted share units outstanding, end of period 106,062 $ 40.20 113,531 $ 38.47 At September 30, 2016 , there were $2,526 ( December 31, 2015 : $2,790 ) of total unrecognized share compensation expenses in respect of restricted share units that are expected to be recognized over a weighted-average period of 2.5 years ( December 31, 2015 : 2.6 years ). iv. Performance share awards The performance share awards contain a performance based component. The performance component relates to the compounded growth in the Dividend Adjusted Diluted Book Value per Share (“DBVPS”) over a three -year period relative to the Company's peer group. For performance share awards granted during the period, the grant date DBVPS is based on the DBVPS at the end of the most recent financial reporting year. The Dividend Adjusted Performance Period End DBVPS will be the DBVPS three years after the grant date DBVPS. The fair value estimate earns over the requisite attribution period and the estimate will be reassessed at the end of each performance period which will reflect any adjustments in the consolidated statements of comprehensive income in the period in which they are determined. The Company recognized share compensation expenses during the three and nine months ended September 30, 2016 of $1,052 ( 2015 : $592 ) and $ 3,682 (2015: $1,215 ), respectively. Activity with respect to unvested performance share awards for the nine months ended September 30, 2016 and 2015 was as follows: Nine Months Ended September 30, 2016 Nine Months Ended September 30, 2015 Performance Share Awards Weighted Average Grant Date Fair Value Performance Share Awards Weighted Average Grant Date Fair Value Performance share awards outstanding, beginning of period 172,594 $ 40.70 106,369 $ 36.03 Performance share awards granted 125,290 48.75 81,569 45.03 Performance share awards vested (57,581 ) 36.11 (15,344 ) 31.38 Performance share awards conversion adjustment 45,517 36.82 — — Performance share awards outstanding, end of period 285,820 $ 44.53 172,594 $ 40.70 At September 30, 2016 , there were $7,898 ( December 31, 2015 : $4,011 ) of total unrecognized share compensation expenses in respect of performance share awards that are expected to be recognized over a weighted-average period of 2.3 years ( December 31, 2015 : 2.1 years ). (b) Total share compensation expenses The breakdown of share compensation expenses by award type for the periods indicated was as follows: Three Months Ended September 30, Nine Months Ended September 30, 2016 2015 2016 2015 Restricted share awards $ 9,159 $ 9,081 $ 27,805 $ 26,213 Restricted share units 290 310 978 851 Performance share awards 1,052 592 3,682 1,215 Total $ 10,501 $ 9,983 $ 32,465 $ 28,279</t>
  </si>
  <si>
    <t>Debt and financing arrangements</t>
  </si>
  <si>
    <t>Debt Disclosure [Abstract]</t>
  </si>
  <si>
    <t>Debt and financing arrangements The Company's financing structure as at September 30, 2016 and December 31, 2015 is comprised of debentures and senior notes payable along with credit and other facilities. The Company's outstanding debentures and senior notes payable as at September 30, 2016 and December 31, 2015 were as follows: September 30, 2016 December 31, 2015 Deferrable debentures: 2006 Junior Subordinated $ 150,000 $ 150,000 2007 Junior Subordinated 139,800 139,800 Flagstone 2006 Junior Subordinated 134,618 134,118 Flagstone 2007 Junior Subordinated 113,750 113,750 Total debentures payable 538,168 537,668 2010 Senior notes payable 250,000 250,000 Less: Unamortized debt issuance costs (4,689 ) (4,839 ) Total senior notes payable 245,311 245,161 Total debentures and senior notes payable $ 783,479 $ 782,829 The Company's outstanding credit and other facilities as at September 30, 2016 and December 31, 2015 were as follows: September 30, 2016 December 31, 2015 Commitment Drawn and outstanding Commitment Drawn and outstanding Credit and other facilities: $85,000 syndicated unsecured letter of credit facility $ 85,000 $ — $ 85,000 $ — $300,000 syndicated secured letter of credit facility 300,000 107,208 300,000 235,540 $24,000 secured bi-lateral letter of credit facility 24,000 11,726 24,000 10,543 $20,000 AlphaCat Re secured letter of credit facility 20,000 20,000 30,000 30,000 $25,000 IPC bi-lateral facility 25,000 5,553 25,000 9,241 $236,000 Flagstone bi-lateral facility 236,000 164,014 236,000 193,764 Total credit and other facilities $ 690,000 $ 308,501 $ 700,000 $ 479,088 (a) Senior notes and junior subordinated deferrable debentures The following table summarizes the key terms of the Company's senior notes and junior subordinated deferrable debentures: Description Issuance date Amount Maturity date Interest Rate as at Interest payments due Issuance Date September 30, 2016 2006 Junior Subordinated Deferrable Debentures June 15, 2006 $ 150,000 June 15, 2036 9.069 % (a) 5.831 % (e) Quarterly Flagstone 2006 Junior Subordinated Deferrable Debentures August 23, 2006 $ 134,618 September 15, 2036 3.540 % (b) 6.463 % (e) Quarterly 2007 Junior Subordinated Deferrable Debentures June 21, 2007 $ 200,000 June 15, 2037 8.480 % (c) 5.180 % (e) Quarterly Flagstone 2007 Junior Subordinated Deferrable Debentures June 8, 2007 $ 88,75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Senior Notes The 2010 Senior Notes due 2040 (the “2010 Senior Notes”) were part of a registered public offering and mature on January 26, 2040. The Company may redeem the notes, in whole at any time, or in part from time to time, at the Company's option on not less than 30 nor more than 60 days’ notice, at a make-whole redemption price as described in “Description of the Notes - Optional Redemption” in the 2010 Senior Notes prospectus supplement. In addition, the Company may redeem the notes, in whole, but not in part, at any time upon the occurrence of certain tax events as described in “Description of the Notes - Redemption for Tax Purposes” in the prospectus supplement. Debt issuance costs are amortized to income over the life of the 2010 Senior Notes and are presented on a net basis within the senior notes payable balance in the Company's Consolidated Balance Sheets. There were no redemptions made during the three and nine months ended September 30, 2016 and 2015 . The 2010 Senior Notes are unsecured and unsubordinated obligations of the Company and rank equally in right of payment with all of the Company’s existing and future unsecured and unsubordinated indebtedness. The 2010 Senior Notes will be effectively junior to all of the Company’s future secured debt, to the extent of the value of the collateral securing such debt, and will rank senior to all our existing and future subordinated debt. The 2010 Senior Notes are structurally subordinated to all obligations of the Company’s subsidiaries. Future payments of principal of $250,000 on the 2010 Senior Notes are all expected to be after 2021. Junior subordinated deferrable debentures The Company participated in private placements of junior subordinated deferrable interest debentures due 2036 and 2037 (respectively, the “2006 Junior Subordinated Deferrable Debentures” and “2007 Junior Subordinated Deferrable Debentures”). Debt issuance costs for the 2006 and 2007 Junior Subordinated Deferrable Debentures were amortized to income over the five year optional redemption periods. They are redeemable at the Company's option at par. There were no redemptions made during the three and nine months ended September 30, 2016 and 2015 . As part of the acquisition of Flagstone, the Company assumed junior subordinated deferrable debentures due 2036 and 2037 (respectively, the “Flagstone 2006 Junior Subordinated Deferrable Debentures” and “Flagstone 2007 Junior Subordinated Deferrable Debentures”). These debentures are redeemable quarterly at par. There were no redemptions made during the three and nine months ended September 30, 2016 and 2015 . Future payments of principal of $538,168 on the debentures discussed above are all expected to be after 2021. (b) Credit facilities i. $85,000 syndicated unsecured letter of credit facility and $300,000 syndicated secured letter of credit facility On December 9, 2015 , the Company entered into a $85,000 five year unsecured letter of credit ("LOC") facility with various counterparties as co-documentation agents and the lenders party thereto, which provides for LOC and revolving credit availability for the Company (the “Five Year Unsecured Facility”) (the full $85,000 of which is available for LOC's and/or revolving loans). The Five Year Unsecured Facility was provided by a syndicate of commercial banks. LOC's under the Five Year Unsecured Facility are available to support obligations in connection with the reinsurance business of the Company and its subsidiaries. Loans under the Five Year Unsecured Facility are available for the general corporate and working capital purposes of the Company. The Company may request that existing lenders under the Five Year Unsecured Facility or prospective additional lenders agree to make available additional commitments from time to time so long as the aggregate commitments under the Five Year Unsecured Facility do not exceed $150,000 . Also on December 9, 2015 , the Company entered into a $300,000 five year secured LOC facility, with the same parties, which provides for LOC availability for the Company (the “Five Year Secured Facility” and together with the Five Year Unsecured Facility, the “Credit Facilities”). The Five Year Secured Facility was also provided by a syndicate of commercial banks. LOC's under the Five Year Secured Facility will be available to support obligations in connection with the reinsurance business of the Company and its subsidiaries. The Company may request that existing lenders under the Five Year Secured Facility or prospective additional lenders agree to make available additional commitments from time to time so long as the aggregate commitments under the Five Year Secured Facility do not exceed $400,000 . The obligations of the Company under the Five Year Secured Facility are secured by cash and securities deposited into cash collateral accounts from time to time with The Bank of New York Mellon. As of September 30, 2016 , there was $nil outstanding LOC's under the Five Year Unsecured Facility and $107,208 in outstanding LOC's under the Five Year Secured Facility. The Credit Facilities contain covenants that include, among other things (i) the requirement that the Company initially maintain a minimum level of consolidated net worth of at least $2,600,000 and, commencing with the end of the fiscal quarter ending June 30, 2015, to be increased quarterly by an amount equal to 25.0% of the Company’s consolidated net income (if positive) for such quarter plus 50.0% of the aggregate increases in the consolidated shareholders’ equity of the Company during such fiscal quarter by reason of the issuance and sale of common equity interests of the Company, including upon any conversion of debt securities of the Company into such equity interests, (ii) the requirement that the Company maintain at all times a consolidated total debt to consolidated total capital ratio not greater than 0.35:1.00 , and (iii) the requirement that Validus Reinsurance, Ltd. and any other material insurance subsidiaries maintain a financial strength rating by A.M. Best of not less than “B++” (Fair). In addition, the Credit Facilities contain customary negative covenants applicable to the Company, including limitations on the ability to pay dividends and other payments in respect of equity interests at any time that the Company is otherwise in default with respect to certain provisions under the respective Credit Facilities, limitations on the ability to incur liens, sell assets, merge or consolidate with others, enter into transactions with affiliates, and limitations on the ability of its subsidiaries to incur indebtedness. The Credit Facilities also contain customary affirmative covenants, representations and warranties and events of default for credit facilities of its type. As of September 30, 2016 , and throughout the reporting periods presented, the Company was in compliance with all covenants and restrictions under the Credit Facilities. ii. $25,000 IPC bi-lateral facility The Company assumed an existing evergreen LOC facility through the acquisition of IPC Holdings, Ltd. (the “IPC bi-lateral facility”). As of September 30, 2016 , there were $5,553 outstanding LOC's issued under the IPC bi-lateral facility (December 31, 2015 : $9,241 ). As of September 30, 2016 , and throughout the reporting periods presented, the Company was in compliance with all covenants and restrictions under the IPC bi-lateral facility. iii. $24,000 secured bi-lateral letter of credit facility The Company is party to an evergreen secured bi-lateral LOC facility with Citibank Europe plc (the “Secured bi-lateral LOC facility”). As of September 30, 2016 , $11,726 (December 31, 2015 : $10,543 ) of LOC's were outstanding under the Secured bi-lateral LOC facility. The Secured bi-lateral LOC facility has no fixed termination date and as of September 30, 2016 , and throughout the reporting periods presented, the Company was in compliance with all covenants and restrictions under the Secured bi-lateral LOC facility. iv. $20,000 AlphaCat Re secured letter of credit facility During 2013, AlphaCat Re entered into a secured evergreen LOC facility with Comerica Bank. This facility provided for LOC's issued by AlphaCat Re to be used to support its reinsurance obligations. During the second quarter of 2016 the available amount under this facility was reduced to $20,000 from $30,000 . As of September 30, 2016 , $20,000 (December 31, 2015 : $30,000 ) of LOC's were outstanding under this facility. As of September 30, 2016 , and throughout the reporting periods presented, AlphaCat Re was in compliance with all covenants and restrictions under the AlphaCat Re secured LOC facility. v. $236,000 Flagstone bi-lateral facility As part of the Flagstone Acquisition, the Company assumed an evergreen LOC Master Agreement between Citibank Europe plc and Flagstone Reassurance Suisse, S.A. (the “Flagstone Bi-Lateral Facility”). As of September 30, 2016 , the Flagstone Bi-Lateral Facility had $164,014 (December 31, 2015 : $193,764 ) LOC's issued and outstanding. As of September 30, 2016 , and throughout the reporting periods presented, the Company was in compliance with all covenants and restrictions under the Flagstone Bi-Lateral Facility. vi. Cash and investments pledged as collateral The Company has pledged cash and investments as collateral under the Company's credit facilities in the total amount of $548,669 (December 31, 2015: $826,535 ) as detailed in the table below: Cash and investments pledged as collateral Description September 30, 2016 December 31, 2015 $300,000 syndicated secured letter of credit facility $ 158,456 $ 370,909 $24,000 secured bi-lateral letter of credit facility 48,295 47,607 AlphaCat Re secured letter of credit facility 20,019 30,153 $236,000 Flagstone bi-lateral facility 321,899 377,866 Total $ 548,669 $ 826,535 (c) Finance expenses Finance expenses consist of interest on the junior subordinated deferrable debentures and senior notes, the amortization of debt offering costs, credit facility fees, bank charges, Talbot Funds at Lloyds ("FAL") facility, AlphaCat financing fees and other charges as follows: Three Months Ended September 30, Nine Months Ended September 30, 2016 2015 2016 2015 2006 Junior Subordinated Deferrable Debentures $ 2,135 $ 2,235 $ 6,557 $ 6,633 2007 Junior Subordinated Deferrable Debentures 1,851 1,848 5,512 5,492 Flagstone 2006 Junior Subordinated Deferrable Debentures 2,271 2,274 6,760 6,735 Flagstone 2007 Junior Subordinated Deferrable Debentures 1,784 1,807 5,317 5,335 2010 Senior Notes due 2040 5,597 5,597 16,791 16,791 Credit facilities 463 1,293 1,359 4,193 Bank charges, Talbot FAL facility and other charges (a) 276 1,149 489 3,608 AlphaCat fees (b) 144 2,309 1,105 9,374 Total finance expenses $ 14,521 $ 18,512 $ 43,890 $ 58,161 (a) On November 30, 2015, the Company terminated its Talbot FAL Facility provided and arranged by Lloyds Bank plc and ING Bank N.V., London Branch. (b) Includes finance expenses incurred by AlphaCat Managers Ltd. in relation to fund raising for the AlphaCat sidecars, the AlphaCat ILS funds and AlphaCat direct.</t>
  </si>
  <si>
    <t>Accumulated Other Comprehensive Income (Loss), Net of Tax [Abstract]</t>
  </si>
  <si>
    <t>Accumulated other comprehensive loss The changes in accumulated other comprehensive loss, by component for the three and nine months ended September 30, 2016 and 2015 was as follows: Foreign currency translation adjustment Minimum pension liability Cash flow hedge Total Three Months Ended September 30, 2016 Balance beginning of period, net of tax $ (17,149 ) $ 730 $ (1,763 ) $ (18,182 ) Net current period other comprehensive loss, net of tax (1,370 ) (1,101 ) (439 ) (2,910 ) Balance end of period, net of tax $ (18,519 ) $ (371 ) $ (2,202 ) $ (21,092 ) Three Months Ended September 30, 2015 Balance beginning of period, net of tax $ (8,374 ) $ (53 ) $ (639 ) $ (9,066 ) Net current period other comprehensive loss, net of tax (1,850 ) (28 ) 75 (1,803 ) Balance end of period, net of tax $ (10,224 ) $ (81 ) $ (564 ) $ (10,869 ) Nine Months Ended September 30, 2016 Balance beginning of period, net of tax $ (11,834 ) $ 334 $ (1,069 ) $ (12,569 ) Net current period other comprehensive loss, net of tax (6,685 ) (705 ) (1,133 ) (8,523 ) Balance end of period, net of tax $ (18,519 ) $ (371 ) $ (2,202 ) $ (21,092 ) Nine Months Ended September 30, 2015 Balance beginning of period, net of tax $ (8,118 ) $ (210 ) $ (228 ) $ (8,556 ) Net current period other comprehensive loss, net of tax (2,106 ) 129 (336 ) (2,313 ) Balance end of period, net of tax $ (10,224 ) $ (81 ) $ (564 ) $ (10,869 )</t>
  </si>
  <si>
    <t>Commitments and contingencies</t>
  </si>
  <si>
    <t>Commitments and Contingencies Disclosure [Abstract]</t>
  </si>
  <si>
    <t>Commitments and contingencies (a) Funds at Lloyd's Talbot operates in Lloyd’s through a corporate member, Talbot 2002 Underwriting Capital Ltd (“T02”), which is the sole participant in Syndicate 1183. Lloyd’s sets T02’s required capital annually based on Syndicate 1183’s business plan, rating environment and reserving environment together with input arising from Lloyd’s discussions with, inter alia, regulatory and rating agencies. Such capital, called Funds at Lloyd’s, comprises cash and investments. The Company provided FAL in the amount of $617,000 for the 2016 underwriting year ( 2015 underwriting year: $595,100 ). The amounts which are provided as FAL are not available for distribution to the Company for the payment of dividends. Talbot’s corporate member may also be required to maintain funds under the control of Lloyd’s in excess of its capital requirement and such funds also may not be available for distribution to the Company for the payment of dividends. (b) Lloyd's Central Fund Whenever a member of Lloyd’s is unable to pay its debts to policyholders, such debts may be payable by the Lloyd’s Central Fund. If Lloyd’s determines that the Central Fund needs to be increased, it has the power to assess premium levies on current Lloyd’s members up to 3% of a member's underwriting capacity in any one year. The Company does not believe that any assessment is likely in the foreseeable future and has not provided any allowance for such an assessment. However, based on the Company's 2016 underwriting capacity at Lloyd's of £600,000 , at the September 30, 2016 exchange rate of £1 equals $1.2983 and assuming the maximum 3% assessment, the Company would be assessed approximately $23,369 . (c) Investment affiliate commitments As discussed in Note 6 , " Investments in affiliates ," on December 20, 2011, the Company entered into an Assignment and Assumption Agreement with Aquiline Capital, pursuant to which it assumed total capital commitments of $50,000 in respect of the Aquiline II Partnership. The Company’s remaining unfunded commitment at September 30, 2016 was $2,934 ( December 31, 2015 : $3,413 ). On October 2, 2014, the Company assumed an additional investment in the Aquiline II Partnership as part of the Western World acquisition, representing a total capital commitment of $10,000 . The Company's remaining unfunded capital commitment at September 30, 2016 was $587 ( December 31, 2015 : $683 ). On November 7, 2014, the Company entered into a Subscription Agreement with the Aquiline III General Partner, pursuant to which it assumed total capital commitments of $100,000 in respect of the Aquiline III Partnership. The Company’s remaining unfunded capital commitment at September 30, 2016 was $70,174 ( December 31, 2015 : $86,110 ). (d) AlphaCat commitments On December 29, 2014, the Company entered into an agreement with an AlphaCat ILS fund pursuant to which it assumed total capital commitments of $20,000 . On December 29, 2015, the Company assumed an additional capital commitment of $20,000 . The Company’s remaining unfunded capital commitment at September 30, 2016 was $nil ( December 31, 2015 : $10,000 ). On December 30, 2015, the Company entered into an agreement with another AlphaCat ILS fund pursuant to which it assumed total capital commitments of $25,000 . The Company’s remaining unfunded capital commitment at September 30, 2016 was $nil ( December 31, 2015 : $9,536 ). (e) Fixed maturity commitments At September 30, 2016 , the Company had an outstanding commitment to participate in certain secured loan facilities through participation agreements with an established loan originator. The undrawn amount under the revolver facility participations as at September 30, 2016 was $29,595 ( December 31, 2015 : $34,888 ). During 2016, the Company entered into a loan commitment of $25,000 of which the remaining unfunded loan commitment as at September 30, 2016 was $nil . (f) Other investment commitments At September 30, 2016 , the Company had capital commitments in certain other investments of $308,000 ( December 31, 2015 : $263,000 ). The Company's remaining unfunded capital commitment to these investments at September 30, 2016 was $165,448 ( December 31, 2015 : $185,548 ).</t>
  </si>
  <si>
    <t>Related party transactions</t>
  </si>
  <si>
    <t>Related Party Transactions [Abstract]</t>
  </si>
  <si>
    <t>Related party transactions The transactions listed below are classified as related party transactions as principals and/or directors of each counterparty are members of the Company's board of directors. (a) Aquiline Capital Partners LLC Group Ark Insurance Pursuant to reinsurance agreements with a subsidiary of Group Ark Insurance Holdings Ltd. ("Group Ark"), the Company recognized gross premiums written during the three and nine months ended September 30, 2016 of $1,096 ( 2015 : $322 ) and $3,067 ( 2015 : $2,718 ), respectively with $654 included in premiums receivable at September 30, 2016 ( December 31, 2015 : $82 ). The Company also recognized reinsurance premiums ceded during the three and nine months ended September 30, 2016 of $41 ( 2015 : $23 ) and $41 ( 2015 : $24 ), respectively and had reinsurance balances payable of $4 at September 30, 2016 ( December 31, 2015 : $4 ). The Company recorded $853 of loss reserves recoverable at September 30, 2016 ( December 31, 2015 : $790 ). Earned premium adjustments were recorded during the three and nine months ended September 30, 2016 of $1,276 ( 2015 : $870 ) and $2,275 ( 2015 : $2,187 ), respectively. Until July 2016, Aquiline Capital were shareholders of Group Ark. Christopher E. Watson, a director of the Company and senior principal of Aquiline Capital, serves as a director of Group Ark. Conning On November 24, 2009, the Company entered into an Investment Management Agreement with Conning, Inc. ("Conning") to manage a portion of the Company's investment portfolio. Aquiline Capital acquired Conning on June 16, 2009. Jeffrey W. Greenberg, a director of the Company, serves as a director of Conning Holdings Corp., the parent company of Conning. During the three months ended September 30, 2015, Aquiline Capital disposed of its investment in Conning. Therefore, effective September 30, 2015, Conning was no longer a related party. Investment management fees earned by Conning for the three and nine months ended September 30, 2015 were $436 and $841 , respectively. Aquiline II On December 20, 2011, the Company entered into an Agreement with Aquiline Capital and Aquiline II General Partner pursuant to which the Company has assumed 100% of Aquiline Capital's interest in the Aquiline II Partnership representing a total capital commitment of $50,000 (the "Aquiline II Commitment"), as a limited partner in the Partnership (the "Transferred Interest"). On October 2, 2014, the Company assumed an additional investment in the Aquiline II Partnership as part of the Western World acquisition representing a total capital commitment of $10,000 . Messrs. Greenberg and Watson, directors of the Company, serve as managing principal and senior principal, respectively, of Aquiline Capital. For the three and nine months ended September 30, 2016 , the Company incurred $nil and $440 ( 2015 : $155 and $1,092 ), respectively, in partnership fees and made net capital contributions (distributions) of $nil and $575 ( 2015 : ($3,684) and $5,293 ), respectively. Aquiline III On November 7, 2014, the Company entered into a Subscription Agreement (the "Subscription Agreement") with the Aquiline III General Partner pursuant to which the Company is committing and agreeing to purchase limited partnership or other comparable limited liability equity interests (the "Limited Partnership Interests") in the "Aquiline III Partnership, and/or one or more Alternative Investment Vehicles and Intermediate Entities (together with the Aquiline III Partnership, the "Fund" or the "Entities") with a capital commitment (the "Aquiline III Commitment") in an amount equal to $100,000 , as a limited partner in the Aquiline III Partnership. For the three and nine months ended September 30, 2016 , the Company incurred $520 and $1,095 ( 2015 : $666 and $1,239 ), respectively, in partnership fees and made net capital contributions (distributions) of $nil and $15,732 (2015: ($345) and $13,793 ), respectively. (b) Other Certain shareholders of the Company and their affiliates, as well as employers of entities associated with directors or officers have purchased insurance and/or reinsurance from the Company in the ordinary course of business. The Company believes these transactions were settled for arm's length consideration.</t>
  </si>
  <si>
    <t>Earnings per share</t>
  </si>
  <si>
    <t>Earnings Per Share [Abstract]</t>
  </si>
  <si>
    <t>Earnings per share The following table sets forth the computation of basic earnings per share and earnings per diluted share for the three and nine months ended September 30, 2016 and 2015 : Three Months Ended September 30, Nine Months Ended September 30, 2016 2015 2016 2015 Basic earnings per share Net income available to Validus common shareholders 89,844 66,650 351,617 305,851 Less: Dividends on outstanding warrants — (1,080 ) — (3,566 ) Net income allocated to Validus common shareholders $ 89,844 $ 65,570 $ 351,617 $ 302,285 Weighted average number of common shares outstanding 80,134,394 82,635,316 81,635,496 83,296,703 Basic earnings per share available to Validus common shareholders $ 1.12 $ 0.79 $ 4.31 $ 3.63 Earnings per diluted share Net income available to Validus common shareholders 89,844 66,650 351,617 305,851 Less: Dividends on outstanding warrants — — — — Net income allocated to Validus common shareholders $ 89,844 $ 66,650 $ 351,617 $ 305,851 Weighted average number of common shares outstanding 80,134,394 82,635,316 81,635,496 83,296,703 Share equivalents: Warrants — 2,054,378 — 2,290,892 Stock options 26,705 47,702 32,126 190,429 Unvested restricted shares 1,083,457 892,098 1,271,002 1,063,903 Weighted average number of diluted common shares outstanding 81,244,556 85,629,494 82,938,624 86,841,927 Earnings per diluted share available to Validus common shareholders $ 1.11 $ 0.78 $ 4.24 $ 3.52 Share equivalents that would result in the issuance of common shares of 19,808 (2015: 25,237 ) and 175,690 (2015: 218,685 ) were outstanding for the three and nine months ended September 30, 2016 , respectively, but were not included in the computation of earnings per diluted share because the effect would be antidilutive.</t>
  </si>
  <si>
    <t>Segment information</t>
  </si>
  <si>
    <t>Segment Reporting [Abstract]</t>
  </si>
  <si>
    <t>Segment information The Company conducts its operations worldwide through four operating segments, which have been determined under U.S. GAAP segment reporting to be Validus Re, Talbot, Western World and AlphaCat. The Company’s operating segments are strategic business units that offer different products and services. They are managed and have capital allocated separately because each segment requires different strategies. A description of each of the Company's operating segments and its corporate and investments function is as follows: Validus Re Segment The Validus Re segment is focused on treaty reinsurance. The primary lines in which the segment conducts business are property, marine and specialty which includes agriculture, aerospace and aviation, financial lines of business, nuclear, terrorism, life, accident &amp; health, workers’ compensation, crisis management, contingency, technical lines, composite, trade credit and casualty. Talbot Segment The Talbot segment is focused on a wide range of marine and energy, political lines, commercial property, financial lines, contingency, accident &amp; health and aviation classes of business on an insurance or facultative reinsurance basis and principally property, aerospace and marine classes of business on a treaty reinsurance basis. Western World Segment The Western World segment is focused on providing commercial insurance products on a surplus lines and specialty admitted basis. Western World specializes in underwriting classes of business that are not easily placed in the standard insurance market due to their complexity, high hazard, or unusual nature; including general liability, property and professional liability classes of business. AlphaCat Segment The AlphaCat segment leverages the Company’s underwriting and analytical expertise and earns management and performance fees from the Company and other third party investors primarily through the AlphaCat ILS funds and sidecars. Corporate and Investments The Company has a corporate and investments function ("Corporate"), which includes the activities of the parent company, and which carries out certain functions for the group, including investment management. Corporate includes investment income on a managed basis and other non-segment expenses, predominantly general and administrative, stock compensation and finance expenses. Corporate also denotes the activities of certain key executives such as the Chief Executive Officer and Chief Financial Officer. For internal reporting purposes, Corporate is reflected separately; however, Corporate is not considered an operating segment under these circumstances. Other reconciling items include, but are not limited to, the elimination of certain inter segment revenues and expenses and other items that are not allocated to the operating segments. During the fourth quarter of 2015, the Company made certain changes in its presentation of segment information. The changes were made to present the results of Validus Re, Talbot and Western World on an underwriting income basis and the results of AlphaCat on an asset manager basis. Investment results, foreign exchange, other income (loss), finance expenses and income taxes are now presented on a consolidated basis, reflecting how the Company operationally manages these areas. The Company's assets primarily comprise cash and investments which are managed on a consolidated basis; accordingly, the Company's assets have not been presented on a segmental basis. The presentation changes have not had an effect on the reportable income or loss to any of the operating segments and all prior period disclosures have been revised to conform to current period presentation. Underwriting income and the AlphaCat asset manager view are non-GAAP financial measures. A reconciliation of segmental income to net income available to Validus is included in the tables below. The following tables summarize the results of our operating segments and "Corporate and Investments": Three Months Ended September 30, Nine Months Ended September 30, Validus Re Segment Information 2016 2015 2016 2015 Underwriting revenues Gross premiums written $ 94,741 $ 103,297 $ 1,072,219 $ 1,112,410 Reinsurance premiums ceded (15,967 ) (15,846 ) (111,658 ) (149,001 ) Net premiums written 78,774 87,451 960,561 963,409 Change in unearned premiums 149,705 153,210 (241,129 ) (205,110 ) Net premiums earned 228,479 240,661 719,432 758,299 Other insurance related income (loss) 58 2,569 (107 ) 3,318 Total underwriting revenues 228,537 243,230 719,325 761,617 Underwriting deductions Losses and loss expenses 98,425 120,958 313,432 357,491 Policy acquisition costs 42,837 42,989 127,660 128,909 General and administrative expenses 17,528 19,964 52,579 58,254 Share compensation expenses 2,695 2,691 8,371 7,665 Total underwriting deductions 161,485 186,602 502,042 552,319 Underwriting income $ 67,052 $ 56,628 $ 217,283 $ 209,298 Selected ratios: Ratio of net to gross premiums written 83.1 % 84.7 % 89.6 % 86.6 % Losses and loss expense ratio 43.1 % 50.3 % 43.6 % 47.1 % Policy acquisition cost ratio 18.7 % 17.9 % 17.7 % 17.0 % General and administrative expense ratio (a) 8.9 % 9.4 % 8.5 % 8.7 % Expense ratio 27.6 % 27.3 % 26.2 % 25.7 % Combined ratio 70.7 % 77.6 % 69.8 % 72.8 % (a) The general and administrative expense ratio includes share compensation expenses. Three Months Ended September 30, Nine Months Ended September 30, Talbot Segment Information 2016 2015 2016 2015 Underwriting revenues Gross premiums written $ 189,674 $ 226,025 $ 752,058 $ 789,148 Reinsurance premiums ceded (22,877 ) (35,823 ) (137,496 ) (164,144 ) Net premiums written 166,797 190,202 614,562 625,004 Change in unearned premiums 32,258 15,942 (7,166 ) 9,167 Net premiums earned 199,055 206,144 607,396 634,171 Other insurance related income 99 470 389 564 Total underwriting revenues 199,154 206,614 607,785 634,735 Underwriting deductions Losses and loss expenses 109,860 94,414 319,271 268,512 Policy acquisition costs 46,488 44,575 134,444 141,338 General and administrative expenses 32,333 43,292 109,929 115,341 Share compensation expenses 3,163 3,214 9,955 9,195 Total underwriting deductions 191,844 185,495 573,599 534,386 Underwriting income $ 7,310 $ 21,119 $ 34,186 $ 100,349 Selected ratios: Ratio of net to gross premiums written 87.9 % 84.2 % 81.7 % 79.2 % Losses and loss expense ratio 55.2 % 45.8 % 52.6 % 42.4 % Policy acquisition cost ratio 23.4 % 21.6 % 22.1 % 22.3 % General and administrative expense ratio (a) 17.8 % 22.6 % 19.7 % 19.6 % Expense ratio 41.2 % 44.2 % 41.8 % 41.9 % Combined ratio 96.4 % 90.0 % 94.4 % 84.3 % (a) The general and administrative expense ratio includes share compensation expenses. Three Months Ended September 30, Nine Months Ended September 30, Western World Segment Information 2016 2015 2016 2015 Underwriting revenues Gross premiums written $ 85,260 $ 70,871 $ 236,190 $ 207,372 Reinsurance premiums ceded (6,202 ) (4,716 ) (15,347 ) (13,390 ) Net premiums written 79,058 66,155 220,843 193,982 Change in unearned premiums (8,260 ) (2,225 ) (22,890 ) 2,948 Net premiums earned 70,798 63,930 197,953 196,930 Other insurance related income 219 248 696 787 Total underwriting revenues 71,017 64,178 198,649 197,717 Underwriting deductions Losses and loss expenses 45,748 40,810 129,623 138,098 Policy acquisition costs 17,094 13,214 46,704 27,110 General and administrative expenses 10,171 9,587 33,704 29,137 Share compensation expenses 702 554 1,825 1,525 Total underwriting deductions 73,715 64,165 211,856 195,870 Underwriting (loss) income $ (2,698 ) $ 13 $ (13,207 ) $ 1,847 Selected ratios: Ratio of net to gross premiums written 92.7 % 93.3 % 93.5 % 93.5 % Losses and loss expense ratio 64.6 % 63.8 % 65.5 % 70.1 % Policy acquisition cost ratio 24.1 % 20.7 % 23.6 % 13.8 % General and administrative expense ratio (a) 15.4 % 15.9 % 17.9 % 15.6 % Expense ratio 39.5 % 36.6 % 41.5 % 29.4 % Combined ratio 104.1 % 100.4 % 107.0 % 99.5 % (a) The general and administrative expense ratio includes share compensation expenses. Three Months Ended September 30, Nine Months Ended September 30, AlphaCat Segment Information (a) 2016 2015 2016 2015 Revenues Third party $ 7,025 $ 5,762 $ 14,843 $ 14,622 Related party 1,373 1,738 2,592 4,058 Total revenues 8,398 7,500 17,435 18,680 Expenses General and administrative expenses 3,324 4,124 7,557 8,883 Share compensation expenses (107 ) 141 167 440 Finance expenses 31 2,297 914 9,259 Foreign exchange losses (gains) 5 (11 ) 17 (9 ) Total expenses 3,253 6,551 8,655 18,573 Income before investments from AlphaCat Funds and Sidecars 5,145 949 8,780 107 Investment income (loss) from AlphaCat Funds and Sidecars (b) AlphaCat Sidecars (72 ) 1,445 593 3,886 AlphaCat ILS Funds - Lower Risk (c) 2,321 2,274 6,903 5,454 AlphaCat ILS Funds - Higher Risk (c) 2,479 1,807 5,607 6,608 BetaCat ILS Funds 1,303 1,007 2,979 1,241 PaCRe — (7,963 ) (23 ) (2,241 ) Total investment income (loss) from AlphaCat Funds and Sidecars 6,031 (1,430 ) 16,059 14,948 Validus' share of AlphaCat segment income (loss) $ 11,176 $ (481 ) $ 24,839 $ 15,055 Supplemental information: Gross premiums written AlphaCat Sidecars $ (112 ) $ 2,079 $ (178 ) $ 45,426 AlphaCat ILS Funds - Lower Risk (c) 2,049 1,653 112,241 90,088 AlphaCat ILS Funds - Higher Risk (c) 1,797 1,374 140,127 34,192 AlphaCat Direct (d) 679 4,785 18,476 4,785 Total gross premiums written $ 4,413 $ 9,891 $ 270,666 $ 174,491 (a) The results of AlphaCat are presented on an asset manager basis, which is non-GAAP. A reconciliation of Validus' share of AlphaCat segment income to segmental income is presented in the tables below. (b) The investment income from the AlphaCat funds and sidecars is based on equity accounting. (c)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d) AlphaCat Direct includes direct investments from third party investors in AlphaCat Re. Three Months Ended September 30, Nine Months Ended September 30, Corporate and Investment Information 2016 2015 2016 2015 Investment income Net investment income (a) $ 41,071 $ 29,991 $ 105,843 $ 91,281 Operating expenses General and administrative expenses 18,221 18,804 52,276 51,502 Share compensation expenses 4,048 3,383 12,147 9,454 Finance expenses (a) 14,317 15,143 42,637 45,623 Dividends on preferred shares 2,252 — 2,252 — Tax expense 1,830 2,018 1,418 7,132 Total operating expenses 40,668 39,348 110,730 113,711 Other items Net realized gains (losses) on investments (a) 4,080 (1,233 ) 5,514 5,051 Change in net unrealized gains on investments (a) 4,652 1,765 81,782 2,508 Income (loss) from investment affiliate 453 2,482 (4,249 ) 5,542 Foreign exchange (losses) gains (a) (1,067 ) (2,331 ) 11,628 (9,024 ) Other loss (1,529 ) (1,970 ) (773 ) (2,578 ) Total other items 6,589 (1,287 ) 93,902 1,499 Total corporate and investment information $ 6,992 $ (10,644 ) $ 89,015 $ (20,931 ) (a) These items exclude the components which are included in Validus' share of AlphaCat and amounts which are consolidated from VIEs. The following tables reconcile the results of our operating segments along with our corporate and investments function to the Consolidated results of the Company for the periods indicated: Three Months Ended September 30, 2016 Validus Re Segment Talbot Segment Western World Segment AlphaCat Segment and Consolidated VIEs Corporate and Investments Eliminations Total Underwriting revenues Gross premiums written $ 94,741 $ 189,674 $ 85,260 $ 4,413 $ — $ (1,670 ) $ 372,418 Reinsurance premiums ceded (15,967 ) (22,877 ) (6,202 ) (1,630 ) — 1,670 (45,006 ) Net premiums written 78,774 166,797 79,058 2,783 — — 327,412 Change in unearned premiums 149,705 32,258 (8,260 ) 62,660 — — 236,363 Net premiums earned 228,479 199,055 70,798 65,443 — — 563,775 Other insurance related income 58 99 219 8,656 — (8,113 ) 919 Total underwriting revenues 228,537 199,154 71,017 74,099 — (8,113 ) 564,694 Underwriting deductions Losses and loss expenses 98,425 109,860 45,748 4,361 — — 258,394 Policy acquisition costs 42,837 46,488 17,094 7,075 — (60 ) 113,434 General and administrative expenses 17,528 32,333 10,171 12,255 18,221 (8,065 ) 82,443 Share compensation expenses 2,695 3,163 702 (107 ) 4,048 — 10,501 Total underwriting deductions 161,485 191,844 73,715 23,584 22,269 (8,125 ) 464,772 Underwriting income (loss) $ 67,052 $ 7,310 $ (2,698 ) $ 50,515 $ (22,269 ) $ 12 $ 99,922 Other items (a) — — — 1,221 (9,558 ) — (8,337 ) Dividends on preferred shares — — — — (2,252 ) — (2,252 ) Net investment income — — — 2,443 41,071 — 43,514 (Income) attributable to AlphaCat investors — — — (5,564 ) — — (5,564 ) Net (income) attributable to noncontrolling interest — — — (37,439 ) — — (37,439 ) Segmental income (loss) $ 67,052 $ 7,310 $ (2,698 ) $ 11,176 $ 6,992 $ 12 Net income available to Validus common shareholders $ 89,844 (a) Other items includes finance expenses, tax expenses, foreign exchange gains (losses), net realized and change in net unrealized gains (losses) on investments, income from investment and operating affiliates and other income (loss). Three Months Ended September 30, 2015 Validus Re Segment Talbot Segment Western World Segment AlphaCat Segment and Consolidated VIEs Corporate and Investments Eliminations Total Underwriting revenues Gross premiums written $ 103,297 $ 226,025 $ 70,871 $ 9,891 $ — $ (7,575 ) $ 402,509 Reinsurance premiums ceded (15,846 ) (35,823 ) (4,716 ) — — 7,575 (48,810 ) Net premiums written 87,451 190,202 66,155 9,891 — — 353,699 Change in unearned premiums 153,210 15,942 (2,225 ) 34,385 — — 201,312 Net premiums earned 240,661 206,144 63,930 44,276 — — 555,011 Other insurance related income 2,569 470 248 7,719 — (7,510 ) 3,496 Total underwriting revenues 243,230 206,614 64,178 51,995 — (7,510 ) 558,507 Underwriting deductions Losses and loss expenses 120,958 94,414 40,810 (172 ) — — 256,010 Policy acquisition costs 42,989 44,575 13,214 4,606 — (345 ) 105,039 General and administrative expenses 19,964 43,292 9,587 12,419 18,804 (7,180 ) 96,886 Share compensation expenses 2,691 3,214 554 141 3,383 — 9,983 Total underwriting deductions 186,602 185,495 64,165 16,994 22,187 (7,525 ) 467,918 Underwriting income (loss) $ 56,628 $ 21,119 $ 13 $ 35,001 $ (22,187 ) $ 15 $ 90,589 Other items (a) — — — (9,396 ) (18,448 ) — (27,844 ) Dividends on preferred shares — — — — — — — Net investment income — — — 1,581 29,991 — 31,572 (Income) attributable to AlphaCat investors — — — (1,438 ) — — (1,438 ) Net (income) attributable to noncontrolling interest — — — (26,229 ) — — (26,229 ) Segmental income (loss) $ 56,628 $ 21,119 $ 13 $ (481 ) $ (10,644 ) $ 15 Net income available to Validus common shareholders $ 66,650 (a) Other items includes finance expenses, tax expenses, foreign exchange gains (losses), net realized and change in net unrealized gains (losses) on investments, income from investment and operating affiliates and other income (loss). Nine Months Ended September 30, 2016 Validus Re Segment Talbot Segment Western World Segment AlphaCat Segment and Consolidated VIEs Corporate and Investments Eliminations Total Underwriting revenues Gross premiums written $ 1,072,219 $ 752,058 $ 236,190 $ 270,666 $ — $ (21,882 ) $ 2,309,251 Reinsurance premiums ceded (111,658 ) (137,496 ) (15,347 ) (6,451 ) — 21,882 (249,070 ) Net premiums written 960,561 614,562 220,843 264,215 — — 2,060,181 Change in unearned premiums (241,129 ) (7,166 ) (22,890 ) (80,230 ) — — (351,415 ) Net premiums earned 719,432 607,396 197,953 183,985 — — 1,708,766 Other insurance related (loss) income (107 ) 389 696 17,722 — (16,300 ) 2,400 Total underwriting revenues 719,325 607,785 198,649 201,707 — (16,300 ) 1,711,166 Underwriting deductions Losses and loss expenses 313,432 319,271 129,623 27,645 — — 789,971 Policy acquisition costs 127,660 134,444 46,704 19,762 — 23 328,593 General and administrative expenses 52,579 109,929 33,704 26,272 52,276 (16,421 ) 258,339 Share compensation expenses 8,371 9,955 1,825 167 12,147 — 32,465 Total underwriting deductions 502,042 573,599 211,856 73,846 64,423 (16,398 ) 1,409,368 Underwriting income (loss) $ 217,283 $ 34,186 $ (13,207 ) $ 127,861 $ (64,423 ) $ 98 $ 301,798 Other items (a) — — — 2,433 49,847 — 52,280 Dividends on preferred shares — — — — (2,252 ) — (2,252 ) Net investment income — — — 6,986 105,843 (597 ) 112,232 (Income) attributable to AlphaCat investors — — — (16,278 ) — — (16,278 ) Net (income) attributable to noncontrolling interest — — — (96,163 ) — — (96,163 ) Segmental income (loss) $ 217,283 $ 34,186 $ (13,207 ) $ 24,839 $ 89,015 $ (499 ) Net income available to Validus common shareholders $ 351,617 (a) Other items includes finance expenses, tax expenses, foreign exchange gains (losses), net realized and change in net unrealized gains (losses) on investments, income from investment and operating affiliates and other income (loss). Nine Months Ended September 30, 2015 Validus Re Segment Talbot Segment Western World Segment AlphaCat Segment and Consolidated VIEs Corporate and Investments Eliminations Total Underwriting revenues Gross premiums written $ 1,112,410 $ 789,148 $ 207,372 $ 174,491 $ — $ (35,520 ) $ 2,247,901 Reinsurance premiums ceded (149,001 ) (164,144 ) (13,390 ) (4,538 ) — 35,520 (295,553 ) Net premiums written 963,409 625,004 193,982 169,953 — — 1,952,348 Change in unearned premiums (205,110 ) 9,167 2,948 (55,764 ) — — (248,759 ) Net premiums earned 758,299 634,171 196,930 114,189 — — 1,703,589 Other insurance related income 3,318 564 787 19,175 — (18,700 ) 5,144 Total underwriting revenues 761,617 634,735 197,717 133,364 — (18,700 ) 1,708,733 Underwriting deductions Losses and loss expenses 357,491 268,512 138,098 (1,016 ) — — 763,085 Policy acquisition costs 128,909 141,338 27,110 11,783 — (1,367 ) 307,773 General and administrative expenses 58,254 115,341 29,137 28,478 51,502 (17,566 ) 265,146 Share compensation expenses 7,665 9,195 1,525 440 9,454 — 28,279 Total underwriting deductions 552,319 534,386 195,870 39,685 60,956 (18,933 ) 1,364,283 Underwriting income (loss) $ 209,298 $ 100,349 $ 1,847 $ 93,679 $ (60,956 ) $ 233 $ 344,450 Other items (a) — — — (15,149 ) (51,256 ) — (66,405 ) Dividends on preferred shares — — — — — — — Net investment income — — — 4,931 91,281 — 96,212 (Income) attributable to AlphaCat investors — — — (1,438 ) — — (1,438 ) Net (income) attributable to noncontrolling interest — — — (66,968 ) — — (66,968 ) Segmental income (loss) $ 209,298 $ 100,349 $ 1,847 $ 15,055 $ (20,931 ) $ 233 Net income available to Validus $ 305,851 (a) Other items includes finance expenses, tax expenses, foreign exchange gains (losses), net realized and change in net unrealized gains (losses) on investments, income from investment and operating affiliates and other income (loss). The Company’s exposures are generally diversified across geographic zones. The following tables set forth the gross premiums written by operating segment allocated to the territory of coverage exposure for the periods indicated: Gross Premiums Written Three Months Ended September 30, 2016 Validus Re Talbot Western World AlphaCat Eliminations Total % United States $ 31,345 $ 19,937 $ 85,260 $ 1,837 $ (76 ) $ 138,303 37.1 % Worldwide excluding United States (a) 4,145 40,058 — (288 ) (39 ) 43,876 11.7 % Australia and New Zealand 57 3,238 — — 6 3,301 0.9 % Europe 4,536 4,957 — — 40 9,533 2.6 % Latin America and Caribbean 17,036 25,173 — — (793 ) 41,416 11.1 % Japan (33 ) 997 — — 7 971 0.3 % Canada 149 2,015 — — (42 ) 2,122 0.6 % Rest of the world (b) 2,360 19,166 — — 66 21,592 5.8 % Sub-total, non United States 28,250 95,604 — (288 ) (755 ) 122,811 33.0 % Worldwide including United States (a) 22,399 12,771 — 2,872 (838 ) 37,204 10.0 % Other locations non-specific (c) 12,747 61,362 — (8 ) (1 ) 74,100 19.9 % Total $ 94,741 $ 189,674 $ 85,260 $ 4,413 $ (1,670 ) $ 372,418 100.0 % Gross Premiums Written Three Months Ended September 30, 2015 Validus Re Talbot Western World AlphaCat Eliminations Total % United States $ 34,968 $ 21,886 $ 70,871 $ 4,076 $ (307 ) $ 131,494 32.6 % Worldwide excluding United States (a) 5,477 30,721 — 101 (208 ) 36,091 9.0 % Australia and New Zealand 473 3,520 — — (85 ) 3,908 1.0 % Europe 6,165 7,839 — (8 ) (101 ) 13,895 3.5 % Latin America and Caribbean 17,079 27,249 — — (2,024 ) 42,304 10.5 % Japan (10 ) 1,149 — — (84 ) 1,055 0.3 % Canada 315 1,455 — (30 ) (71 ) 1,669 0.4 % Rest of the world (b) 2,643 28,380 — — (521 ) 30,502 7.6 % Sub-total, non United States 32,142 100,313 — 63 (3,094 ) 129,424 32.3 % Worldwide including United States (a) 9,542 20,296 — 4,960 (4,072 ) 30,726 7.6 % Other locations non-specific (c) 26,645 83,530 — 792 (102 ) 110,865 27.5 % Total $ 103,297 $ 226,025 $ 70,871 $ 9,891 $ (7,575 ) $ 402,509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 Gross Premiums Written Nine Months Ended September 30, 2016 Validus Re Talbot Western World AlphaCat Eliminations Total % United States $ 455,826 $ 85,182 $ 236,190 $ 64,566 $ (1,631 ) $ 840,133 36.4 % Worldwide excluding United States (a) 51,384 105,590 — 22,219 (650 ) 178,543 7.8 % Australia and New Zealand 6,906 7,613 — 4,949 (107 ) 19,361 0.8 % Europe 30,270 25,673 — 3,306 (668 ) 58,581 2.5 % Latin America and Caribbean 36,610 76,577 — — (6,330 ) 106,857 4.6 % Japan 39,892 5,579 — 3,221 (24 ) 48,668 2.1 % Canada 3,646 5,577 — 223 (129 ) 9,317 0.4 % Rest of the world (b) 22,307 76,456 — — (2,276 ) 96,487 4.2 % Sub-total, non United States 191,015 303,065 — 33,918 (10,184 ) 517,814 22.4 % Worldwide including United States (a) 169,737 75,423 — 170,639 (10,052 ) 405,747 17.6 % Other locations non-specific (c) 255,641 288,388 — 1,543 (15 ) 545,557 23.6 % Total $ 1,072,219 $ 752,058 $ 236,190 $ 270,666 $ (21,882 ) $ 2,309,251 100.0 % Gross Premiums Written Nine Months Ended September 30, 2015 Validus Re Talbot Western World AlphaCat Eliminations Total % United States $ 544,988 $ 89,980 $ 207,372 $ 41,021 $ (2,189 ) $ 881,172 39.2 % Worldwide excluding United States (a) 52,765 95,894 — 8,107 (1,141 ) 155,625 6.9 % Australia and New Zealand 11,980 6,569 — 624 (211 ) 18,962 0.8 % Europe 47,182 31,637 — 2,504 (1,005 ) 80,318 3.6 % Latin America and Caribbean 34,011 78,634 — — (9,837 ) 102,808 4.6 % Japan 39,174 4,746 — 1,671 (142 ) 45,449 2.0 % Canada 3,097 5,452 — 458 (195 ) 8,812 0.4 % Rest of the world (b) 24,323 76,368 — — (3,063 ) 97,628 4.3 % Sub-total, non United States 212,532 299,300 — 13,364 (15,594 ) 509,602 22.6 % Worldwide including United States (a) 132,353 74,794 — 115,264 (17,731 ) 304,680 13.6 % Other locations non-specific (c) 222,537 325,074 — 4,842 (6 ) 552,447 24.6 % Total $ 1,112,410 $ 789,148 $ 207,372 $ 174,491 $ (35,520 ) $ 2,247,901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t>
  </si>
  <si>
    <t>Subsequent events</t>
  </si>
  <si>
    <t>Subsequent Events [Abstract]</t>
  </si>
  <si>
    <t>Subsequent events Hurricane Matthew On October 8, 2016, Hurricane Matthew made landfall in South Carolina causing widespread flooding and property damage across it and a number of other states. The Company is reviewing its exposure to this event based on in-force contracts and preliminary loss information from clients. The Company currently estimates that the net loss attributable to the Company from this event will likely be in the range of $24,000 to $64,000 based on an estimated industry loss of between $3,000,000 and $8,300,000 .</t>
  </si>
  <si>
    <t>Significant accounting policies (Policies)</t>
  </si>
  <si>
    <t>Accounting Policies [Abstract]</t>
  </si>
  <si>
    <t>Basis of preparation</t>
  </si>
  <si>
    <t>These unaudited Consolidated Financial Statements (the "Consolidated Financial Statements")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on Form 10-Q should be read in conjunction with the financial statements and related notes included in Validus Holdings. Ltd.'s (the "Company") Annual Report on Form 10-K for the year ended December 31, 2015, as filed with the U.S. Securities and Exchange Commission (the "SEC"). The Company consolidates in these Consolidated Financial Statements the results of operations and financial position of all voting interest entities ("VOE") in which the Company has a controlling financial interest and all variable interest entities ("VIE") in which the Company is considered to be the primary beneficiary. The consolidation assessment, including the determination as to whether an entity qualifies as a VIE or VOE, depends on the facts and circumstances surrounding each entity.</t>
  </si>
  <si>
    <t>Use of estimates</t>
  </si>
  <si>
    <t>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at the amounts included in the Consolidated Financial Statements reflect its best estimates and assumptions, actual results could differ materially from those estimates. The Company’s principal estimates include: • reserve for losses and loss expenses; • premium estimates for business written on a line slip or proportional basis; • the valuation of goodwill and intangible assets; • reinsurance recoverable balances including the provision for uncollectible amounts; and • investment valuation of financial assets.</t>
  </si>
  <si>
    <t>Consolidating voting interest entities and variable interest entities</t>
  </si>
  <si>
    <t>The Company consolidates all VOEs in which it has a controlling financial interest and all VIEs in which it is considered to be the primary beneficiary.</t>
  </si>
  <si>
    <t>Reserves for losses and loss expenses</t>
  </si>
  <si>
    <t>Reserve for losses and loss expenses are based in part upon the estimation of case reserves from broker, insured and ceding company reported data. The Company also uses statistical and actuarial methods to estimate ultimate expected losses and loss expenses, from which incurred but not reported reserves ("IBNR") can be calculated. The period of time from the occurrence of a loss to the reporting of a loss to the Company and to the settlement of the Company's liability may be several months or years. During this period, additional facts and trends may be revealed. As these factors become apparent, reserves will be adjusted, sometimes requiring an increase or decrease in the overall reserves of the Company, and at other times requiring a reallocation of IBNR to specific case reserves. These estimates are reviewed and adjusted regularly, and such adjustments, if any, are reflected in earnings in the period in which they become known. While management believes that it has made a reasonable estimate of ultimate losses, there can be no assurances that ultimate losses and loss expenses will not exceed this estimate.</t>
  </si>
  <si>
    <t>To estimate this provision for uncollectible reinsurance, reinsurance balances recoverable are first allocated to applicable reinsurers. This determination is based on a process rather than an estimate, although an element of judgment is applied, especially in relation to ceded IBNR. The Company then uses default factors to determine the portion of a reinsurer’s balance deemed to be uncollectible. Default factors require considerable judgment and are determined in part using the current rating, or rating equivalent, of each reinsurer as well as other key considerations and assumptions.</t>
  </si>
  <si>
    <t>Basis of preparation and consolidation (Tables)</t>
  </si>
  <si>
    <t>Impact of application of new accounting guidance</t>
  </si>
  <si>
    <t>The following tables present the impact of the application of the amended accounting guidance on the Company's Consolidated Statements of Comprehensive Income for the three and nine months ended September 30, 2015 and Consolidated Statement of Cash Flows for the nine months ended September 30, 2015 : Three Months Ended September 30, 2015 As previously reported Adjustment for adoption of new consolidation guidance Revised Total revenues $ 518,564 $ 72,164 $ 590,728 Total expenses 486,829 (399 ) 486,430 Net (loss) income (5,013 ) 97,892 92,879 Net loss (income) attributable to noncontrolling interest 71,663 (97,892 ) (26,229 ) Net income available to Validus 66,650 — 66,650 Comprehensive income available to Validus 64,847 — 64,847 Basic earnings per share available to common shareholders $ 0.79 $ — $ 0.79 Earnings per diluted share available to common shareholders $ 0.78 $ — $ 0.78 Nine Months Ended September 30, 2015 As previously reported Adjustment for adoption of new consolidation guidance Revised Total revenues $ 1,799,261 $ 6,813 $ 1,806,074 Total expenses 1,420,839 1,605 1,422,444 Net income 289,032 83,787 372,819 Net loss (income) attributable to noncontrolling interest 15,042 (82,010 ) (66,968 ) Net income available to Validus 304,074 1,777 305,851 Comprehensive income available to Validus 301,761 1,777 303,538 Basic earnings per share available to common shareholders $ 3.61 $ 0.02 $ 3.63 Earnings per diluted share available to common shareholders $ 3.50 $ 0.02 $ 3.52 Nine Months Ended September 30, 2015 As previously reported Adjustment for adoption of new consolidation guidance Revised Net cash provided by operating activities $ 51,878 $ 94,982 $ 146,860 Net cash used in investing activities (560,622 ) 381,429 (179,193 ) Net cash provided by (used in) financing activities 367,421 (459,114 ) (91,693 ) Effect of foreign currency rate changes on cash and cash equivalents (27,432 ) 13,531 (13,901 ) Net decrease in cash (168,755 ) 30,828 (137,927 ) Cash and cash equivalents - beginning of period 577,240 (26,839 ) 550,401 Cash and cash equivalents - end of period 408,485 3,989 412,474</t>
  </si>
  <si>
    <t>Investments (Tables)</t>
  </si>
  <si>
    <t>Amortized cost (or cost), gross unrealized gains and (losses) and fair value of investments</t>
  </si>
  <si>
    <t>The amortized cost (or cost), gross unrealized gains and (losses) and fair value of the Company's investments as at September 30, 2016 were as follows: Amortized Cost (or Cost) Gross Unrealized Gains Gross Unrealized Losses Fair Value Managed investments: U.S. government and government agency $ 833,897 $ 4,088 $ (439 ) $ 837,546 Non-U.S. government and government agency 251,863 1,503 (4,976 ) 248,390 U.S. states, municipalities and political subdivisions 278,172 5,585 (396 ) 283,361 Agency residential mortgage-backed securities 644,403 13,980 (507 ) 657,876 Non-agency residential mortgage-backed securities 21,142 160 (687 ) 20,615 U.S. corporate 1,509,117 19,102 (1,542 ) 1,526,677 Non-U.S. corporate 434,621 3,611 (6,600 ) 431,632 Bank loans 598,847 1,635 (12,945 ) 587,537 Asset-backed securities 484,480 2,607 (1,568 ) 485,519 Commercial mortgage-backed securities 336,297 5,388 (888 ) 340,797 Total fixed maturities 5,392,839 57,659 (30,548 ) 5,419,950 Short-term investments 197,970 — (167 ) 197,803 Other investments Fund of hedge funds 1,457 — (498 ) 959 Hedge funds 12,073 5,983 — 18,056 Private equity investments 69,353 16,157 (1,840 ) 83,670 Fixed income investment funds 232,614 823 — 233,437 Overseas deposits 53,246 — — 53,246 Mutual funds 2,925 2,402 — 5,327 Total other investments 371,668 25,365 (2,338 ) 394,695 Total managed investments $ 5,962,477 $ 83,024 $ (33,053 ) $ 6,012,448 Non-managed investments: Catastrophe bonds $ 154,999 $ 2,890 $ (1,498 ) $ 156,391 Short-term investments 2,283,603 — — 2,283,603 Total non-managed investments 2,438,602 2,890 (1,498 ) 2,439,994 Total investments $ 8,401,079 $ 85,914 $ (34,551 ) $ 8,452,442 The amortized cost (or cost), gross unrealized gains and (losses) and fair value of the Company's investments as at December 31, 2015 were as follows: Amortized Cost (or Cost) Gross Unrealized Gains Gross Unrealized Losses Fair Value Managed investments: U.S. government and government agency $ 940,428 $ 333 $ (3,559 ) $ 937,202 Non-U.S. government and government agency 241,549 257 (3,838 ) 237,968 U.S. states, municipalities and political subdivisions 299,929 2,322 (962 ) 301,289 Agency residential mortgage-backed securities 606,676 6,361 (2,455 ) 610,582 Non-agency residential mortgage-backed securities 27,025 310 (415 ) 26,920 U.S. corporate 1,503,614 1,594 (15,257 ) 1,489,951 Non-U.S. corporate 453,178 797 (7,405 ) 446,570 Bank loans 592,981 275 (17,045 ) 576,211 Asset-backed securities 440,363 344 (3,583 ) 437,124 Commercial mortgage-backed securities 263,310 131 (3,306 ) 260,135 Total fixed maturities 5,369,053 12,724 (57,825 ) 5,323,952 Short-term investments 237,349 20 — 237,369 Other investments Fund of hedge funds 1,457 — (40 ) 1,417 Hedge funds 14,018 6,962 — 20,980 Private equity investments 53,489 12,751 (2,469 ) 63,771 Fixed income investment funds 188,121 600 — 188,721 Overseas deposits 54,484 — — 54,484 Mutual funds 4,394 3,089 — 7,483 Total other investments 315,963 23,402 (2,509 ) 336,856 Total managed investments $ 5,922,365 $ 36,146 $ (60,334 ) $ 5,898,177 Non-managed investments: Catastrophe bonds $ 187,847 $ 635 $ (2,103 ) $ 186,379 Short-term investments 1,704,266 — — 1,704,266 Total non-managed investments 1,892,113 635 (2,103 ) 1,890,645 Total investments $ 7,814,478 $ 36,781 $ (62,437 ) $ 7,788,822</t>
  </si>
  <si>
    <t>Investment ratings on fixed maturities</t>
  </si>
  <si>
    <t>The following table sets forth certain information regarding the investment ratings of the Company’s fixed maturity investments as at September 30, 2016 and December 31, 2015 . September 30, 2016 December 31, 2015 Fair Value % of Total Fair Value % of Total Managed fixed maturities: Investment grade fixed maturities AAA $ 2,417,068 43.3 % $ 2,367,642 43.0 % AA 526,729 9.5 % 569,386 10.3 % A 1,084,128 19.4 % 1,031,326 18.7 % BBB 736,400 13.2 % 691,538 12.6 % Total investment grade managed fixed maturities 4,764,325 85.4 % 4,659,892 84.6 % Non-investment grade fixed maturities BB 228,798 4.1 % 235,724 4.3 % B 182,261 3.3 % 179,069 3.2 % CCC 9,561 0.2 % 5,706 0.1 % CC — 0.0 % 1,015 0.0 % NR 235,005 4.2 % 242,546 4.4 % Total non-investment grade fixed maturities 655,625 11.8 % 664,060 12.0 % Total managed fixed maturities $ 5,419,950 97.2 % $ 5,323,952 96.6 % Non-managed fixed maturities: Investment grade catastrophe bonds BBB $ — 0.0 % $ 1,911 0.0 % Total investment grade catastrophe bonds — 0.0 % 1,911 0.0 % Non-investment grade catastrophe bonds BB 31,052 0.5 % 70,962 1.3 % B 4,922 0.1 % 30,698 0.6 % NR 120,417 2.2 % 82,808 1.5 % Total non-investment grade catastrophe bonds 156,391 2.8 % 184,468 3.4 % Total non-managed fixed maturities 156,391 2.8 % 186,379 3.4 % Total fixed maturities $ 5,576,341 100.0 % $ 5,510,331 100.0 %</t>
  </si>
  <si>
    <t>Fixed maturities investments by contractual maturity</t>
  </si>
  <si>
    <t>The amortized cost and fair value amounts for the Company's fixed maturity investments held at September 30, 2016 and December 31, 2015 are shown below by contractual maturity. Actual maturity may differ from contractual maturity because certain borrowers may have the right to call or prepay certain obligations with or without call or prepayment penalties. September 30, 2016 December 31, 2015 Amortized Cost Fair Value Amortized Cost Fair Value Managed fixed maturities: Due in one year or less $ 368,627 $ 366,437 $ 367,132 $ 366,019 Due after one year through five years 2,990,875 2,992,940 2,965,920 2,936,053 Due after five years through ten years 433,478 441,449 548,183 539,083 Due after ten years 113,537 114,317 150,444 148,036 3,906,517 3,915,143 4,031,679 3,989,191 Asset-backed and mortgage-backed securities 1,486,322 1,504,807 1,337,374 1,334,761 Total managed fixed maturities $ 5,392,839 $ 5,419,950 $ 5,369,053 $ 5,323,952 Non-managed catastrophe bonds: Due in one year or less $ 40,231 $ 41,648 $ 7,504 $ 7,544 Due after one year through five years 114,018 113,992 165,093 163,575 Due after five years through ten years 750 751 15,250 15,260 Due after ten years — — — — Total non-managed fixed maturities 154,999 156,391 187,847 186,379 Total fixed maturities $ 5,547,838 $ 5,576,341 $ 5,556,900 $ 5,510,331</t>
  </si>
  <si>
    <t>Other investments</t>
  </si>
  <si>
    <t>The following tables set forth certain information regarding the Company's other investment portfolio as at September 30, 2016 and December 31, 2015 : Fair Value Investments with redemption restrictions Investments without redemption restrictions Redemption frequency (a) Redemption notice period (a) As at September 30, 2016 Fund of hedge funds $ 959 $ 959 $ — Hedge funds 18,056 18,056 — Private equity investments 83,670 83,670 — Fixed income investment funds 233,437 180,695 52,742 Daily 2 days Overseas deposits 53,246 53,246 — Mutual funds 5,327 — 5,327 Daily Daily Total other investments $ 394,695 $ 336,626 $ 58,069 As at December 31, 2015 Fund of hedge funds $ 1,417 $ 1,417 $ — Hedge funds 20,980 20,980 — Private equity investments 63,771 63,771 — Fixed income investment funds 188,721 167,910 20,811 Daily 2 days Overseas deposits 54,484 54,484 — Mutual funds 7,483 — 7,483 Daily Daily Total other investments $ 336,856 $ 308,562 $ 28,294 (a) The redemption frequency and notice periods only apply to investments without redemption restrictions.</t>
  </si>
  <si>
    <t>Net investment income was derived from the following sources: Three Months Ended September 30, Nine Months Ended September 30, 2016 2015 2016 2015 Managed investments: Fixed maturities and short-term investments $ 30,572 $ 26,621 $ 89,210 $ 83,727 Other investments 11,768 5,086 20,666 12,288 Restricted cash, cash and cash equivalents 891 336 2,136 1,179 Securities lending income 22 4 39 13 Total gross investment income 43,253 32,047 112,051 97,207 Investment expenses (2,182 ) (2,056 ) (6,208 ) (5,926 ) Total managed net investment income $ 41,071 $ 29,991 $ 105,843 $ 91,281 Non managed investments: Fixed maturities and short-term investments $ 1,970 $ 1,544 $ 5,242 $ 4,851 Restricted cash, cash and cash equivalents 473 37 1,147 80 Total non-managed net investment income 2,443 1,581 6,389 4,931 Total net investment income $ 43,514 $ 31,572 $ 112,232 $ 96,212</t>
  </si>
  <si>
    <t>Analysis of net realized gains and the change in net unrealized gains (losses) on investments</t>
  </si>
  <si>
    <t>The following represents an analysis of net realized and change in net unrealized gains (losses) on investments: Three Months Ended September 30, Nine Months Ended September 30, 2016 2015 2016 2015 Managed fixed maturities, short-term and other investments: Gross realized gains $ 4,544 $ 1,826 $ 11,067 $ 14,275 Gross realized (losses) (464 ) (3,059 ) (5,553 ) (9,224 ) Net realized gains on investments 4,080 (1,233 ) 5,514 5,051 Change in net unrealized gains (losses) on investments 4,652 1,765 81,782 2,508 Total net realized and change in net unrealized gains (losses) on managed investments $ 8,732 $ 532 $ 87,296 $ 7,559 Non-managed fixed maturities and short-term investments: Gross realized gains $ 317 $ 46 $ 1,032 $ 186 Gross realized (losses) — — (9 ) (11 ) Net realized gains on investments 317 46 1,023 175 Change in net unrealized (losses) on investments 807 2,151 2,549 (41 ) Total net realized and change in net unrealized (losses) on non-managed investments 1,124 2,197 3,572 134 Total net realized and change in net unrealized gains (losses) on total investments $ 9,856 $ 2,729 $ 90,868 $ 7,693</t>
  </si>
  <si>
    <t>Fair value measurements (Tables)</t>
  </si>
  <si>
    <t>Fair value hierarchy - allocation of investments</t>
  </si>
  <si>
    <t>At September 30, 2016 , the Company’s investments were allocated between Levels 1, 2 and 3 as follows: Level 1 Level 2 Level 3 Fair value based on NAV practical expedient Total Managed investments U.S. government and government agency $ — $ 837,546 $ — $ — $ 837,546 Non-U.S. government and government agency — 248,390 — — 248,390 U.S. states, municipalities and political subdivisions — 283,361 — — 283,361 Agency residential mortgage-backed securities — 657,876 — — 657,876 Non-agency residential mortgage-backed securities — 20,615 — — 20,615 U.S. corporate — 1,526,677 — — 1,526,677 Non-U.S. corporate — 431,632 — — 431,632 Bank loans — 335,037 252,500 — 587,537 Asset-backed securities — 461,623 23,896 — 485,519 Commercial mortgage-backed securities — 340,797 — — 340,797 Total fixed maturities — 5,143,554 276,396 — 5,419,950 Short-term investments 176,809 20,994 — — 197,803 Other investments Fund of hedge funds — — — 959 959 Hedge funds — — — 18,056 18,056 Private equity investments — — — 83,670 83,670 Fixed income investment funds — 31,670 — 201,767 233,437 Overseas deposits — — — 53,246 53,246 Mutual funds — 5,327 — — 5,327 Total other investments — 36,997 — 357,698 394,695 Total managed investments $ 176,809 $ 5,201,545 $ 276,396 $ 357,698 $ 6,012,448 Non-managed investments Catastrophe bonds $ — $ 118,356 $ 38,035 $ — $ 156,391 Short-term investments 2,283,603 — — — 2,283,603 Total non-managed investments 2,283,603 118,356 38,035 — 2,439,994 Total investments $ 2,460,412 $ 5,319,901 $ 314,431 $ 357,698 $ 8,452,442 At December 31, 2015 , the Company’s investments were allocated between Levels 1, 2 and 3 as follows: Level 1 Level 2 Level 3 Fair value based on NAV practical expedient Total Managed investments U.S. government and government agency $ — $ 937,202 $ — $ — $ 937,202 Non-U.S. government and government agency — 237,968 — — 237,968 U.S. states, municipalities and political subdivisions — 301,289 — — 301,289 Agency residential mortgage-backed securities — 610,582 — — 610,582 Non-agency residential mortgage-backed securities — 26,920 — — 26,920 U.S. corporate — 1,489,951 — — 1,489,951 Non-U.S. corporate — 446,570 — — 446,570 Bank loans — 343,874 232,337 — 576,211 Asset-backed securities — 437,124 — — 437,124 Commercial mortgage-backed securities — 260,135 — — 260,135 Total fixed maturities — 5,091,615 232,337 — 5,323,952 Short-term investments 222,678 14,691 — — 237,369 Other investments Fund of hedge funds — — — 1,417 1,417 Hedge funds — — — 20,980 20,980 Private equity investments — — — 63,771 63,771 Fixed income investment funds — 20,811 — 167,910 188,721 Overseas deposits — — — 54,484 54,484 Mutual funds — 7,483 — — 7,483 Total other investments — 28,294 — 308,562 336,856 Total managed investments $ 222,678 $ 5,134,600 $ 232,337 $ 308,562 $ 5,898,177 Non-managed investments Catastrophe bonds $ — $ 172,879 $ 13,500 $ — $ 186,379 Short-term investments 1,704,266 — — — 1,704,266 Total non-managed investments 1,704,266 172,879 13,500 — 1,890,645 Total investments $ 1,926,944 $ 5,307,479 $ 245,837 $ 308,562 $ 7,788,822</t>
  </si>
  <si>
    <t>Reconciliation of beginning and ending balances for all Level 3 investments measured at fair value on recurring basis</t>
  </si>
  <si>
    <t>The following table presents a reconciliation of the beginning and ending balances for all investments measured at fair value on a recurring basis using Level 3 inputs during the three and nine months ended September 30, 2016 and 2015 : Three Months Ended September 30, 2016 Bank Loans Catastrophe Bonds Asset Backed Securities Total Level 3 investments—beginning of period $ 243,148 $ 37,518 $ 12,383 $ 293,049 Purchases 21,256 — 11,513 32,769 Sales (12,388 ) — — (12,388 ) Change in net unrealized (losses) gains 484 517 — 1,001 Transfers into Level 3 during the period — — — — Transfers out of Level 3 during the period — — — — Level 3 investments—end of period $ 252,500 $ 38,035 $ 23,896 $ 314,431 Three Months Ended September 30, 2015 Bank Loans Catastrophe Bonds Total Level 3 investments—beginning of period $ 124,982 $ 13,500 $ 138,482 Purchases 50,831 — 50,831 Sales (107 ) — (107 ) Settlements (13,815 ) — (13,815 ) Change in net unrealized losses (55 ) — (55 ) Transfers into Level 3 during the period — — — Transfers out of Level 3 during the period — — — Level 3 investments—end of period $ 161,836 $ 13,500 $ 175,336 Nine Months Ended September 30, 2016 Bank Loans Catastrophe Bonds Asset Backed Securities Total Level 3 investments—beginning of period $ 232,337 $ 13,500 $ — $ 245,837 Purchases 72,244 23,272 23,896 119,412 Sales (14,777 ) — — (14,777 ) Settlements (34,033 ) (125 ) — (34,158 ) Change in net unrealized (losses) gains (3,271 ) 1,388 — (1,883 ) Transfers into Level 3 during the period — — — — Transfers out of Level 3 during the period — — — — Level 3 investments—end of period $ 252,500 $ 38,035 $ 23,896 $ 314,431 Nine Months Ended September 30, 2015 Bank Loans Catastrophe Bonds Total Level 3 investments—beginning of period $ 32,748 $ 17,500 $ 50,248 Purchases 152,797 — 152,797 Sales (1,036 ) (3,989 ) (5,025 ) Settlements (22,013 ) — (22,013 ) Net realized losses — (11 ) (11 ) Change in net unrealized losses (660 ) — (660 ) Transfers into Level 3 during the period — — — Transfers out of Level 3 during the period — — — Level 3 investments—end of period $ 161,836 $ 13,500 $ 175,336</t>
  </si>
  <si>
    <t>Variable interest entities (Tables)</t>
  </si>
  <si>
    <t>Summary of notes payable to variable interest entities</t>
  </si>
  <si>
    <t>The following table presents a reconciliation of the beginning and ending notes payable to AlphaCat investors as at September 30, 2016 and December 31, 2015 : Variable Funding Notes Structured Notes Total September 30, 2016 Notes payable to AlphaCat investors, beginning of period $ 75,493 $ — $ 75,493 Issuance of notes payable to AlphaCat investors 311,913 94,326 406,239 Redemption of notes payable to AlphaCat investors (109,712 ) — (109,712 ) Foreign exchange gains 710 — 710 Notes payable to AlphaCat investors, end of period $ 278,404 $ 94,326 $ 372,730 December 31, 2015 Notes payable to AlphaCat investors, beginning of period $ — $ — $ — Issuance of notes payable to AlphaCat investors 75,770 — 75,770 Foreign exchange losses (277 ) — (277 ) Notes payable to AlphaCat investors, end of period $ 75,493 $ — $ 75,493</t>
  </si>
  <si>
    <t>Total assets and liabilities of the Company's consolidated VIEs</t>
  </si>
  <si>
    <t xml:space="preserve">The following table presents the total assets and total liabilities of the Company’s consolidated VIEs, excluding intercompany eliminations, as at September 30, 2016 and December 31, 2015 : September 30, 2016 December 31, 2015 Total Assets Total Liabilities Total Assets Total Liabilities AlphaCat sidecars $ 47,212 $ 10,336 $ 206,581 $ 14,804 AlphaCat ILS funds - Lower Risk (a) 1,440,125 3,966 1,268,070 143,371 AlphaCat ILS funds - Higher Risk (a) 682,677 114,151 522,867 300,122 AlphaCat Re and AlphaCat Master Fund 2,521,299 2,521,129 1,615,779 1,615,609 BetaCat ILS funds 51,629 469 64,221 2,472 (a)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t>
  </si>
  <si>
    <t>Investments in affiliates (Tables)</t>
  </si>
  <si>
    <t>Schedule of Equity Method Investments [Line Items]</t>
  </si>
  <si>
    <t>Schedule of equity method investments</t>
  </si>
  <si>
    <t>The following table presents the Company's investments in affiliates as at September 30, 2016 and December 31, 2015 : September 30, 2016 December 31, 2015 Investment affiliate $ 99,731 $ 87,673 Operating affiliate — 392 Investments in affiliates $ 99,731 $ 88,065</t>
  </si>
  <si>
    <t>Reconciliation of the beginning and ending non-consolidated affiliate balance</t>
  </si>
  <si>
    <t>The following table presents a reconciliation of the beginning and ending investment in the Company's investment affiliate balance for the three and nine months ended September 30, 2016 and 2015 : Three Months Ended September 30, Nine Months Ended September 30, 2016 2015 2016 2015 Investment affiliate, beginning of period $ 99,278 $ 89,681 $ 87,673 $ 63,506 Net capital contributions — (4,029 ) 16,307 19,086 (Loss) income from investment affiliate 453 2,482 (4,249 ) 5,542 Investment affiliate, end of period $ 99,731 $ 88,134 $ 99,731 $ 88,134</t>
  </si>
  <si>
    <t>The following table presents the Company’s investment in the partnerships as at September 30, 2016 and December 31, 2015 : Investment at cost Voting ownership % Equity ownership % Carrying value As at September 30, 2016 Aquiline Financial Services Fund II L.P. $ 56,479 — % 8.1 % $ 70,345 Aquiline Financial Services Fund III L.P. 29,826 — % 9.0 % 29,386 Total $ 86,305 $ 99,731 As at December 31, 2015 Aquiline Financial Services Fund II L.P. $ 55,904 — % 8.1 % $ 73,880 Aquiline Financial Services Fund III L.P. 13,890 — % 13.7 % 13,793 Total $ 69,794 $ 87,673</t>
  </si>
  <si>
    <t>Operating affiliate</t>
  </si>
  <si>
    <t>The following table presents a reconciliation of the beginning and ending investment in the Company's operating affiliate balance for the three and nine months ended September 30, 2016 and 2015 : Three Months Ended September 30, Nine Months Ended September 30, 2016 2015 2016 2015 Operating affiliate, beginning of period $ — $ 56,666 $ 392 $ 50,944 Return of investment — — (369 ) — (Loss) income from operating affiliate — (7,963 ) (23 ) (2,241 ) Operating affiliate, end of period $ — $ 48,703 $ — $ 48,703</t>
  </si>
  <si>
    <t>The following table presents the Company’s investment in PaCRe as at December 31, 2015 : Investment at cost Voting ownership % Equity ownership % Carrying value Investment in PaCRe $ 392 100.0 % 10.0 % $ 392</t>
  </si>
  <si>
    <t>Noncontrolling interest (Tables)</t>
  </si>
  <si>
    <t>Reconciliation of beginning and ending balances of noncontrolling interest and redeemable noncontrolling interest</t>
  </si>
  <si>
    <t>The following tables present a reconciliation of the beginning and ending balances of redeemable noncontrolling interest and noncontrolling interest for the three and nine months ended September 30, 2016 and 2015 : Redeemable noncontrolling interest Noncontrolling interest Total noncontrolling interests 2016 2015 2016 2015 2016 2015 Three Months Ended September 30, Balance, beginning of period $ 1,532,283 $ 1,035,511 $ 212,154 $ 153,523 $ 1,744,437 $ 1,189,034 Issuance of shares 700 45,000 — — 700 45,000 Income attributable to noncontrolling interest 26,597 20,636 10,842 5,593 37,439 26,229 Redemption of shares (6,484 ) (6,500 ) — — (6,484 ) (6,500 ) Redemptions payable 6,484 6,500 — — 6,484 6,500 Distributions — — — — — — Balance, end of period $ 1,559,580 $ 1,101,147 $ 222,996 $ 159,116 $ 1,782,576 $ 1,260,263 Nine Months Ended September 30, Balance, beginning of period $ 1,111,714 $ 617,791 $ 154,662 $ 292,274 $ 1,266,376 $ 910,065 Issuance of shares 381,950 497,700 171,674 9,600 553,624 507,300 Income attributable to noncontrolling interest 72,400 51,551 23,763 15,417 96,163 66,968 Redemption of shares (6,484 ) (65,895 ) — — (6,484 ) (65,895 ) Redemptions payable — — — — — — Distributions — — (127,103 ) (158,175 ) (127,103 ) (158,175 ) Balance, end of period $ 1,559,580 $ 1,101,147 $ 222,996 $ 159,116 $ 1,782,576 $ 1,260,263</t>
  </si>
  <si>
    <t>Derivative instruments (Tables)</t>
  </si>
  <si>
    <t>Derivative [Line Items]</t>
  </si>
  <si>
    <t>Location and amount of gains and losses related to derivative instruments reported on in the comprehensive income and earnings</t>
  </si>
  <si>
    <t>The following table provides the total impact on other comprehensive income (loss) and earnings relating to the derivative instruments formally designated as cash flow hedges along with the impact of the related hedged items for the three and nine months ended September 30, 2016 and 2015 : Three Months Ended September 30, Nine Months Ended September 30, Interest rate swap contracts 2016 2015 2016 2015 Amount of effective portion recognized in other comprehensive income $ 3,155 $ 3,178 $ 9,505 $ 10,064 Amount of effective portion subsequently reclassified to earnings $ (2,717 ) $ (3,253 ) $ (8,373 ) $ (9,728 ) Amount of ineffective portion excluded from effectiveness testing $ (438 ) $ 75 $ (1,132 ) $ (336 )</t>
  </si>
  <si>
    <t>Not designated as hedging instruments</t>
  </si>
  <si>
    <t>Location and fair value amount of derivative instruments reported on the balance sheet</t>
  </si>
  <si>
    <t xml:space="preserve">The following table summarizes information on the classification and amount of the fair value of derivatives not designated as hedging instruments for accounting purposes within the Company's Consolidated Balance Sheets as at September 30, 2016 and December 31, 2015 : September 30, 2016 December 31, 2015 Derivatives not designated as hedging instruments Notional Exposure Asset Derivative at Fair Value (a) Liability Derivative at Fair Value (a) Notional Exposure Asset Derivative at Fair Value (a) Liability Derivative at Fair Value (a) Foreign currency forward contracts $ 255,602 $ 3,122 $ 1,054 $ 255,840 $ 2,601 $ 3,211 Interest rate swap contracts $ 90,000 $ 566 $ — $ — $ — $ — (a) Asset and liability derivatives are classified within other assets and accounts payable and accrued expenses, respectively, within the Company's consolidated balance sheets. </t>
  </si>
  <si>
    <t>Location and amount of gains and losses related to derivative instruments reported on in the income statement</t>
  </si>
  <si>
    <t>The following table summarizes information on the classification and the impact on earnings, recognized in the Company’s Consolidated Statements of Income and Comprehensive Income relating to the foreign currency and interest rate forward contracts that were not designated as hedging instruments during the three and nine months ended September 30, 2016 and 2015 : Three Months Ended September 30, Nine Months Ended September 30, Derivatives not designated as hedging instruments Classification of gains (losses) recognized in earnings 2016 2015 2016 2015 Foreign currency forward contracts Foreign exchange losses $ 1,326 $ — $ 209 $ — Foreign currency forward contracts Other loss $ (155 ) $ (184 ) $ (35 ) $ (311 ) Interest rate swap contracts Change in unrealized gains on investments $ 566 $ — $ 566 $ —</t>
  </si>
  <si>
    <t>Designated as hedging instruments</t>
  </si>
  <si>
    <t xml:space="preserve">The following table summarizes information on the classification and amount of the fair value of derivatives designated as hedging instruments for accounting purposes on the Consolidated Balance Sheets as at September 30, 2016 and December 31, 2015 : September 30, 2016 December 31, 2015 Derivatives designated as hedging instruments Notional Exposure Asset Derivative at Fair Value (a) Liability Derivative at Fair Value (a) Notional Exposure Asset Derivative at Fair Value (a) Liability Derivative at Fair Value (a) Interest rate swap contracts $ 552,263 $ 20 $ 2,918 $ 552,263 $ 21 $ 1,942 (a) Asset and liability derivatives are classified within other assets and accounts payable and accrued expenses, respectively, within the Company's consolidated balance sheets. </t>
  </si>
  <si>
    <t>The following table provides the total impact on earnings, recognized in income within foreign exchange gains (losses), relating to the derivative instruments formally designated as fair value hedges for accounting purposes along with the impact of the related hedged items for the three and nine months ended September 30, 2016 and 2015 : Three Months Ended September 30, Nine Months Ended September 30, Foreign currency forward contracts 2016 2015 2016 2015 Amount of loss recognized in income on derivative $ — $ (4,055 ) $ — $ (19,211 ) Amount of gain on hedged item recognized in income attributable to risk being hedged $ — $ 4,055 $ — $ 19,211 Amount of gain recognized in income on derivative (ineffective portion) $ — $ — $ — $ —</t>
  </si>
  <si>
    <t>Reserve for losses and loss expenses (Tables)</t>
  </si>
  <si>
    <t>Summary of reserve for losses and loss expenses</t>
  </si>
  <si>
    <t>The following table summarizes the total reserve for losses and loss expenses as at September 30, 2016 and December 31, 2015 : September 30, 2016 December 31, 2015 Case reserves $ 1,295,385 $ 1,278,697 IBNR 1,740,602 1,717,870 Total reserve for losses and loss expenses $ 3,035,987 $ 2,996,567</t>
  </si>
  <si>
    <t xml:space="preserve">The following table represents an analysis of paid and unpaid losses and loss expenses incurred and a reconciliation of the beginning and ending unpaid losses and loss expenses for the three and nine months ended September 30, 2016 and 2015 : Three Months Ended September 30, Nine Months Ended September 30, 2016 2015 2016 2015 Reserve for losses and loss expenses, beginning of period $ 3,122,717 $ 3,192,663 $ 2,996,567 $ 3,243,147 Loss reserves recoverable (442,987 ) (376,665 ) (350,586 ) (377,466 ) Net reserves for losses and loss expenses, beginning of period 2,679,730 2,815,998 2,645,981 2,865,681 Increase (decrease) in net reserves for losses and loss expenses in respect of losses occurring in: Current year 311,279 349,759 959,376 1,011,111 Prior years (a) (52,885 ) (93,749 ) (169,405 ) (248,026 ) Total net incurred losses and loss expenses (a) 258,394 256,010 789,971 763,085 Less net losses and loss expenses paid in respect of losses occurring in: Current year (178,709 ) (63,151 ) (240,362 ) (105,216 ) Prior years (166,537 ) (207,802 ) (596,618 ) (704,062 ) Total net paid losses (345,246 ) (270,953 ) (836,980 ) (809,278 ) Effect of foreign exchange rate movements (1,500 ) (13,982 ) (7,594 ) (32,415 ) Net reserve for losses and loss expenses, end of period 2,591,378 2,787,073 2,591,378 2,787,073 Loss reserves recoverable 444,609 385,212 444,609 385,212 Reserve for losses and loss expenses, end of period $ 3,035,987 $ 3,172,285 $ 3,035,987 $ 3,172,285 (a) Upon closing the acquisition of Western World, an adjustment of $15,586 was made to increase net reserves to reflect fair value. This adjustment was amortized to income through a reduction in losses and loss expenses of $2,524 and $8,639 , respectively, during the three and nine months ended September 30, 2015 , benefiting the loss ratio by 3.9 and 4.4 percentage points, respectively. The remaining fair value adjustment of $2,340 was fully amortized during 2015. Net incurred losses and loss expenses comprise: Three Months Ended September 30, Nine Months Ended September 30, 2016 2015 2016 2015 Gross losses and loss expenses (a) $ 284,413 $ 283,623 $ 952,129 $ 852,190 Reinsurance recoverable (26,019 ) (27,613 ) (162,158 ) (89,105 ) Net incurred losses and loss expenses (a) $ 258,394 $ 256,010 $ 789,971 $ 763,085 (a) Upon closing the acquisition of Western World, an adjustment of $15,586 was made to increase net reserves to reflect fair value. This adjustment was amortized to income through a reduction in losses and loss expenses of $2,524 and $8,639 , respectively, during the three and nine months ended September 30, 2015 , benefiting the loss ratio by 3.9 and 4.4 percentage points, respectively. The remaining fair value adjustment of $2,340 was fully amortized during 2015. </t>
  </si>
  <si>
    <t>Prior year development by segment and line of business</t>
  </si>
  <si>
    <t xml:space="preserve">The net favorable development on prior years by segment and line of business for the three and nine months ended September 30, 2016 and 2015 was as follows: Three Months Ended September 30, 2016 Property Marine Specialty Liability Total Validus Re $ (19,736 ) $ (8,504 ) $ (4,793 ) $ — $ (33,033 ) Talbot (2,429 ) (4,547 ) (11,715 ) — (18,691 ) Western World (553 ) — — (327 ) (880 ) AlphaCat (265 ) — (16 ) — (281 ) Net favorable development $ (22,983 ) $ (13,051 ) $ (16,524 ) $ (327 ) $ (52,885 ) The net favorable development of $52,885 for the three months ended September 30, 2016 was primarily attributable to favorable development within Validus Re and Talbot of $33,033 and $18,691 , respectively. The Validus Re favorable development was attributable to favorable development on event reserves of $18,200 , related primarily to Tianjin and the 2015 Chilean earthquake, and $14,800 of favorable development on attritional losses. The favorable development related to Talbot was attributable to favorable development on attritional losses. Three Months Ended September 30, 2015 Property Marine Specialty Liability Total Validus Re $ (27,613 ) $ (13,556 ) $ (9,306 ) $ — $ (50,475 ) Talbot (9,706 ) (14,854 ) (11,412 ) — (35,972 ) Western World (a) (1,054 ) — — (4,000 ) (5,054 ) AlphaCat (2,248 ) — — — (2,248 ) Net favorable development (a) $ (40,621 ) $ (28,410 ) $ (20,718 ) $ (4,000 ) $ (93,749 ) (a) Upon closing the acquisition of Western World, an adjustment of $15,586 was made to increase net reserves to reflect fair value. This adjustment was amortized to income through a reduction in losses and loss expenses of $2,524 during the three months ended September 30, 2015 , benefiting the loss ratio by 3.9 percentage points. The remaining fair value adjustment of $2,340 was fully amortized during 2015. The Validus Re segment experienced favorable development on prior years primarily due to favorable development on attritional losses and event specific reserves ; whereas, the Talbot segment experienced favorable development on prior years primarily due to favorable development on attritional losses and certain events, including the Thailand floods. The Western World segment experienced favorable development on prior years primarily due to the amortization of the fair value adjustment made at the acquisition date as well as favorable development on attritional losses. Nine Months Ended September 30, 2016 Property Marine Specialty Liability Total Validus Re $ (52,036 ) $ (14,967 ) $ (22,591 ) $ — $ (89,594 ) Talbot (30,969 ) (10,511 ) (28,259 ) — (69,739 ) Western World (2,576 ) — — (5,888 ) (8,464 ) AlphaCat (742 ) — (866 ) — (1,608 ) Net favorable development $ (86,323 ) $ (25,478 ) $ (51,716 ) $ (5,888 ) $ (169,405 ) The net favorable development of $169,405 for the nine months ended September 30, 2016 was primarily attributable to favorable development within Validus Re, Talbot and Western World of $89,594 , $69,739 and $8,464 , respectively. The favorable development across all operating segments was primarily attributable to favorable development on both attritional losses of $160,400 and event reserves of $9,000 . Nine Months Ended September 30, 2015 Property Marine Specialty Liability Total Validus Re $ (58,437 ) $ (29,225 ) $ (18,388 ) $ — $ (106,050 ) Talbot (47,141 ) (51,178 ) (24,926 ) — (123,245 ) Western World (a) (4,648 ) — — (10,991 ) (15,639 ) AlphaCat (3,092 ) — — — (3,092 ) Net favorable development (a) $ (113,318 ) $ (80,403 ) $ (43,314 ) $ (10,991 ) $ (248,026 ) (a) Upon closing the acquisition of Western World, an adjustment of $15,586 was made to increase net reserves to reflect fair value. This adjustment was amortized to income through a reduction in losses and loss expenses of $8,639 during the six months ended September 30, 2015 , benefiting the loss ratio by 4.4 percentage points. The remaining fair value adjustment of $2,340 was fully amortized during 2015. </t>
  </si>
  <si>
    <t>Reinsurance (Tables)</t>
  </si>
  <si>
    <t>Schedule of reinsurance recoverable</t>
  </si>
  <si>
    <t>The Company's reinsurance balances recoverable at September 30, 2016 and December 31, 2015 were as follows: September 30, 2016 December 31, 2015 Loss reserves recoverable on unpaid: Outstanding losses $ 174,210 $ 135,723 IBNR 270,399 214,863 Total loss reserves recoverable 444,609 350,586 Paid losses recoverable 36,069 23,071 Total reinsurance balances recoverable $ 480,678 $ 373,657</t>
  </si>
  <si>
    <t>Reinsurance recoverables by reinsurer</t>
  </si>
  <si>
    <t>Reinsurance balances recoverable by reinsurer as at September 30, 2016 and December 31, 2015 were as follows: September 30, 2016 December 31, 2015 Reinsurance Recoverable % of Total Reinsurance Recoverable % of Total Top 10 reinsurers $ 401,760 83.6 % $ 303,108 81.1 % Other reinsurers’ balances &gt; $1 million 73,005 15.2 % 61,222 16.4 % Other reinsurers’ balances &lt; $1 million 5,913 1.2 % 9,327 2.5 % Total $ 480,678 100.0 % $ 373,657 100.0 % The following tables show the reinsurance balances recoverable due from, and the ratings associated with, the Company's top ten reinsurers as at September 30, 2016 and December 31, 2015: September 30, 2016 Top 10 Reinsurers Rating Reinsurance Recoverable % of Total Swiss Re AA- $ 84,388 17.7 % Fully collateralized reinsurers NR 84,296 17.5 % Lloyd's Syndicates A+ 77,607 16.1 % Hannover Re AA- 49,699 10.3 % Everest Re A+ 46,130 9.6 % Munich Re AA- 17,498 3.6 % Hamilton Re A- 12,502 2.6 % Transatlantic Re A+ 11,624 2.4 % Toa Re A+ 9,011 1.9 % XL Re A+ 9,005 1.9 % Total $ 401,760 83.6 % December 31, 2015 Top 10 Reinsurers Rating Reinsurance Recoverable % of Total Swiss Re AA- $ 83,048 22.2 % Lloyd's Syndicates A+ 66,356 17.8 % Hannover Re AA- 43,765 11.7 % Everest Re A+ 43,060 11.5 % Munich Re AA- 18,707 5.0 % Transatlantic Re A+ 11,923 3.2 % Hamilton Re A- 10,898 2.9 % National Indemnity Company AA+ 10,293 2.8 % XL Re A+ 8,728 2.3 % Toa Re A+ 6,330 1.7 % Total $ 303,108 81.1 %</t>
  </si>
  <si>
    <t>Share capital (Tables)</t>
  </si>
  <si>
    <t>Summary of preferred shares issued and outstanding</t>
  </si>
  <si>
    <t>The following table is a summary of the Preferred shares issued and outstanding: Preferred Shares Preferred shares issued and outstanding, December 31, 2015 — Preferred shares issued 6,000 Preferred shares issued and outstanding, September 30, 2016 6,000</t>
  </si>
  <si>
    <t>Summary of common shares issued and outstanding</t>
  </si>
  <si>
    <t>The following table is a summary of the common share activity during the nine months ended September 30, 2016 and 2015 : Share Activity During the Nine Months Ended September 30, 2016 2015 Common shares issued, beginning of period 160,570,772 155,554,224 Restricted share awards vested, net of shares withheld 608,024 610,714 Restricted share units vested, net of shares withheld 18,486 13,260 Options exercised 27,983 782,465 Warrants exercised — 1,461,715 Direct issuance of common stock — 639 Performance share awards vested, net of shares withheld 48,088 11,524 Common shares issued, end of period 161,273,353 158,434,541 Treasury shares, end of period (81,830,323 ) (76,436,650 ) Common shares outstanding, end of period 79,443,030 81,997,891</t>
  </si>
  <si>
    <t>Stock plans (Tables)</t>
  </si>
  <si>
    <t>Options, activity during the period</t>
  </si>
  <si>
    <t>Activity with respect to options for the nine months ended September 30, 2016 and 2015 was as follows: Nine Months Ended September 30, 2016 Nine Months Ended September 30, 2015 Options Weighted Average Grant Date Fair Value Weighted Average Grant Date Exercise Price Options Weighted Average Grant Date Fair Value Weighted Average Grant Date Exercise Price Options outstanding, beginning of period 65,401 $ 7.74 $ 20.17 1,160,057 $ 7.12 $ 17.74 Options exercised (35,351 ) 8.16 17.82 (1,094,656 ) 7.09 17.60 Options outstanding, end of period 30,050 $ 7.24 $ 22.93 65,401 $ 7.74 $ 20.17</t>
  </si>
  <si>
    <t>Restricted shares awards, activity during the period</t>
  </si>
  <si>
    <t>Activity with respect to unvested restricted share awards for the nine months ended September 30, 2016 and 2015 was as follows: Nine Months Ended September 30, 2016 Nine Months Ended September 30, 2015 Restricted Share Awards Weighted Average Grant Date Fair Value Restricted Share Awards Weighted Average Grant Date Fair Value Restricted share awards outstanding, beginning of period 2,739,446 $ 38.25 2,858,711 $ 35.81 Restricted share awards granted 559,516 48.78 706,341 43.58 Restricted share awards vested (789,547 ) 37.36 (783,704 ) 34.40 Restricted share awards forfeited (33,070 ) 40.25 (52,642 ) 38.03 Restricted share awards outstanding, end of period 2,476,345 $ 40.88 2,728,706 $ 38.19</t>
  </si>
  <si>
    <t>Restricted share units, activity during the period</t>
  </si>
  <si>
    <t>Activity with respect to unvested restricted share units for the nine months ended September 30, 2016 and 2015 was as follows: Nine Months Ended September 30, 2016 Nine Months Ended September 30, 2015 Restricted Share Units Weighted Average Grant Date Fair Value Restricted Share Units Weighted Average Grant Date Fair Value Restricted share units outstanding, beginning of period 114,337 $ 38.47 103,484 $ 36.54 Restricted share units granted 21,609 48.83 28,057 42.91 Restricted share units vested (23,982 ) 38.18 (19,455 ) 34.58 Restricted share units issued in lieu of cash dividends 2,436 39.10 2,337 37.21 Restricted share units forfeited (8,338 ) 44.34 (892 ) 35.42 Restricted share units outstanding, end of period 106,062 $ 40.20 113,531 $ 38.47</t>
  </si>
  <si>
    <t>Performance share awards, activity during the period</t>
  </si>
  <si>
    <t>Activity with respect to unvested performance share awards for the nine months ended September 30, 2016 and 2015 was as follows: Nine Months Ended September 30, 2016 Nine Months Ended September 30, 2015 Performance Share Awards Weighted Average Grant Date Fair Value Performance Share Awards Weighted Average Grant Date Fair Value Performance share awards outstanding, beginning of period 172,594 $ 40.70 106,369 $ 36.03 Performance share awards granted 125,290 48.75 81,569 45.03 Performance share awards vested (57,581 ) 36.11 (15,344 ) 31.38 Performance share awards conversion adjustment 45,517 36.82 — — Performance share awards outstanding, end of period 285,820 $ 44.53 172,594 $ 40.70</t>
  </si>
  <si>
    <t>Total share compensation expenses</t>
  </si>
  <si>
    <t>The breakdown of share compensation expenses by award type for the periods indicated was as follows: Three Months Ended September 30, Nine Months Ended September 30, 2016 2015 2016 2015 Restricted share awards $ 9,159 $ 9,081 $ 27,805 $ 26,213 Restricted share units 290 310 978 851 Performance share awards 1,052 592 3,682 1,215 Total $ 10,501 $ 9,983 $ 32,465 $ 28,279</t>
  </si>
  <si>
    <t>Debt and financing arrangements (Tables)</t>
  </si>
  <si>
    <t>Summary of outstanding debentures and senior notes payable</t>
  </si>
  <si>
    <t>The Company's outstanding debentures and senior notes payable as at September 30, 2016 and December 31, 2015 were as follows: September 30, 2016 December 31, 2015 Deferrable debentures: 2006 Junior Subordinated $ 150,000 $ 150,000 2007 Junior Subordinated 139,800 139,800 Flagstone 2006 Junior Subordinated 134,618 134,118 Flagstone 2007 Junior Subordinated 113,750 113,750 Total debentures payable 538,168 537,668 2010 Senior notes payable 250,000 250,000 Less: Unamortized debt issuance costs (4,689 ) (4,839 ) Total senior notes payable 245,311 245,161 Total debentures and senior notes payable $ 783,479 $ 782,829</t>
  </si>
  <si>
    <t>Summary of outstanding credit and other facilities</t>
  </si>
  <si>
    <t>The Company's outstanding credit and other facilities as at September 30, 2016 and December 31, 2015 were as follows: September 30, 2016 December 31, 2015 Commitment Drawn and outstanding Commitment Drawn and outstanding Credit and other facilities: $85,000 syndicated unsecured letter of credit facility $ 85,000 $ — $ 85,000 $ — $300,000 syndicated secured letter of credit facility 300,000 107,208 300,000 235,540 $24,000 secured bi-lateral letter of credit facility 24,000 11,726 24,000 10,543 $20,000 AlphaCat Re secured letter of credit facility 20,000 20,000 30,000 30,000 $25,000 IPC bi-lateral facility 25,000 5,553 25,000 9,241 $236,000 Flagstone bi-lateral facility 236,000 164,014 236,000 193,764 Total credit and other facilities $ 690,000 $ 308,501 $ 700,000 $ 479,088</t>
  </si>
  <si>
    <t>Summary of key terms of debentures and senior notes</t>
  </si>
  <si>
    <t xml:space="preserve">The following table summarizes the key terms of the Company's senior notes and junior subordinated deferrable debentures: Description Issuance date Amount Maturity date Interest Rate as at Interest payments due Issuance Date September 30, 2016 2006 Junior Subordinated Deferrable Debentures June 15, 2006 $ 150,000 June 15, 2036 9.069 % (a) 5.831 % (e) Quarterly Flagstone 2006 Junior Subordinated Deferrable Debentures August 23, 2006 $ 134,618 September 15, 2036 3.540 % (b) 6.463 % (e) Quarterly 2007 Junior Subordinated Deferrable Debentures June 21, 2007 $ 200,000 June 15, 2037 8.480 % (c) 5.180 % (e) Quarterly Flagstone 2007 Junior Subordinated Deferrable Debentures June 8, 2007 $ 88,750 July 30, 2037 3.000 % (b) 5.900 % (e) Quarterly Flagstone 2007 Junior Subordinated Deferrable Debentures September 20, 2007 $ 25,000 September 15, 2037 3.100 % (b) 5.983 % (e) Quarterly 2010 Senior Notes due 2040 January 26, 2010 $ 250,000 January 26, 2040 8.875 % (d) 8.875 % (d) Semi-annually in arrears (a) Fixed interest rate for 5 years , floating interest rate of three-month LIBOR plus 3.550% thereafter, reset quarterly. (b) Floating interest rate of three-month LIBOR plus amount stated, reset quarterly. (c) Fixed interest rate for 5 years , floating interest rate of three-month LIBOR plus 2.950% thereafter, reset quarterly. (d) Fixed interest rate. (e) Fixed interest rate as a result of interest rate swap contracts entered into by the Company. </t>
  </si>
  <si>
    <t>Investments and cash pledged as collateral under credit facilities</t>
  </si>
  <si>
    <t>The Company has pledged cash and investments as collateral under the Company's credit facilities in the total amount of $548,669 (December 31, 2015: $826,535 ) as detailed in the table below: Cash and investments pledged as collateral Description September 30, 2016 December 31, 2015 $300,000 syndicated secured letter of credit facility $ 158,456 $ 370,909 $24,000 secured bi-lateral letter of credit facility 48,295 47,607 AlphaCat Re secured letter of credit facility 20,019 30,153 $236,000 Flagstone bi-lateral facility 321,899 377,866 Total $ 548,669 $ 826,535</t>
  </si>
  <si>
    <t>Components of finance expenses</t>
  </si>
  <si>
    <t>Finance expenses consist of interest on the junior subordinated deferrable debentures and senior notes, the amortization of debt offering costs, credit facility fees, bank charges, Talbot Funds at Lloyds ("FAL") facility, AlphaCat financing fees and other charges as follows: Three Months Ended September 30, Nine Months Ended September 30, 2016 2015 2016 2015 2006 Junior Subordinated Deferrable Debentures $ 2,135 $ 2,235 $ 6,557 $ 6,633 2007 Junior Subordinated Deferrable Debentures 1,851 1,848 5,512 5,492 Flagstone 2006 Junior Subordinated Deferrable Debentures 2,271 2,274 6,760 6,735 Flagstone 2007 Junior Subordinated Deferrable Debentures 1,784 1,807 5,317 5,335 2010 Senior Notes due 2040 5,597 5,597 16,791 16,791 Credit facilities 463 1,293 1,359 4,193 Bank charges, Talbot FAL facility and other charges (a) 276 1,149 489 3,608 AlphaCat fees (b) 144 2,309 1,105 9,374 Total finance expenses $ 14,521 $ 18,512 $ 43,890 $ 58,161 (a) On November 30, 2015, the Company terminated its Talbot FAL Facility provided and arranged by Lloyds Bank plc and ING Bank N.V., London Branch. (b) Includes finance expenses incurred by AlphaCat Managers Ltd. in relation to fund raising for the AlphaCat sidecars, the AlphaCat ILS funds and AlphaCat direct.</t>
  </si>
  <si>
    <t>Accumulated other comprehensive loss (Tables)</t>
  </si>
  <si>
    <t>Schedule of changes in accumulated other comprehensive loss</t>
  </si>
  <si>
    <t>The changes in accumulated other comprehensive loss, by component for the three and nine months ended September 30, 2016 and 2015 was as follows: Foreign currency translation adjustment Minimum pension liability Cash flow hedge Total Three Months Ended September 30, 2016 Balance beginning of period, net of tax $ (17,149 ) $ 730 $ (1,763 ) $ (18,182 ) Net current period other comprehensive loss, net of tax (1,370 ) (1,101 ) (439 ) (2,910 ) Balance end of period, net of tax $ (18,519 ) $ (371 ) $ (2,202 ) $ (21,092 ) Three Months Ended September 30, 2015 Balance beginning of period, net of tax $ (8,374 ) $ (53 ) $ (639 ) $ (9,066 ) Net current period other comprehensive loss, net of tax (1,850 ) (28 ) 75 (1,803 ) Balance end of period, net of tax $ (10,224 ) $ (81 ) $ (564 ) $ (10,869 ) Nine Months Ended September 30, 2016 Balance beginning of period, net of tax $ (11,834 ) $ 334 $ (1,069 ) $ (12,569 ) Net current period other comprehensive loss, net of tax (6,685 ) (705 ) (1,133 ) (8,523 ) Balance end of period, net of tax $ (18,519 ) $ (371 ) $ (2,202 ) $ (21,092 ) Nine Months Ended September 30, 2015 Balance beginning of period, net of tax $ (8,118 ) $ (210 ) $ (228 ) $ (8,556 ) Net current period other comprehensive loss, net of tax (2,106 ) 129 (336 ) (2,313 ) Balance end of period, net of tax $ (10,224 ) $ (81 ) $ (564 ) $ (10,869 )</t>
  </si>
  <si>
    <t>Earnings per share (Tables)</t>
  </si>
  <si>
    <t>Computation of basic and diluted earnings per share</t>
  </si>
  <si>
    <t>The following table sets forth the computation of basic earnings per share and earnings per diluted share for the three and nine months ended September 30, 2016 and 2015 : Three Months Ended September 30, Nine Months Ended September 30, 2016 2015 2016 2015 Basic earnings per share Net income available to Validus common shareholders 89,844 66,650 351,617 305,851 Less: Dividends on outstanding warrants — (1,080 ) — (3,566 ) Net income allocated to Validus common shareholders $ 89,844 $ 65,570 $ 351,617 $ 302,285 Weighted average number of common shares outstanding 80,134,394 82,635,316 81,635,496 83,296,703 Basic earnings per share available to Validus common shareholders $ 1.12 $ 0.79 $ 4.31 $ 3.63 Earnings per diluted share Net income available to Validus common shareholders 89,844 66,650 351,617 305,851 Less: Dividends on outstanding warrants — — — — Net income allocated to Validus common shareholders $ 89,844 $ 66,650 $ 351,617 $ 305,851 Weighted average number of common shares outstanding 80,134,394 82,635,316 81,635,496 83,296,703 Share equivalents: Warrants — 2,054,378 — 2,290,892 Stock options 26,705 47,702 32,126 190,429 Unvested restricted shares 1,083,457 892,098 1,271,002 1,063,903 Weighted average number of diluted common shares outstanding 81,244,556 85,629,494 82,938,624 86,841,927 Earnings per diluted share available to Validus common shareholders $ 1.11 $ 0.78 $ 4.24 $ 3.52</t>
  </si>
  <si>
    <t>Segment information (Tables)</t>
  </si>
  <si>
    <t>Summary of results of operating segments and Corporate</t>
  </si>
  <si>
    <t xml:space="preserve">The following tables summarize the results of our operating segments and "Corporate and Investments": Three Months Ended September 30, Nine Months Ended September 30, Validus Re Segment Information 2016 2015 2016 2015 Underwriting revenues Gross premiums written $ 94,741 $ 103,297 $ 1,072,219 $ 1,112,410 Reinsurance premiums ceded (15,967 ) (15,846 ) (111,658 ) (149,001 ) Net premiums written 78,774 87,451 960,561 963,409 Change in unearned premiums 149,705 153,210 (241,129 ) (205,110 ) Net premiums earned 228,479 240,661 719,432 758,299 Other insurance related income (loss) 58 2,569 (107 ) 3,318 Total underwriting revenues 228,537 243,230 719,325 761,617 Underwriting deductions Losses and loss expenses 98,425 120,958 313,432 357,491 Policy acquisition costs 42,837 42,989 127,660 128,909 General and administrative expenses 17,528 19,964 52,579 58,254 Share compensation expenses 2,695 2,691 8,371 7,665 Total underwriting deductions 161,485 186,602 502,042 552,319 Underwriting income $ 67,052 $ 56,628 $ 217,283 $ 209,298 Selected ratios: Ratio of net to gross premiums written 83.1 % 84.7 % 89.6 % 86.6 % Losses and loss expense ratio 43.1 % 50.3 % 43.6 % 47.1 % Policy acquisition cost ratio 18.7 % 17.9 % 17.7 % 17.0 % General and administrative expense ratio (a) 8.9 % 9.4 % 8.5 % 8.7 % Expense ratio 27.6 % 27.3 % 26.2 % 25.7 % Combined ratio 70.7 % 77.6 % 69.8 % 72.8 % (a) The general and administrative expense ratio includes share compensation expenses. Three Months Ended September 30, Nine Months Ended September 30, Talbot Segment Information 2016 2015 2016 2015 Underwriting revenues Gross premiums written $ 189,674 $ 226,025 $ 752,058 $ 789,148 Reinsurance premiums ceded (22,877 ) (35,823 ) (137,496 ) (164,144 ) Net premiums written 166,797 190,202 614,562 625,004 Change in unearned premiums 32,258 15,942 (7,166 ) 9,167 Net premiums earned 199,055 206,144 607,396 634,171 Other insurance related income 99 470 389 564 Total underwriting revenues 199,154 206,614 607,785 634,735 Underwriting deductions Losses and loss expenses 109,860 94,414 319,271 268,512 Policy acquisition costs 46,488 44,575 134,444 141,338 General and administrative expenses 32,333 43,292 109,929 115,341 Share compensation expenses 3,163 3,214 9,955 9,195 Total underwriting deductions 191,844 185,495 573,599 534,386 Underwriting income $ 7,310 $ 21,119 $ 34,186 $ 100,349 Selected ratios: Ratio of net to gross premiums written 87.9 % 84.2 % 81.7 % 79.2 % Losses and loss expense ratio 55.2 % 45.8 % 52.6 % 42.4 % Policy acquisition cost ratio 23.4 % 21.6 % 22.1 % 22.3 % General and administrative expense ratio (a) 17.8 % 22.6 % 19.7 % 19.6 % Expense ratio 41.2 % 44.2 % 41.8 % 41.9 % Combined ratio 96.4 % 90.0 % 94.4 % 84.3 % (a) The general and administrative expense ratio includes share compensation expenses. Three Months Ended September 30, Nine Months Ended September 30, Western World Segment Information 2016 2015 2016 2015 Underwriting revenues Gross premiums written $ 85,260 $ 70,871 $ 236,190 $ 207,372 Reinsurance premiums ceded (6,202 ) (4,716 ) (15,347 ) (13,390 ) Net premiums written 79,058 66,155 220,843 193,982 Change in unearned premiums (8,260 ) (2,225 ) (22,890 ) 2,948 Net premiums earned 70,798 63,930 197,953 196,930 Other insurance related income 219 248 696 787 Total underwriting revenues 71,017 64,178 198,649 197,717 Underwriting deductions Losses and loss expenses 45,748 40,810 129,623 138,098 Policy acquisition costs 17,094 13,214 46,704 27,110 General and administrative expenses 10,171 9,587 33,704 29,137 Share compensation expenses 702 554 1,825 1,525 Total underwriting deductions 73,715 64,165 211,856 195,870 Underwriting (loss) income $ (2,698 ) $ 13 $ (13,207 ) $ 1,847 Selected ratios: Ratio of net to gross premiums written 92.7 % 93.3 % 93.5 % 93.5 % Losses and loss expense ratio 64.6 % 63.8 % 65.5 % 70.1 % Policy acquisition cost ratio 24.1 % 20.7 % 23.6 % 13.8 % General and administrative expense ratio (a) 15.4 % 15.9 % 17.9 % 15.6 % Expense ratio 39.5 % 36.6 % 41.5 % 29.4 % Combined ratio 104.1 % 100.4 % 107.0 % 99.5 % (a) The general and administrative expense ratio includes share compensation expenses. Three Months Ended September 30, Nine Months Ended September 30, AlphaCat Segment Information (a) 2016 2015 2016 2015 Revenues Third party $ 7,025 $ 5,762 $ 14,843 $ 14,622 Related party 1,373 1,738 2,592 4,058 Total revenues 8,398 7,500 17,435 18,680 Expenses General and administrative expenses 3,324 4,124 7,557 8,883 Share compensation expenses (107 ) 141 167 440 Finance expenses 31 2,297 914 9,259 Foreign exchange losses (gains) 5 (11 ) 17 (9 ) Total expenses 3,253 6,551 8,655 18,573 Income before investments from AlphaCat Funds and Sidecars 5,145 949 8,780 107 Investment income (loss) from AlphaCat Funds and Sidecars (b) AlphaCat Sidecars (72 ) 1,445 593 3,886 AlphaCat ILS Funds - Lower Risk (c) 2,321 2,274 6,903 5,454 AlphaCat ILS Funds - Higher Risk (c) 2,479 1,807 5,607 6,608 BetaCat ILS Funds 1,303 1,007 2,979 1,241 PaCRe — (7,963 ) (23 ) (2,241 ) Total investment income (loss) from AlphaCat Funds and Sidecars 6,031 (1,430 ) 16,059 14,948 Validus' share of AlphaCat segment income (loss) $ 11,176 $ (481 ) $ 24,839 $ 15,055 Supplemental information: Gross premiums written AlphaCat Sidecars $ (112 ) $ 2,079 $ (178 ) $ 45,426 AlphaCat ILS Funds - Lower Risk (c) 2,049 1,653 112,241 90,088 AlphaCat ILS Funds - Higher Risk (c) 1,797 1,374 140,127 34,192 AlphaCat Direct (d) 679 4,785 18,476 4,785 Total gross premiums written $ 4,413 $ 9,891 $ 270,666 $ 174,491 (a) The results of AlphaCat are presented on an asset manager basis, which is non-GAAP. A reconciliation of Validus' share of AlphaCat segment income to segmental income is presented in the tables below. (b) The investment income from the AlphaCat funds and sidecars is based on equity accounting. (c) 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 (d) AlphaCat Direct includes direct investments from third party investors in AlphaCat Re. Three Months Ended September 30, Nine Months Ended September 30, Corporate and Investment Information 2016 2015 2016 2015 Investment income Net investment income (a) $ 41,071 $ 29,991 $ 105,843 $ 91,281 Operating expenses General and administrative expenses 18,221 18,804 52,276 51,502 Share compensation expenses 4,048 3,383 12,147 9,454 Finance expenses (a) 14,317 15,143 42,637 45,623 Dividends on preferred shares 2,252 — 2,252 — Tax expense 1,830 2,018 1,418 7,132 Total operating expenses 40,668 39,348 110,730 113,711 Other items Net realized gains (losses) on investments (a) 4,080 (1,233 ) 5,514 5,051 Change in net unrealized gains on investments (a) 4,652 1,765 81,782 2,508 Income (loss) from investment affiliate 453 2,482 (4,249 ) 5,542 Foreign exchange (losses) gains (a) (1,067 ) (2,331 ) 11,628 (9,024 ) Other loss (1,529 ) (1,970 ) (773 ) (2,578 ) Total other items 6,589 (1,287 ) 93,902 1,499 Total corporate and investment information $ 6,992 $ (10,644 ) $ 89,015 $ (20,931 ) (a) These items exclude the components which are included in Validus' share of AlphaCat and amounts which are consolidated from VIEs. The following tables reconcile the results of our operating segments along with our corporate and investments function to the Consolidated results of the Company for the periods indicated: Three Months Ended September 30, 2016 Validus Re Segment Talbot Segment Western World Segment AlphaCat Segment and Consolidated VIEs Corporate and Investments Eliminations Total Underwriting revenues Gross premiums written $ 94,741 $ 189,674 $ 85,260 $ 4,413 $ — $ (1,670 ) $ 372,418 Reinsurance premiums ceded (15,967 ) (22,877 ) (6,202 ) (1,630 ) — 1,670 (45,006 ) Net premiums written 78,774 166,797 79,058 2,783 — — 327,412 Change in unearned premiums 149,705 32,258 (8,260 ) 62,660 — — 236,363 Net premiums earned 228,479 199,055 70,798 65,443 — — 563,775 Other insurance related income 58 99 219 8,656 — (8,113 ) 919 Total underwriting revenues 228,537 199,154 71,017 74,099 — (8,113 ) 564,694 Underwriting deductions Losses and loss expenses 98,425 109,860 45,748 4,361 — — 258,394 Policy acquisition costs 42,837 46,488 17,094 7,075 — (60 ) 113,434 General and administrative expenses 17,528 32,333 10,171 12,255 18,221 (8,065 ) 82,443 Share compensation expenses 2,695 3,163 702 (107 ) 4,048 — 10,501 Total underwriting deductions 161,485 191,844 73,715 23,584 22,269 (8,125 ) 464,772 Underwriting income (loss) $ 67,052 $ 7,310 $ (2,698 ) $ 50,515 $ (22,269 ) $ 12 $ 99,922 Other items (a) — — — 1,221 (9,558 ) — (8,337 ) Dividends on preferred shares — — — — (2,252 ) — (2,252 ) Net investment income — — — 2,443 41,071 — 43,514 (Income) attributable to AlphaCat investors — — — (5,564 ) — — (5,564 ) Net (income) attributable to noncontrolling interest — — — (37,439 ) — — (37,439 ) Segmental income (loss) $ 67,052 $ 7,310 $ (2,698 ) $ 11,176 $ 6,992 $ 12 Net income available to Validus common shareholders $ 89,844 (a) Other items includes finance expenses, tax expenses, foreign exchange gains (losses), net realized and change in net unrealized gains (losses) on investments, income from investment and operating affiliates and other income (loss). Three Months Ended September 30, 2015 Validus Re Segment Talbot Segment Western World Segment AlphaCat Segment and Consolidated VIEs Corporate and Investments Eliminations Total Underwriting revenues Gross premiums written $ 103,297 $ 226,025 $ 70,871 $ 9,891 $ — $ (7,575 ) $ 402,509 Reinsurance premiums ceded (15,846 ) (35,823 ) (4,716 ) — — 7,575 (48,810 ) Net premiums written 87,451 190,202 66,155 9,891 — — 353,699 Change in unearned premiums 153,210 15,942 (2,225 ) 34,385 — — 201,312 Net premiums earned 240,661 206,144 63,930 44,276 — — 555,011 Other insurance related income 2,569 470 248 7,719 — (7,510 ) 3,496 Total underwriting revenues 243,230 206,614 64,178 51,995 — (7,510 ) 558,507 Underwriting deductions Losses and loss expenses 120,958 94,414 40,810 (172 ) — — 256,010 Policy acquisition costs 42,989 44,575 13,214 4,606 — (345 ) 105,039 General and administrative expenses 19,964 43,292 9,587 12,419 18,804 (7,180 ) 96,886 Share compensation expenses 2,691 3,214 554 141 3,383 — 9,983 Total underwriting deductions 186,602 185,495 64,165 16,994 22,187 (7,525 ) 467,918 Underwriting income (loss) $ 56,628 $ 21,119 $ 13 $ 35,001 $ (22,187 ) $ 15 $ 90,589 Other items (a) — — — (9,396 ) (18,448 ) — (27,844 ) Dividends on preferred shares — — — — — — — Net investment income — — — 1,581 29,991 — 31,572 (Income) attributable to AlphaCat investors — — — (1,438 ) — — (1,438 ) Net (income) attributable to noncontrolling interest — — — (26,229 ) — — (26,229 ) Segmental income (loss) $ 56,628 $ 21,119 $ 13 $ (481 ) $ (10,644 ) $ 15 Net income available to Validus common shareholders $ 66,650 (a) Other items includes finance expenses, tax expenses, foreign exchange gains (losses), net realized and change in net unrealized gains (losses) on investments, income from investment and operating affiliates and other income (loss). Nine Months Ended September 30, 2016 Validus Re Segment Talbot Segment Western World Segment AlphaCat Segment and Consolidated VIEs Corporate and Investments Eliminations Total Underwriting revenues Gross premiums written $ 1,072,219 $ 752,058 $ 236,190 $ 270,666 $ — $ (21,882 ) $ 2,309,251 Reinsurance premiums ceded (111,658 ) (137,496 ) (15,347 ) (6,451 ) — 21,882 (249,070 ) Net premiums written 960,561 614,562 220,843 264,215 — — 2,060,181 Change in unearned premiums (241,129 ) (7,166 ) (22,890 ) (80,230 ) — — (351,415 ) Net premiums earned 719,432 607,396 197,953 183,985 — — 1,708,766 Other insurance related (loss) income (107 ) 389 696 17,722 — (16,300 ) 2,400 Total underwriting revenues 719,325 607,785 198,649 201,707 — (16,300 ) 1,711,166 Underwriting deductions Losses and loss expenses 313,432 319,271 129,623 27,645 — — 789,971 Policy acquisition costs 127,660 134,444 46,704 19,762 — 23 328,593 General and administrative expenses 52,579 109,929 33,704 26,272 52,276 (16,421 ) 258,339 Share compensation expenses 8,371 9,955 1,825 167 12,147 — 32,465 Total underwriting deductions 502,042 573,599 211,856 73,846 64,423 (16,398 ) 1,409,368 Underwriting income (loss) $ 217,283 $ 34,186 $ (13,207 ) $ 127,861 $ (64,423 ) $ 98 $ 301,798 Other items (a) — — — 2,433 49,847 — 52,280 Dividends on preferred shares — — — — (2,252 ) — (2,252 ) Net investment income — — — 6,986 105,843 (597 ) 112,232 (Income) attributable to AlphaCat investors — — — (16,278 ) — — (16,278 ) Net (income) attributable to noncontrolling interest — — — (96,163 ) — — (96,163 ) Segmental income (loss) $ 217,283 $ 34,186 $ (13,207 ) $ 24,839 $ 89,015 $ (499 ) Net income available to Validus common shareholders $ 351,617 (a) Other items includes finance expenses, tax expenses, foreign exchange gains (losses), net realized and change in net unrealized gains (losses) on investments, income from investment and operating affiliates and other income (loss). Nine Months Ended September 30, 2015 Validus Re Segment Talbot Segment Western World Segment AlphaCat Segment and Consolidated VIEs Corporate and Investments Eliminations Total Underwriting revenues Gross premiums written $ 1,112,410 $ 789,148 $ 207,372 $ 174,491 $ — $ (35,520 ) $ 2,247,901 Reinsurance premiums ceded (149,001 ) (164,144 ) (13,390 ) (4,538 ) — 35,520 (295,553 ) Net premiums written 963,409 625,004 193,982 169,953 — — 1,952,348 Change in unearned premiums (205,110 ) 9,167 2,948 (55,764 ) — — (248,759 ) Net premiums earned 758,299 634,171 196,930 114,189 — — 1,703,589 Other insurance related income 3,318 564 787 19,175 — (18,700 ) 5,144 Total underwriting revenues 761,617 634,735 197,717 133,364 — (18,700 ) 1,708,733 Underwriting deductions Losses and loss expenses 357,491 268,512 138,098 (1,016 ) — — 763,085 Policy acquisition costs 128,909 141,338 27,110 11,783 — (1,367 ) 307,773 General and administrative expenses 58,254 115,341 29,137 28,478 51,502 (17,566 ) 265,146 Share compensation expenses 7,665 9,195 1,525 440 9,454 — 28,279 Total underwriting deductions 552,319 534,386 195,870 39,685 60,956 (18,933 ) 1,364,283 Underwriting income (loss) $ 209,298 $ 100,349 $ 1,847 $ 93,679 $ (60,956 ) $ 233 $ 344,450 Other items (a) — — — (15,149 ) (51,256 ) — (66,405 ) Dividends on preferred shares — — — — — — — Net investment income — — — 4,931 91,281 — 96,212 (Income) attributable to AlphaCat investors — — — (1,438 ) — — (1,438 ) Net (income) attributable to noncontrolling interest — — — (66,968 ) — — (66,968 ) Segmental income (loss) $ 209,298 $ 100,349 $ 1,847 $ 15,055 $ (20,931 ) $ 233 Net income available to Validus $ 305,851 (a) Other items includes finance expenses, tax expenses, foreign exchange gains (losses), net realized and change in net unrealized gains (losses) on investments, income from investment and operating affiliates and other income (loss). </t>
  </si>
  <si>
    <t>Gross premiums written allocated to the territory of coverage exposure</t>
  </si>
  <si>
    <t>The following tables set forth the gross premiums written by operating segment allocated to the territory of coverage exposure for the periods indicated: Gross Premiums Written Three Months Ended September 30, 2016 Validus Re Talbot Western World AlphaCat Eliminations Total % United States $ 31,345 $ 19,937 $ 85,260 $ 1,837 $ (76 ) $ 138,303 37.1 % Worldwide excluding United States (a) 4,145 40,058 — (288 ) (39 ) 43,876 11.7 % Australia and New Zealand 57 3,238 — — 6 3,301 0.9 % Europe 4,536 4,957 — — 40 9,533 2.6 % Latin America and Caribbean 17,036 25,173 — — (793 ) 41,416 11.1 % Japan (33 ) 997 — — 7 971 0.3 % Canada 149 2,015 — — (42 ) 2,122 0.6 % Rest of the world (b) 2,360 19,166 — — 66 21,592 5.8 % Sub-total, non United States 28,250 95,604 — (288 ) (755 ) 122,811 33.0 % Worldwide including United States (a) 22,399 12,771 — 2,872 (838 ) 37,204 10.0 % Other locations non-specific (c) 12,747 61,362 — (8 ) (1 ) 74,100 19.9 % Total $ 94,741 $ 189,674 $ 85,260 $ 4,413 $ (1,670 ) $ 372,418 100.0 % Gross Premiums Written Three Months Ended September 30, 2015 Validus Re Talbot Western World AlphaCat Eliminations Total % United States $ 34,968 $ 21,886 $ 70,871 $ 4,076 $ (307 ) $ 131,494 32.6 % Worldwide excluding United States (a) 5,477 30,721 — 101 (208 ) 36,091 9.0 % Australia and New Zealand 473 3,520 — — (85 ) 3,908 1.0 % Europe 6,165 7,839 — (8 ) (101 ) 13,895 3.5 % Latin America and Caribbean 17,079 27,249 — — (2,024 ) 42,304 10.5 % Japan (10 ) 1,149 — — (84 ) 1,055 0.3 % Canada 315 1,455 — (30 ) (71 ) 1,669 0.4 % Rest of the world (b) 2,643 28,380 — — (521 ) 30,502 7.6 % Sub-total, non United States 32,142 100,313 — 63 (3,094 ) 129,424 32.3 % Worldwide including United States (a) 9,542 20,296 — 4,960 (4,072 ) 30,726 7.6 % Other locations non-specific (c) 26,645 83,530 — 792 (102 ) 110,865 27.5 % Total $ 103,297 $ 226,025 $ 70,871 $ 9,891 $ (7,575 ) $ 402,509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 Gross Premiums Written Nine Months Ended September 30, 2016 Validus Re Talbot Western World AlphaCat Eliminations Total % United States $ 455,826 $ 85,182 $ 236,190 $ 64,566 $ (1,631 ) $ 840,133 36.4 % Worldwide excluding United States (a) 51,384 105,590 — 22,219 (650 ) 178,543 7.8 % Australia and New Zealand 6,906 7,613 — 4,949 (107 ) 19,361 0.8 % Europe 30,270 25,673 — 3,306 (668 ) 58,581 2.5 % Latin America and Caribbean 36,610 76,577 — — (6,330 ) 106,857 4.6 % Japan 39,892 5,579 — 3,221 (24 ) 48,668 2.1 % Canada 3,646 5,577 — 223 (129 ) 9,317 0.4 % Rest of the world (b) 22,307 76,456 — — (2,276 ) 96,487 4.2 % Sub-total, non United States 191,015 303,065 — 33,918 (10,184 ) 517,814 22.4 % Worldwide including United States (a) 169,737 75,423 — 170,639 (10,052 ) 405,747 17.6 % Other locations non-specific (c) 255,641 288,388 — 1,543 (15 ) 545,557 23.6 % Total $ 1,072,219 $ 752,058 $ 236,190 $ 270,666 $ (21,882 ) $ 2,309,251 100.0 % Gross Premiums Written Nine Months Ended September 30, 2015 Validus Re Talbot Western World AlphaCat Eliminations Total % United States $ 544,988 $ 89,980 $ 207,372 $ 41,021 $ (2,189 ) $ 881,172 39.2 % Worldwide excluding United States (a) 52,765 95,894 — 8,107 (1,141 ) 155,625 6.9 % Australia and New Zealand 11,980 6,569 — 624 (211 ) 18,962 0.8 % Europe 47,182 31,637 — 2,504 (1,005 ) 80,318 3.6 % Latin America and Caribbean 34,011 78,634 — — (9,837 ) 102,808 4.6 % Japan 39,174 4,746 — 1,671 (142 ) 45,449 2.0 % Canada 3,097 5,452 — 458 (195 ) 8,812 0.4 % Rest of the world (b) 24,323 76,368 — — (3,063 ) 97,628 4.3 % Sub-total, non United States 212,532 299,300 — 13,364 (15,594 ) 509,602 22.6 % Worldwide including United States (a) 132,353 74,794 — 115,264 (17,731 ) 304,680 13.6 % Other locations non-specific (c) 222,537 325,074 — 4,842 (6 ) 552,447 24.6 % Total $ 1,112,410 $ 789,148 $ 207,372 $ 174,491 $ (35,520 ) $ 2,247,901 100.0 % (a) Represents risks in two or more geographic zones. (b) Represents risks in one geographic zone. (c) The Other locations non-specific category refers to business for which an analysis of exposure by geographic zone is not applicable since these exposures can span multiple geographic areas and, in some instances, are not fixed locations.</t>
  </si>
  <si>
    <t>Basis of preparation and consolidation (Details) - USD ($) $ / shares in Units, $ in Thousands</t>
  </si>
  <si>
    <t>Statement of comprehensive income</t>
  </si>
  <si>
    <t>Net (loss) income</t>
  </si>
  <si>
    <t>Net loss (income) attributable to noncontrolling interest</t>
  </si>
  <si>
    <t>Earnings per diluted share available to common shareholders</t>
  </si>
  <si>
    <t>Statement of cash flows</t>
  </si>
  <si>
    <t>Net decrease in cash</t>
  </si>
  <si>
    <t>Adjustments for New Accounting Principle, Early Adoption [Member]</t>
  </si>
  <si>
    <t>New Accounting Pronouncement, Early Adoption [Line Items]</t>
  </si>
  <si>
    <t>Cumulative effect of change on retained earnings</t>
  </si>
  <si>
    <t>Adjustments for New Accounting Principle, Early Adoption [Member] | As previously reported</t>
  </si>
  <si>
    <t>Adjustments for New Accounting Principle, Early Adoption [Member] | Adjustment for adoption of new consolidation guidance</t>
  </si>
  <si>
    <t>Investments (Gross unrealized gains and losses on fixed maturities) (Details) - USD ($) $ in Thousands</t>
  </si>
  <si>
    <t>Amortized cost (or cost), gross unrealized gains and (losses) and estimated fair value of investments</t>
  </si>
  <si>
    <t>Total investments</t>
  </si>
  <si>
    <t>Gross unrealized gains</t>
  </si>
  <si>
    <t>Gross unrealized losses</t>
  </si>
  <si>
    <t>Total fixed maturities</t>
  </si>
  <si>
    <t>Total short-term investments</t>
  </si>
  <si>
    <t>Total other investments</t>
  </si>
  <si>
    <t>Managed investments</t>
  </si>
  <si>
    <t>Fixed maturities, gross unrealized gains</t>
  </si>
  <si>
    <t>Short term investments, gross unrealized gains</t>
  </si>
  <si>
    <t>Other investments, gross unrealized gains</t>
  </si>
  <si>
    <t>Fixed maturities, gross unrealized losses</t>
  </si>
  <si>
    <t>Short term investments, gross unrealized losses</t>
  </si>
  <si>
    <t>Other investments, gross unrealized losses</t>
  </si>
  <si>
    <t>Managed investments | U.S. government and government agency</t>
  </si>
  <si>
    <t>Managed investments | Non-U.S. government and government agency</t>
  </si>
  <si>
    <t>Managed investments | U.S. states, municipalities and political subdivisions</t>
  </si>
  <si>
    <t>Managed investments | Agency residential mortgage-backed securities</t>
  </si>
  <si>
    <t>Managed investments | Non-agency residential mortgage-backed securities</t>
  </si>
  <si>
    <t>Managed investments | U.S. corporate</t>
  </si>
  <si>
    <t>Managed investments | Non-U.S. corporate</t>
  </si>
  <si>
    <t>Managed investments | Bank loans</t>
  </si>
  <si>
    <t>Managed investments | Asset-backed securities</t>
  </si>
  <si>
    <t>Managed investments | Commercial mortgage-backed securities</t>
  </si>
  <si>
    <t>Managed investments | Fund of hedge funds</t>
  </si>
  <si>
    <t>Managed investments | Hedge funds</t>
  </si>
  <si>
    <t>Managed investments | Private equity investments</t>
  </si>
  <si>
    <t>Managed investments | Fixed income investment funds</t>
  </si>
  <si>
    <t>Managed investments | Overseas deposits</t>
  </si>
  <si>
    <t>Managed investments | Mutual funds</t>
  </si>
  <si>
    <t>Non-managed investments</t>
  </si>
  <si>
    <t>Non-managed investments | Catastrophe bonds</t>
  </si>
  <si>
    <t>Investments (Fixed maturities by investment rating) (Details) - USD ($) $ in Thousands</t>
  </si>
  <si>
    <t>Fixed Maturities</t>
  </si>
  <si>
    <t>Fair value</t>
  </si>
  <si>
    <t>Percentage of total</t>
  </si>
  <si>
    <t>100.00%</t>
  </si>
  <si>
    <t>97.20%</t>
  </si>
  <si>
    <t>96.60%</t>
  </si>
  <si>
    <t>Managed investments | Total investment grade fixed maturities</t>
  </si>
  <si>
    <t>85.40%</t>
  </si>
  <si>
    <t>84.60%</t>
  </si>
  <si>
    <t>Managed investments | Total investment grade fixed maturities | AAA</t>
  </si>
  <si>
    <t>43.30%</t>
  </si>
  <si>
    <t>43.00%</t>
  </si>
  <si>
    <t>Managed investments | Total investment grade fixed maturities | AA</t>
  </si>
  <si>
    <t>9.50%</t>
  </si>
  <si>
    <t>10.30%</t>
  </si>
  <si>
    <t>Managed investments | Total investment grade fixed maturities | A</t>
  </si>
  <si>
    <t>19.40%</t>
  </si>
  <si>
    <t>18.70%</t>
  </si>
  <si>
    <t>Managed investments | Total investment grade fixed maturities | BBB</t>
  </si>
  <si>
    <t>13.20%</t>
  </si>
  <si>
    <t>12.60%</t>
  </si>
  <si>
    <t>Managed investments | Total non-investment grade fixed maturities</t>
  </si>
  <si>
    <t>11.80%</t>
  </si>
  <si>
    <t>12.00%</t>
  </si>
  <si>
    <t>Managed investments | Total non-investment grade fixed maturities | BB</t>
  </si>
  <si>
    <t>4.10%</t>
  </si>
  <si>
    <t>4.30%</t>
  </si>
  <si>
    <t>Managed investments | Total non-investment grade fixed maturities | B</t>
  </si>
  <si>
    <t>3.30%</t>
  </si>
  <si>
    <t>3.20%</t>
  </si>
  <si>
    <t>Managed investments | Total non-investment grade fixed maturities | CCC</t>
  </si>
  <si>
    <t>0.20%</t>
  </si>
  <si>
    <t>0.10%</t>
  </si>
  <si>
    <t>Managed investments | Total non-investment grade fixed maturities | CC</t>
  </si>
  <si>
    <t>0.00%</t>
  </si>
  <si>
    <t>Managed investments | Total non-investment grade fixed maturities | NR</t>
  </si>
  <si>
    <t>4.20%</t>
  </si>
  <si>
    <t>4.40%</t>
  </si>
  <si>
    <t>2.80%</t>
  </si>
  <si>
    <t>3.40%</t>
  </si>
  <si>
    <t>Non-managed investments | Total investment grade fixed maturities</t>
  </si>
  <si>
    <t>Non-managed investments | Total investment grade fixed maturities | BBB</t>
  </si>
  <si>
    <t>Non-managed investments | Total non-investment grade fixed maturities</t>
  </si>
  <si>
    <t>Non-managed investments | Total non-investment grade fixed maturities | BB</t>
  </si>
  <si>
    <t>0.50%</t>
  </si>
  <si>
    <t>1.30%</t>
  </si>
  <si>
    <t>Non-managed investments | Total non-investment grade fixed maturities | B</t>
  </si>
  <si>
    <t>0.60%</t>
  </si>
  <si>
    <t>Non-managed investments | Total non-investment grade fixed maturities | NR</t>
  </si>
  <si>
    <t>2.20%</t>
  </si>
  <si>
    <t>1.50%</t>
  </si>
  <si>
    <t>Investments (Maturity profile of fixed maturity investments) (Details) - USD ($) $ in Thousands</t>
  </si>
  <si>
    <t>Maturity profile</t>
  </si>
  <si>
    <t>Amortized cost</t>
  </si>
  <si>
    <t>Managed investments | Fixed maturities trading securities allocated to contractual maturity</t>
  </si>
  <si>
    <t>Managed investments | Due in one year or less | Fixed maturities trading securities allocated to contractual maturity</t>
  </si>
  <si>
    <t>Managed investments | Due after one year through five years | Fixed maturities trading securities allocated to contractual maturity</t>
  </si>
  <si>
    <t>Managed investments | Due after five years through ten years | Fixed maturities trading securities allocated to contractual maturity</t>
  </si>
  <si>
    <t>Managed investments | Due after ten years | Fixed maturities trading securities allocated to contractual maturity</t>
  </si>
  <si>
    <t>Managed investments | Asset backed and mortgaged backed securities | No single maturity date</t>
  </si>
  <si>
    <t>Non-managed investments | Due in one year or less | Fixed maturities trading securities allocated to contractual maturity</t>
  </si>
  <si>
    <t>Non-managed investments | Due after one year through five years | Fixed maturities trading securities allocated to contractual maturity</t>
  </si>
  <si>
    <t>Non-managed investments | Due after five years through ten years | Fixed maturities trading securities allocated to contractual maturity</t>
  </si>
  <si>
    <t>Non-managed investments | Due after ten years | Fixed maturities trading securities allocated to contractual maturity</t>
  </si>
  <si>
    <t>Investments (Other investments) (Details) - USD ($) $ in Thousands</t>
  </si>
  <si>
    <t>12 Months Ended</t>
  </si>
  <si>
    <t>Investment [Line Items]</t>
  </si>
  <si>
    <t>Other investments, at fair value</t>
  </si>
  <si>
    <t>Recurring | Managed investments</t>
  </si>
  <si>
    <t>Recurring | Managed investments | Fund of hedge funds</t>
  </si>
  <si>
    <t>Recurring | Managed investments | Hedge funds</t>
  </si>
  <si>
    <t>Recurring | Managed investments | Private equity investments</t>
  </si>
  <si>
    <t>Recurring | Managed investments | Fixed income investment funds</t>
  </si>
  <si>
    <t>Recurring | Managed investments | Overseas deposits</t>
  </si>
  <si>
    <t>Recurring | Managed investments | Mutual funds</t>
  </si>
  <si>
    <t>Recurring | Managed investments | Subject to redemption restriction</t>
  </si>
  <si>
    <t>Recurring | Managed investments | Subject to redemption restriction | Fund of hedge funds</t>
  </si>
  <si>
    <t>Recurring | Managed investments | Subject to redemption restriction | Hedge funds</t>
  </si>
  <si>
    <t>Recurring | Managed investments | Subject to redemption restriction | Private equity investments</t>
  </si>
  <si>
    <t>Recurring | Managed investments | Subject to redemption restriction | Fixed income investment funds</t>
  </si>
  <si>
    <t>Recurring | Managed investments | Subject to redemption restriction | Overseas deposits</t>
  </si>
  <si>
    <t>Recurring | Managed investments | Subject to redemption restriction | Mutual funds</t>
  </si>
  <si>
    <t>Recurring | Managed investments | Not subject to redemption restriction</t>
  </si>
  <si>
    <t>Recurring | Managed investments | Not subject to redemption restriction | Fund of hedge funds</t>
  </si>
  <si>
    <t>Recurring | Managed investments | Not subject to redemption restriction | Hedge funds</t>
  </si>
  <si>
    <t>Recurring | Managed investments | Not subject to redemption restriction | Private equity investments</t>
  </si>
  <si>
    <t>Recurring | Managed investments | Not subject to redemption restriction | Fixed income investment funds</t>
  </si>
  <si>
    <t>Redemption frequency</t>
  </si>
  <si>
    <t>Daily</t>
  </si>
  <si>
    <t>Redemption notice period</t>
  </si>
  <si>
    <t>2 days</t>
  </si>
  <si>
    <t>Recurring | Managed investments | Not subject to redemption restriction | Overseas deposits</t>
  </si>
  <si>
    <t>Recurring | Managed investments | Not subject to redemption restriction | Mutual funds</t>
  </si>
  <si>
    <t>1 day</t>
  </si>
  <si>
    <t>The redemption frequency and notice periods only apply to investments without redemption restrictions.</t>
  </si>
  <si>
    <t>Investments (Components of net investment income) (Details) - USD ($) $ in Thousands</t>
  </si>
  <si>
    <t>Total gross investment income</t>
  </si>
  <si>
    <t>Investment expenses</t>
  </si>
  <si>
    <t>Managed investments | Fixed maturities and short term investments</t>
  </si>
  <si>
    <t>Managed investments | Other investments</t>
  </si>
  <si>
    <t>Managed investments | Restricted cash, cash and cash equivalents</t>
  </si>
  <si>
    <t>Managed investments | Securities lending income</t>
  </si>
  <si>
    <t>Non-managed investments | Fixed maturities and short term investments</t>
  </si>
  <si>
    <t>Non-managed investments | Restricted cash, cash and cash equivalents</t>
  </si>
  <si>
    <t>Investments (Realized and unrealized gains) (Details) - USD ($) $ in Thousands</t>
  </si>
  <si>
    <t>Fixed Maturities Short Term And Other Investments And Cash Equivalents [Abstract]</t>
  </si>
  <si>
    <t>Total net realized and change in net unrealized gains (losses) on investments</t>
  </si>
  <si>
    <t>Gross realized gains</t>
  </si>
  <si>
    <t>Gross realized losses</t>
  </si>
  <si>
    <t>Investments (Narrative) (Details) $ in Thousands</t>
  </si>
  <si>
    <t>Sep. 30, 2016USD ($)funds</t>
  </si>
  <si>
    <t>Dec. 31, 2015USD ($)</t>
  </si>
  <si>
    <t>Schedule of Trading Securities and Other Trading Assets [Line Items]</t>
  </si>
  <si>
    <t>Investments and cash pledged as collateral</t>
  </si>
  <si>
    <t>Cash, cash equivalents, restricted cash and investments pledged as collateral</t>
  </si>
  <si>
    <t>Investments held in trust</t>
  </si>
  <si>
    <t>Minimum</t>
  </si>
  <si>
    <t>Fair Value, Investments, Entities that Calculate Net Asset Value Per Share, Liquidating Investment, Remaining Period</t>
  </si>
  <si>
    <t>5 years</t>
  </si>
  <si>
    <t>Maximum</t>
  </si>
  <si>
    <t>10 years</t>
  </si>
  <si>
    <t>Managed investments | Recurring</t>
  </si>
  <si>
    <t>Managed investments | Recurring | Subject to redemption restriction</t>
  </si>
  <si>
    <t>Managed investments | Recurring | Subject to redemption restriction | Investment fund A</t>
  </si>
  <si>
    <t>Other investments number of funds | funds</t>
  </si>
  <si>
    <t>Fair Value, Investments, Entities that Calculate Net Asset Value Per Share, Redemption Restriction Period</t>
  </si>
  <si>
    <t>3 years</t>
  </si>
  <si>
    <t>Fair value measurements (Fair value hierarchy) (Details) - USD ($) $ in Thousands</t>
  </si>
  <si>
    <t>Fair Value, Assets and Liabilities Measured on Recurring and Nonrecurring Basis [Line Items]</t>
  </si>
  <si>
    <t>Fixed maturities, at fair value</t>
  </si>
  <si>
    <t>Short-term investments, at fair value</t>
  </si>
  <si>
    <t>Recurring</t>
  </si>
  <si>
    <t>Recurring | Level 1</t>
  </si>
  <si>
    <t>Recurring | Level 2</t>
  </si>
  <si>
    <t>Recurring | Level 3</t>
  </si>
  <si>
    <t>Managed investments | Non-US government and government agency</t>
  </si>
  <si>
    <t>Managed investments | Non-Agency residential mortgage-backed securities</t>
  </si>
  <si>
    <t>Managed investments | Recurring | U.S. government and government agency</t>
  </si>
  <si>
    <t>Managed investments | Recurring | Non-US government and government agency</t>
  </si>
  <si>
    <t>Managed investments | Recurring | U.S. states, municipalities and political subdivisions</t>
  </si>
  <si>
    <t>Managed investments | Recurring | Agency residential mortgage-backed securities</t>
  </si>
  <si>
    <t>Managed investments | Recurring | Non-Agency residential mortgage-backed securities</t>
  </si>
  <si>
    <t>Managed investments | Recurring | U.S. corporate</t>
  </si>
  <si>
    <t>Managed investments | Recurring | Non-U.S. corporate</t>
  </si>
  <si>
    <t>Managed investments | Recurring | Bank loans</t>
  </si>
  <si>
    <t>Managed investments | Recurring | Asset-backed securities</t>
  </si>
  <si>
    <t>Managed investments | Recurring | Commercial mortgage-backed securities</t>
  </si>
  <si>
    <t>Managed investments | Recurring | Fund of hedge funds</t>
  </si>
  <si>
    <t>Managed investments | Recurring | Hedge funds</t>
  </si>
  <si>
    <t>Managed investments | Recurring | Private equity investments</t>
  </si>
  <si>
    <t>Managed investments | Recurring | Fixed income investment funds</t>
  </si>
  <si>
    <t>Managed investments | Recurring | Overseas deposits</t>
  </si>
  <si>
    <t>Managed investments | Recurring | Mutual funds</t>
  </si>
  <si>
    <t>Managed investments | Recurring | Level 1</t>
  </si>
  <si>
    <t>Managed investments | Recurring | Level 1 | U.S. government and government agency</t>
  </si>
  <si>
    <t>Managed investments | Recurring | Level 1 | Non-US government and government agency</t>
  </si>
  <si>
    <t>Managed investments | Recurring | Level 1 | U.S. states, municipalities and political subdivisions</t>
  </si>
  <si>
    <t>Managed investments | Recurring | Level 1 | Agency residential mortgage-backed securities</t>
  </si>
  <si>
    <t>Managed investments | Recurring | Level 1 | Non-Agency residential mortgage-backed securities</t>
  </si>
  <si>
    <t>Managed investments | Recurring | Level 1 | U.S. corporate</t>
  </si>
  <si>
    <t>Managed investments | Recurring | Level 1 | Non-U.S. corporate</t>
  </si>
  <si>
    <t>Managed investments | Recurring | Level 1 | Bank loans</t>
  </si>
  <si>
    <t>Managed investments | Recurring | Level 1 | Asset-backed securities</t>
  </si>
  <si>
    <t>Managed investments | Recurring | Level 1 | Commercial mortgage-backed securities</t>
  </si>
  <si>
    <t>Managed investments | Recurring | Level 1 | Fund of hedge funds</t>
  </si>
  <si>
    <t>Managed investments | Recurring | Level 1 | Hedge funds</t>
  </si>
  <si>
    <t>Managed investments | Recurring | Level 1 | Private equity investments</t>
  </si>
  <si>
    <t>Managed investments | Recurring | Level 1 | Fixed income investment funds</t>
  </si>
  <si>
    <t>Managed investments | Recurring | Level 1 | Overseas deposits</t>
  </si>
  <si>
    <t>Managed investments | Recurring | Level 1 | Mutual funds</t>
  </si>
  <si>
    <t>Managed investments | Recurring | Level 2</t>
  </si>
  <si>
    <t>Managed investments | Recurring | Level 2 | U.S. government and government agency</t>
  </si>
  <si>
    <t>Managed investments | Recurring | Level 2 | Non-US government and government agency</t>
  </si>
  <si>
    <t>Managed investments | Recurring | Level 2 | U.S. states, municipalities and political subdivisions</t>
  </si>
  <si>
    <t>Managed investments | Recurring | Level 2 | Agency residential mortgage-backed securities</t>
  </si>
  <si>
    <t>Managed investments | Recurring | Level 2 | Non-Agency residential mortgage-backed securities</t>
  </si>
  <si>
    <t>Managed investments | Recurring | Level 2 | U.S. corporate</t>
  </si>
  <si>
    <t>Managed investments | Recurring | Level 2 | Non-U.S. corporate</t>
  </si>
  <si>
    <t>Managed investments | Recurring | Level 2 | Bank loans</t>
  </si>
  <si>
    <t>Managed investments | Recurring | Level 2 | Asset-backed securities</t>
  </si>
  <si>
    <t>Managed investments | Recurring | Level 2 | Commercial mortgage-backed securities</t>
  </si>
  <si>
    <t>Managed investments | Recurring | Level 2 | Fund of hedge funds</t>
  </si>
  <si>
    <t>Managed investments | Recurring | Level 2 | Hedge funds</t>
  </si>
  <si>
    <t>Managed investments | Recurring | Level 2 | Private equity investments</t>
  </si>
  <si>
    <t>Managed investments | Recurring | Level 2 | Fixed income investment funds</t>
  </si>
  <si>
    <t>Managed investments | Recurring | Level 2 | Overseas deposits</t>
  </si>
  <si>
    <t>Managed investments | Recurring | Level 2 | Mutual funds</t>
  </si>
  <si>
    <t>Managed investments | Recurring | Level 3</t>
  </si>
  <si>
    <t>Managed investments | Recurring | Level 3 | U.S. government and government agency</t>
  </si>
  <si>
    <t>Managed investments | Recurring | Level 3 | Non-US government and government agency</t>
  </si>
  <si>
    <t>Managed investments | Recurring | Level 3 | U.S. states, municipalities and political subdivisions</t>
  </si>
  <si>
    <t>Managed investments | Recurring | Level 3 | Agency residential mortgage-backed securities</t>
  </si>
  <si>
    <t>Managed investments | Recurring | Level 3 | Non-Agency residential mortgage-backed securities</t>
  </si>
  <si>
    <t>Managed investments | Recurring | Level 3 | U.S. corporate</t>
  </si>
  <si>
    <t>Managed investments | Recurring | Level 3 | Non-U.S. corporate</t>
  </si>
  <si>
    <t>Managed investments | Recurring | Level 3 | Bank loans</t>
  </si>
  <si>
    <t>Managed investments | Recurring | Level 3 | Asset-backed securities</t>
  </si>
  <si>
    <t>Managed investments | Recurring | Level 3 | Commercial mortgage-backed securities</t>
  </si>
  <si>
    <t>Managed investments | Recurring | Level 3 | Fund of hedge funds</t>
  </si>
  <si>
    <t>Managed investments | Recurring | Level 3 | Hedge funds</t>
  </si>
  <si>
    <t>Managed investments | Recurring | Level 3 | Private equity investments</t>
  </si>
  <si>
    <t>Managed investments | Recurring | Level 3 | Fixed income investment funds</t>
  </si>
  <si>
    <t>Managed investments | Recurring | Level 3 | Overseas deposits</t>
  </si>
  <si>
    <t>Managed investments | Recurring | Level 3 | Mutual funds</t>
  </si>
  <si>
    <t>Non-managed investments | Recurring</t>
  </si>
  <si>
    <t>Non-managed investments | Recurring | Catastrophe bonds</t>
  </si>
  <si>
    <t>Non-managed investments | Recurring | Level 1</t>
  </si>
  <si>
    <t>Non-managed investments | Recurring | Level 1 | Catastrophe bonds</t>
  </si>
  <si>
    <t>Non-managed investments | Recurring | Level 2</t>
  </si>
  <si>
    <t>Non-managed investments | Recurring | Level 2 | Catastrophe bonds</t>
  </si>
  <si>
    <t>Non-managed investments | Recurring | Level 3</t>
  </si>
  <si>
    <t>Non-managed investments | Recurring | Level 3 | Catastrophe bonds</t>
  </si>
  <si>
    <t>Fair value based on NAV practical expedient | Recurring</t>
  </si>
  <si>
    <t>Fair value based on NAV practical expedient | Managed investments | Recurring</t>
  </si>
  <si>
    <t>Fair value based on NAV practical expedient | Managed investments | Recurring | U.S. government and government agency</t>
  </si>
  <si>
    <t>Fair value based on NAV practical expedient | Managed investments | Recurring | Non-US government and government agency</t>
  </si>
  <si>
    <t>Fair value based on NAV practical expedient | Managed investments | Recurring | U.S. states, municipalities and political subdivisions</t>
  </si>
  <si>
    <t>Fair value based on NAV practical expedient | Managed investments | Recurring | Agency residential mortgage-backed securities</t>
  </si>
  <si>
    <t>Fair value based on NAV practical expedient | Managed investments | Recurring | Non-Agency residential mortgage-backed securities</t>
  </si>
  <si>
    <t>Fair value based on NAV practical expedient | Managed investments | Recurring | U.S. corporate</t>
  </si>
  <si>
    <t>Fair value based on NAV practical expedient | Managed investments | Recurring | Non-U.S. corporate</t>
  </si>
  <si>
    <t>Fair value based on NAV practical expedient | Managed investments | Recurring | Bank loans</t>
  </si>
  <si>
    <t>Fair value based on NAV practical expedient | Managed investments | Recurring | Asset-backed securities</t>
  </si>
  <si>
    <t>Fair value based on NAV practical expedient | Managed investments | Recurring | Commercial mortgage-backed securities</t>
  </si>
  <si>
    <t>Fair value based on NAV practical expedient | Managed investments | Recurring | Fund of hedge funds</t>
  </si>
  <si>
    <t>Fair value based on NAV practical expedient | Managed investments | Recurring | Hedge funds</t>
  </si>
  <si>
    <t>Fair value based on NAV practical expedient | Managed investments | Recurring | Private equity investments</t>
  </si>
  <si>
    <t>Fair value based on NAV practical expedient | Managed investments | Recurring | Fixed income investment funds</t>
  </si>
  <si>
    <t>Fair value based on NAV practical expedient | Managed investments | Recurring | Overseas deposits</t>
  </si>
  <si>
    <t>Fair value based on NAV practical expedient | Managed investments | Recurring | Mutual funds</t>
  </si>
  <si>
    <t>Fair value based on NAV practical expedient | Non-managed investments | Recurring</t>
  </si>
  <si>
    <t>Fair value based on NAV practical expedient | Non-managed investments | Recurring | Catastrophe bonds</t>
  </si>
  <si>
    <t>Fair value measurements (Level 3 rollforward) (Details) - Level 3 - Recurring - USD ($) $ in Thousands</t>
  </si>
  <si>
    <t>Reconciliation of beginning and ending balances for all investments measured at fair value on recurring basis</t>
  </si>
  <si>
    <t>Level 3 investments - beginning of period</t>
  </si>
  <si>
    <t>Purchases</t>
  </si>
  <si>
    <t>Sales</t>
  </si>
  <si>
    <t>Settlements</t>
  </si>
  <si>
    <t>Net realized losses</t>
  </si>
  <si>
    <t>Change in net unrealized (losses) gains</t>
  </si>
  <si>
    <t>Transfers into Level 3 during the period</t>
  </si>
  <si>
    <t>Transfers out of Level 3 during the period</t>
  </si>
  <si>
    <t>Level 3 investments - end of period</t>
  </si>
  <si>
    <t>Bank loan portfolio</t>
  </si>
  <si>
    <t>Catastrophe bonds</t>
  </si>
  <si>
    <t>Asset-backed securities</t>
  </si>
  <si>
    <t>Fair value measurements (Narrative) (Details) $ in Thousands</t>
  </si>
  <si>
    <t>Fair Value Measurements, Recurring and Nonrecurring, Valuation Techniques [Line Items]</t>
  </si>
  <si>
    <t>Trading Securities</t>
  </si>
  <si>
    <t>Recurring | Hedge fund side pocket</t>
  </si>
  <si>
    <t>Investment Time Lag Reporting</t>
  </si>
  <si>
    <t>3 months</t>
  </si>
  <si>
    <t>Recurring | Hedge funds</t>
  </si>
  <si>
    <t>Recurring | Pooled investment</t>
  </si>
  <si>
    <t>Recurring | Structured securities fund</t>
  </si>
  <si>
    <t>Recurring | Mutual funds</t>
  </si>
  <si>
    <t>Recurring | Minimum | Private equity investments</t>
  </si>
  <si>
    <t>Recurring | Maximum | Private equity investments</t>
  </si>
  <si>
    <t>6 months</t>
  </si>
  <si>
    <t>Ratio of Level 3 investments to total investments (percent)</t>
  </si>
  <si>
    <t>4.60%</t>
  </si>
  <si>
    <t>3.90%</t>
  </si>
  <si>
    <t>Variable interest entities (Notes payable to AlphaCat investors) (Details) - Variable interest entities, primary beneficiary - USD ($) $ in Thousands</t>
  </si>
  <si>
    <t>Variable Interest Entity [Line Items]</t>
  </si>
  <si>
    <t>Notes payable to AlphaCat investors, beginning of period</t>
  </si>
  <si>
    <t>Issuance of notes payable to AlphaCat investors</t>
  </si>
  <si>
    <t>Redemption of notes payable to AlphaCat investors</t>
  </si>
  <si>
    <t>Foreign exchange losses</t>
  </si>
  <si>
    <t>Notes payable to AlphaCat investors, end of period</t>
  </si>
  <si>
    <t>Variable Funding Notes</t>
  </si>
  <si>
    <t>Structured Notes</t>
  </si>
  <si>
    <t>Variable interest entities (Assets and liabilities of consolidated VIEs) (Details) - Variable interest entities, primary beneficiary - USD ($) $ in Thousands</t>
  </si>
  <si>
    <t>AlphaCat sidecars</t>
  </si>
  <si>
    <t>AlphaCat ILS funds - Lower Risk (a)</t>
  </si>
  <si>
    <t>AlphaCat ILS funds - Higher Risk (a)</t>
  </si>
  <si>
    <t>AlphaCat Re and AlphaCat Master Fund</t>
  </si>
  <si>
    <t>BetaCat ILS funds</t>
  </si>
  <si>
    <t>Lower risk AlphaCat ILS funds have a maximum permitted portfolio expected loss of less than 7%, whereas higher risk AlphaCat ILS funds have a maximum permitted portfolio expected loss of greater than 7%. Expected loss represents the average annual loss over the set of simulation scenarios divided by the total limit.</t>
  </si>
  <si>
    <t>Variable interest entities (Narrative) (Details) $ in Thousands</t>
  </si>
  <si>
    <t>Sep. 30, 2016USD ($)fundssubsidiaries</t>
  </si>
  <si>
    <t>Sep. 30, 2015USD ($)</t>
  </si>
  <si>
    <t>Variable interest entities, primary beneficiary</t>
  </si>
  <si>
    <t>Variable funding notes, typical minimum duration</t>
  </si>
  <si>
    <t>12 months</t>
  </si>
  <si>
    <t>AlphaCat ILS funds</t>
  </si>
  <si>
    <t>Number of AlphaCat ILS funds | funds</t>
  </si>
  <si>
    <t>AlphaCat ILS funds | Variable interest entities, primary beneficiary</t>
  </si>
  <si>
    <t>Risk profile percentage</t>
  </si>
  <si>
    <t>7.00%</t>
  </si>
  <si>
    <t>BetaCat ILS funds | Variable interest entities, primary beneficiary</t>
  </si>
  <si>
    <t>Number of consolidated VIE BetaCat ILS funds | subsidiaries</t>
  </si>
  <si>
    <t>Structured notes interest rate percentage</t>
  </si>
  <si>
    <t>8.00%</t>
  </si>
  <si>
    <t>Investments in affiliates (Summary of investments in affiliates) (Details) - USD ($) $ in Thousands</t>
  </si>
  <si>
    <t>Investments in affiliates (Investment affiliate rollforward) (Details) - USD ($) $ in Thousands</t>
  </si>
  <si>
    <t>Balance, beginning of period</t>
  </si>
  <si>
    <t>Net capital contributions</t>
  </si>
  <si>
    <t>Balance, end of period</t>
  </si>
  <si>
    <t>Investments in affiliates (Investment affiliate details) (Details) - Investment affiliate - USD ($) $ in Thousands</t>
  </si>
  <si>
    <t>Jun. 30, 2016</t>
  </si>
  <si>
    <t>Jun. 30, 2015</t>
  </si>
  <si>
    <t>Dec. 31, 2014</t>
  </si>
  <si>
    <t>Investment at cost</t>
  </si>
  <si>
    <t>Carrying value</t>
  </si>
  <si>
    <t>Aquiline Financial Services Fund II LP</t>
  </si>
  <si>
    <t>Voting ownership %</t>
  </si>
  <si>
    <t>Equity ownership %</t>
  </si>
  <si>
    <t>8.10%</t>
  </si>
  <si>
    <t>Aquiline Financial Services Fund III LP</t>
  </si>
  <si>
    <t>9.00%</t>
  </si>
  <si>
    <t>13.70%</t>
  </si>
  <si>
    <t>Investments in affiliates (Operating affiliates rollforward) (Details) - USD ($) $ in Thousands</t>
  </si>
  <si>
    <t>Activity in non-consolidated affiliate balances for the period:</t>
  </si>
  <si>
    <t>(Loss) income from operating affiliate</t>
  </si>
  <si>
    <t>Operating affiliate | PacRe</t>
  </si>
  <si>
    <t>Return of investment</t>
  </si>
  <si>
    <t>Investments in affiliates (Operating affiliates details) (Details) - Operating affiliate - PacRe - USD ($) $ in Thousands</t>
  </si>
  <si>
    <t>Investment:</t>
  </si>
  <si>
    <t>10.00%</t>
  </si>
  <si>
    <t>Investments in affiliates (Narrative) (Details) - USD ($) $ in Thousands</t>
  </si>
  <si>
    <t>Nov. 07, 2014</t>
  </si>
  <si>
    <t>Oct. 02, 2014</t>
  </si>
  <si>
    <t>Dec. 20, 2011</t>
  </si>
  <si>
    <t>Percentage of Assignor's interest assumed</t>
  </si>
  <si>
    <t>Total capital commitment</t>
  </si>
  <si>
    <t>Noncontrolling interest (Details) - USD ($) $ in Thousands</t>
  </si>
  <si>
    <t>Noncontrolling Interest [Line Items]</t>
  </si>
  <si>
    <t>Issuance of shares</t>
  </si>
  <si>
    <t>Income attributable to noncontrolling interest</t>
  </si>
  <si>
    <t>Redemption of shares</t>
  </si>
  <si>
    <t>Redeemable Noncontrolling Interest Redemptions Payable</t>
  </si>
  <si>
    <t>Distributions</t>
  </si>
  <si>
    <t>Derivative instruments (Amount and balance sheet location) (Details) - USD ($) $ in Thousands</t>
  </si>
  <si>
    <t>Not designated as hedging instruments | Foreign exchange contracts</t>
  </si>
  <si>
    <t>Summary of derivatives</t>
  </si>
  <si>
    <t>Net Notional Exposure</t>
  </si>
  <si>
    <t>Not designated as hedging instruments | Foreign exchange contracts | Other assets</t>
  </si>
  <si>
    <t>Fair value, derivative assets</t>
  </si>
  <si>
    <t>Not designated as hedging instruments | Foreign exchange contracts | Accounts payable and accrued expenses</t>
  </si>
  <si>
    <t>Fair value, derivative liabilities</t>
  </si>
  <si>
    <t>Not designated as hedging instruments | Interest rate swap contracts</t>
  </si>
  <si>
    <t>Not designated as hedging instruments | Interest rate swap contracts | Other assets</t>
  </si>
  <si>
    <t>Not designated as hedging instruments | Interest rate swap contracts | Accounts payable and accrued expenses</t>
  </si>
  <si>
    <t>Designated as hedging instruments | Interest rate swap contracts</t>
  </si>
  <si>
    <t>Designated as hedging instruments | Interest rate swap contracts | Other assets</t>
  </si>
  <si>
    <t>[2]</t>
  </si>
  <si>
    <t>Designated as hedging instruments | Interest rate swap contracts | Accounts payable and accrued expenses</t>
  </si>
  <si>
    <t>Asset and liability derivatives are classified within other assets and accounts payable and accrued expenses, respectively, within the Company's consolidated balance sheets.</t>
  </si>
  <si>
    <t>Derivative instruments (Amount included in statement of operations) (Details) - USD ($) $ in Thousands</t>
  </si>
  <si>
    <t>Not designated as hedging instruments | Foreign exchange gains (losses)</t>
  </si>
  <si>
    <t>Derivative Instruments, Gain (Loss) [Line Items]</t>
  </si>
  <si>
    <t>Derivative, Gain (Loss) on Derivative, Net</t>
  </si>
  <si>
    <t>Not designated as hedging instruments | Other income</t>
  </si>
  <si>
    <t>Not designated as hedging instruments | Change in unrealized gains (losses) on investments</t>
  </si>
  <si>
    <t>Designated as hedging instruments | Fair value hedge | Foreign exchange contracts | Foreign exchange gains (losses)</t>
  </si>
  <si>
    <t>Derivatives designated as fair value hedges and related hedged item</t>
  </si>
  <si>
    <t>Amount of loss recognized in income on derivative</t>
  </si>
  <si>
    <t>Amount of gain on hedged item recognized in income attributable to risk being hedged</t>
  </si>
  <si>
    <t>Amount of gain recognized in income on derivative (ineffective portion)</t>
  </si>
  <si>
    <t>Designated as hedging instruments | Cash flow hedge | Interest rate swap contracts</t>
  </si>
  <si>
    <t>Derivative instruments designated as a cash flow hedge</t>
  </si>
  <si>
    <t>Amount of ineffective portion excluded from effectiveness testing</t>
  </si>
  <si>
    <t>Designated as hedging instruments | Cash flow hedge | Interest rate swap contracts | Other comprehensive income</t>
  </si>
  <si>
    <t>Amount of effective portion recognized in other comprehensive income</t>
  </si>
  <si>
    <t>Designated as hedging instruments | Cash flow hedge | Interest rate swap contracts | Finance expenses</t>
  </si>
  <si>
    <t>Amount of effective portion subsequently reclassified to earnings</t>
  </si>
  <si>
    <t>Reserve for losses and loss expenses (Components of reserves for losses and loss expenses) (Details) - USD ($) $ in Thousands</t>
  </si>
  <si>
    <t>Insurance Loss Reserves [Abstract]</t>
  </si>
  <si>
    <t>Case reserves</t>
  </si>
  <si>
    <t>IBNR</t>
  </si>
  <si>
    <t>Reserve for losses and loss expenses (Reserve rollforward) (Details) - USD ($) $ in Thousands</t>
  </si>
  <si>
    <t>Reserve for paid losses and unpaid loss expenses</t>
  </si>
  <si>
    <t>Reserve for losses and loss expenses, beginning of period</t>
  </si>
  <si>
    <t>Loss reserves recoverable, beginning of period</t>
  </si>
  <si>
    <t>Net reserves for losses and loss expenses, beginning of period</t>
  </si>
  <si>
    <t>Increase (decrease) in net losses and loss expenses incurred in respect of losses occurring in:</t>
  </si>
  <si>
    <t>Current year</t>
  </si>
  <si>
    <t>Prior years</t>
  </si>
  <si>
    <t>Total incurred losses and loss expenses</t>
  </si>
  <si>
    <t>Less net losses and loss expenses paid in respect of losses occurring in:</t>
  </si>
  <si>
    <t>Total net paid losses</t>
  </si>
  <si>
    <t>Effect of foreign exchange rate movements</t>
  </si>
  <si>
    <t>Net reserve for losses and loss expenses, end of period</t>
  </si>
  <si>
    <t>Loss reserves recoverable, end of period</t>
  </si>
  <si>
    <t>Reserve for losses and loss expenses, end of period</t>
  </si>
  <si>
    <t>Components of incurred losses and loss expenses</t>
  </si>
  <si>
    <t>Gross losses and loss expenses (a)</t>
  </si>
  <si>
    <t>Reinsurance recoverable</t>
  </si>
  <si>
    <t>Net incurred losses and loss expenses (a)</t>
  </si>
  <si>
    <t>Reserve for losses and loss expenses (Prior year development) (Details) - USD ($) $ in Thousands</t>
  </si>
  <si>
    <t>Increase (decrease) in net reserves for losses and loss expenses in respect of losses occurring in:</t>
  </si>
  <si>
    <t>Net favorable development on prior years</t>
  </si>
  <si>
    <t>Validus Re</t>
  </si>
  <si>
    <t>Talbot</t>
  </si>
  <si>
    <t>Western World</t>
  </si>
  <si>
    <t>AlphaCat</t>
  </si>
  <si>
    <t>Property</t>
  </si>
  <si>
    <t>Property | Validus Re</t>
  </si>
  <si>
    <t>Property | Talbot</t>
  </si>
  <si>
    <t>Property | Western World</t>
  </si>
  <si>
    <t>Property | AlphaCat</t>
  </si>
  <si>
    <t>Marine</t>
  </si>
  <si>
    <t>Marine | Validus Re</t>
  </si>
  <si>
    <t>Marine | Talbot</t>
  </si>
  <si>
    <t>Specialty</t>
  </si>
  <si>
    <t>Specialty | Validus Re</t>
  </si>
  <si>
    <t>Specialty | Talbot</t>
  </si>
  <si>
    <t>Specialty | AlphaCat</t>
  </si>
  <si>
    <t>Liability</t>
  </si>
  <si>
    <t>Liability | Western World</t>
  </si>
  <si>
    <t>Tianjin and 2015 Earthquake | Validus Re</t>
  </si>
  <si>
    <t>Attritional losses | Validus Re</t>
  </si>
  <si>
    <t>Event reserves | Validus Re</t>
  </si>
  <si>
    <t>Reserve for losses and loss expenses (Narrative) (Details) - USD ($) $ in Thousands</t>
  </si>
  <si>
    <t>Causes of Increase (Decrease) in Liability for Unpaid Claims and Claims Adjustment Expense [Line Items]</t>
  </si>
  <si>
    <t>Fair value adjustment to net reserves</t>
  </si>
  <si>
    <t>Amortized to income during the period</t>
  </si>
  <si>
    <t>Prior year development percentage</t>
  </si>
  <si>
    <t>Remaining amount of fair value adjustments to loss reserves to be amortized during the period</t>
  </si>
  <si>
    <t>Reinsurance (Components of reinsurance) (Details) - USD ($) $ in Thousands</t>
  </si>
  <si>
    <t>Outstanding losses</t>
  </si>
  <si>
    <t>Total loss reserves recoverable</t>
  </si>
  <si>
    <t>Total reinsurance balances recoverable</t>
  </si>
  <si>
    <t>Reinsurance (Ceded credit risk) (Details) - USD ($) $ in Thousands</t>
  </si>
  <si>
    <t>Reinsurance (Textuals) [Abstract]</t>
  </si>
  <si>
    <t>Incurred but not reported recoverable</t>
  </si>
  <si>
    <t>Provision for uncollectible reinsurance relating to losses recoverable</t>
  </si>
  <si>
    <t>Reinsurance Recoverable</t>
  </si>
  <si>
    <t>Ceded Credit Risk [Line Items]</t>
  </si>
  <si>
    <t>Reinsurance Recoverable | A- or better</t>
  </si>
  <si>
    <t>98.70%</t>
  </si>
  <si>
    <t>Reinsurance Recoverable | Top 10 reinsurers</t>
  </si>
  <si>
    <t>83.60%</t>
  </si>
  <si>
    <t>81.10%</t>
  </si>
  <si>
    <t>Reinsurance Recoverable | Top 10 reinsurers | Swiss Re | AA-</t>
  </si>
  <si>
    <t>17.70%</t>
  </si>
  <si>
    <t>22.20%</t>
  </si>
  <si>
    <t>Reinsurance Recoverable | Top 10 reinsurers | Fully collateralized reinsurers | NR</t>
  </si>
  <si>
    <t>17.50%</t>
  </si>
  <si>
    <t>Reinsurance Recoverable | Top 10 reinsurers | Lloyds Syndicates | A plus</t>
  </si>
  <si>
    <t>16.10%</t>
  </si>
  <si>
    <t>17.80%</t>
  </si>
  <si>
    <t>Reinsurance Recoverable | Top 10 reinsurers | Hannover Re | AA-</t>
  </si>
  <si>
    <t>11.70%</t>
  </si>
  <si>
    <t>Reinsurance Recoverable | Top 10 reinsurers | Everest Re | A plus</t>
  </si>
  <si>
    <t>9.60%</t>
  </si>
  <si>
    <t>11.50%</t>
  </si>
  <si>
    <t>Reinsurance Recoverable | Top 10 reinsurers | Munich Re | AA-</t>
  </si>
  <si>
    <t>3.60%</t>
  </si>
  <si>
    <t>5.00%</t>
  </si>
  <si>
    <t>Reinsurance Recoverable | Top 10 reinsurers | Hamilton Re | A-</t>
  </si>
  <si>
    <t>2.60%</t>
  </si>
  <si>
    <t>2.90%</t>
  </si>
  <si>
    <t>Reinsurance Recoverable | Top 10 reinsurers | Transatlantic Re | A plus</t>
  </si>
  <si>
    <t>2.40%</t>
  </si>
  <si>
    <t>Reinsurance Recoverable | Top 10 reinsurers | Toa Re | A plus</t>
  </si>
  <si>
    <t>1.90%</t>
  </si>
  <si>
    <t>1.70%</t>
  </si>
  <si>
    <t>Reinsurance Recoverable | Top 10 reinsurers | XL Re | A plus</t>
  </si>
  <si>
    <t>2.30%</t>
  </si>
  <si>
    <t>Reinsurance Recoverable | Top 10 reinsurers | National Indemnity Company | AA plus</t>
  </si>
  <si>
    <t>Reinsurance Recoverable | Other reinsurers' balances greater than $1 million</t>
  </si>
  <si>
    <t>15.20%</t>
  </si>
  <si>
    <t>16.40%</t>
  </si>
  <si>
    <t>Reinsurance Recoverable | Other reinsurers' balances less than $1 million</t>
  </si>
  <si>
    <t>1.20%</t>
  </si>
  <si>
    <t>2.50%</t>
  </si>
  <si>
    <t>Share capital (Common stock) (Details) - USD ($) $ / shares in Units, $ in Thousands</t>
  </si>
  <si>
    <t>Feb. 03, 2015</t>
  </si>
  <si>
    <t>Schedule of Common Stock Issued and Outstanding [Line Items]</t>
  </si>
  <si>
    <t>Authorized share capital</t>
  </si>
  <si>
    <t>Share Capital (Narrative)</t>
  </si>
  <si>
    <t>Common shares, par value</t>
  </si>
  <si>
    <t>Common stock voting rights</t>
  </si>
  <si>
    <t>one vote per share</t>
  </si>
  <si>
    <t>Restriction on percentage of voting power</t>
  </si>
  <si>
    <t>9.09%</t>
  </si>
  <si>
    <t>Share repurchases</t>
  </si>
  <si>
    <t>Common share repurchase authorization</t>
  </si>
  <si>
    <t>Share repurchase program, cumulative shares repurchased</t>
  </si>
  <si>
    <t>Shares repurchased, cumulative</t>
  </si>
  <si>
    <t>Remaining share repurchase authorization amount</t>
  </si>
  <si>
    <t>Common shares issued, beginning balance</t>
  </si>
  <si>
    <t>Options exercised (in shares)</t>
  </si>
  <si>
    <t>Warrants exercised (in shares)</t>
  </si>
  <si>
    <t>Common shares issued, ending balance</t>
  </si>
  <si>
    <t>Treasury shares, ending balance</t>
  </si>
  <si>
    <t>Common shares outstanding, ending balance</t>
  </si>
  <si>
    <t>Direct issuance of common stock (in shares)</t>
  </si>
  <si>
    <t>Performance shares</t>
  </si>
  <si>
    <t>Vested, net of shares withheld</t>
  </si>
  <si>
    <t>Restricted share awards</t>
  </si>
  <si>
    <t>Restricted share units</t>
  </si>
  <si>
    <t>Share capital (Preferred stock) (Details) - USD ($)</t>
  </si>
  <si>
    <t>Class of Stock [Line Items]</t>
  </si>
  <si>
    <t>Preferred shares, shares issued at beginning of period</t>
  </si>
  <si>
    <t>Preferred shares, shares outstanding at beginning of period</t>
  </si>
  <si>
    <t>Preferred shares, shares issued at end of period</t>
  </si>
  <si>
    <t>Preferred shares, shares outstanding at end of period</t>
  </si>
  <si>
    <t>Preferred shares equivalent depositary shares number</t>
  </si>
  <si>
    <t>Proportionate interest of Series A Preferred shares, per depositary share</t>
  </si>
  <si>
    <t>Preferred shares, dividend rate, percentage</t>
  </si>
  <si>
    <t>5.875%</t>
  </si>
  <si>
    <t>Preferred stock, par or stated value per share</t>
  </si>
  <si>
    <t>Preferred stock, liquidation preference, value</t>
  </si>
  <si>
    <t>Preferred stock, issue price per share</t>
  </si>
  <si>
    <t>Depositary share equivalent</t>
  </si>
  <si>
    <t>Prior to redemption date | Preferred shares</t>
  </si>
  <si>
    <t>Preferred stock, redemption price per share</t>
  </si>
  <si>
    <t>Prior to redemption date | Depositary share equivalent</t>
  </si>
  <si>
    <t>On or after June 15, 2021 | Preferred shares</t>
  </si>
  <si>
    <t>On or after June 15, 2021 | Depositary share equivalent</t>
  </si>
  <si>
    <t>Before redemption date if change in law or capital disqualification event | Preferred shares</t>
  </si>
  <si>
    <t>Before redemption date if change in law or capital disqualification event | Depositary share equivalent</t>
  </si>
  <si>
    <t>Share capital (Dividends) (Details) - $ / shares</t>
  </si>
  <si>
    <t>Mar. 31, 2016</t>
  </si>
  <si>
    <t>Mar. 31, 2015</t>
  </si>
  <si>
    <t>Cash dividends declared per share - common shares</t>
  </si>
  <si>
    <t>Cash dividends declared per share - preferred shares</t>
  </si>
  <si>
    <t>Stock plans (Options activity) (Details) - $ / shares</t>
  </si>
  <si>
    <t>Options activities:</t>
  </si>
  <si>
    <t>Options outstanding, beginning balance (in shares)</t>
  </si>
  <si>
    <t>Options exercised during period (in shares)</t>
  </si>
  <si>
    <t>Options outstanding, ending balance (in shares)</t>
  </si>
  <si>
    <t>Weighted Average Grant Date Fair Value</t>
  </si>
  <si>
    <t>Weighted average grant date fair value, beginning balance (in dollars per share)</t>
  </si>
  <si>
    <t>Weighted average grant date fair value, options exercised (in dollars per share)</t>
  </si>
  <si>
    <t>Weighted average grant date fair value, ending balance (in dollars per share)</t>
  </si>
  <si>
    <t>Weighted Average Grant Date Exercise Price</t>
  </si>
  <si>
    <t>Weighted average grant date exercise price, beginning balance (in dollars per share)</t>
  </si>
  <si>
    <t>Weighted average grant date exercise price, options exercised (in dollars per share)</t>
  </si>
  <si>
    <t>Weighted average grant date exercise price, ending balance (in dollars per share)</t>
  </si>
  <si>
    <t>Stock plans (Other awards activity) (Details) - $ / shares</t>
  </si>
  <si>
    <t>Activities</t>
  </si>
  <si>
    <t>Beginning balance (in shares)</t>
  </si>
  <si>
    <t>Granted (in shares)</t>
  </si>
  <si>
    <t>Vested (in shares)</t>
  </si>
  <si>
    <t>Forfeited (in shares)</t>
  </si>
  <si>
    <t>Ending balance (in shares)</t>
  </si>
  <si>
    <t>Weighted average grant date fair value</t>
  </si>
  <si>
    <t>Weighted average grant date fair value, granted (in dollars per share)</t>
  </si>
  <si>
    <t>Weighted average grant date fair value, vested (in dollars per share)</t>
  </si>
  <si>
    <t>Weighted average grant date fair value, forfeited (in dollars per share)</t>
  </si>
  <si>
    <t>Issued in lieu of cash dividends (in shares)</t>
  </si>
  <si>
    <t>Weighted average grant date fair value, issued in lieu of cash dividends (in dollars per share)</t>
  </si>
  <si>
    <t>Conversion adjustment (in shares)</t>
  </si>
  <si>
    <t>Weighted average grant date fair value, conversion adjustment (in dollars per share)</t>
  </si>
  <si>
    <t>Stock plans (Components of share compensation expenses) (Details) - USD ($) $ in Thousands</t>
  </si>
  <si>
    <t>Stock plans (Narrative) (Details) - USD ($) $ / shares in Units, $ in Thousands</t>
  </si>
  <si>
    <t>Stock plans (other details)</t>
  </si>
  <si>
    <t>Number of shares reserved for issuance under the LTIP and STIP</t>
  </si>
  <si>
    <t>Remaining number of shares reserved for issuance</t>
  </si>
  <si>
    <t>Share Based Compensation Arrangement By Share Based Payment Award Options Exercised In Period Weighted Average Grant Date Fair Value</t>
  </si>
  <si>
    <t>Share-based Compensation Arrangements by Share-based Payment Award, Options, Exercises in Period, Weighted Average Exercise Price</t>
  </si>
  <si>
    <t>Options</t>
  </si>
  <si>
    <t>Life of options</t>
  </si>
  <si>
    <t>Unrecognized share compensation expenses</t>
  </si>
  <si>
    <t>Weighted average period of recognizing share based compensation expenses</t>
  </si>
  <si>
    <t>2 years 5 months 4 days</t>
  </si>
  <si>
    <t>2 years 4 months 24 days</t>
  </si>
  <si>
    <t>2 years 6 months</t>
  </si>
  <si>
    <t>2 years 7 months</t>
  </si>
  <si>
    <t>2 years 3 months</t>
  </si>
  <si>
    <t>2 years 1 month 6 days</t>
  </si>
  <si>
    <t>Performance share awards performance period</t>
  </si>
  <si>
    <t>Debt and financing arrangements (Summary of outstanding debentures and senior notes payable) (Details) - USD ($) $ in Thousands</t>
  </si>
  <si>
    <t>Debt Instruments [Line Items]</t>
  </si>
  <si>
    <t>Debt instrument, face amount</t>
  </si>
  <si>
    <t>Less: Unamortized debt issuance costs</t>
  </si>
  <si>
    <t>Total senior notes payable</t>
  </si>
  <si>
    <t>2006 Junior Subordinated</t>
  </si>
  <si>
    <t>2007 Junior Subordinated</t>
  </si>
  <si>
    <t>Flagstone 2006 Junior Subordinated</t>
  </si>
  <si>
    <t>Flagstone 2007 Junior Subordinated</t>
  </si>
  <si>
    <t>Debt and financing arrangements (Credit facilities outstanding) (Details) - USD ($) $ in Thousands</t>
  </si>
  <si>
    <t>Line of Credit Facility [Line Items]</t>
  </si>
  <si>
    <t>Commitment</t>
  </si>
  <si>
    <t>Drawn and outstanding</t>
  </si>
  <si>
    <t>$85,000 syndicated unsecured letter of credit facility</t>
  </si>
  <si>
    <t>$300,000 syndicated secured letter of credit facility</t>
  </si>
  <si>
    <t>$24,000 secured bi-lateral letter of credit facility</t>
  </si>
  <si>
    <t>$20,000 AlphaCat Re secured letter of credit facility</t>
  </si>
  <si>
    <t>$25,000 IPC bi-lateral facility</t>
  </si>
  <si>
    <t>$236,000 Flagstone bi-lateral facility</t>
  </si>
  <si>
    <t>Debt and financing arrangements (Summary of key terms of senior notes and debentures) (Details) - USD ($) $ in Thousands</t>
  </si>
  <si>
    <t>Issuance date</t>
  </si>
  <si>
    <t>Jun. 15,
		2006</t>
  </si>
  <si>
    <t>Maturity date</t>
  </si>
  <si>
    <t>Jun. 15,
		2036</t>
  </si>
  <si>
    <t>Interest payments due</t>
  </si>
  <si>
    <t>Quarterly</t>
  </si>
  <si>
    <t>Aug. 23,
		2006</t>
  </si>
  <si>
    <t>Sep. 15,
		2036</t>
  </si>
  <si>
    <t>Jun. 21,
		2007</t>
  </si>
  <si>
    <t>Jun. 15,
		2037</t>
  </si>
  <si>
    <t>Flagstone 2007 Due July 30 2037</t>
  </si>
  <si>
    <t>Jun. 8,
		2007</t>
  </si>
  <si>
    <t>Jul. 30,
		2037</t>
  </si>
  <si>
    <t>Flagstone 2007 Debt Due September 15 2037</t>
  </si>
  <si>
    <t>Sep. 20,
		2007</t>
  </si>
  <si>
    <t>Sep. 15,
		2037</t>
  </si>
  <si>
    <t>2010 Senior Notes Due 2040</t>
  </si>
  <si>
    <t>Jan. 26,
		2010</t>
  </si>
  <si>
    <t>Jan. 26,
		2040</t>
  </si>
  <si>
    <t>Semi-annually in arrears</t>
  </si>
  <si>
    <t>At Issuance | 2006 Junior Subordinated</t>
  </si>
  <si>
    <t>Fixed interest rate (in percent)</t>
  </si>
  <si>
    <t>9.069%</t>
  </si>
  <si>
    <t>Interest rate term</t>
  </si>
  <si>
    <t>At Issuance | 2006 Junior Subordinated | Three month LIBOR</t>
  </si>
  <si>
    <t>Spread on variable rate (in percent)</t>
  </si>
  <si>
    <t>3.55%</t>
  </si>
  <si>
    <t>At Issuance | Flagstone 2006 Junior Subordinated</t>
  </si>
  <si>
    <t>3.54%</t>
  </si>
  <si>
    <t>At Issuance | 2007 Junior Subordinated</t>
  </si>
  <si>
    <t>[3]</t>
  </si>
  <si>
    <t>8.48%</t>
  </si>
  <si>
    <t>At Issuance | 2007 Junior Subordinated | Three month LIBOR</t>
  </si>
  <si>
    <t>2.95%</t>
  </si>
  <si>
    <t>At Issuance | Flagstone 2007 Due July 30 2037</t>
  </si>
  <si>
    <t>3.00%</t>
  </si>
  <si>
    <t>At Issuance | Flagstone 2007 Debt Due September 15 2037</t>
  </si>
  <si>
    <t>3.10%</t>
  </si>
  <si>
    <t>At Issuance | 2010 Senior Notes Due 2040</t>
  </si>
  <si>
    <t>[4]</t>
  </si>
  <si>
    <t>8.875%</t>
  </si>
  <si>
    <t>Outstanding | 2006 Junior Subordinated</t>
  </si>
  <si>
    <t>Effective percentage</t>
  </si>
  <si>
    <t>[5]</t>
  </si>
  <si>
    <t>5.831%</t>
  </si>
  <si>
    <t>Outstanding | Flagstone 2006 Junior Subordinated</t>
  </si>
  <si>
    <t>6.463%</t>
  </si>
  <si>
    <t>Outstanding | 2007 Junior Subordinated</t>
  </si>
  <si>
    <t>5.18%</t>
  </si>
  <si>
    <t>Outstanding | Flagstone 2007 Due July 30 2037</t>
  </si>
  <si>
    <t>5.90%</t>
  </si>
  <si>
    <t>Outstanding | Flagstone 2007 Debt Due September 15 2037</t>
  </si>
  <si>
    <t>5.983%</t>
  </si>
  <si>
    <t>Outstanding | 2010 Senior Notes Due 2040</t>
  </si>
  <si>
    <t>Fixed interest rate for 5 years, floating interest rate of three-month LIBOR plus 3.550% thereafter, reset quarterly.</t>
  </si>
  <si>
    <t>Floating interest rate of three-month LIBOR plus amount stated, reset quarterly.</t>
  </si>
  <si>
    <t>Fixed interest rate for 5 years, floating interest rate of three-month LIBOR plus 2.950% thereafter, reset quarterly.</t>
  </si>
  <si>
    <t>Fixed interest rate.</t>
  </si>
  <si>
    <t>Fixed interest rate as a result of interest rate swap contracts entered into by the Company.</t>
  </si>
  <si>
    <t>Debt and financing arrangements Investments pledged as collateral (Details) - USD ($) $ in Thousands</t>
  </si>
  <si>
    <t>Financial Instruments Owned and Pledged as Collateral [Line Items]</t>
  </si>
  <si>
    <t>AlphaCat Re secured letter of credit facility</t>
  </si>
  <si>
    <t>Debt and financing arrangements (Components of finance expenses) (Details) - USD ($) $ in Thousands</t>
  </si>
  <si>
    <t>Credit facilities</t>
  </si>
  <si>
    <t>Bank charges, Talbot FAL facility and other charges</t>
  </si>
  <si>
    <t>AlphaCat fees</t>
  </si>
  <si>
    <t>On November 30, 2015, the Company terminated its Talbot FAL Facility provided and arranged by Lloyds Bank plc and ING Bank N.V., London Branch.</t>
  </si>
  <si>
    <t>Includes finance expenses incurred by AlphaCat Managers Ltd. in relation to fund raising for the AlphaCat sidecars, the AlphaCat ILS funds and AlphaCat direct.</t>
  </si>
  <si>
    <t>Debt and financing arrangements (Narrative) (Details) - USD ($) $ in Thousands</t>
  </si>
  <si>
    <t>Senior Notes and Junior Debentures</t>
  </si>
  <si>
    <t>Credit Facilities</t>
  </si>
  <si>
    <t>Credit facility, commitment</t>
  </si>
  <si>
    <t>Credit facility, issued and outstanding</t>
  </si>
  <si>
    <t>Line of credit facility initiation date</t>
  </si>
  <si>
    <t>Dec. 9,
		2015</t>
  </si>
  <si>
    <t>Letter of credit facility period</t>
  </si>
  <si>
    <t>Aggregate commitments, maximum</t>
  </si>
  <si>
    <t>Five year credit facilities</t>
  </si>
  <si>
    <t>Minimum level of consolidated net worth</t>
  </si>
  <si>
    <t>Percent of consolidated net income quarterly increase under covenant</t>
  </si>
  <si>
    <t>25.00%</t>
  </si>
  <si>
    <t>Percent of any net proceeds from issuance of common shares</t>
  </si>
  <si>
    <t>50.00%</t>
  </si>
  <si>
    <t>Ratio consolidated total debt to net worth under covenant</t>
  </si>
  <si>
    <t>0.35:1.00</t>
  </si>
  <si>
    <t>2010 Senior Notes Due 2040 | Minimum</t>
  </si>
  <si>
    <t>Required notice period for redemption</t>
  </si>
  <si>
    <t>30 days</t>
  </si>
  <si>
    <t>2010 Senior Notes Due 2040 | Maximum</t>
  </si>
  <si>
    <t>60 days</t>
  </si>
  <si>
    <t>Junior subordinated deferrable debentures</t>
  </si>
  <si>
    <t>Redemption period duration</t>
  </si>
  <si>
    <t>Accumulated other comprehensive loss (Details) - USD ($) $ in Thousands</t>
  </si>
  <si>
    <t>Accumulated Other Comprehensive Income (Loss) [Line Items]</t>
  </si>
  <si>
    <t>Balance, beginning of period, net of tax</t>
  </si>
  <si>
    <t>Net current period other comprehensive loss, net of tax</t>
  </si>
  <si>
    <t>Balance, end of period, net of tax</t>
  </si>
  <si>
    <t>Foreign currency translation adjustment</t>
  </si>
  <si>
    <t>Minimum pension liability</t>
  </si>
  <si>
    <t>Cash flow hedge</t>
  </si>
  <si>
    <t>Commitments and contingencies (Lloyd's syndicate) (Details) - 9 months ended Sep. 30, 2016 - Lloyd's Syndicate 1183 £ in Thousands, $ in Thousands</t>
  </si>
  <si>
    <t>USD ($)</t>
  </si>
  <si>
    <t>GBP (£)</t>
  </si>
  <si>
    <t>Funds at Lloyd's and Lloyd's Central Fund</t>
  </si>
  <si>
    <t>Maximum premium levies assessable, percent</t>
  </si>
  <si>
    <t>Estimated underwriting capacity | £</t>
  </si>
  <si>
    <t>Exchange rate</t>
  </si>
  <si>
    <t>£1 equals $1.2983</t>
  </si>
  <si>
    <t>Maximum premium levies assessable, amount</t>
  </si>
  <si>
    <t>2016 Underwriting year</t>
  </si>
  <si>
    <t>Components Of Required Capital [Abstract]</t>
  </si>
  <si>
    <t>2015 Underwriting year</t>
  </si>
  <si>
    <t>Commitments and contingencies (Aquiline commitment) (Details) - USD ($) $ in Thousands</t>
  </si>
  <si>
    <t>Aquiline Capital Partners II GP Offshore Ltd</t>
  </si>
  <si>
    <t>Related Party Transaction [Line Items]</t>
  </si>
  <si>
    <t>Remaining capital commitment</t>
  </si>
  <si>
    <t>Western World | Aquiline Capital Partners II GP Offshore Ltd</t>
  </si>
  <si>
    <t>Commitments and contingencies (Other investment commitments) (Details) - USD ($) $ in Thousands</t>
  </si>
  <si>
    <t>Dec. 30, 2015</t>
  </si>
  <si>
    <t>Dec. 29, 2014</t>
  </si>
  <si>
    <t>Fixed maturity commitment</t>
  </si>
  <si>
    <t>Other Commitments [Line Items]</t>
  </si>
  <si>
    <t>Remaining commitment</t>
  </si>
  <si>
    <t>Loan Origination Commitments [Member]</t>
  </si>
  <si>
    <t>Capital commitment</t>
  </si>
  <si>
    <t>Investment commitment</t>
  </si>
  <si>
    <t>Fund A</t>
  </si>
  <si>
    <t>Fund B</t>
  </si>
  <si>
    <t>Related party transactions (Details) - USD ($) $ in Thousands</t>
  </si>
  <si>
    <t>Group Ark Insurance Holdings Ltd</t>
  </si>
  <si>
    <t>Earned premium adjustments</t>
  </si>
  <si>
    <t>Conning Inc</t>
  </si>
  <si>
    <t>Investment management fees</t>
  </si>
  <si>
    <t>Partnership fees incurred</t>
  </si>
  <si>
    <t>Net capital contributions (distributions)</t>
  </si>
  <si>
    <t>Earnings per share (Details) - USD ($) $ / shares in Units, $ in Thousands</t>
  </si>
  <si>
    <t>Basic earnings per share</t>
  </si>
  <si>
    <t>Less: Dividends on outstanding warrants</t>
  </si>
  <si>
    <t>Net income allocated to Validus common shareholders</t>
  </si>
  <si>
    <t>Weighted average number of common shares outstanding</t>
  </si>
  <si>
    <t>Earnings per diluted share</t>
  </si>
  <si>
    <t>Weighted average number of diluted common shares outstanding</t>
  </si>
  <si>
    <t>Other details:</t>
  </si>
  <si>
    <t>Anti-dilutive securities excluded from the calculation of diluted earnings per share</t>
  </si>
  <si>
    <t>Warrants</t>
  </si>
  <si>
    <t>Weighted average number of diluted common shares outstanding, aggregate</t>
  </si>
  <si>
    <t>Stock options</t>
  </si>
  <si>
    <t>Unvested restricted shares</t>
  </si>
  <si>
    <t>Segment information (Summary of results of operating and other segments) (Details) $ in Thousands</t>
  </si>
  <si>
    <t>Sep. 30, 2016USD ($)</t>
  </si>
  <si>
    <t>Sep. 30, 2016USD ($)segments</t>
  </si>
  <si>
    <t>Segment Reporting Information [Line Items]</t>
  </si>
  <si>
    <t>Number of operating segments | segments</t>
  </si>
  <si>
    <t>Underwriting revenues</t>
  </si>
  <si>
    <t>Other insurance related income (loss)</t>
  </si>
  <si>
    <t>Segmental revenues</t>
  </si>
  <si>
    <t>Underwriting deductions</t>
  </si>
  <si>
    <t>Total underwriting deductions</t>
  </si>
  <si>
    <t>Segmental income</t>
  </si>
  <si>
    <t>Other items</t>
  </si>
  <si>
    <t>Tax (benefit) expense</t>
  </si>
  <si>
    <t>Change in net unrealized gains on investments (a)</t>
  </si>
  <si>
    <t>Foreign exchange gains (losses)</t>
  </si>
  <si>
    <t>Selected ratios:</t>
  </si>
  <si>
    <t>Corporate and investment</t>
  </si>
  <si>
    <t>Validus share of segmental income</t>
  </si>
  <si>
    <t>Other income</t>
  </si>
  <si>
    <t>Total other items</t>
  </si>
  <si>
    <t>Operating Segments | Validus Re</t>
  </si>
  <si>
    <t>Net premiums written / Gross premiums written</t>
  </si>
  <si>
    <t>83.10%</t>
  </si>
  <si>
    <t>84.70%</t>
  </si>
  <si>
    <t>89.60%</t>
  </si>
  <si>
    <t>86.60%</t>
  </si>
  <si>
    <t>43.10%</t>
  </si>
  <si>
    <t>50.30%</t>
  </si>
  <si>
    <t>43.60%</t>
  </si>
  <si>
    <t>47.10%</t>
  </si>
  <si>
    <t>17.90%</t>
  </si>
  <si>
    <t>17.00%</t>
  </si>
  <si>
    <t>8.90%</t>
  </si>
  <si>
    <t>9.40%</t>
  </si>
  <si>
    <t>8.50%</t>
  </si>
  <si>
    <t>8.70%</t>
  </si>
  <si>
    <t>Expense ratio</t>
  </si>
  <si>
    <t>27.60%</t>
  </si>
  <si>
    <t>27.30%</t>
  </si>
  <si>
    <t>26.20%</t>
  </si>
  <si>
    <t>25.70%</t>
  </si>
  <si>
    <t>Combined ratio</t>
  </si>
  <si>
    <t>70.70%</t>
  </si>
  <si>
    <t>77.60%</t>
  </si>
  <si>
    <t>69.80%</t>
  </si>
  <si>
    <t>72.80%</t>
  </si>
  <si>
    <t>Operating Segments | Talbot Segment</t>
  </si>
  <si>
    <t>87.90%</t>
  </si>
  <si>
    <t>84.20%</t>
  </si>
  <si>
    <t>81.70%</t>
  </si>
  <si>
    <t>79.20%</t>
  </si>
  <si>
    <t>55.20%</t>
  </si>
  <si>
    <t>45.80%</t>
  </si>
  <si>
    <t>52.60%</t>
  </si>
  <si>
    <t>42.40%</t>
  </si>
  <si>
    <t>23.40%</t>
  </si>
  <si>
    <t>21.60%</t>
  </si>
  <si>
    <t>22.10%</t>
  </si>
  <si>
    <t>22.30%</t>
  </si>
  <si>
    <t>22.60%</t>
  </si>
  <si>
    <t>19.70%</t>
  </si>
  <si>
    <t>19.60%</t>
  </si>
  <si>
    <t>41.20%</t>
  </si>
  <si>
    <t>44.20%</t>
  </si>
  <si>
    <t>41.80%</t>
  </si>
  <si>
    <t>41.90%</t>
  </si>
  <si>
    <t>96.40%</t>
  </si>
  <si>
    <t>90.00%</t>
  </si>
  <si>
    <t>94.40%</t>
  </si>
  <si>
    <t>84.30%</t>
  </si>
  <si>
    <t>Operating Segments | Western World</t>
  </si>
  <si>
    <t>92.70%</t>
  </si>
  <si>
    <t>93.30%</t>
  </si>
  <si>
    <t>93.50%</t>
  </si>
  <si>
    <t>64.60%</t>
  </si>
  <si>
    <t>63.80%</t>
  </si>
  <si>
    <t>65.50%</t>
  </si>
  <si>
    <t>70.10%</t>
  </si>
  <si>
    <t>24.10%</t>
  </si>
  <si>
    <t>20.70%</t>
  </si>
  <si>
    <t>23.60%</t>
  </si>
  <si>
    <t>13.80%</t>
  </si>
  <si>
    <t>15.40%</t>
  </si>
  <si>
    <t>15.90%</t>
  </si>
  <si>
    <t>15.60%</t>
  </si>
  <si>
    <t>39.50%</t>
  </si>
  <si>
    <t>36.60%</t>
  </si>
  <si>
    <t>41.50%</t>
  </si>
  <si>
    <t>29.40%</t>
  </si>
  <si>
    <t>104.10%</t>
  </si>
  <si>
    <t>100.40%</t>
  </si>
  <si>
    <t>107.00%</t>
  </si>
  <si>
    <t>99.50%</t>
  </si>
  <si>
    <t>Operating Segments | AlphaCat</t>
  </si>
  <si>
    <t>Third party management fees</t>
  </si>
  <si>
    <t>Related party management fees</t>
  </si>
  <si>
    <t>[5],[6]</t>
  </si>
  <si>
    <t>Operating Segments | AlphaCat | AlphaCat sidecars</t>
  </si>
  <si>
    <t>Operating Segments | AlphaCat | AlphaCat ILS funds - Lower Risk (a)</t>
  </si>
  <si>
    <t>[5],[7]</t>
  </si>
  <si>
    <t>[5],[6],[7]</t>
  </si>
  <si>
    <t>Operating Segments | AlphaCat | AlphaCat ILS funds - Higher Risk (a)</t>
  </si>
  <si>
    <t>Operating Segments | AlphaCat | BetaCat ILS funds</t>
  </si>
  <si>
    <t>Operating Segments | AlphaCat | PaCRe funds</t>
  </si>
  <si>
    <t>Operating Segments | AlphaCat | AlphaCat direct</t>
  </si>
  <si>
    <t>[5],[8]</t>
  </si>
  <si>
    <t>Operating Segments | AlphaCat And Consolidated Variable Interest Entities</t>
  </si>
  <si>
    <t>Eliminations</t>
  </si>
  <si>
    <t>Other items includes finance expenses, tax expenses, foreign exchange gains (losses), net realized and change in net unrealized gains (losses) on investments, income from investment and operating affiliates and other income (loss).</t>
  </si>
  <si>
    <t>These items exclude the components which are included in Validus' share of AlphaCat and amounts which are consolidated from VIEs.</t>
  </si>
  <si>
    <t>The general and administrative expense ratio includes share compensation expenses.</t>
  </si>
  <si>
    <t>The results of AlphaCat are presented on an asset manager basis, which is non-GAAP. A reconciliation of Validus' share of AlphaCat segment income to segmental income is presented</t>
  </si>
  <si>
    <t>[6]</t>
  </si>
  <si>
    <t>The investment income from the AlphaCat funds and sidecars is based on equity accounting.</t>
  </si>
  <si>
    <t>[7]</t>
  </si>
  <si>
    <t>[8]</t>
  </si>
  <si>
    <t>AlphaCat Direct includes direct investments from third party investors in AlphaCat Re.</t>
  </si>
  <si>
    <t>Segment information (Gross premiums written by geographic location and segment) (Details) - USD ($) $ in Thousands</t>
  </si>
  <si>
    <t>Percent of gross premiums written</t>
  </si>
  <si>
    <t>United States</t>
  </si>
  <si>
    <t>37.10%</t>
  </si>
  <si>
    <t>32.60%</t>
  </si>
  <si>
    <t>36.40%</t>
  </si>
  <si>
    <t>39.20%</t>
  </si>
  <si>
    <t>Worldwide excluding United States</t>
  </si>
  <si>
    <t>7.80%</t>
  </si>
  <si>
    <t>6.90%</t>
  </si>
  <si>
    <t>Australia and New Zealand</t>
  </si>
  <si>
    <t>0.90%</t>
  </si>
  <si>
    <t>1.00%</t>
  </si>
  <si>
    <t>0.80%</t>
  </si>
  <si>
    <t>Europe</t>
  </si>
  <si>
    <t>3.50%</t>
  </si>
  <si>
    <t>Latin America and Caribbean</t>
  </si>
  <si>
    <t>11.10%</t>
  </si>
  <si>
    <t>10.50%</t>
  </si>
  <si>
    <t>Japan</t>
  </si>
  <si>
    <t>0.30%</t>
  </si>
  <si>
    <t>2.10%</t>
  </si>
  <si>
    <t>2.00%</t>
  </si>
  <si>
    <t>Canada</t>
  </si>
  <si>
    <t>0.40%</t>
  </si>
  <si>
    <t>Rest of the world</t>
  </si>
  <si>
    <t>5.80%</t>
  </si>
  <si>
    <t>7.60%</t>
  </si>
  <si>
    <t>Sub-total, non United States</t>
  </si>
  <si>
    <t>33.00%</t>
  </si>
  <si>
    <t>32.30%</t>
  </si>
  <si>
    <t>22.40%</t>
  </si>
  <si>
    <t>Worldwide including United States</t>
  </si>
  <si>
    <t>17.60%</t>
  </si>
  <si>
    <t>13.60%</t>
  </si>
  <si>
    <t>Other location non-specific</t>
  </si>
  <si>
    <t>19.90%</t>
  </si>
  <si>
    <t>27.50%</t>
  </si>
  <si>
    <t>24.60%</t>
  </si>
  <si>
    <t>Operating Segments | Validus Re | United States</t>
  </si>
  <si>
    <t>Operating Segments | Validus Re | Worldwide excluding United States</t>
  </si>
  <si>
    <t>Operating Segments | Validus Re | Australia and New Zealand</t>
  </si>
  <si>
    <t>Operating Segments | Validus Re | Europe</t>
  </si>
  <si>
    <t>Operating Segments | Validus Re | Latin America and Caribbean</t>
  </si>
  <si>
    <t>Operating Segments | Validus Re | Japan</t>
  </si>
  <si>
    <t>Operating Segments | Validus Re | Canada</t>
  </si>
  <si>
    <t>Operating Segments | Validus Re | Rest of the world</t>
  </si>
  <si>
    <t>Operating Segments | Validus Re | Sub-total, non United States</t>
  </si>
  <si>
    <t>Operating Segments | Validus Re | Worldwide including United States</t>
  </si>
  <si>
    <t>Operating Segments | Validus Re | Other location non-specific</t>
  </si>
  <si>
    <t>Operating Segments | Talbot Segment | United States</t>
  </si>
  <si>
    <t>Operating Segments | Talbot Segment | Worldwide excluding United States</t>
  </si>
  <si>
    <t>Operating Segments | Talbot Segment | Australia and New Zealand</t>
  </si>
  <si>
    <t>Operating Segments | Talbot Segment | Europe</t>
  </si>
  <si>
    <t>Operating Segments | Talbot Segment | Latin America and Caribbean</t>
  </si>
  <si>
    <t>Operating Segments | Talbot Segment | Japan</t>
  </si>
  <si>
    <t>Operating Segments | Talbot Segment | Canada</t>
  </si>
  <si>
    <t>Operating Segments | Talbot Segment | Rest of the world</t>
  </si>
  <si>
    <t>Operating Segments | Talbot Segment | Sub-total, non United States</t>
  </si>
  <si>
    <t>Operating Segments | Talbot Segment | Worldwide including United States</t>
  </si>
  <si>
    <t>Operating Segments | Talbot Segment | Other location non-specific</t>
  </si>
  <si>
    <t>Operating Segments | Western World | United States</t>
  </si>
  <si>
    <t>Operating Segments | Western World | Worldwide excluding United States</t>
  </si>
  <si>
    <t>Operating Segments | Western World | Australia and New Zealand</t>
  </si>
  <si>
    <t>Operating Segments | Western World | Europe</t>
  </si>
  <si>
    <t>Operating Segments | Western World | Latin America and Caribbean</t>
  </si>
  <si>
    <t>Operating Segments | Western World | Japan</t>
  </si>
  <si>
    <t>Operating Segments | Western World | Canada</t>
  </si>
  <si>
    <t>Operating Segments | Western World | Rest of the world</t>
  </si>
  <si>
    <t>Operating Segments | Western World | Sub-total, non United States</t>
  </si>
  <si>
    <t>Operating Segments | Western World | Worldwide including United States</t>
  </si>
  <si>
    <t>Operating Segments | Western World | Other location non-specific</t>
  </si>
  <si>
    <t>Operating Segments | AlphaCat | United States</t>
  </si>
  <si>
    <t>Operating Segments | AlphaCat | Worldwide excluding United States</t>
  </si>
  <si>
    <t>Operating Segments | AlphaCat | Australia and New Zealand</t>
  </si>
  <si>
    <t>Operating Segments | AlphaCat | Europe</t>
  </si>
  <si>
    <t>Operating Segments | AlphaCat | Latin America and Caribbean</t>
  </si>
  <si>
    <t>Operating Segments | AlphaCat | Japan</t>
  </si>
  <si>
    <t>Operating Segments | AlphaCat | Canada</t>
  </si>
  <si>
    <t>Operating Segments | AlphaCat | Rest of the world</t>
  </si>
  <si>
    <t>Operating Segments | AlphaCat | Sub-total, non United States</t>
  </si>
  <si>
    <t>Operating Segments | AlphaCat | Worldwide including United States</t>
  </si>
  <si>
    <t>Operating Segments | AlphaCat | Other location non-specific</t>
  </si>
  <si>
    <t>Eliminations | United States</t>
  </si>
  <si>
    <t>Eliminations | Worldwide excluding United States</t>
  </si>
  <si>
    <t>Eliminations | Australia and New Zealand</t>
  </si>
  <si>
    <t>Eliminations | Europe</t>
  </si>
  <si>
    <t>Eliminations | Latin America and Caribbean</t>
  </si>
  <si>
    <t>Eliminations | Japan</t>
  </si>
  <si>
    <t>Eliminations | Canada</t>
  </si>
  <si>
    <t>Eliminations | Rest of the world</t>
  </si>
  <si>
    <t>Eliminations | Sub-total, non United States</t>
  </si>
  <si>
    <t>Eliminations | Worldwide including United States</t>
  </si>
  <si>
    <t>Eliminations | Other location non-specific</t>
  </si>
  <si>
    <t>Represents risks in two or more geographic zones.</t>
  </si>
  <si>
    <t>Represents risks in one geographic zone.</t>
  </si>
  <si>
    <t>The Other locations non-specific category refers to business for which an analysis of exposure by geographic zone is not applicable since these exposures can span multiple geographic areas and, in some instances, are not fixed locations.</t>
  </si>
  <si>
    <t>Subsequent events - (Details) - Subsequent event - Catastrophe - Hurricane Matthew $ in Millions</t>
  </si>
  <si>
    <t>Oct. 08, 2016USD ($)</t>
  </si>
  <si>
    <t>Subsequent Event [Line Items]</t>
  </si>
  <si>
    <t>Estimate of loss to Company</t>
  </si>
  <si>
    <t>Estimate of loss to industr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000_);_(&quot;$ &quot;(#,##0.00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48259</v>
      </c>
    </row>
    <row r="6" spans="1:3">
      <c t="s" r="A6" s="4">
        <v>8</v>
      </c>
      <c t="s" r="B6" s="4">
        <v>9</v>
      </c>
    </row>
    <row r="7" spans="1:3">
      <c t="s" r="A7" s="4">
        <v>10</v>
      </c>
      <c t="s" r="B7" s="4">
        <v>11</v>
      </c>
    </row>
    <row r="8" spans="1:3">
      <c t="s" r="A8" s="4">
        <v>12</v>
      </c>
      <c t="s" r="B8" s="4">
        <v>13</v>
      </c>
    </row>
    <row r="9" spans="1:3">
      <c t="s" r="A9" s="4">
        <v>14</v>
      </c>
      <c t="n" r="B9" s="6">
        <v>2016</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C16" s="6">
        <v>793638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3</v>
      </c>
      <c t="s" r="B1" s="2">
        <v>1</v>
      </c>
    </row>
    <row r="2" spans="1:2">
      <c t="s" r="B2" s="2">
        <v>2</v>
      </c>
    </row>
    <row r="3" spans="1:2">
      <c t="s" r="A3" s="3">
        <v>214</v>
      </c>
    </row>
    <row r="4" spans="1:2">
      <c t="s" r="A4" s="4">
        <v>215</v>
      </c>
      <c t="s" r="B4" s="4">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74</v>
      </c>
      <c t="s" r="B1" s="2">
        <v>1</v>
      </c>
    </row>
    <row r="2" spans="1:2">
      <c t="s" r="B2" s="2">
        <v>2</v>
      </c>
    </row>
    <row r="3" spans="1:2">
      <c t="s" r="A3" s="3">
        <v>220</v>
      </c>
    </row>
    <row r="4" spans="1:2">
      <c t="s" r="A4" s="4">
        <v>74</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52</v>
      </c>
      <c t="s" r="B1" s="2">
        <v>1</v>
      </c>
    </row>
    <row r="2" spans="1:2">
      <c t="s" r="B2" s="2">
        <v>2</v>
      </c>
    </row>
    <row r="3" spans="1:2">
      <c t="s" r="A3" s="3">
        <v>225</v>
      </c>
    </row>
    <row r="4" spans="1:2">
      <c t="s" r="A4" s="4">
        <v>52</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576341</v>
      </c>
      <c t="n" r="C3" s="7">
        <v>5510331</v>
      </c>
    </row>
    <row r="4" spans="1:3">
      <c t="s" r="A4" s="4">
        <v>31</v>
      </c>
      <c t="n" r="B4" s="6">
        <v>2481406</v>
      </c>
      <c t="n" r="C4" s="6">
        <v>1941635</v>
      </c>
    </row>
    <row r="5" spans="1:3">
      <c t="s" r="A5" s="4">
        <v>32</v>
      </c>
      <c t="n" r="B5" s="6">
        <v>394695</v>
      </c>
      <c t="n" r="C5" s="6">
        <v>336856</v>
      </c>
    </row>
    <row r="6" spans="1:3">
      <c t="s" r="A6" s="4">
        <v>33</v>
      </c>
      <c t="n" r="B6" s="6">
        <v>443992</v>
      </c>
      <c t="n" r="C6" s="6">
        <v>723109</v>
      </c>
    </row>
    <row r="7" spans="1:3">
      <c t="s" r="A7" s="4">
        <v>34</v>
      </c>
      <c t="n" r="B7" s="6">
        <v>113048</v>
      </c>
      <c t="n" r="C7" s="6">
        <v>73270</v>
      </c>
    </row>
    <row r="8" spans="1:3">
      <c t="s" r="A8" s="4">
        <v>35</v>
      </c>
      <c t="n" r="B8" s="6">
        <v>9009482</v>
      </c>
      <c t="n" r="C8" s="6">
        <v>8585201</v>
      </c>
    </row>
    <row r="9" spans="1:3">
      <c t="s" r="A9" s="4">
        <v>36</v>
      </c>
      <c t="n" r="B9" s="6">
        <v>99731</v>
      </c>
      <c t="n" r="C9" s="6">
        <v>88065</v>
      </c>
    </row>
    <row r="10" spans="1:3">
      <c t="s" r="A10" s="4">
        <v>37</v>
      </c>
      <c t="n" r="B10" s="6">
        <v>939127</v>
      </c>
      <c t="n" r="C10" s="6">
        <v>658682</v>
      </c>
    </row>
    <row r="11" spans="1:3">
      <c t="s" r="A11" s="4">
        <v>38</v>
      </c>
      <c t="n" r="B11" s="6">
        <v>249922</v>
      </c>
      <c t="n" r="C11" s="6">
        <v>181002</v>
      </c>
    </row>
    <row r="12" spans="1:3">
      <c t="s" r="A12" s="4">
        <v>39</v>
      </c>
      <c t="n" r="B12" s="6">
        <v>119805</v>
      </c>
      <c t="n" r="C12" s="6">
        <v>77992</v>
      </c>
    </row>
    <row r="13" spans="1:3">
      <c t="s" r="A13" s="4">
        <v>40</v>
      </c>
      <c t="n" r="B13" s="6">
        <v>10629</v>
      </c>
      <c t="n" r="C13" s="6">
        <v>4863</v>
      </c>
    </row>
    <row r="14" spans="1:3">
      <c t="s" r="A14" s="4">
        <v>41</v>
      </c>
      <c t="n" r="B14" s="6">
        <v>444609</v>
      </c>
      <c t="n" r="C14" s="6">
        <v>350586</v>
      </c>
    </row>
    <row r="15" spans="1:3">
      <c t="s" r="A15" s="4">
        <v>42</v>
      </c>
      <c t="n" r="B15" s="6">
        <v>36069</v>
      </c>
      <c t="n" r="C15" s="6">
        <v>23071</v>
      </c>
    </row>
    <row r="16" spans="1:3">
      <c t="s" r="A16" s="4">
        <v>43</v>
      </c>
      <c t="n" r="B16" s="6">
        <v>6879</v>
      </c>
      <c t="n" r="C16" s="6">
        <v>16228</v>
      </c>
    </row>
    <row r="17" spans="1:3">
      <c t="s" r="A17" s="4">
        <v>44</v>
      </c>
      <c t="n" r="B17" s="6">
        <v>26015</v>
      </c>
      <c t="n" r="C17" s="6">
        <v>21661</v>
      </c>
    </row>
    <row r="18" spans="1:3">
      <c t="s" r="A18" s="4">
        <v>45</v>
      </c>
      <c t="n" r="B18" s="6">
        <v>21854</v>
      </c>
      <c t="n" r="C18" s="6">
        <v>39766</v>
      </c>
    </row>
    <row r="19" spans="1:3">
      <c t="s" r="A19" s="4">
        <v>46</v>
      </c>
      <c t="n" r="B19" s="6">
        <v>117010</v>
      </c>
      <c t="n" r="C19" s="6">
        <v>121258</v>
      </c>
    </row>
    <row r="20" spans="1:3">
      <c t="s" r="A20" s="4">
        <v>47</v>
      </c>
      <c t="n" r="B20" s="6">
        <v>196758</v>
      </c>
      <c t="n" r="C20" s="6">
        <v>196758</v>
      </c>
    </row>
    <row r="21" spans="1:3">
      <c t="s" r="A21" s="4">
        <v>48</v>
      </c>
      <c t="n" r="B21" s="6">
        <v>24906</v>
      </c>
      <c t="n" r="C21" s="6">
        <v>23897</v>
      </c>
    </row>
    <row r="22" spans="1:3">
      <c t="s" r="A22" s="4">
        <v>49</v>
      </c>
      <c t="n" r="B22" s="6">
        <v>183357</v>
      </c>
      <c t="n" r="C22" s="6">
        <v>126782</v>
      </c>
    </row>
    <row r="23" spans="1:3">
      <c t="s" r="A23" s="4">
        <v>50</v>
      </c>
      <c t="n" r="B23" s="6">
        <v>11486153</v>
      </c>
      <c t="n" r="C23" s="6">
        <v>10515812</v>
      </c>
    </row>
    <row r="24" spans="1:3">
      <c t="s" r="A24" s="3">
        <v>51</v>
      </c>
    </row>
    <row r="25" spans="1:3">
      <c t="s" r="A25" s="4">
        <v>52</v>
      </c>
      <c t="n" r="B25" s="6">
        <v>3035987</v>
      </c>
      <c t="n" r="C25" s="6">
        <v>2996567</v>
      </c>
    </row>
    <row r="26" spans="1:3">
      <c t="s" r="A26" s="4">
        <v>53</v>
      </c>
      <c t="n" r="B26" s="6">
        <v>1359438</v>
      </c>
      <c t="n" r="C26" s="6">
        <v>966210</v>
      </c>
    </row>
    <row r="27" spans="1:3">
      <c t="s" r="A27" s="4">
        <v>54</v>
      </c>
      <c t="n" r="B27" s="6">
        <v>76429</v>
      </c>
      <c t="n" r="C27" s="6">
        <v>75380</v>
      </c>
    </row>
    <row r="28" spans="1:3">
      <c t="s" r="A28" s="4">
        <v>55</v>
      </c>
      <c t="n" r="B28" s="6">
        <v>11095</v>
      </c>
      <c t="n" r="C28" s="6">
        <v>5329</v>
      </c>
    </row>
    <row r="29" spans="1:3">
      <c t="s" r="A29" s="4">
        <v>56</v>
      </c>
      <c t="n" r="B29" s="6">
        <v>3278</v>
      </c>
      <c t="n" r="C29" s="6">
        <v>3847</v>
      </c>
    </row>
    <row r="30" spans="1:3">
      <c t="s" r="A30" s="4">
        <v>57</v>
      </c>
      <c t="n" r="B30" s="6">
        <v>49435</v>
      </c>
      <c t="n" r="C30" s="6">
        <v>77475</v>
      </c>
    </row>
    <row r="31" spans="1:3">
      <c t="s" r="A31" s="4">
        <v>58</v>
      </c>
      <c t="n" r="B31" s="6">
        <v>144086</v>
      </c>
      <c t="n" r="C31" s="6">
        <v>627331</v>
      </c>
    </row>
    <row r="32" spans="1:3">
      <c t="s" r="A32" s="4">
        <v>59</v>
      </c>
      <c t="n" r="B32" s="6">
        <v>372730</v>
      </c>
      <c t="n" r="C32" s="6">
        <v>75493</v>
      </c>
    </row>
    <row r="33" spans="1:3">
      <c t="s" r="A33" s="4">
        <v>60</v>
      </c>
      <c t="n" r="B33" s="6">
        <v>245311</v>
      </c>
      <c t="n" r="C33" s="6">
        <v>245161</v>
      </c>
    </row>
    <row r="34" spans="1:3">
      <c t="s" r="A34" s="4">
        <v>61</v>
      </c>
      <c t="n" r="B34" s="6">
        <v>538168</v>
      </c>
      <c t="n" r="C34" s="6">
        <v>537668</v>
      </c>
    </row>
    <row r="35" spans="1:3">
      <c t="s" r="A35" s="4">
        <v>62</v>
      </c>
      <c t="n" r="B35" s="6">
        <v>5835957</v>
      </c>
      <c t="n" r="C35" s="6">
        <v>5610461</v>
      </c>
    </row>
    <row r="36" spans="1:3">
      <c t="s" r="A36" s="4">
        <v>63</v>
      </c>
      <c t="s" r="B36" s="4">
        <v>64</v>
      </c>
      <c t="s" r="C36" s="4">
        <v>64</v>
      </c>
    </row>
    <row r="37" spans="1:3">
      <c t="s" r="A37" s="4">
        <v>65</v>
      </c>
      <c t="n" r="B37" s="6">
        <v>1559580</v>
      </c>
      <c t="n" r="C37" s="6">
        <v>1111714</v>
      </c>
    </row>
    <row r="38" spans="1:3">
      <c t="s" r="A38" s="3">
        <v>66</v>
      </c>
    </row>
    <row r="39" spans="1:3">
      <c t="s" r="A39" s="4">
        <v>67</v>
      </c>
      <c t="n" r="B39" s="6">
        <v>150000</v>
      </c>
      <c t="n" r="C39" s="6">
        <v>0</v>
      </c>
    </row>
    <row r="40" spans="1:3">
      <c t="s" r="A40" s="4">
        <v>68</v>
      </c>
      <c t="n" r="B40" s="6">
        <v>28223</v>
      </c>
      <c t="n" r="C40" s="6">
        <v>28100</v>
      </c>
    </row>
    <row r="41" spans="1:3">
      <c t="s" r="A41" s="4">
        <v>69</v>
      </c>
      <c t="n" r="B41" s="6">
        <v>-14320</v>
      </c>
      <c t="n" r="C41" s="6">
        <v>-13592</v>
      </c>
    </row>
    <row r="42" spans="1:3">
      <c t="s" r="A42" s="4">
        <v>70</v>
      </c>
      <c t="n" r="B42" s="6">
        <v>827256</v>
      </c>
      <c t="n" r="C42" s="6">
        <v>1002980</v>
      </c>
    </row>
    <row r="43" spans="1:3">
      <c t="s" r="A43" s="4">
        <v>71</v>
      </c>
      <c t="n" r="B43" s="6">
        <v>-21092</v>
      </c>
      <c t="n" r="C43" s="6">
        <v>-12569</v>
      </c>
    </row>
    <row r="44" spans="1:3">
      <c t="s" r="A44" s="4">
        <v>72</v>
      </c>
      <c t="n" r="B44" s="6">
        <v>2897553</v>
      </c>
      <c t="n" r="C44" s="6">
        <v>2634056</v>
      </c>
    </row>
    <row r="45" spans="1:3">
      <c t="s" r="A45" s="4">
        <v>73</v>
      </c>
      <c t="n" r="B45" s="6">
        <v>3867620</v>
      </c>
      <c t="n" r="C45" s="6">
        <v>3638975</v>
      </c>
    </row>
    <row r="46" spans="1:3">
      <c t="s" r="A46" s="4">
        <v>74</v>
      </c>
      <c t="n" r="B46" s="6">
        <v>222996</v>
      </c>
      <c t="n" r="C46" s="6">
        <v>154662</v>
      </c>
    </row>
    <row r="47" spans="1:3">
      <c t="s" r="A47" s="4">
        <v>75</v>
      </c>
      <c t="n" r="B47" s="6">
        <v>4090616</v>
      </c>
      <c t="n" r="C47" s="6">
        <v>3793637</v>
      </c>
    </row>
    <row r="48" spans="1:3">
      <c t="s" r="A48" s="4">
        <v>76</v>
      </c>
      <c t="n" r="B48" s="7">
        <v>11486153</v>
      </c>
      <c t="n" r="C48" s="7">
        <v>105158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71</v>
      </c>
      <c t="s" r="B1" s="2">
        <v>1</v>
      </c>
    </row>
    <row r="2" spans="1:2">
      <c t="s" r="B2" s="2">
        <v>2</v>
      </c>
    </row>
    <row r="3" spans="1:2">
      <c t="s" r="A3" s="3">
        <v>239</v>
      </c>
    </row>
    <row r="4" spans="1:2">
      <c t="s" r="A4" s="4">
        <v>71</v>
      </c>
      <c t="s" r="B4"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t="s" r="A1" s="1">
        <v>256</v>
      </c>
      <c t="s" r="B1" s="2">
        <v>1</v>
      </c>
    </row>
    <row r="2" spans="1:2">
      <c t="s" r="B2" s="2">
        <v>2</v>
      </c>
    </row>
    <row r="3" spans="1:2">
      <c t="s" r="A3" s="3">
        <v>257</v>
      </c>
    </row>
    <row r="4" spans="1:2">
      <c t="s" r="A4" s="4">
        <v>258</v>
      </c>
      <c t="s" r="B4" s="4">
        <v>259</v>
      </c>
    </row>
    <row r="5" spans="1:2">
      <c t="s" r="A5" s="4">
        <v>260</v>
      </c>
      <c t="s" r="B5" s="4">
        <v>261</v>
      </c>
    </row>
    <row r="6" spans="1:2">
      <c t="s" r="A6" s="4">
        <v>262</v>
      </c>
      <c t="s" r="B6" s="4">
        <v>263</v>
      </c>
    </row>
    <row r="7" spans="1:2">
      <c t="s" r="A7" s="4">
        <v>264</v>
      </c>
      <c t="s" r="B7" s="4">
        <v>265</v>
      </c>
    </row>
    <row r="8" spans="1:2">
      <c t="s" r="A8" s="4">
        <v>227</v>
      </c>
      <c t="s" r="B8"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01</v>
      </c>
    </row>
    <row r="4" spans="1:2">
      <c t="s" r="A4" s="4">
        <v>268</v>
      </c>
      <c t="s" r="B4" s="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208</v>
      </c>
    </row>
    <row r="4" spans="1:2">
      <c t="s" r="A4" s="4">
        <v>271</v>
      </c>
      <c t="s" r="B4" s="4">
        <v>272</v>
      </c>
    </row>
    <row r="5" spans="1:2">
      <c t="s" r="A5" s="4">
        <v>273</v>
      </c>
      <c t="s" r="B5" s="4">
        <v>274</v>
      </c>
    </row>
    <row r="6" spans="1:2">
      <c t="s" r="A6" s="4">
        <v>275</v>
      </c>
      <c t="s" r="B6" s="4">
        <v>276</v>
      </c>
    </row>
    <row r="7" spans="1:2">
      <c t="s" r="A7" s="4">
        <v>277</v>
      </c>
      <c t="s" r="B7" s="4">
        <v>278</v>
      </c>
    </row>
    <row r="8" spans="1:2">
      <c t="s" r="A8" s="4">
        <v>98</v>
      </c>
      <c t="s" r="B8" s="4">
        <v>279</v>
      </c>
    </row>
    <row r="9" spans="1:2">
      <c t="s" r="A9" s="4">
        <v>280</v>
      </c>
      <c t="s" r="B9" s="4">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2</v>
      </c>
      <c t="s" r="B1" s="2">
        <v>1</v>
      </c>
    </row>
    <row r="2" spans="1:2">
      <c t="s" r="B2" s="2">
        <v>2</v>
      </c>
    </row>
    <row r="3" spans="1:2">
      <c t="s" r="A3" s="3">
        <v>211</v>
      </c>
    </row>
    <row r="4" spans="1:2">
      <c t="s" r="A4" s="4">
        <v>283</v>
      </c>
      <c t="s" r="B4" s="4">
        <v>284</v>
      </c>
    </row>
    <row r="5" spans="1:2">
      <c t="s" r="A5" s="4">
        <v>285</v>
      </c>
      <c t="s" r="B5"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7</v>
      </c>
      <c t="s" r="B1" s="2">
        <v>2</v>
      </c>
      <c t="s" r="C1" s="2">
        <v>28</v>
      </c>
    </row>
    <row r="2" spans="1:3">
      <c t="s" r="A2" s="3">
        <v>29</v>
      </c>
    </row>
    <row r="3" spans="1:3">
      <c t="s" r="A3" s="4">
        <v>78</v>
      </c>
      <c t="n" r="B3" s="7">
        <v>5547838</v>
      </c>
      <c t="n" r="C3" s="7">
        <v>5556900</v>
      </c>
    </row>
    <row r="4" spans="1:3">
      <c t="s" r="A4" s="4">
        <v>79</v>
      </c>
      <c t="n" r="B4" s="6">
        <v>2481573</v>
      </c>
      <c t="n" r="C4" s="6">
        <v>1941615</v>
      </c>
    </row>
    <row r="5" spans="1:3">
      <c t="s" r="A5" s="4">
        <v>80</v>
      </c>
      <c t="n" r="B5" s="6">
        <v>371668</v>
      </c>
      <c t="n" r="C5" s="6">
        <v>315963</v>
      </c>
    </row>
    <row r="6" spans="1:3">
      <c t="s" r="A6" s="4">
        <v>81</v>
      </c>
      <c t="n" r="B6" s="7">
        <v>86305</v>
      </c>
      <c t="n" r="C6" s="7">
        <v>70186</v>
      </c>
    </row>
    <row r="7" spans="1:3">
      <c t="s" r="A7" s="3">
        <v>82</v>
      </c>
    </row>
    <row r="8" spans="1:3">
      <c t="s" r="A8" s="4">
        <v>83</v>
      </c>
      <c t="n" r="B8" s="6">
        <v>6000</v>
      </c>
      <c t="n" r="C8" s="6">
        <v>0</v>
      </c>
    </row>
    <row r="9" spans="1:3">
      <c t="s" r="A9" s="4">
        <v>84</v>
      </c>
      <c t="n" r="B9" s="6">
        <v>6000</v>
      </c>
      <c t="n" r="C9" s="6">
        <v>0</v>
      </c>
    </row>
    <row r="10" spans="1:3">
      <c t="s" r="A10" s="3">
        <v>85</v>
      </c>
    </row>
    <row r="11" spans="1:3">
      <c t="s" r="A11" s="4">
        <v>86</v>
      </c>
      <c t="n" r="B11" s="6">
        <v>161273353</v>
      </c>
      <c t="n" r="C11" s="6">
        <v>160570772</v>
      </c>
    </row>
    <row r="12" spans="1:3">
      <c t="s" r="A12" s="4">
        <v>87</v>
      </c>
      <c t="n" r="B12" s="6">
        <v>79443030</v>
      </c>
      <c t="n" r="C12" s="6">
        <v>82900617</v>
      </c>
    </row>
    <row r="13" spans="1:3">
      <c t="s" r="A13" s="4">
        <v>88</v>
      </c>
      <c t="n" r="B13" s="6">
        <v>81830323</v>
      </c>
      <c t="n" r="C13" s="6">
        <v>776701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287</v>
      </c>
      <c t="s" r="B1" s="2">
        <v>1</v>
      </c>
    </row>
    <row r="2" spans="1:2">
      <c t="s" r="B2" s="2">
        <v>2</v>
      </c>
    </row>
    <row r="3" spans="1:2">
      <c t="s" r="A3" s="3">
        <v>214</v>
      </c>
    </row>
    <row r="4" spans="1:2">
      <c t="s" r="A4" s="4">
        <v>288</v>
      </c>
      <c t="s" r="B4" s="4">
        <v>289</v>
      </c>
    </row>
    <row r="5" spans="1:2">
      <c t="s" r="A5" s="4">
        <v>290</v>
      </c>
      <c t="s" r="B5" s="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80"/>
  </cols>
  <sheetData>
    <row r="1" spans="1:2">
      <c t="s" r="A1" s="1">
        <v>292</v>
      </c>
      <c t="s" r="B1" s="2">
        <v>1</v>
      </c>
    </row>
    <row r="2" spans="1:2">
      <c t="s" r="B2" s="2">
        <v>2</v>
      </c>
    </row>
    <row r="3" spans="1:2">
      <c t="s" r="A3" s="3">
        <v>293</v>
      </c>
    </row>
    <row r="4" spans="1:2">
      <c t="s" r="A4" s="4">
        <v>294</v>
      </c>
      <c t="s" r="B4" s="4">
        <v>295</v>
      </c>
    </row>
    <row r="5" spans="1:2">
      <c t="s" r="A5" s="4">
        <v>198</v>
      </c>
    </row>
    <row r="6" spans="1:2">
      <c t="s" r="A6" s="3">
        <v>293</v>
      </c>
    </row>
    <row r="7" spans="1:2">
      <c t="s" r="A7" s="4">
        <v>296</v>
      </c>
      <c t="s" r="B7" s="4">
        <v>297</v>
      </c>
    </row>
    <row r="8" spans="1:2">
      <c t="s" r="A8" s="4">
        <v>294</v>
      </c>
      <c t="s" r="B8" s="4">
        <v>298</v>
      </c>
    </row>
    <row r="9" spans="1:2">
      <c t="s" r="A9" s="4">
        <v>299</v>
      </c>
    </row>
    <row r="10" spans="1:2">
      <c t="s" r="A10" s="3">
        <v>293</v>
      </c>
    </row>
    <row r="11" spans="1:2">
      <c t="s" r="A11" s="4">
        <v>296</v>
      </c>
      <c t="s" r="B11" s="4">
        <v>300</v>
      </c>
    </row>
    <row r="12" spans="1:2">
      <c t="s" r="A12" s="4">
        <v>294</v>
      </c>
      <c t="s" r="B12" s="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02</v>
      </c>
      <c t="s" r="B1" s="2">
        <v>1</v>
      </c>
    </row>
    <row r="2" spans="1:2">
      <c t="s" r="B2" s="2">
        <v>2</v>
      </c>
    </row>
    <row r="3" spans="1:2">
      <c t="s" r="A3" s="3">
        <v>220</v>
      </c>
    </row>
    <row r="4" spans="1:2">
      <c t="s" r="A4" s="4">
        <v>303</v>
      </c>
      <c t="s" r="B4" s="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305</v>
      </c>
      <c t="s" r="B1" s="2">
        <v>1</v>
      </c>
    </row>
    <row r="2" spans="1:2">
      <c t="s" r="B2" s="2">
        <v>2</v>
      </c>
    </row>
    <row r="3" spans="1:2">
      <c t="s" r="A3" s="3">
        <v>306</v>
      </c>
    </row>
    <row r="4" spans="1:2">
      <c t="s" r="A4" s="4">
        <v>307</v>
      </c>
      <c t="s" r="B4" s="4">
        <v>308</v>
      </c>
    </row>
    <row r="5" spans="1:2">
      <c t="s" r="A5" s="4">
        <v>309</v>
      </c>
    </row>
    <row r="6" spans="1:2">
      <c t="s" r="A6" s="3">
        <v>306</v>
      </c>
    </row>
    <row r="7" spans="1:2">
      <c t="s" r="A7" s="4">
        <v>310</v>
      </c>
      <c t="s" r="B7" s="4">
        <v>311</v>
      </c>
    </row>
    <row r="8" spans="1:2">
      <c t="s" r="A8" s="4">
        <v>312</v>
      </c>
      <c t="s" r="B8" s="4">
        <v>313</v>
      </c>
    </row>
    <row r="9" spans="1:2">
      <c t="s" r="A9" s="4">
        <v>314</v>
      </c>
    </row>
    <row r="10" spans="1:2">
      <c t="s" r="A10" s="3">
        <v>306</v>
      </c>
    </row>
    <row r="11" spans="1:2">
      <c t="s" r="A11" s="4">
        <v>310</v>
      </c>
      <c t="s" r="B11" s="4">
        <v>315</v>
      </c>
    </row>
    <row r="12" spans="1:2">
      <c t="s" r="A12" s="4">
        <v>312</v>
      </c>
      <c t="s" r="B12" s="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17</v>
      </c>
      <c t="s" r="B1" s="2">
        <v>1</v>
      </c>
    </row>
    <row r="2" spans="1:2">
      <c t="s" r="B2" s="2">
        <v>2</v>
      </c>
    </row>
    <row r="3" spans="1:2">
      <c t="s" r="A3" s="3">
        <v>225</v>
      </c>
    </row>
    <row r="4" spans="1:2">
      <c t="s" r="A4" s="4">
        <v>318</v>
      </c>
      <c t="s" r="B4" s="4">
        <v>319</v>
      </c>
    </row>
    <row r="5" spans="1:2">
      <c t="s" r="A5" s="4">
        <v>52</v>
      </c>
      <c t="s" r="B5" s="4">
        <v>320</v>
      </c>
    </row>
    <row r="6" spans="1:2">
      <c t="s" r="A6" s="4">
        <v>321</v>
      </c>
      <c t="s" r="B6"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323</v>
      </c>
      <c t="s" r="B1" s="2">
        <v>1</v>
      </c>
    </row>
    <row r="2" spans="1:2">
      <c t="s" r="B2" s="2">
        <v>2</v>
      </c>
    </row>
    <row r="3" spans="1:2">
      <c t="s" r="A3" s="3">
        <v>228</v>
      </c>
    </row>
    <row r="4" spans="1:2">
      <c t="s" r="A4" s="4">
        <v>324</v>
      </c>
      <c t="s" r="B4" s="4">
        <v>325</v>
      </c>
    </row>
    <row r="5" spans="1:2">
      <c t="s" r="A5" s="4">
        <v>326</v>
      </c>
      <c t="s" r="B5" s="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28</v>
      </c>
      <c t="s" r="B1" s="2">
        <v>1</v>
      </c>
    </row>
    <row r="2" spans="1:2">
      <c t="s" r="B2" s="2">
        <v>2</v>
      </c>
    </row>
    <row r="3" spans="1:2">
      <c t="s" r="A3" s="3">
        <v>231</v>
      </c>
    </row>
    <row r="4" spans="1:2">
      <c t="s" r="A4" s="4">
        <v>329</v>
      </c>
      <c t="s" r="B4" s="4">
        <v>330</v>
      </c>
    </row>
    <row r="5" spans="1:2">
      <c t="s" r="A5" s="4">
        <v>331</v>
      </c>
      <c t="s" r="B5" s="4">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t="s" r="A1" s="1">
        <v>333</v>
      </c>
      <c t="s" r="B1" s="2">
        <v>1</v>
      </c>
    </row>
    <row r="2" spans="1:2">
      <c t="s" r="B2" s="2">
        <v>2</v>
      </c>
    </row>
    <row r="3" spans="1:2">
      <c t="s" r="A3" s="3">
        <v>234</v>
      </c>
    </row>
    <row r="4" spans="1:2">
      <c t="s" r="A4" s="4">
        <v>334</v>
      </c>
      <c t="s" r="B4" s="4">
        <v>335</v>
      </c>
    </row>
    <row r="5" spans="1:2">
      <c t="s" r="A5" s="4">
        <v>336</v>
      </c>
      <c t="s" r="B5" s="4">
        <v>337</v>
      </c>
    </row>
    <row r="6" spans="1:2">
      <c t="s" r="A6" s="4">
        <v>338</v>
      </c>
      <c t="s" r="B6" s="4">
        <v>339</v>
      </c>
    </row>
    <row r="7" spans="1:2">
      <c t="s" r="A7" s="4">
        <v>340</v>
      </c>
      <c t="s" r="B7" s="4">
        <v>341</v>
      </c>
    </row>
    <row r="8" spans="1:2">
      <c t="s" r="A8" s="4">
        <v>342</v>
      </c>
      <c t="s" r="B8" s="4">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r="1" spans="1:2">
      <c t="s" r="A1" s="1">
        <v>344</v>
      </c>
      <c t="s" r="B1" s="2">
        <v>1</v>
      </c>
    </row>
    <row r="2" spans="1:2">
      <c t="s" r="B2" s="2">
        <v>2</v>
      </c>
    </row>
    <row r="3" spans="1:2">
      <c t="s" r="A3" s="3">
        <v>237</v>
      </c>
    </row>
    <row r="4" spans="1:2">
      <c t="s" r="A4" s="4">
        <v>345</v>
      </c>
      <c t="s" r="B4" s="4">
        <v>346</v>
      </c>
    </row>
    <row r="5" spans="1:2">
      <c t="s" r="A5" s="4">
        <v>347</v>
      </c>
      <c t="s" r="B5" s="4">
        <v>348</v>
      </c>
    </row>
    <row r="6" spans="1:2">
      <c t="s" r="A6" s="4">
        <v>349</v>
      </c>
      <c t="s" r="B6" s="4">
        <v>350</v>
      </c>
    </row>
    <row r="7" spans="1:2">
      <c t="s" r="A7" s="4">
        <v>351</v>
      </c>
      <c t="s" r="B7" s="4">
        <v>352</v>
      </c>
    </row>
    <row r="8" spans="1:2">
      <c t="s" r="A8" s="4">
        <v>353</v>
      </c>
      <c t="s" r="B8" s="4">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55</v>
      </c>
      <c t="s" r="B1" s="2">
        <v>1</v>
      </c>
    </row>
    <row r="2" spans="1:2">
      <c t="s" r="B2" s="2">
        <v>2</v>
      </c>
    </row>
    <row r="3" spans="1:2">
      <c t="s" r="A3" s="3">
        <v>239</v>
      </c>
    </row>
    <row r="4" spans="1:2">
      <c t="s" r="A4" s="4">
        <v>356</v>
      </c>
      <c t="s" r="B4" s="4">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89</v>
      </c>
      <c t="s" r="C1" s="2">
        <v>90</v>
      </c>
      <c t="s" r="E1" s="2">
        <v>1</v>
      </c>
    </row>
    <row r="2" spans="1:6">
      <c t="s" r="C2" s="2">
        <v>2</v>
      </c>
      <c t="s" r="D2" s="2">
        <v>91</v>
      </c>
      <c t="s" r="E2" s="2">
        <v>2</v>
      </c>
      <c t="s" r="F2" s="2">
        <v>91</v>
      </c>
    </row>
    <row r="3" spans="1:6">
      <c t="s" r="A3" s="3">
        <v>92</v>
      </c>
    </row>
    <row r="4" spans="1:6">
      <c t="s" r="A4" s="4">
        <v>93</v>
      </c>
      <c t="n" r="C4" s="7">
        <v>372418</v>
      </c>
      <c t="n" r="D4" s="7">
        <v>402509</v>
      </c>
      <c t="n" r="E4" s="7">
        <v>2309251</v>
      </c>
      <c t="n" r="F4" s="7">
        <v>2247901</v>
      </c>
    </row>
    <row r="5" spans="1:6">
      <c t="s" r="A5" s="4">
        <v>94</v>
      </c>
      <c t="n" r="C5" s="6">
        <v>-45006</v>
      </c>
      <c t="n" r="D5" s="6">
        <v>-48810</v>
      </c>
      <c t="n" r="E5" s="6">
        <v>-249070</v>
      </c>
      <c t="n" r="F5" s="6">
        <v>-295553</v>
      </c>
    </row>
    <row r="6" spans="1:6">
      <c t="s" r="A6" s="4">
        <v>95</v>
      </c>
      <c t="n" r="C6" s="6">
        <v>327412</v>
      </c>
      <c t="n" r="D6" s="6">
        <v>353699</v>
      </c>
      <c t="n" r="E6" s="6">
        <v>2060181</v>
      </c>
      <c t="n" r="F6" s="6">
        <v>1952348</v>
      </c>
    </row>
    <row r="7" spans="1:6">
      <c t="s" r="A7" s="4">
        <v>96</v>
      </c>
      <c t="n" r="C7" s="6">
        <v>236363</v>
      </c>
      <c t="n" r="D7" s="6">
        <v>201312</v>
      </c>
      <c t="n" r="E7" s="6">
        <v>-351415</v>
      </c>
      <c t="n" r="F7" s="6">
        <v>-248759</v>
      </c>
    </row>
    <row r="8" spans="1:6">
      <c t="s" r="A8" s="4">
        <v>97</v>
      </c>
      <c t="n" r="C8" s="6">
        <v>563775</v>
      </c>
      <c t="n" r="D8" s="6">
        <v>555011</v>
      </c>
      <c t="n" r="E8" s="6">
        <v>1708766</v>
      </c>
      <c t="n" r="F8" s="6">
        <v>1703589</v>
      </c>
    </row>
    <row r="9" spans="1:6">
      <c t="s" r="A9" s="4">
        <v>98</v>
      </c>
      <c t="n" r="C9" s="6">
        <v>43514</v>
      </c>
      <c t="n" r="D9" s="6">
        <v>31572</v>
      </c>
      <c t="n" r="E9" s="6">
        <v>112232</v>
      </c>
      <c t="n" r="F9" s="6">
        <v>96212</v>
      </c>
    </row>
    <row r="10" spans="1:6">
      <c t="s" r="A10" s="4">
        <v>99</v>
      </c>
      <c t="n" r="C10" s="6">
        <v>4397</v>
      </c>
      <c t="n" r="D10" s="6">
        <v>-1187</v>
      </c>
      <c t="n" r="E10" s="6">
        <v>6537</v>
      </c>
      <c t="n" r="F10" s="6">
        <v>5226</v>
      </c>
    </row>
    <row r="11" spans="1:6">
      <c t="s" r="A11" s="4">
        <v>100</v>
      </c>
      <c t="n" r="C11" s="6">
        <v>5459</v>
      </c>
      <c t="n" r="D11" s="6">
        <v>3916</v>
      </c>
      <c t="n" r="E11" s="6">
        <v>84331</v>
      </c>
      <c t="n" r="F11" s="6">
        <v>2467</v>
      </c>
    </row>
    <row r="12" spans="1:6">
      <c t="s" r="A12" s="4">
        <v>101</v>
      </c>
      <c t="n" r="C12" s="6">
        <v>453</v>
      </c>
      <c t="n" r="D12" s="6">
        <v>2482</v>
      </c>
      <c t="n" r="E12" s="6">
        <v>-4249</v>
      </c>
      <c t="n" r="F12" s="6">
        <v>5542</v>
      </c>
    </row>
    <row r="13" spans="1:6">
      <c t="s" r="A13" s="4">
        <v>102</v>
      </c>
      <c t="n" r="C13" s="6">
        <v>-610</v>
      </c>
      <c t="n" r="D13" s="6">
        <v>1526</v>
      </c>
      <c t="n" r="E13" s="6">
        <v>1627</v>
      </c>
      <c t="n" r="F13" s="6">
        <v>2566</v>
      </c>
    </row>
    <row r="14" spans="1:6">
      <c t="s" r="A14" s="4">
        <v>103</v>
      </c>
      <c t="n" r="C14" s="6">
        <v>-766</v>
      </c>
      <c t="n" r="D14" s="6">
        <v>-2592</v>
      </c>
      <c t="n" r="E14" s="6">
        <v>11765</v>
      </c>
      <c t="n" r="F14" s="6">
        <v>-9528</v>
      </c>
    </row>
    <row r="15" spans="1:6">
      <c t="s" r="A15" s="4">
        <v>104</v>
      </c>
      <c t="n" r="C15" s="6">
        <v>616222</v>
      </c>
      <c t="n" r="D15" s="6">
        <v>590728</v>
      </c>
      <c t="n" r="E15" s="6">
        <v>1921009</v>
      </c>
      <c t="n" r="F15" s="6">
        <v>1806074</v>
      </c>
    </row>
    <row r="16" spans="1:6">
      <c t="s" r="A16" s="3">
        <v>105</v>
      </c>
    </row>
    <row r="17" spans="1:6">
      <c t="s" r="A17" s="4">
        <v>106</v>
      </c>
      <c t="s" r="B17" s="4">
        <v>107</v>
      </c>
      <c t="n" r="C17" s="6">
        <v>258394</v>
      </c>
      <c t="n" r="D17" s="6">
        <v>256010</v>
      </c>
      <c t="n" r="E17" s="6">
        <v>789971</v>
      </c>
      <c t="n" r="F17" s="6">
        <v>763085</v>
      </c>
    </row>
    <row r="18" spans="1:6">
      <c t="s" r="A18" s="4">
        <v>108</v>
      </c>
      <c t="n" r="C18" s="6">
        <v>113434</v>
      </c>
      <c t="n" r="D18" s="6">
        <v>105039</v>
      </c>
      <c t="n" r="E18" s="6">
        <v>328593</v>
      </c>
      <c t="n" r="F18" s="6">
        <v>307773</v>
      </c>
    </row>
    <row r="19" spans="1:6">
      <c t="s" r="A19" s="4">
        <v>109</v>
      </c>
      <c t="n" r="C19" s="6">
        <v>82443</v>
      </c>
      <c t="n" r="D19" s="6">
        <v>96886</v>
      </c>
      <c t="n" r="E19" s="6">
        <v>258339</v>
      </c>
      <c t="n" r="F19" s="6">
        <v>265146</v>
      </c>
    </row>
    <row r="20" spans="1:6">
      <c t="s" r="A20" s="4">
        <v>110</v>
      </c>
      <c t="n" r="C20" s="6">
        <v>10501</v>
      </c>
      <c t="n" r="D20" s="6">
        <v>9983</v>
      </c>
      <c t="n" r="E20" s="6">
        <v>32465</v>
      </c>
      <c t="n" r="F20" s="6">
        <v>28279</v>
      </c>
    </row>
    <row r="21" spans="1:6">
      <c t="s" r="A21" s="4">
        <v>111</v>
      </c>
      <c t="n" r="C21" s="6">
        <v>14521</v>
      </c>
      <c t="n" r="D21" s="6">
        <v>18512</v>
      </c>
      <c t="n" r="E21" s="6">
        <v>43890</v>
      </c>
      <c t="n" r="F21" s="6">
        <v>58161</v>
      </c>
    </row>
    <row r="22" spans="1:6">
      <c t="s" r="A22" s="4">
        <v>112</v>
      </c>
      <c t="n" r="C22" s="6">
        <v>479293</v>
      </c>
      <c t="n" r="D22" s="6">
        <v>486430</v>
      </c>
      <c t="n" r="E22" s="6">
        <v>1453258</v>
      </c>
      <c t="n" r="F22" s="6">
        <v>1422444</v>
      </c>
    </row>
    <row r="23" spans="1:6">
      <c t="s" r="A23" s="4">
        <v>113</v>
      </c>
      <c t="n" r="C23" s="6">
        <v>136929</v>
      </c>
      <c t="n" r="D23" s="6">
        <v>104298</v>
      </c>
      <c t="n" r="E23" s="6">
        <v>467751</v>
      </c>
      <c t="n" r="F23" s="6">
        <v>383630</v>
      </c>
    </row>
    <row r="24" spans="1:6">
      <c t="s" r="A24" s="4">
        <v>114</v>
      </c>
      <c t="n" r="C24" s="6">
        <v>-1830</v>
      </c>
      <c t="n" r="D24" s="6">
        <v>-2018</v>
      </c>
      <c t="n" r="E24" s="6">
        <v>-1418</v>
      </c>
      <c t="n" r="F24" s="6">
        <v>-7132</v>
      </c>
    </row>
    <row r="25" spans="1:6">
      <c t="s" r="A25" s="4">
        <v>115</v>
      </c>
      <c t="n" r="C25" s="6">
        <v>0</v>
      </c>
      <c t="n" r="D25" s="6">
        <v>-7963</v>
      </c>
      <c t="n" r="E25" s="6">
        <v>-23</v>
      </c>
      <c t="n" r="F25" s="6">
        <v>-2241</v>
      </c>
    </row>
    <row r="26" spans="1:6">
      <c t="s" r="A26" s="4">
        <v>116</v>
      </c>
      <c t="n" r="C26" s="6">
        <v>-5564</v>
      </c>
      <c t="n" r="D26" s="6">
        <v>-1438</v>
      </c>
      <c t="n" r="E26" s="6">
        <v>-16278</v>
      </c>
      <c t="n" r="F26" s="6">
        <v>-1438</v>
      </c>
    </row>
    <row r="27" spans="1:6">
      <c t="s" r="A27" s="4">
        <v>117</v>
      </c>
      <c t="n" r="C27" s="6">
        <v>129535</v>
      </c>
      <c t="n" r="D27" s="6">
        <v>92879</v>
      </c>
      <c t="n" r="E27" s="6">
        <v>450032</v>
      </c>
      <c t="n" r="F27" s="6">
        <v>372819</v>
      </c>
    </row>
    <row r="28" spans="1:6">
      <c t="s" r="A28" s="4">
        <v>118</v>
      </c>
      <c t="n" r="C28" s="6">
        <v>-37439</v>
      </c>
      <c t="n" r="D28" s="6">
        <v>-26229</v>
      </c>
      <c t="n" r="E28" s="6">
        <v>-96163</v>
      </c>
      <c t="n" r="F28" s="6">
        <v>-66968</v>
      </c>
    </row>
    <row r="29" spans="1:6">
      <c t="s" r="A29" s="4">
        <v>119</v>
      </c>
      <c t="n" r="C29" s="6">
        <v>92096</v>
      </c>
      <c t="n" r="D29" s="6">
        <v>66650</v>
      </c>
      <c t="n" r="E29" s="6">
        <v>353869</v>
      </c>
      <c t="n" r="F29" s="6">
        <v>305851</v>
      </c>
    </row>
    <row r="30" spans="1:6">
      <c t="s" r="A30" s="4">
        <v>120</v>
      </c>
      <c t="n" r="C30" s="6">
        <v>-2252</v>
      </c>
      <c t="n" r="D30" s="6">
        <v>0</v>
      </c>
      <c t="n" r="E30" s="6">
        <v>-2252</v>
      </c>
      <c t="n" r="F30" s="6">
        <v>0</v>
      </c>
    </row>
    <row r="31" spans="1:6">
      <c t="s" r="A31" s="4">
        <v>121</v>
      </c>
      <c t="n" r="C31" s="6">
        <v>89844</v>
      </c>
      <c t="n" r="D31" s="6">
        <v>66650</v>
      </c>
      <c t="n" r="E31" s="6">
        <v>351617</v>
      </c>
      <c t="n" r="F31" s="6">
        <v>305851</v>
      </c>
    </row>
    <row r="32" spans="1:6">
      <c t="s" r="A32" s="3">
        <v>122</v>
      </c>
    </row>
    <row r="33" spans="1:6">
      <c t="s" r="A33" s="4">
        <v>117</v>
      </c>
      <c t="n" r="C33" s="6">
        <v>129535</v>
      </c>
      <c t="n" r="D33" s="6">
        <v>92879</v>
      </c>
      <c t="n" r="E33" s="6">
        <v>450032</v>
      </c>
      <c t="n" r="F33" s="6">
        <v>372819</v>
      </c>
    </row>
    <row r="34" spans="1:6">
      <c t="s" r="A34" s="3">
        <v>123</v>
      </c>
    </row>
    <row r="35" spans="1:6">
      <c t="s" r="A35" s="4">
        <v>124</v>
      </c>
      <c t="n" r="C35" s="6">
        <v>-1370</v>
      </c>
      <c t="n" r="D35" s="6">
        <v>-1850</v>
      </c>
      <c t="n" r="E35" s="6">
        <v>-6685</v>
      </c>
      <c t="n" r="F35" s="6">
        <v>-2106</v>
      </c>
    </row>
    <row r="36" spans="1:6">
      <c t="s" r="A36" s="4">
        <v>125</v>
      </c>
      <c t="n" r="C36" s="6">
        <v>-1101</v>
      </c>
      <c t="n" r="D36" s="6">
        <v>-28</v>
      </c>
      <c t="n" r="E36" s="6">
        <v>-705</v>
      </c>
      <c t="n" r="F36" s="6">
        <v>129</v>
      </c>
    </row>
    <row r="37" spans="1:6">
      <c t="s" r="A37" s="4">
        <v>126</v>
      </c>
      <c t="n" r="C37" s="6">
        <v>-439</v>
      </c>
      <c t="n" r="D37" s="6">
        <v>75</v>
      </c>
      <c t="n" r="E37" s="6">
        <v>-1133</v>
      </c>
      <c t="n" r="F37" s="6">
        <v>-336</v>
      </c>
    </row>
    <row r="38" spans="1:6">
      <c t="s" r="A38" s="4">
        <v>127</v>
      </c>
      <c t="n" r="C38" s="6">
        <v>-2910</v>
      </c>
      <c t="n" r="D38" s="6">
        <v>-1803</v>
      </c>
      <c t="n" r="E38" s="6">
        <v>-8523</v>
      </c>
      <c t="n" r="F38" s="6">
        <v>-2313</v>
      </c>
    </row>
    <row r="39" spans="1:6">
      <c t="s" r="A39" s="4">
        <v>128</v>
      </c>
      <c t="n" r="C39" s="6">
        <v>-37439</v>
      </c>
      <c t="n" r="D39" s="6">
        <v>-26229</v>
      </c>
      <c t="n" r="E39" s="6">
        <v>-96163</v>
      </c>
      <c t="n" r="F39" s="6">
        <v>-66968</v>
      </c>
    </row>
    <row r="40" spans="1:6">
      <c t="s" r="A40" s="4">
        <v>129</v>
      </c>
      <c t="n" r="C40" s="7">
        <v>89186</v>
      </c>
      <c t="n" r="D40" s="7">
        <v>64847</v>
      </c>
      <c t="n" r="E40" s="7">
        <v>345346</v>
      </c>
      <c t="n" r="F40" s="7">
        <v>303538</v>
      </c>
    </row>
    <row r="41" spans="1:6">
      <c t="s" r="A41" s="3">
        <v>130</v>
      </c>
    </row>
    <row r="42" spans="1:6">
      <c t="s" r="A42" s="4">
        <v>131</v>
      </c>
      <c t="n" r="C42" s="8">
        <v>1.12</v>
      </c>
      <c t="n" r="D42" s="8">
        <v>0.79</v>
      </c>
      <c t="n" r="E42" s="8">
        <v>4.31</v>
      </c>
      <c t="n" r="F42" s="8">
        <v>3.63</v>
      </c>
    </row>
    <row r="43" spans="1:6">
      <c t="s" r="A43" s="4">
        <v>132</v>
      </c>
      <c t="n" r="C43" s="9">
        <v>1.11</v>
      </c>
      <c t="n" r="D43" s="9">
        <v>0.78</v>
      </c>
      <c t="n" r="E43" s="9">
        <v>4.24</v>
      </c>
      <c t="n" r="F43" s="9">
        <v>3.52</v>
      </c>
    </row>
    <row r="44" spans="1:6">
      <c t="s" r="A44" s="4">
        <v>133</v>
      </c>
      <c t="n" r="C44" s="8">
        <v>0.35</v>
      </c>
      <c t="n" r="D44" s="8">
        <v>0.32</v>
      </c>
      <c t="n" r="E44" s="8">
        <v>1.05</v>
      </c>
      <c t="n" r="F44" s="8">
        <v>0.96</v>
      </c>
    </row>
    <row r="45" spans="1:6">
      <c t="s" r="A45" s="3">
        <v>134</v>
      </c>
    </row>
    <row r="46" spans="1:6">
      <c t="s" r="A46" s="4">
        <v>135</v>
      </c>
      <c t="n" r="C46" s="6">
        <v>80134394</v>
      </c>
      <c t="n" r="D46" s="6">
        <v>82635316</v>
      </c>
      <c t="n" r="E46" s="6">
        <v>81635496</v>
      </c>
      <c t="n" r="F46" s="6">
        <v>83296703</v>
      </c>
    </row>
    <row r="47" spans="1:6">
      <c t="s" r="A47" s="4">
        <v>136</v>
      </c>
      <c t="n" r="C47" s="6">
        <v>81244556</v>
      </c>
      <c t="n" r="D47" s="6">
        <v>85629494</v>
      </c>
      <c t="n" r="E47" s="6">
        <v>82938624</v>
      </c>
      <c t="n" r="F47" s="6">
        <v>86841927</v>
      </c>
    </row>
    <row r="48" spans="1:6">
      <c t="n" r="A48"/>
    </row>
    <row r="49" spans="1:6">
      <c t="s" r="A49" s="4">
        <v>107</v>
      </c>
      <c t="s" r="B49" s="4">
        <v>137</v>
      </c>
    </row>
  </sheetData>
  <mergeCells count="5">
    <mergeCell ref="A1:B2"/>
    <mergeCell ref="C1:D1"/>
    <mergeCell ref="E1:F1"/>
    <mergeCell ref="A48:E48"/>
    <mergeCell ref="B49:E4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358</v>
      </c>
      <c t="s" r="B1" s="2">
        <v>1</v>
      </c>
    </row>
    <row r="2" spans="1:2">
      <c t="s" r="B2" s="2">
        <v>2</v>
      </c>
    </row>
    <row r="3" spans="1:2">
      <c t="s" r="A3" s="3">
        <v>248</v>
      </c>
    </row>
    <row r="4" spans="1:2">
      <c t="s" r="A4" s="4">
        <v>359</v>
      </c>
      <c t="s" r="B4"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361</v>
      </c>
      <c t="s" r="B1" s="2">
        <v>1</v>
      </c>
    </row>
    <row r="2" spans="1:2">
      <c t="s" r="B2" s="2">
        <v>2</v>
      </c>
    </row>
    <row r="3" spans="1:2">
      <c t="s" r="A3" s="3">
        <v>251</v>
      </c>
    </row>
    <row r="4" spans="1:2">
      <c t="s" r="A4" s="4">
        <v>362</v>
      </c>
      <c t="s" r="B4" s="4">
        <v>363</v>
      </c>
    </row>
    <row r="5" spans="1:2">
      <c t="s" r="A5" s="4">
        <v>364</v>
      </c>
      <c t="s" r="B5"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90</v>
      </c>
      <c t="s" r="D1" s="2">
        <v>1</v>
      </c>
    </row>
    <row r="2" spans="1:5">
      <c t="s" r="B2" s="2">
        <v>2</v>
      </c>
      <c t="s" r="C2" s="2">
        <v>91</v>
      </c>
      <c t="s" r="D2" s="2">
        <v>2</v>
      </c>
      <c t="s" r="E2" s="2">
        <v>91</v>
      </c>
    </row>
    <row r="3" spans="1:5">
      <c t="s" r="A3" s="3">
        <v>367</v>
      </c>
    </row>
    <row r="4" spans="1:5">
      <c t="s" r="A4" s="4">
        <v>104</v>
      </c>
      <c t="n" r="B4" s="7">
        <v>616222</v>
      </c>
      <c t="n" r="C4" s="7">
        <v>590728</v>
      </c>
      <c t="n" r="D4" s="7">
        <v>1921009</v>
      </c>
      <c t="n" r="E4" s="7">
        <v>1806074</v>
      </c>
    </row>
    <row r="5" spans="1:5">
      <c t="s" r="A5" s="4">
        <v>112</v>
      </c>
      <c t="n" r="B5" s="6">
        <v>479293</v>
      </c>
      <c t="n" r="C5" s="6">
        <v>486430</v>
      </c>
      <c t="n" r="D5" s="6">
        <v>1453258</v>
      </c>
      <c t="n" r="E5" s="6">
        <v>1422444</v>
      </c>
    </row>
    <row r="6" spans="1:5">
      <c t="s" r="A6" s="4">
        <v>368</v>
      </c>
      <c t="n" r="B6" s="6">
        <v>129535</v>
      </c>
      <c t="n" r="C6" s="6">
        <v>92879</v>
      </c>
      <c t="n" r="D6" s="6">
        <v>450032</v>
      </c>
      <c t="n" r="E6" s="6">
        <v>372819</v>
      </c>
    </row>
    <row r="7" spans="1:5">
      <c t="s" r="A7" s="4">
        <v>369</v>
      </c>
      <c t="n" r="B7" s="6">
        <v>-37439</v>
      </c>
      <c t="n" r="C7" s="6">
        <v>-26229</v>
      </c>
      <c t="n" r="D7" s="6">
        <v>-96163</v>
      </c>
      <c t="n" r="E7" s="6">
        <v>-66968</v>
      </c>
    </row>
    <row r="8" spans="1:5">
      <c t="s" r="A8" s="4">
        <v>119</v>
      </c>
      <c t="n" r="B8" s="6">
        <v>92096</v>
      </c>
      <c t="n" r="C8" s="6">
        <v>66650</v>
      </c>
      <c t="n" r="D8" s="6">
        <v>353869</v>
      </c>
      <c t="n" r="E8" s="6">
        <v>305851</v>
      </c>
    </row>
    <row r="9" spans="1:5">
      <c t="s" r="A9" s="4">
        <v>129</v>
      </c>
      <c t="n" r="B9" s="7">
        <v>89186</v>
      </c>
      <c t="n" r="C9" s="7">
        <v>64847</v>
      </c>
      <c t="n" r="D9" s="7">
        <v>345346</v>
      </c>
      <c t="n" r="E9" s="7">
        <v>303538</v>
      </c>
    </row>
    <row r="10" spans="1:5">
      <c t="s" r="A10" s="4">
        <v>131</v>
      </c>
      <c t="n" r="B10" s="8">
        <v>1.12</v>
      </c>
      <c t="n" r="C10" s="8">
        <v>0.79</v>
      </c>
      <c t="n" r="D10" s="8">
        <v>4.31</v>
      </c>
      <c t="n" r="E10" s="8">
        <v>3.63</v>
      </c>
    </row>
    <row r="11" spans="1:5">
      <c t="s" r="A11" s="4">
        <v>370</v>
      </c>
      <c t="n" r="B11" s="8">
        <v>1.11</v>
      </c>
      <c t="n" r="C11" s="8">
        <v>0.78</v>
      </c>
      <c t="n" r="D11" s="8">
        <v>4.24</v>
      </c>
      <c t="n" r="E11" s="8">
        <v>3.52</v>
      </c>
    </row>
    <row r="12" spans="1:5">
      <c t="s" r="A12" s="3">
        <v>371</v>
      </c>
    </row>
    <row r="13" spans="1:5">
      <c t="s" r="A13" s="4">
        <v>166</v>
      </c>
      <c t="n" r="D13" s="7">
        <v>254596</v>
      </c>
      <c t="n" r="E13" s="7">
        <v>146860</v>
      </c>
    </row>
    <row r="14" spans="1:5">
      <c t="s" r="A14" s="4">
        <v>176</v>
      </c>
      <c t="n" r="D14" s="6">
        <v>-669307</v>
      </c>
      <c t="n" r="E14" s="6">
        <v>-179193</v>
      </c>
    </row>
    <row r="15" spans="1:5">
      <c t="s" r="A15" s="4">
        <v>190</v>
      </c>
      <c t="n" r="D15" s="6">
        <v>149847</v>
      </c>
      <c t="n" r="E15" s="6">
        <v>-91693</v>
      </c>
    </row>
    <row r="16" spans="1:5">
      <c t="s" r="A16" s="4">
        <v>191</v>
      </c>
      <c t="n" r="D16" s="6">
        <v>-14253</v>
      </c>
      <c t="n" r="E16" s="6">
        <v>-13901</v>
      </c>
    </row>
    <row r="17" spans="1:5">
      <c t="s" r="A17" s="4">
        <v>372</v>
      </c>
      <c t="n" r="D17" s="6">
        <v>-279117</v>
      </c>
      <c t="n" r="E17" s="6">
        <v>-137927</v>
      </c>
    </row>
    <row r="18" spans="1:5">
      <c t="s" r="A18" s="4">
        <v>193</v>
      </c>
      <c t="n" r="D18" s="6">
        <v>723109</v>
      </c>
      <c t="n" r="E18" s="6">
        <v>550401</v>
      </c>
    </row>
    <row r="19" spans="1:5">
      <c t="s" r="A19" s="4">
        <v>194</v>
      </c>
      <c t="n" r="B19" s="7">
        <v>443992</v>
      </c>
      <c t="n" r="C19" s="7">
        <v>412474</v>
      </c>
      <c t="n" r="D19" s="7">
        <v>443992</v>
      </c>
      <c t="n" r="E19" s="6">
        <v>412474</v>
      </c>
    </row>
    <row r="20" spans="1:5">
      <c t="s" r="A20" s="4">
        <v>373</v>
      </c>
    </row>
    <row r="21" spans="1:5">
      <c t="s" r="A21" s="3">
        <v>374</v>
      </c>
    </row>
    <row r="22" spans="1:5">
      <c t="s" r="A22" s="4">
        <v>375</v>
      </c>
      <c t="n" r="C22" s="6">
        <v>405</v>
      </c>
      <c t="n" r="E22" s="6">
        <v>405</v>
      </c>
    </row>
    <row r="23" spans="1:5">
      <c t="s" r="A23" s="4">
        <v>376</v>
      </c>
    </row>
    <row r="24" spans="1:5">
      <c t="s" r="A24" s="3">
        <v>367</v>
      </c>
    </row>
    <row r="25" spans="1:5">
      <c t="s" r="A25" s="4">
        <v>104</v>
      </c>
      <c t="n" r="C25" s="6">
        <v>518564</v>
      </c>
      <c t="n" r="E25" s="6">
        <v>1799261</v>
      </c>
    </row>
    <row r="26" spans="1:5">
      <c t="s" r="A26" s="4">
        <v>112</v>
      </c>
      <c t="n" r="C26" s="6">
        <v>486829</v>
      </c>
      <c t="n" r="E26" s="6">
        <v>1420839</v>
      </c>
    </row>
    <row r="27" spans="1:5">
      <c t="s" r="A27" s="4">
        <v>368</v>
      </c>
      <c t="n" r="C27" s="6">
        <v>-5013</v>
      </c>
      <c t="n" r="E27" s="6">
        <v>289032</v>
      </c>
    </row>
    <row r="28" spans="1:5">
      <c t="s" r="A28" s="4">
        <v>369</v>
      </c>
      <c t="n" r="C28" s="6">
        <v>71663</v>
      </c>
      <c t="n" r="E28" s="6">
        <v>15042</v>
      </c>
    </row>
    <row r="29" spans="1:5">
      <c t="s" r="A29" s="4">
        <v>119</v>
      </c>
      <c t="n" r="C29" s="6">
        <v>66650</v>
      </c>
      <c t="n" r="E29" s="6">
        <v>304074</v>
      </c>
    </row>
    <row r="30" spans="1:5">
      <c t="s" r="A30" s="4">
        <v>129</v>
      </c>
      <c t="n" r="C30" s="7">
        <v>64847</v>
      </c>
      <c t="n" r="E30" s="7">
        <v>301761</v>
      </c>
    </row>
    <row r="31" spans="1:5">
      <c t="s" r="A31" s="4">
        <v>131</v>
      </c>
      <c t="n" r="C31" s="8">
        <v>0.79</v>
      </c>
      <c t="n" r="E31" s="8">
        <v>3.61</v>
      </c>
    </row>
    <row r="32" spans="1:5">
      <c t="s" r="A32" s="4">
        <v>370</v>
      </c>
      <c t="n" r="C32" s="8">
        <v>0.78</v>
      </c>
      <c t="n" r="E32" s="8">
        <v>3.5</v>
      </c>
    </row>
    <row r="33" spans="1:5">
      <c t="s" r="A33" s="3">
        <v>371</v>
      </c>
    </row>
    <row r="34" spans="1:5">
      <c t="s" r="A34" s="4">
        <v>166</v>
      </c>
      <c t="n" r="E34" s="7">
        <v>51878</v>
      </c>
    </row>
    <row r="35" spans="1:5">
      <c t="s" r="A35" s="4">
        <v>176</v>
      </c>
      <c t="n" r="E35" s="6">
        <v>-560622</v>
      </c>
    </row>
    <row r="36" spans="1:5">
      <c t="s" r="A36" s="4">
        <v>190</v>
      </c>
      <c t="n" r="E36" s="6">
        <v>367421</v>
      </c>
    </row>
    <row r="37" spans="1:5">
      <c t="s" r="A37" s="4">
        <v>191</v>
      </c>
      <c t="n" r="E37" s="6">
        <v>-27432</v>
      </c>
    </row>
    <row r="38" spans="1:5">
      <c t="s" r="A38" s="4">
        <v>372</v>
      </c>
      <c t="n" r="E38" s="6">
        <v>-168755</v>
      </c>
    </row>
    <row r="39" spans="1:5">
      <c t="s" r="A39" s="4">
        <v>193</v>
      </c>
      <c t="n" r="E39" s="6">
        <v>577240</v>
      </c>
    </row>
    <row r="40" spans="1:5">
      <c t="s" r="A40" s="4">
        <v>194</v>
      </c>
      <c t="n" r="C40" s="7">
        <v>408485</v>
      </c>
      <c t="n" r="E40" s="6">
        <v>408485</v>
      </c>
    </row>
    <row r="41" spans="1:5">
      <c t="s" r="A41" s="4">
        <v>377</v>
      </c>
    </row>
    <row r="42" spans="1:5">
      <c t="s" r="A42" s="3">
        <v>367</v>
      </c>
    </row>
    <row r="43" spans="1:5">
      <c t="s" r="A43" s="4">
        <v>104</v>
      </c>
      <c t="n" r="C43" s="6">
        <v>72164</v>
      </c>
      <c t="n" r="E43" s="6">
        <v>6813</v>
      </c>
    </row>
    <row r="44" spans="1:5">
      <c t="s" r="A44" s="4">
        <v>112</v>
      </c>
      <c t="n" r="C44" s="6">
        <v>-399</v>
      </c>
      <c t="n" r="E44" s="6">
        <v>1605</v>
      </c>
    </row>
    <row r="45" spans="1:5">
      <c t="s" r="A45" s="4">
        <v>368</v>
      </c>
      <c t="n" r="C45" s="6">
        <v>97892</v>
      </c>
      <c t="n" r="E45" s="6">
        <v>83787</v>
      </c>
    </row>
    <row r="46" spans="1:5">
      <c t="s" r="A46" s="4">
        <v>369</v>
      </c>
      <c t="n" r="C46" s="6">
        <v>-97892</v>
      </c>
      <c t="n" r="E46" s="6">
        <v>-82010</v>
      </c>
    </row>
    <row r="47" spans="1:5">
      <c t="s" r="A47" s="4">
        <v>119</v>
      </c>
      <c t="n" r="C47" s="6">
        <v>0</v>
      </c>
      <c t="n" r="E47" s="6">
        <v>1777</v>
      </c>
    </row>
    <row r="48" spans="1:5">
      <c t="s" r="A48" s="4">
        <v>129</v>
      </c>
      <c t="n" r="C48" s="7">
        <v>0</v>
      </c>
      <c t="n" r="E48" s="7">
        <v>1777</v>
      </c>
    </row>
    <row r="49" spans="1:5">
      <c t="s" r="A49" s="4">
        <v>131</v>
      </c>
      <c t="n" r="C49" s="7">
        <v>0</v>
      </c>
      <c t="n" r="E49" s="8">
        <v>0.02</v>
      </c>
    </row>
    <row r="50" spans="1:5">
      <c t="s" r="A50" s="4">
        <v>370</v>
      </c>
      <c t="n" r="C50" s="7">
        <v>0</v>
      </c>
      <c t="n" r="E50" s="8">
        <v>0.02</v>
      </c>
    </row>
    <row r="51" spans="1:5">
      <c t="s" r="A51" s="3">
        <v>371</v>
      </c>
    </row>
    <row r="52" spans="1:5">
      <c t="s" r="A52" s="4">
        <v>166</v>
      </c>
      <c t="n" r="E52" s="7">
        <v>94982</v>
      </c>
    </row>
    <row r="53" spans="1:5">
      <c t="s" r="A53" s="4">
        <v>176</v>
      </c>
      <c t="n" r="E53" s="6">
        <v>381429</v>
      </c>
    </row>
    <row r="54" spans="1:5">
      <c t="s" r="A54" s="4">
        <v>190</v>
      </c>
      <c t="n" r="E54" s="6">
        <v>-459114</v>
      </c>
    </row>
    <row r="55" spans="1:5">
      <c t="s" r="A55" s="4">
        <v>191</v>
      </c>
      <c t="n" r="E55" s="6">
        <v>13531</v>
      </c>
    </row>
    <row r="56" spans="1:5">
      <c t="s" r="A56" s="4">
        <v>372</v>
      </c>
      <c t="n" r="E56" s="6">
        <v>30828</v>
      </c>
    </row>
    <row r="57" spans="1:5">
      <c t="s" r="A57" s="4">
        <v>193</v>
      </c>
      <c t="n" r="E57" s="6">
        <v>-26839</v>
      </c>
    </row>
    <row r="58" spans="1:5">
      <c t="s" r="A58" s="4">
        <v>194</v>
      </c>
      <c t="n" r="C58" s="7">
        <v>3989</v>
      </c>
      <c t="n" r="E58" s="7">
        <v>398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78</v>
      </c>
      <c t="s" r="B1" s="2">
        <v>2</v>
      </c>
      <c t="s" r="C1" s="2">
        <v>28</v>
      </c>
    </row>
    <row r="2" spans="1:3">
      <c t="s" r="A2" s="3">
        <v>379</v>
      </c>
    </row>
    <row r="3" spans="1:3">
      <c t="s" r="A3" s="4">
        <v>78</v>
      </c>
      <c t="n" r="B3" s="7">
        <v>5547838</v>
      </c>
      <c t="n" r="C3" s="7">
        <v>5556900</v>
      </c>
    </row>
    <row r="4" spans="1:3">
      <c t="s" r="A4" s="4">
        <v>79</v>
      </c>
      <c t="n" r="B4" s="6">
        <v>2481573</v>
      </c>
      <c t="n" r="C4" s="6">
        <v>1941615</v>
      </c>
    </row>
    <row r="5" spans="1:3">
      <c t="s" r="A5" s="4">
        <v>80</v>
      </c>
      <c t="n" r="B5" s="6">
        <v>371668</v>
      </c>
      <c t="n" r="C5" s="6">
        <v>315963</v>
      </c>
    </row>
    <row r="6" spans="1:3">
      <c t="s" r="A6" s="4">
        <v>380</v>
      </c>
      <c t="n" r="B6" s="6">
        <v>8401079</v>
      </c>
      <c t="n" r="C6" s="6">
        <v>7814478</v>
      </c>
    </row>
    <row r="7" spans="1:3">
      <c t="s" r="A7" s="4">
        <v>381</v>
      </c>
      <c t="n" r="B7" s="6">
        <v>85914</v>
      </c>
      <c t="n" r="C7" s="6">
        <v>36781</v>
      </c>
    </row>
    <row r="8" spans="1:3">
      <c t="s" r="A8" s="4">
        <v>382</v>
      </c>
      <c t="n" r="B8" s="6">
        <v>-34551</v>
      </c>
      <c t="n" r="C8" s="6">
        <v>-62437</v>
      </c>
    </row>
    <row r="9" spans="1:3">
      <c t="s" r="A9" s="4">
        <v>383</v>
      </c>
      <c t="n" r="B9" s="6">
        <v>5576341</v>
      </c>
      <c t="n" r="C9" s="6">
        <v>5510331</v>
      </c>
    </row>
    <row r="10" spans="1:3">
      <c t="s" r="A10" s="4">
        <v>384</v>
      </c>
      <c t="n" r="B10" s="6">
        <v>2481406</v>
      </c>
      <c t="n" r="C10" s="6">
        <v>1941635</v>
      </c>
    </row>
    <row r="11" spans="1:3">
      <c t="s" r="A11" s="4">
        <v>385</v>
      </c>
      <c t="n" r="B11" s="6">
        <v>394695</v>
      </c>
      <c t="n" r="C11" s="6">
        <v>336856</v>
      </c>
    </row>
    <row r="12" spans="1:3">
      <c t="s" r="A12" s="4">
        <v>380</v>
      </c>
      <c t="n" r="B12" s="6">
        <v>8452442</v>
      </c>
      <c t="n" r="C12" s="6">
        <v>7788822</v>
      </c>
    </row>
    <row r="13" spans="1:3">
      <c t="s" r="A13" s="4">
        <v>386</v>
      </c>
    </row>
    <row r="14" spans="1:3">
      <c t="s" r="A14" s="3">
        <v>379</v>
      </c>
    </row>
    <row r="15" spans="1:3">
      <c t="s" r="A15" s="4">
        <v>78</v>
      </c>
      <c t="n" r="B15" s="6">
        <v>5392839</v>
      </c>
      <c t="n" r="C15" s="6">
        <v>5369053</v>
      </c>
    </row>
    <row r="16" spans="1:3">
      <c t="s" r="A16" s="4">
        <v>79</v>
      </c>
      <c t="n" r="B16" s="6">
        <v>197970</v>
      </c>
      <c t="n" r="C16" s="6">
        <v>237349</v>
      </c>
    </row>
    <row r="17" spans="1:3">
      <c t="s" r="A17" s="4">
        <v>80</v>
      </c>
      <c t="n" r="B17" s="6">
        <v>371668</v>
      </c>
      <c t="n" r="C17" s="6">
        <v>315963</v>
      </c>
    </row>
    <row r="18" spans="1:3">
      <c t="s" r="A18" s="4">
        <v>380</v>
      </c>
      <c t="n" r="B18" s="6">
        <v>5962477</v>
      </c>
      <c t="n" r="C18" s="6">
        <v>5922365</v>
      </c>
    </row>
    <row r="19" spans="1:3">
      <c t="s" r="A19" s="4">
        <v>387</v>
      </c>
      <c t="n" r="B19" s="6">
        <v>57659</v>
      </c>
      <c t="n" r="C19" s="6">
        <v>12724</v>
      </c>
    </row>
    <row r="20" spans="1:3">
      <c t="s" r="A20" s="4">
        <v>388</v>
      </c>
      <c t="n" r="B20" s="6">
        <v>0</v>
      </c>
      <c t="n" r="C20" s="6">
        <v>20</v>
      </c>
    </row>
    <row r="21" spans="1:3">
      <c t="s" r="A21" s="4">
        <v>389</v>
      </c>
      <c t="n" r="B21" s="6">
        <v>25365</v>
      </c>
      <c t="n" r="C21" s="6">
        <v>23402</v>
      </c>
    </row>
    <row r="22" spans="1:3">
      <c t="s" r="A22" s="4">
        <v>381</v>
      </c>
      <c t="n" r="B22" s="6">
        <v>83024</v>
      </c>
      <c t="n" r="C22" s="6">
        <v>36146</v>
      </c>
    </row>
    <row r="23" spans="1:3">
      <c t="s" r="A23" s="4">
        <v>390</v>
      </c>
      <c t="n" r="B23" s="6">
        <v>-30548</v>
      </c>
      <c t="n" r="C23" s="6">
        <v>-57825</v>
      </c>
    </row>
    <row r="24" spans="1:3">
      <c t="s" r="A24" s="4">
        <v>391</v>
      </c>
      <c t="n" r="B24" s="6">
        <v>-167</v>
      </c>
      <c t="n" r="C24" s="6">
        <v>0</v>
      </c>
    </row>
    <row r="25" spans="1:3">
      <c t="s" r="A25" s="4">
        <v>392</v>
      </c>
      <c t="n" r="B25" s="6">
        <v>-2338</v>
      </c>
      <c t="n" r="C25" s="6">
        <v>-2509</v>
      </c>
    </row>
    <row r="26" spans="1:3">
      <c t="s" r="A26" s="4">
        <v>382</v>
      </c>
      <c t="n" r="B26" s="6">
        <v>-33053</v>
      </c>
      <c t="n" r="C26" s="6">
        <v>-60334</v>
      </c>
    </row>
    <row r="27" spans="1:3">
      <c t="s" r="A27" s="4">
        <v>383</v>
      </c>
      <c t="n" r="B27" s="6">
        <v>5419950</v>
      </c>
      <c t="n" r="C27" s="6">
        <v>5323952</v>
      </c>
    </row>
    <row r="28" spans="1:3">
      <c t="s" r="A28" s="4">
        <v>384</v>
      </c>
      <c t="n" r="B28" s="6">
        <v>197803</v>
      </c>
      <c t="n" r="C28" s="6">
        <v>237369</v>
      </c>
    </row>
    <row r="29" spans="1:3">
      <c t="s" r="A29" s="4">
        <v>385</v>
      </c>
      <c t="n" r="B29" s="6">
        <v>394695</v>
      </c>
      <c t="n" r="C29" s="6">
        <v>336856</v>
      </c>
    </row>
    <row r="30" spans="1:3">
      <c t="s" r="A30" s="4">
        <v>380</v>
      </c>
      <c t="n" r="B30" s="6">
        <v>6012448</v>
      </c>
      <c t="n" r="C30" s="6">
        <v>5898177</v>
      </c>
    </row>
    <row r="31" spans="1:3">
      <c t="s" r="A31" s="4">
        <v>393</v>
      </c>
    </row>
    <row r="32" spans="1:3">
      <c t="s" r="A32" s="3">
        <v>379</v>
      </c>
    </row>
    <row r="33" spans="1:3">
      <c t="s" r="A33" s="4">
        <v>78</v>
      </c>
      <c t="n" r="B33" s="6">
        <v>833897</v>
      </c>
      <c t="n" r="C33" s="6">
        <v>940428</v>
      </c>
    </row>
    <row r="34" spans="1:3">
      <c t="s" r="A34" s="4">
        <v>387</v>
      </c>
      <c t="n" r="B34" s="6">
        <v>4088</v>
      </c>
      <c t="n" r="C34" s="6">
        <v>333</v>
      </c>
    </row>
    <row r="35" spans="1:3">
      <c t="s" r="A35" s="4">
        <v>390</v>
      </c>
      <c t="n" r="B35" s="6">
        <v>-439</v>
      </c>
      <c t="n" r="C35" s="6">
        <v>-3559</v>
      </c>
    </row>
    <row r="36" spans="1:3">
      <c t="s" r="A36" s="4">
        <v>383</v>
      </c>
      <c t="n" r="B36" s="6">
        <v>837546</v>
      </c>
      <c t="n" r="C36" s="6">
        <v>937202</v>
      </c>
    </row>
    <row r="37" spans="1:3">
      <c t="s" r="A37" s="4">
        <v>394</v>
      </c>
    </row>
    <row r="38" spans="1:3">
      <c t="s" r="A38" s="3">
        <v>379</v>
      </c>
    </row>
    <row r="39" spans="1:3">
      <c t="s" r="A39" s="4">
        <v>78</v>
      </c>
      <c t="n" r="B39" s="6">
        <v>251863</v>
      </c>
      <c t="n" r="C39" s="6">
        <v>241549</v>
      </c>
    </row>
    <row r="40" spans="1:3">
      <c t="s" r="A40" s="4">
        <v>387</v>
      </c>
      <c t="n" r="B40" s="6">
        <v>1503</v>
      </c>
      <c t="n" r="C40" s="6">
        <v>257</v>
      </c>
    </row>
    <row r="41" spans="1:3">
      <c t="s" r="A41" s="4">
        <v>390</v>
      </c>
      <c t="n" r="B41" s="6">
        <v>-4976</v>
      </c>
      <c t="n" r="C41" s="6">
        <v>-3838</v>
      </c>
    </row>
    <row r="42" spans="1:3">
      <c t="s" r="A42" s="4">
        <v>383</v>
      </c>
      <c t="n" r="B42" s="6">
        <v>248390</v>
      </c>
      <c t="n" r="C42" s="6">
        <v>237968</v>
      </c>
    </row>
    <row r="43" spans="1:3">
      <c t="s" r="A43" s="4">
        <v>395</v>
      </c>
    </row>
    <row r="44" spans="1:3">
      <c t="s" r="A44" s="3">
        <v>379</v>
      </c>
    </row>
    <row r="45" spans="1:3">
      <c t="s" r="A45" s="4">
        <v>78</v>
      </c>
      <c t="n" r="B45" s="6">
        <v>278172</v>
      </c>
      <c t="n" r="C45" s="6">
        <v>299929</v>
      </c>
    </row>
    <row r="46" spans="1:3">
      <c t="s" r="A46" s="4">
        <v>387</v>
      </c>
      <c t="n" r="B46" s="6">
        <v>5585</v>
      </c>
      <c t="n" r="C46" s="6">
        <v>2322</v>
      </c>
    </row>
    <row r="47" spans="1:3">
      <c t="s" r="A47" s="4">
        <v>390</v>
      </c>
      <c t="n" r="B47" s="6">
        <v>-396</v>
      </c>
      <c t="n" r="C47" s="6">
        <v>-962</v>
      </c>
    </row>
    <row r="48" spans="1:3">
      <c t="s" r="A48" s="4">
        <v>383</v>
      </c>
      <c t="n" r="B48" s="6">
        <v>283361</v>
      </c>
      <c t="n" r="C48" s="6">
        <v>301289</v>
      </c>
    </row>
    <row r="49" spans="1:3">
      <c t="s" r="A49" s="4">
        <v>396</v>
      </c>
    </row>
    <row r="50" spans="1:3">
      <c t="s" r="A50" s="3">
        <v>379</v>
      </c>
    </row>
    <row r="51" spans="1:3">
      <c t="s" r="A51" s="4">
        <v>78</v>
      </c>
      <c t="n" r="B51" s="6">
        <v>644403</v>
      </c>
      <c t="n" r="C51" s="6">
        <v>606676</v>
      </c>
    </row>
    <row r="52" spans="1:3">
      <c t="s" r="A52" s="4">
        <v>387</v>
      </c>
      <c t="n" r="B52" s="6">
        <v>13980</v>
      </c>
      <c t="n" r="C52" s="6">
        <v>6361</v>
      </c>
    </row>
    <row r="53" spans="1:3">
      <c t="s" r="A53" s="4">
        <v>390</v>
      </c>
      <c t="n" r="B53" s="6">
        <v>-507</v>
      </c>
      <c t="n" r="C53" s="6">
        <v>-2455</v>
      </c>
    </row>
    <row r="54" spans="1:3">
      <c t="s" r="A54" s="4">
        <v>383</v>
      </c>
      <c t="n" r="B54" s="6">
        <v>657876</v>
      </c>
      <c t="n" r="C54" s="6">
        <v>610582</v>
      </c>
    </row>
    <row r="55" spans="1:3">
      <c t="s" r="A55" s="4">
        <v>397</v>
      </c>
    </row>
    <row r="56" spans="1:3">
      <c t="s" r="A56" s="3">
        <v>379</v>
      </c>
    </row>
    <row r="57" spans="1:3">
      <c t="s" r="A57" s="4">
        <v>78</v>
      </c>
      <c t="n" r="B57" s="6">
        <v>21142</v>
      </c>
      <c t="n" r="C57" s="6">
        <v>27025</v>
      </c>
    </row>
    <row r="58" spans="1:3">
      <c t="s" r="A58" s="4">
        <v>387</v>
      </c>
      <c t="n" r="B58" s="6">
        <v>160</v>
      </c>
      <c t="n" r="C58" s="6">
        <v>310</v>
      </c>
    </row>
    <row r="59" spans="1:3">
      <c t="s" r="A59" s="4">
        <v>390</v>
      </c>
      <c t="n" r="B59" s="6">
        <v>-687</v>
      </c>
      <c t="n" r="C59" s="6">
        <v>-415</v>
      </c>
    </row>
    <row r="60" spans="1:3">
      <c t="s" r="A60" s="4">
        <v>383</v>
      </c>
      <c t="n" r="B60" s="6">
        <v>20615</v>
      </c>
      <c t="n" r="C60" s="6">
        <v>26920</v>
      </c>
    </row>
    <row r="61" spans="1:3">
      <c t="s" r="A61" s="4">
        <v>398</v>
      </c>
    </row>
    <row r="62" spans="1:3">
      <c t="s" r="A62" s="3">
        <v>379</v>
      </c>
    </row>
    <row r="63" spans="1:3">
      <c t="s" r="A63" s="4">
        <v>78</v>
      </c>
      <c t="n" r="B63" s="6">
        <v>1509117</v>
      </c>
      <c t="n" r="C63" s="6">
        <v>1503614</v>
      </c>
    </row>
    <row r="64" spans="1:3">
      <c t="s" r="A64" s="4">
        <v>387</v>
      </c>
      <c t="n" r="B64" s="6">
        <v>19102</v>
      </c>
      <c t="n" r="C64" s="6">
        <v>1594</v>
      </c>
    </row>
    <row r="65" spans="1:3">
      <c t="s" r="A65" s="4">
        <v>390</v>
      </c>
      <c t="n" r="B65" s="6">
        <v>-1542</v>
      </c>
      <c t="n" r="C65" s="6">
        <v>-15257</v>
      </c>
    </row>
    <row r="66" spans="1:3">
      <c t="s" r="A66" s="4">
        <v>383</v>
      </c>
      <c t="n" r="B66" s="6">
        <v>1526677</v>
      </c>
      <c t="n" r="C66" s="6">
        <v>1489951</v>
      </c>
    </row>
    <row r="67" spans="1:3">
      <c t="s" r="A67" s="4">
        <v>399</v>
      </c>
    </row>
    <row r="68" spans="1:3">
      <c t="s" r="A68" s="3">
        <v>379</v>
      </c>
    </row>
    <row r="69" spans="1:3">
      <c t="s" r="A69" s="4">
        <v>78</v>
      </c>
      <c t="n" r="B69" s="6">
        <v>434621</v>
      </c>
      <c t="n" r="C69" s="6">
        <v>453178</v>
      </c>
    </row>
    <row r="70" spans="1:3">
      <c t="s" r="A70" s="4">
        <v>387</v>
      </c>
      <c t="n" r="B70" s="6">
        <v>3611</v>
      </c>
      <c t="n" r="C70" s="6">
        <v>797</v>
      </c>
    </row>
    <row r="71" spans="1:3">
      <c t="s" r="A71" s="4">
        <v>390</v>
      </c>
      <c t="n" r="B71" s="6">
        <v>-6600</v>
      </c>
      <c t="n" r="C71" s="6">
        <v>-7405</v>
      </c>
    </row>
    <row r="72" spans="1:3">
      <c t="s" r="A72" s="4">
        <v>383</v>
      </c>
      <c t="n" r="B72" s="6">
        <v>431632</v>
      </c>
      <c t="n" r="C72" s="6">
        <v>446570</v>
      </c>
    </row>
    <row r="73" spans="1:3">
      <c t="s" r="A73" s="4">
        <v>400</v>
      </c>
    </row>
    <row r="74" spans="1:3">
      <c t="s" r="A74" s="3">
        <v>379</v>
      </c>
    </row>
    <row r="75" spans="1:3">
      <c t="s" r="A75" s="4">
        <v>78</v>
      </c>
      <c t="n" r="B75" s="6">
        <v>598847</v>
      </c>
      <c t="n" r="C75" s="6">
        <v>592981</v>
      </c>
    </row>
    <row r="76" spans="1:3">
      <c t="s" r="A76" s="4">
        <v>387</v>
      </c>
      <c t="n" r="B76" s="6">
        <v>1635</v>
      </c>
      <c t="n" r="C76" s="6">
        <v>275</v>
      </c>
    </row>
    <row r="77" spans="1:3">
      <c t="s" r="A77" s="4">
        <v>390</v>
      </c>
      <c t="n" r="B77" s="6">
        <v>-12945</v>
      </c>
      <c t="n" r="C77" s="6">
        <v>-17045</v>
      </c>
    </row>
    <row r="78" spans="1:3">
      <c t="s" r="A78" s="4">
        <v>383</v>
      </c>
      <c t="n" r="B78" s="6">
        <v>587537</v>
      </c>
      <c t="n" r="C78" s="6">
        <v>576211</v>
      </c>
    </row>
    <row r="79" spans="1:3">
      <c t="s" r="A79" s="4">
        <v>401</v>
      </c>
    </row>
    <row r="80" spans="1:3">
      <c t="s" r="A80" s="3">
        <v>379</v>
      </c>
    </row>
    <row r="81" spans="1:3">
      <c t="s" r="A81" s="4">
        <v>78</v>
      </c>
      <c t="n" r="B81" s="6">
        <v>484480</v>
      </c>
      <c t="n" r="C81" s="6">
        <v>440363</v>
      </c>
    </row>
    <row r="82" spans="1:3">
      <c t="s" r="A82" s="4">
        <v>387</v>
      </c>
      <c t="n" r="B82" s="6">
        <v>2607</v>
      </c>
      <c t="n" r="C82" s="6">
        <v>344</v>
      </c>
    </row>
    <row r="83" spans="1:3">
      <c t="s" r="A83" s="4">
        <v>390</v>
      </c>
      <c t="n" r="B83" s="6">
        <v>-1568</v>
      </c>
      <c t="n" r="C83" s="6">
        <v>-3583</v>
      </c>
    </row>
    <row r="84" spans="1:3">
      <c t="s" r="A84" s="4">
        <v>383</v>
      </c>
      <c t="n" r="B84" s="6">
        <v>485519</v>
      </c>
      <c t="n" r="C84" s="6">
        <v>437124</v>
      </c>
    </row>
    <row r="85" spans="1:3">
      <c t="s" r="A85" s="4">
        <v>402</v>
      </c>
    </row>
    <row r="86" spans="1:3">
      <c t="s" r="A86" s="3">
        <v>379</v>
      </c>
    </row>
    <row r="87" spans="1:3">
      <c t="s" r="A87" s="4">
        <v>78</v>
      </c>
      <c t="n" r="B87" s="6">
        <v>336297</v>
      </c>
      <c t="n" r="C87" s="6">
        <v>263310</v>
      </c>
    </row>
    <row r="88" spans="1:3">
      <c t="s" r="A88" s="4">
        <v>387</v>
      </c>
      <c t="n" r="B88" s="6">
        <v>5388</v>
      </c>
      <c t="n" r="C88" s="6">
        <v>131</v>
      </c>
    </row>
    <row r="89" spans="1:3">
      <c t="s" r="A89" s="4">
        <v>390</v>
      </c>
      <c t="n" r="B89" s="6">
        <v>-888</v>
      </c>
      <c t="n" r="C89" s="6">
        <v>-3306</v>
      </c>
    </row>
    <row r="90" spans="1:3">
      <c t="s" r="A90" s="4">
        <v>383</v>
      </c>
      <c t="n" r="B90" s="6">
        <v>340797</v>
      </c>
      <c t="n" r="C90" s="6">
        <v>260135</v>
      </c>
    </row>
    <row r="91" spans="1:3">
      <c t="s" r="A91" s="4">
        <v>403</v>
      </c>
    </row>
    <row r="92" spans="1:3">
      <c t="s" r="A92" s="3">
        <v>379</v>
      </c>
    </row>
    <row r="93" spans="1:3">
      <c t="s" r="A93" s="4">
        <v>80</v>
      </c>
      <c t="n" r="B93" s="6">
        <v>1457</v>
      </c>
      <c t="n" r="C93" s="6">
        <v>1457</v>
      </c>
    </row>
    <row r="94" spans="1:3">
      <c t="s" r="A94" s="4">
        <v>389</v>
      </c>
      <c t="n" r="B94" s="6">
        <v>0</v>
      </c>
      <c t="n" r="C94" s="6">
        <v>0</v>
      </c>
    </row>
    <row r="95" spans="1:3">
      <c t="s" r="A95" s="4">
        <v>392</v>
      </c>
      <c t="n" r="B95" s="6">
        <v>-498</v>
      </c>
      <c t="n" r="C95" s="6">
        <v>-40</v>
      </c>
    </row>
    <row r="96" spans="1:3">
      <c t="s" r="A96" s="4">
        <v>385</v>
      </c>
      <c t="n" r="B96" s="6">
        <v>959</v>
      </c>
      <c t="n" r="C96" s="6">
        <v>1417</v>
      </c>
    </row>
    <row r="97" spans="1:3">
      <c t="s" r="A97" s="4">
        <v>404</v>
      </c>
    </row>
    <row r="98" spans="1:3">
      <c t="s" r="A98" s="3">
        <v>379</v>
      </c>
    </row>
    <row r="99" spans="1:3">
      <c t="s" r="A99" s="4">
        <v>80</v>
      </c>
      <c t="n" r="B99" s="6">
        <v>12073</v>
      </c>
      <c t="n" r="C99" s="6">
        <v>14018</v>
      </c>
    </row>
    <row r="100" spans="1:3">
      <c t="s" r="A100" s="4">
        <v>389</v>
      </c>
      <c t="n" r="B100" s="6">
        <v>5983</v>
      </c>
      <c t="n" r="C100" s="6">
        <v>6962</v>
      </c>
    </row>
    <row r="101" spans="1:3">
      <c t="s" r="A101" s="4">
        <v>392</v>
      </c>
      <c t="n" r="B101" s="6">
        <v>0</v>
      </c>
      <c t="n" r="C101" s="6">
        <v>0</v>
      </c>
    </row>
    <row r="102" spans="1:3">
      <c t="s" r="A102" s="4">
        <v>385</v>
      </c>
      <c t="n" r="B102" s="6">
        <v>18056</v>
      </c>
      <c t="n" r="C102" s="6">
        <v>20980</v>
      </c>
    </row>
    <row r="103" spans="1:3">
      <c t="s" r="A103" s="4">
        <v>405</v>
      </c>
    </row>
    <row r="104" spans="1:3">
      <c t="s" r="A104" s="3">
        <v>379</v>
      </c>
    </row>
    <row r="105" spans="1:3">
      <c t="s" r="A105" s="4">
        <v>80</v>
      </c>
      <c t="n" r="B105" s="6">
        <v>69353</v>
      </c>
      <c t="n" r="C105" s="6">
        <v>53489</v>
      </c>
    </row>
    <row r="106" spans="1:3">
      <c t="s" r="A106" s="4">
        <v>389</v>
      </c>
      <c t="n" r="B106" s="6">
        <v>16157</v>
      </c>
      <c t="n" r="C106" s="6">
        <v>12751</v>
      </c>
    </row>
    <row r="107" spans="1:3">
      <c t="s" r="A107" s="4">
        <v>392</v>
      </c>
      <c t="n" r="B107" s="6">
        <v>-1840</v>
      </c>
      <c t="n" r="C107" s="6">
        <v>-2469</v>
      </c>
    </row>
    <row r="108" spans="1:3">
      <c t="s" r="A108" s="4">
        <v>385</v>
      </c>
      <c t="n" r="B108" s="6">
        <v>83670</v>
      </c>
      <c t="n" r="C108" s="6">
        <v>63771</v>
      </c>
    </row>
    <row r="109" spans="1:3">
      <c t="s" r="A109" s="4">
        <v>406</v>
      </c>
    </row>
    <row r="110" spans="1:3">
      <c t="s" r="A110" s="3">
        <v>379</v>
      </c>
    </row>
    <row r="111" spans="1:3">
      <c t="s" r="A111" s="4">
        <v>80</v>
      </c>
      <c t="n" r="B111" s="6">
        <v>232614</v>
      </c>
      <c t="n" r="C111" s="6">
        <v>188121</v>
      </c>
    </row>
    <row r="112" spans="1:3">
      <c t="s" r="A112" s="4">
        <v>389</v>
      </c>
      <c t="n" r="B112" s="6">
        <v>823</v>
      </c>
      <c t="n" r="C112" s="6">
        <v>600</v>
      </c>
    </row>
    <row r="113" spans="1:3">
      <c t="s" r="A113" s="4">
        <v>392</v>
      </c>
      <c t="n" r="B113" s="6">
        <v>0</v>
      </c>
      <c t="n" r="C113" s="6">
        <v>0</v>
      </c>
    </row>
    <row r="114" spans="1:3">
      <c t="s" r="A114" s="4">
        <v>385</v>
      </c>
      <c t="n" r="B114" s="6">
        <v>233437</v>
      </c>
      <c t="n" r="C114" s="6">
        <v>188721</v>
      </c>
    </row>
    <row r="115" spans="1:3">
      <c t="s" r="A115" s="4">
        <v>407</v>
      </c>
    </row>
    <row r="116" spans="1:3">
      <c t="s" r="A116" s="3">
        <v>379</v>
      </c>
    </row>
    <row r="117" spans="1:3">
      <c t="s" r="A117" s="4">
        <v>80</v>
      </c>
      <c t="n" r="B117" s="6">
        <v>53246</v>
      </c>
      <c t="n" r="C117" s="6">
        <v>54484</v>
      </c>
    </row>
    <row r="118" spans="1:3">
      <c t="s" r="A118" s="4">
        <v>389</v>
      </c>
      <c t="n" r="B118" s="6">
        <v>0</v>
      </c>
      <c t="n" r="C118" s="6">
        <v>0</v>
      </c>
    </row>
    <row r="119" spans="1:3">
      <c t="s" r="A119" s="4">
        <v>392</v>
      </c>
      <c t="n" r="B119" s="6">
        <v>0</v>
      </c>
      <c t="n" r="C119" s="6">
        <v>0</v>
      </c>
    </row>
    <row r="120" spans="1:3">
      <c t="s" r="A120" s="4">
        <v>385</v>
      </c>
      <c t="n" r="B120" s="6">
        <v>53246</v>
      </c>
      <c t="n" r="C120" s="6">
        <v>54484</v>
      </c>
    </row>
    <row r="121" spans="1:3">
      <c t="s" r="A121" s="4">
        <v>408</v>
      </c>
    </row>
    <row r="122" spans="1:3">
      <c t="s" r="A122" s="3">
        <v>379</v>
      </c>
    </row>
    <row r="123" spans="1:3">
      <c t="s" r="A123" s="4">
        <v>80</v>
      </c>
      <c t="n" r="B123" s="6">
        <v>2925</v>
      </c>
      <c t="n" r="C123" s="6">
        <v>4394</v>
      </c>
    </row>
    <row r="124" spans="1:3">
      <c t="s" r="A124" s="4">
        <v>389</v>
      </c>
      <c t="n" r="B124" s="6">
        <v>2402</v>
      </c>
      <c t="n" r="C124" s="6">
        <v>3089</v>
      </c>
    </row>
    <row r="125" spans="1:3">
      <c t="s" r="A125" s="4">
        <v>392</v>
      </c>
      <c t="n" r="B125" s="6">
        <v>0</v>
      </c>
      <c t="n" r="C125" s="6">
        <v>0</v>
      </c>
    </row>
    <row r="126" spans="1:3">
      <c t="s" r="A126" s="4">
        <v>385</v>
      </c>
      <c t="n" r="B126" s="6">
        <v>5327</v>
      </c>
      <c t="n" r="C126" s="6">
        <v>7483</v>
      </c>
    </row>
    <row r="127" spans="1:3">
      <c t="s" r="A127" s="4">
        <v>409</v>
      </c>
    </row>
    <row r="128" spans="1:3">
      <c t="s" r="A128" s="3">
        <v>379</v>
      </c>
    </row>
    <row r="129" spans="1:3">
      <c t="s" r="A129" s="4">
        <v>78</v>
      </c>
      <c t="n" r="B129" s="6">
        <v>154999</v>
      </c>
      <c t="n" r="C129" s="6">
        <v>187847</v>
      </c>
    </row>
    <row r="130" spans="1:3">
      <c t="s" r="A130" s="4">
        <v>79</v>
      </c>
      <c t="n" r="B130" s="6">
        <v>2283603</v>
      </c>
      <c t="n" r="C130" s="6">
        <v>1704266</v>
      </c>
    </row>
    <row r="131" spans="1:3">
      <c t="s" r="A131" s="4">
        <v>380</v>
      </c>
      <c t="n" r="B131" s="6">
        <v>2438602</v>
      </c>
      <c t="n" r="C131" s="6">
        <v>1892113</v>
      </c>
    </row>
    <row r="132" spans="1:3">
      <c t="s" r="A132" s="4">
        <v>388</v>
      </c>
      <c t="n" r="B132" s="6">
        <v>0</v>
      </c>
      <c t="n" r="C132" s="6">
        <v>0</v>
      </c>
    </row>
    <row r="133" spans="1:3">
      <c t="s" r="A133" s="4">
        <v>381</v>
      </c>
      <c t="n" r="B133" s="6">
        <v>2890</v>
      </c>
      <c t="n" r="C133" s="6">
        <v>635</v>
      </c>
    </row>
    <row r="134" spans="1:3">
      <c t="s" r="A134" s="4">
        <v>391</v>
      </c>
      <c t="n" r="B134" s="6">
        <v>0</v>
      </c>
      <c t="n" r="C134" s="6">
        <v>0</v>
      </c>
    </row>
    <row r="135" spans="1:3">
      <c t="s" r="A135" s="4">
        <v>382</v>
      </c>
      <c t="n" r="B135" s="6">
        <v>-1498</v>
      </c>
      <c t="n" r="C135" s="6">
        <v>-2103</v>
      </c>
    </row>
    <row r="136" spans="1:3">
      <c t="s" r="A136" s="4">
        <v>383</v>
      </c>
      <c t="n" r="B136" s="6">
        <v>156391</v>
      </c>
      <c t="n" r="C136" s="6">
        <v>186379</v>
      </c>
    </row>
    <row r="137" spans="1:3">
      <c t="s" r="A137" s="4">
        <v>384</v>
      </c>
      <c t="n" r="B137" s="6">
        <v>2283603</v>
      </c>
      <c t="n" r="C137" s="6">
        <v>1704266</v>
      </c>
    </row>
    <row r="138" spans="1:3">
      <c t="s" r="A138" s="4">
        <v>380</v>
      </c>
      <c t="n" r="B138" s="6">
        <v>2439994</v>
      </c>
      <c t="n" r="C138" s="6">
        <v>1890645</v>
      </c>
    </row>
    <row r="139" spans="1:3">
      <c t="s" r="A139" s="4">
        <v>410</v>
      </c>
    </row>
    <row r="140" spans="1:3">
      <c t="s" r="A140" s="3">
        <v>379</v>
      </c>
    </row>
    <row r="141" spans="1:3">
      <c t="s" r="A141" s="4">
        <v>78</v>
      </c>
      <c t="n" r="B141" s="6">
        <v>154999</v>
      </c>
      <c t="n" r="C141" s="6">
        <v>187847</v>
      </c>
    </row>
    <row r="142" spans="1:3">
      <c t="s" r="A142" s="4">
        <v>387</v>
      </c>
      <c t="n" r="B142" s="6">
        <v>2890</v>
      </c>
      <c t="n" r="C142" s="6">
        <v>635</v>
      </c>
    </row>
    <row r="143" spans="1:3">
      <c t="s" r="A143" s="4">
        <v>390</v>
      </c>
      <c t="n" r="B143" s="6">
        <v>-1498</v>
      </c>
      <c t="n" r="C143" s="6">
        <v>-2103</v>
      </c>
    </row>
    <row r="144" spans="1:3">
      <c t="s" r="A144" s="4">
        <v>383</v>
      </c>
      <c t="n" r="B144" s="7">
        <v>156391</v>
      </c>
      <c t="n" r="C144" s="7">
        <v>1863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1</v>
      </c>
      <c t="s" r="B1" s="2">
        <v>2</v>
      </c>
      <c t="s" r="C1" s="2">
        <v>28</v>
      </c>
    </row>
    <row r="2" spans="1:3">
      <c t="s" r="A2" s="3">
        <v>412</v>
      </c>
    </row>
    <row r="3" spans="1:3">
      <c t="s" r="A3" s="4">
        <v>413</v>
      </c>
      <c t="n" r="B3" s="7">
        <v>5576341</v>
      </c>
      <c t="n" r="C3" s="7">
        <v>5510331</v>
      </c>
    </row>
    <row r="4" spans="1:3">
      <c t="s" r="A4" s="4">
        <v>414</v>
      </c>
      <c t="s" r="B4" s="4">
        <v>415</v>
      </c>
      <c t="s" r="C4" s="4">
        <v>415</v>
      </c>
    </row>
    <row r="5" spans="1:3">
      <c t="s" r="A5" s="4">
        <v>386</v>
      </c>
    </row>
    <row r="6" spans="1:3">
      <c t="s" r="A6" s="3">
        <v>412</v>
      </c>
    </row>
    <row r="7" spans="1:3">
      <c t="s" r="A7" s="4">
        <v>413</v>
      </c>
      <c t="n" r="B7" s="7">
        <v>5419950</v>
      </c>
      <c t="n" r="C7" s="7">
        <v>5323952</v>
      </c>
    </row>
    <row r="8" spans="1:3">
      <c t="s" r="A8" s="4">
        <v>414</v>
      </c>
      <c t="s" r="B8" s="4">
        <v>416</v>
      </c>
      <c t="s" r="C8" s="4">
        <v>417</v>
      </c>
    </row>
    <row r="9" spans="1:3">
      <c t="s" r="A9" s="4">
        <v>418</v>
      </c>
    </row>
    <row r="10" spans="1:3">
      <c t="s" r="A10" s="3">
        <v>412</v>
      </c>
    </row>
    <row r="11" spans="1:3">
      <c t="s" r="A11" s="4">
        <v>413</v>
      </c>
      <c t="n" r="B11" s="7">
        <v>4764325</v>
      </c>
      <c t="n" r="C11" s="7">
        <v>4659892</v>
      </c>
    </row>
    <row r="12" spans="1:3">
      <c t="s" r="A12" s="4">
        <v>414</v>
      </c>
      <c t="s" r="B12" s="4">
        <v>419</v>
      </c>
      <c t="s" r="C12" s="4">
        <v>420</v>
      </c>
    </row>
    <row r="13" spans="1:3">
      <c t="s" r="A13" s="4">
        <v>421</v>
      </c>
    </row>
    <row r="14" spans="1:3">
      <c t="s" r="A14" s="3">
        <v>412</v>
      </c>
    </row>
    <row r="15" spans="1:3">
      <c t="s" r="A15" s="4">
        <v>413</v>
      </c>
      <c t="n" r="B15" s="7">
        <v>2417068</v>
      </c>
      <c t="n" r="C15" s="7">
        <v>2367642</v>
      </c>
    </row>
    <row r="16" spans="1:3">
      <c t="s" r="A16" s="4">
        <v>414</v>
      </c>
      <c t="s" r="B16" s="4">
        <v>422</v>
      </c>
      <c t="s" r="C16" s="4">
        <v>423</v>
      </c>
    </row>
    <row r="17" spans="1:3">
      <c t="s" r="A17" s="4">
        <v>424</v>
      </c>
    </row>
    <row r="18" spans="1:3">
      <c t="s" r="A18" s="3">
        <v>412</v>
      </c>
    </row>
    <row r="19" spans="1:3">
      <c t="s" r="A19" s="4">
        <v>413</v>
      </c>
      <c t="n" r="B19" s="7">
        <v>526729</v>
      </c>
      <c t="n" r="C19" s="7">
        <v>569386</v>
      </c>
    </row>
    <row r="20" spans="1:3">
      <c t="s" r="A20" s="4">
        <v>414</v>
      </c>
      <c t="s" r="B20" s="4">
        <v>425</v>
      </c>
      <c t="s" r="C20" s="4">
        <v>426</v>
      </c>
    </row>
    <row r="21" spans="1:3">
      <c t="s" r="A21" s="4">
        <v>427</v>
      </c>
    </row>
    <row r="22" spans="1:3">
      <c t="s" r="A22" s="3">
        <v>412</v>
      </c>
    </row>
    <row r="23" spans="1:3">
      <c t="s" r="A23" s="4">
        <v>413</v>
      </c>
      <c t="n" r="B23" s="7">
        <v>1084128</v>
      </c>
      <c t="n" r="C23" s="7">
        <v>1031326</v>
      </c>
    </row>
    <row r="24" spans="1:3">
      <c t="s" r="A24" s="4">
        <v>414</v>
      </c>
      <c t="s" r="B24" s="4">
        <v>428</v>
      </c>
      <c t="s" r="C24" s="4">
        <v>429</v>
      </c>
    </row>
    <row r="25" spans="1:3">
      <c t="s" r="A25" s="4">
        <v>430</v>
      </c>
    </row>
    <row r="26" spans="1:3">
      <c t="s" r="A26" s="3">
        <v>412</v>
      </c>
    </row>
    <row r="27" spans="1:3">
      <c t="s" r="A27" s="4">
        <v>413</v>
      </c>
      <c t="n" r="B27" s="7">
        <v>736400</v>
      </c>
      <c t="n" r="C27" s="7">
        <v>691538</v>
      </c>
    </row>
    <row r="28" spans="1:3">
      <c t="s" r="A28" s="4">
        <v>414</v>
      </c>
      <c t="s" r="B28" s="4">
        <v>431</v>
      </c>
      <c t="s" r="C28" s="4">
        <v>432</v>
      </c>
    </row>
    <row r="29" spans="1:3">
      <c t="s" r="A29" s="4">
        <v>433</v>
      </c>
    </row>
    <row r="30" spans="1:3">
      <c t="s" r="A30" s="3">
        <v>412</v>
      </c>
    </row>
    <row r="31" spans="1:3">
      <c t="s" r="A31" s="4">
        <v>413</v>
      </c>
      <c t="n" r="B31" s="7">
        <v>655625</v>
      </c>
      <c t="n" r="C31" s="7">
        <v>664060</v>
      </c>
    </row>
    <row r="32" spans="1:3">
      <c t="s" r="A32" s="4">
        <v>414</v>
      </c>
      <c t="s" r="B32" s="4">
        <v>434</v>
      </c>
      <c t="s" r="C32" s="4">
        <v>435</v>
      </c>
    </row>
    <row r="33" spans="1:3">
      <c t="s" r="A33" s="4">
        <v>436</v>
      </c>
    </row>
    <row r="34" spans="1:3">
      <c t="s" r="A34" s="3">
        <v>412</v>
      </c>
    </row>
    <row r="35" spans="1:3">
      <c t="s" r="A35" s="4">
        <v>413</v>
      </c>
      <c t="n" r="B35" s="7">
        <v>228798</v>
      </c>
      <c t="n" r="C35" s="7">
        <v>235724</v>
      </c>
    </row>
    <row r="36" spans="1:3">
      <c t="s" r="A36" s="4">
        <v>414</v>
      </c>
      <c t="s" r="B36" s="4">
        <v>437</v>
      </c>
      <c t="s" r="C36" s="4">
        <v>438</v>
      </c>
    </row>
    <row r="37" spans="1:3">
      <c t="s" r="A37" s="4">
        <v>439</v>
      </c>
    </row>
    <row r="38" spans="1:3">
      <c t="s" r="A38" s="3">
        <v>412</v>
      </c>
    </row>
    <row r="39" spans="1:3">
      <c t="s" r="A39" s="4">
        <v>413</v>
      </c>
      <c t="n" r="B39" s="7">
        <v>182261</v>
      </c>
      <c t="n" r="C39" s="7">
        <v>179069</v>
      </c>
    </row>
    <row r="40" spans="1:3">
      <c t="s" r="A40" s="4">
        <v>414</v>
      </c>
      <c t="s" r="B40" s="4">
        <v>440</v>
      </c>
      <c t="s" r="C40" s="4">
        <v>441</v>
      </c>
    </row>
    <row r="41" spans="1:3">
      <c t="s" r="A41" s="4">
        <v>442</v>
      </c>
    </row>
    <row r="42" spans="1:3">
      <c t="s" r="A42" s="3">
        <v>412</v>
      </c>
    </row>
    <row r="43" spans="1:3">
      <c t="s" r="A43" s="4">
        <v>413</v>
      </c>
      <c t="n" r="B43" s="7">
        <v>9561</v>
      </c>
      <c t="n" r="C43" s="7">
        <v>5706</v>
      </c>
    </row>
    <row r="44" spans="1:3">
      <c t="s" r="A44" s="4">
        <v>414</v>
      </c>
      <c t="s" r="B44" s="4">
        <v>443</v>
      </c>
      <c t="s" r="C44" s="4">
        <v>444</v>
      </c>
    </row>
    <row r="45" spans="1:3">
      <c t="s" r="A45" s="4">
        <v>445</v>
      </c>
    </row>
    <row r="46" spans="1:3">
      <c t="s" r="A46" s="3">
        <v>412</v>
      </c>
    </row>
    <row r="47" spans="1:3">
      <c t="s" r="A47" s="4">
        <v>413</v>
      </c>
      <c t="n" r="B47" s="7">
        <v>0</v>
      </c>
      <c t="n" r="C47" s="7">
        <v>1015</v>
      </c>
    </row>
    <row r="48" spans="1:3">
      <c t="s" r="A48" s="4">
        <v>414</v>
      </c>
      <c t="s" r="B48" s="4">
        <v>446</v>
      </c>
      <c t="s" r="C48" s="4">
        <v>446</v>
      </c>
    </row>
    <row r="49" spans="1:3">
      <c t="s" r="A49" s="4">
        <v>447</v>
      </c>
    </row>
    <row r="50" spans="1:3">
      <c t="s" r="A50" s="3">
        <v>412</v>
      </c>
    </row>
    <row r="51" spans="1:3">
      <c t="s" r="A51" s="4">
        <v>413</v>
      </c>
      <c t="n" r="B51" s="7">
        <v>235005</v>
      </c>
      <c t="n" r="C51" s="7">
        <v>242546</v>
      </c>
    </row>
    <row r="52" spans="1:3">
      <c t="s" r="A52" s="4">
        <v>414</v>
      </c>
      <c t="s" r="B52" s="4">
        <v>448</v>
      </c>
      <c t="s" r="C52" s="4">
        <v>449</v>
      </c>
    </row>
    <row r="53" spans="1:3">
      <c t="s" r="A53" s="4">
        <v>409</v>
      </c>
    </row>
    <row r="54" spans="1:3">
      <c t="s" r="A54" s="3">
        <v>412</v>
      </c>
    </row>
    <row r="55" spans="1:3">
      <c t="s" r="A55" s="4">
        <v>413</v>
      </c>
      <c t="n" r="B55" s="7">
        <v>156391</v>
      </c>
      <c t="n" r="C55" s="7">
        <v>186379</v>
      </c>
    </row>
    <row r="56" spans="1:3">
      <c t="s" r="A56" s="4">
        <v>414</v>
      </c>
      <c t="s" r="B56" s="4">
        <v>450</v>
      </c>
      <c t="s" r="C56" s="4">
        <v>451</v>
      </c>
    </row>
    <row r="57" spans="1:3">
      <c t="s" r="A57" s="4">
        <v>452</v>
      </c>
    </row>
    <row r="58" spans="1:3">
      <c t="s" r="A58" s="3">
        <v>412</v>
      </c>
    </row>
    <row r="59" spans="1:3">
      <c t="s" r="A59" s="4">
        <v>413</v>
      </c>
      <c t="n" r="B59" s="7">
        <v>0</v>
      </c>
      <c t="n" r="C59" s="7">
        <v>1911</v>
      </c>
    </row>
    <row r="60" spans="1:3">
      <c t="s" r="A60" s="4">
        <v>414</v>
      </c>
      <c t="s" r="B60" s="4">
        <v>446</v>
      </c>
      <c t="s" r="C60" s="4">
        <v>446</v>
      </c>
    </row>
    <row r="61" spans="1:3">
      <c t="s" r="A61" s="4">
        <v>453</v>
      </c>
    </row>
    <row r="62" spans="1:3">
      <c t="s" r="A62" s="3">
        <v>412</v>
      </c>
    </row>
    <row r="63" spans="1:3">
      <c t="s" r="A63" s="4">
        <v>413</v>
      </c>
      <c t="n" r="B63" s="7">
        <v>0</v>
      </c>
      <c t="n" r="C63" s="7">
        <v>1911</v>
      </c>
    </row>
    <row r="64" spans="1:3">
      <c t="s" r="A64" s="4">
        <v>414</v>
      </c>
      <c t="s" r="B64" s="4">
        <v>446</v>
      </c>
      <c t="s" r="C64" s="4">
        <v>446</v>
      </c>
    </row>
    <row r="65" spans="1:3">
      <c t="s" r="A65" s="4">
        <v>454</v>
      </c>
    </row>
    <row r="66" spans="1:3">
      <c t="s" r="A66" s="3">
        <v>412</v>
      </c>
    </row>
    <row r="67" spans="1:3">
      <c t="s" r="A67" s="4">
        <v>413</v>
      </c>
      <c t="n" r="B67" s="7">
        <v>156391</v>
      </c>
      <c t="n" r="C67" s="7">
        <v>184468</v>
      </c>
    </row>
    <row r="68" spans="1:3">
      <c t="s" r="A68" s="4">
        <v>414</v>
      </c>
      <c t="s" r="B68" s="4">
        <v>450</v>
      </c>
      <c t="s" r="C68" s="4">
        <v>451</v>
      </c>
    </row>
    <row r="69" spans="1:3">
      <c t="s" r="A69" s="4">
        <v>455</v>
      </c>
    </row>
    <row r="70" spans="1:3">
      <c t="s" r="A70" s="3">
        <v>412</v>
      </c>
    </row>
    <row r="71" spans="1:3">
      <c t="s" r="A71" s="4">
        <v>413</v>
      </c>
      <c t="n" r="B71" s="7">
        <v>31052</v>
      </c>
      <c t="n" r="C71" s="7">
        <v>70962</v>
      </c>
    </row>
    <row r="72" spans="1:3">
      <c t="s" r="A72" s="4">
        <v>414</v>
      </c>
      <c t="s" r="B72" s="4">
        <v>456</v>
      </c>
      <c t="s" r="C72" s="4">
        <v>457</v>
      </c>
    </row>
    <row r="73" spans="1:3">
      <c t="s" r="A73" s="4">
        <v>458</v>
      </c>
    </row>
    <row r="74" spans="1:3">
      <c t="s" r="A74" s="3">
        <v>412</v>
      </c>
    </row>
    <row r="75" spans="1:3">
      <c t="s" r="A75" s="4">
        <v>413</v>
      </c>
      <c t="n" r="B75" s="7">
        <v>4922</v>
      </c>
      <c t="n" r="C75" s="7">
        <v>30698</v>
      </c>
    </row>
    <row r="76" spans="1:3">
      <c t="s" r="A76" s="4">
        <v>414</v>
      </c>
      <c t="s" r="B76" s="4">
        <v>444</v>
      </c>
      <c t="s" r="C76" s="4">
        <v>459</v>
      </c>
    </row>
    <row r="77" spans="1:3">
      <c t="s" r="A77" s="4">
        <v>460</v>
      </c>
    </row>
    <row r="78" spans="1:3">
      <c t="s" r="A78" s="3">
        <v>412</v>
      </c>
    </row>
    <row r="79" spans="1:3">
      <c t="s" r="A79" s="4">
        <v>413</v>
      </c>
      <c t="n" r="B79" s="7">
        <v>120417</v>
      </c>
      <c t="n" r="C79" s="7">
        <v>82808</v>
      </c>
    </row>
    <row r="80" spans="1:3">
      <c t="s" r="A80" s="4">
        <v>414</v>
      </c>
      <c t="s" r="B80" s="4">
        <v>461</v>
      </c>
      <c t="s" r="C80" s="4">
        <v>4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3</v>
      </c>
      <c t="s" r="B1" s="2">
        <v>2</v>
      </c>
      <c t="s" r="C1" s="2">
        <v>28</v>
      </c>
    </row>
    <row r="2" spans="1:3">
      <c t="s" r="A2" s="3">
        <v>464</v>
      </c>
    </row>
    <row r="3" spans="1:3">
      <c t="s" r="A3" s="4">
        <v>465</v>
      </c>
      <c t="n" r="B3" s="7">
        <v>5547838</v>
      </c>
      <c t="n" r="C3" s="7">
        <v>5556900</v>
      </c>
    </row>
    <row r="4" spans="1:3">
      <c t="s" r="A4" s="4">
        <v>413</v>
      </c>
      <c t="n" r="B4" s="6">
        <v>5576341</v>
      </c>
      <c t="n" r="C4" s="6">
        <v>5510331</v>
      </c>
    </row>
    <row r="5" spans="1:3">
      <c t="s" r="A5" s="4">
        <v>386</v>
      </c>
    </row>
    <row r="6" spans="1:3">
      <c t="s" r="A6" s="3">
        <v>464</v>
      </c>
    </row>
    <row r="7" spans="1:3">
      <c t="s" r="A7" s="4">
        <v>465</v>
      </c>
      <c t="n" r="B7" s="6">
        <v>5392839</v>
      </c>
      <c t="n" r="C7" s="6">
        <v>5369053</v>
      </c>
    </row>
    <row r="8" spans="1:3">
      <c t="s" r="A8" s="4">
        <v>413</v>
      </c>
      <c t="n" r="B8" s="6">
        <v>5419950</v>
      </c>
      <c t="n" r="C8" s="6">
        <v>5323952</v>
      </c>
    </row>
    <row r="9" spans="1:3">
      <c t="s" r="A9" s="4">
        <v>466</v>
      </c>
    </row>
    <row r="10" spans="1:3">
      <c t="s" r="A10" s="3">
        <v>464</v>
      </c>
    </row>
    <row r="11" spans="1:3">
      <c t="s" r="A11" s="4">
        <v>465</v>
      </c>
      <c t="n" r="B11" s="6">
        <v>3906517</v>
      </c>
      <c t="n" r="C11" s="6">
        <v>4031679</v>
      </c>
    </row>
    <row r="12" spans="1:3">
      <c t="s" r="A12" s="4">
        <v>413</v>
      </c>
      <c t="n" r="B12" s="6">
        <v>3915143</v>
      </c>
      <c t="n" r="C12" s="6">
        <v>3989191</v>
      </c>
    </row>
    <row r="13" spans="1:3">
      <c t="s" r="A13" s="4">
        <v>467</v>
      </c>
    </row>
    <row r="14" spans="1:3">
      <c t="s" r="A14" s="3">
        <v>464</v>
      </c>
    </row>
    <row r="15" spans="1:3">
      <c t="s" r="A15" s="4">
        <v>465</v>
      </c>
      <c t="n" r="B15" s="6">
        <v>368627</v>
      </c>
      <c t="n" r="C15" s="6">
        <v>367132</v>
      </c>
    </row>
    <row r="16" spans="1:3">
      <c t="s" r="A16" s="4">
        <v>413</v>
      </c>
      <c t="n" r="B16" s="6">
        <v>366437</v>
      </c>
      <c t="n" r="C16" s="6">
        <v>366019</v>
      </c>
    </row>
    <row r="17" spans="1:3">
      <c t="s" r="A17" s="4">
        <v>468</v>
      </c>
    </row>
    <row r="18" spans="1:3">
      <c t="s" r="A18" s="3">
        <v>464</v>
      </c>
    </row>
    <row r="19" spans="1:3">
      <c t="s" r="A19" s="4">
        <v>465</v>
      </c>
      <c t="n" r="B19" s="6">
        <v>2990875</v>
      </c>
      <c t="n" r="C19" s="6">
        <v>2965920</v>
      </c>
    </row>
    <row r="20" spans="1:3">
      <c t="s" r="A20" s="4">
        <v>413</v>
      </c>
      <c t="n" r="B20" s="6">
        <v>2992940</v>
      </c>
      <c t="n" r="C20" s="6">
        <v>2936053</v>
      </c>
    </row>
    <row r="21" spans="1:3">
      <c t="s" r="A21" s="4">
        <v>469</v>
      </c>
    </row>
    <row r="22" spans="1:3">
      <c t="s" r="A22" s="3">
        <v>464</v>
      </c>
    </row>
    <row r="23" spans="1:3">
      <c t="s" r="A23" s="4">
        <v>465</v>
      </c>
      <c t="n" r="B23" s="6">
        <v>433478</v>
      </c>
      <c t="n" r="C23" s="6">
        <v>548183</v>
      </c>
    </row>
    <row r="24" spans="1:3">
      <c t="s" r="A24" s="4">
        <v>413</v>
      </c>
      <c t="n" r="B24" s="6">
        <v>441449</v>
      </c>
      <c t="n" r="C24" s="6">
        <v>539083</v>
      </c>
    </row>
    <row r="25" spans="1:3">
      <c t="s" r="A25" s="4">
        <v>470</v>
      </c>
    </row>
    <row r="26" spans="1:3">
      <c t="s" r="A26" s="3">
        <v>464</v>
      </c>
    </row>
    <row r="27" spans="1:3">
      <c t="s" r="A27" s="4">
        <v>465</v>
      </c>
      <c t="n" r="B27" s="6">
        <v>113537</v>
      </c>
      <c t="n" r="C27" s="6">
        <v>150444</v>
      </c>
    </row>
    <row r="28" spans="1:3">
      <c t="s" r="A28" s="4">
        <v>413</v>
      </c>
      <c t="n" r="B28" s="6">
        <v>114317</v>
      </c>
      <c t="n" r="C28" s="6">
        <v>148036</v>
      </c>
    </row>
    <row r="29" spans="1:3">
      <c t="s" r="A29" s="4">
        <v>471</v>
      </c>
    </row>
    <row r="30" spans="1:3">
      <c t="s" r="A30" s="3">
        <v>464</v>
      </c>
    </row>
    <row r="31" spans="1:3">
      <c t="s" r="A31" s="4">
        <v>465</v>
      </c>
      <c t="n" r="B31" s="6">
        <v>1486322</v>
      </c>
      <c t="n" r="C31" s="6">
        <v>1337374</v>
      </c>
    </row>
    <row r="32" spans="1:3">
      <c t="s" r="A32" s="4">
        <v>413</v>
      </c>
      <c t="n" r="B32" s="6">
        <v>1504807</v>
      </c>
      <c t="n" r="C32" s="6">
        <v>1334761</v>
      </c>
    </row>
    <row r="33" spans="1:3">
      <c t="s" r="A33" s="4">
        <v>409</v>
      </c>
    </row>
    <row r="34" spans="1:3">
      <c t="s" r="A34" s="3">
        <v>464</v>
      </c>
    </row>
    <row r="35" spans="1:3">
      <c t="s" r="A35" s="4">
        <v>465</v>
      </c>
      <c t="n" r="B35" s="6">
        <v>154999</v>
      </c>
      <c t="n" r="C35" s="6">
        <v>187847</v>
      </c>
    </row>
    <row r="36" spans="1:3">
      <c t="s" r="A36" s="4">
        <v>413</v>
      </c>
      <c t="n" r="B36" s="6">
        <v>156391</v>
      </c>
      <c t="n" r="C36" s="6">
        <v>186379</v>
      </c>
    </row>
    <row r="37" spans="1:3">
      <c t="s" r="A37" s="4">
        <v>472</v>
      </c>
    </row>
    <row r="38" spans="1:3">
      <c t="s" r="A38" s="3">
        <v>464</v>
      </c>
    </row>
    <row r="39" spans="1:3">
      <c t="s" r="A39" s="4">
        <v>465</v>
      </c>
      <c t="n" r="B39" s="6">
        <v>40231</v>
      </c>
      <c t="n" r="C39" s="6">
        <v>7504</v>
      </c>
    </row>
    <row r="40" spans="1:3">
      <c t="s" r="A40" s="4">
        <v>413</v>
      </c>
      <c t="n" r="B40" s="6">
        <v>41648</v>
      </c>
      <c t="n" r="C40" s="6">
        <v>7544</v>
      </c>
    </row>
    <row r="41" spans="1:3">
      <c t="s" r="A41" s="4">
        <v>473</v>
      </c>
    </row>
    <row r="42" spans="1:3">
      <c t="s" r="A42" s="3">
        <v>464</v>
      </c>
    </row>
    <row r="43" spans="1:3">
      <c t="s" r="A43" s="4">
        <v>465</v>
      </c>
      <c t="n" r="B43" s="6">
        <v>114018</v>
      </c>
      <c t="n" r="C43" s="6">
        <v>165093</v>
      </c>
    </row>
    <row r="44" spans="1:3">
      <c t="s" r="A44" s="4">
        <v>413</v>
      </c>
      <c t="n" r="B44" s="6">
        <v>113992</v>
      </c>
      <c t="n" r="C44" s="6">
        <v>163575</v>
      </c>
    </row>
    <row r="45" spans="1:3">
      <c t="s" r="A45" s="4">
        <v>474</v>
      </c>
    </row>
    <row r="46" spans="1:3">
      <c t="s" r="A46" s="3">
        <v>464</v>
      </c>
    </row>
    <row r="47" spans="1:3">
      <c t="s" r="A47" s="4">
        <v>465</v>
      </c>
      <c t="n" r="B47" s="6">
        <v>750</v>
      </c>
      <c t="n" r="C47" s="6">
        <v>15250</v>
      </c>
    </row>
    <row r="48" spans="1:3">
      <c t="s" r="A48" s="4">
        <v>413</v>
      </c>
      <c t="n" r="B48" s="6">
        <v>751</v>
      </c>
      <c t="n" r="C48" s="6">
        <v>15260</v>
      </c>
    </row>
    <row r="49" spans="1:3">
      <c t="s" r="A49" s="4">
        <v>475</v>
      </c>
    </row>
    <row r="50" spans="1:3">
      <c t="s" r="A50" s="3">
        <v>464</v>
      </c>
    </row>
    <row r="51" spans="1:3">
      <c t="s" r="A51" s="4">
        <v>465</v>
      </c>
      <c t="n" r="B51" s="6">
        <v>0</v>
      </c>
      <c t="n" r="C51" s="6">
        <v>0</v>
      </c>
    </row>
    <row r="52" spans="1:3">
      <c t="s" r="A52" s="4">
        <v>413</v>
      </c>
      <c t="n" r="B52" s="7">
        <v>0</v>
      </c>
      <c t="n" r="C52"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t="s" r="A1" s="1">
        <v>476</v>
      </c>
      <c t="s" r="C1" s="2">
        <v>1</v>
      </c>
      <c t="s" r="D1" s="2">
        <v>477</v>
      </c>
    </row>
    <row r="2" spans="1:4">
      <c t="s" r="C2" s="2">
        <v>2</v>
      </c>
      <c t="s" r="D2" s="2">
        <v>28</v>
      </c>
    </row>
    <row r="3" spans="1:4">
      <c t="s" r="A3" s="3">
        <v>478</v>
      </c>
    </row>
    <row r="4" spans="1:4">
      <c t="s" r="A4" s="4">
        <v>479</v>
      </c>
      <c t="n" r="C4" s="7">
        <v>394695</v>
      </c>
      <c t="n" r="D4" s="7">
        <v>336856</v>
      </c>
    </row>
    <row r="5" spans="1:4">
      <c t="s" r="A5" s="4">
        <v>386</v>
      </c>
    </row>
    <row r="6" spans="1:4">
      <c t="s" r="A6" s="3">
        <v>478</v>
      </c>
    </row>
    <row r="7" spans="1:4">
      <c t="s" r="A7" s="4">
        <v>479</v>
      </c>
      <c t="n" r="C7" s="6">
        <v>394695</v>
      </c>
      <c t="n" r="D7" s="6">
        <v>336856</v>
      </c>
    </row>
    <row r="8" spans="1:4">
      <c t="s" r="A8" s="4">
        <v>403</v>
      </c>
    </row>
    <row r="9" spans="1:4">
      <c t="s" r="A9" s="3">
        <v>478</v>
      </c>
    </row>
    <row r="10" spans="1:4">
      <c t="s" r="A10" s="4">
        <v>479</v>
      </c>
      <c t="n" r="C10" s="6">
        <v>959</v>
      </c>
      <c t="n" r="D10" s="6">
        <v>1417</v>
      </c>
    </row>
    <row r="11" spans="1:4">
      <c t="s" r="A11" s="4">
        <v>404</v>
      </c>
    </row>
    <row r="12" spans="1:4">
      <c t="s" r="A12" s="3">
        <v>478</v>
      </c>
    </row>
    <row r="13" spans="1:4">
      <c t="s" r="A13" s="4">
        <v>479</v>
      </c>
      <c t="n" r="C13" s="6">
        <v>18056</v>
      </c>
      <c t="n" r="D13" s="6">
        <v>20980</v>
      </c>
    </row>
    <row r="14" spans="1:4">
      <c t="s" r="A14" s="4">
        <v>405</v>
      </c>
    </row>
    <row r="15" spans="1:4">
      <c t="s" r="A15" s="3">
        <v>478</v>
      </c>
    </row>
    <row r="16" spans="1:4">
      <c t="s" r="A16" s="4">
        <v>479</v>
      </c>
      <c t="n" r="C16" s="6">
        <v>83670</v>
      </c>
      <c t="n" r="D16" s="6">
        <v>63771</v>
      </c>
    </row>
    <row r="17" spans="1:4">
      <c t="s" r="A17" s="4">
        <v>406</v>
      </c>
    </row>
    <row r="18" spans="1:4">
      <c t="s" r="A18" s="3">
        <v>478</v>
      </c>
    </row>
    <row r="19" spans="1:4">
      <c t="s" r="A19" s="4">
        <v>479</v>
      </c>
      <c t="n" r="C19" s="6">
        <v>233437</v>
      </c>
      <c t="n" r="D19" s="6">
        <v>188721</v>
      </c>
    </row>
    <row r="20" spans="1:4">
      <c t="s" r="A20" s="4">
        <v>407</v>
      </c>
    </row>
    <row r="21" spans="1:4">
      <c t="s" r="A21" s="3">
        <v>478</v>
      </c>
    </row>
    <row r="22" spans="1:4">
      <c t="s" r="A22" s="4">
        <v>479</v>
      </c>
      <c t="n" r="C22" s="6">
        <v>53246</v>
      </c>
      <c t="n" r="D22" s="6">
        <v>54484</v>
      </c>
    </row>
    <row r="23" spans="1:4">
      <c t="s" r="A23" s="4">
        <v>408</v>
      </c>
    </row>
    <row r="24" spans="1:4">
      <c t="s" r="A24" s="3">
        <v>478</v>
      </c>
    </row>
    <row r="25" spans="1:4">
      <c t="s" r="A25" s="4">
        <v>479</v>
      </c>
      <c t="n" r="C25" s="6">
        <v>5327</v>
      </c>
      <c t="n" r="D25" s="6">
        <v>7483</v>
      </c>
    </row>
    <row r="26" spans="1:4">
      <c t="s" r="A26" s="4">
        <v>480</v>
      </c>
    </row>
    <row r="27" spans="1:4">
      <c t="s" r="A27" s="3">
        <v>478</v>
      </c>
    </row>
    <row r="28" spans="1:4">
      <c t="s" r="A28" s="4">
        <v>479</v>
      </c>
      <c t="n" r="C28" s="6">
        <v>394695</v>
      </c>
      <c t="n" r="D28" s="6">
        <v>336856</v>
      </c>
    </row>
    <row r="29" spans="1:4">
      <c t="s" r="A29" s="4">
        <v>481</v>
      </c>
    </row>
    <row r="30" spans="1:4">
      <c t="s" r="A30" s="3">
        <v>478</v>
      </c>
    </row>
    <row r="31" spans="1:4">
      <c t="s" r="A31" s="4">
        <v>479</v>
      </c>
      <c t="n" r="C31" s="6">
        <v>959</v>
      </c>
      <c t="n" r="D31" s="6">
        <v>1417</v>
      </c>
    </row>
    <row r="32" spans="1:4">
      <c t="s" r="A32" s="4">
        <v>482</v>
      </c>
    </row>
    <row r="33" spans="1:4">
      <c t="s" r="A33" s="3">
        <v>478</v>
      </c>
    </row>
    <row r="34" spans="1:4">
      <c t="s" r="A34" s="4">
        <v>479</v>
      </c>
      <c t="n" r="C34" s="6">
        <v>18056</v>
      </c>
      <c t="n" r="D34" s="6">
        <v>20980</v>
      </c>
    </row>
    <row r="35" spans="1:4">
      <c t="s" r="A35" s="4">
        <v>483</v>
      </c>
    </row>
    <row r="36" spans="1:4">
      <c t="s" r="A36" s="3">
        <v>478</v>
      </c>
    </row>
    <row r="37" spans="1:4">
      <c t="s" r="A37" s="4">
        <v>479</v>
      </c>
      <c t="n" r="C37" s="6">
        <v>83670</v>
      </c>
      <c t="n" r="D37" s="6">
        <v>63771</v>
      </c>
    </row>
    <row r="38" spans="1:4">
      <c t="s" r="A38" s="4">
        <v>484</v>
      </c>
    </row>
    <row r="39" spans="1:4">
      <c t="s" r="A39" s="3">
        <v>478</v>
      </c>
    </row>
    <row r="40" spans="1:4">
      <c t="s" r="A40" s="4">
        <v>479</v>
      </c>
      <c t="n" r="C40" s="6">
        <v>233437</v>
      </c>
      <c t="n" r="D40" s="6">
        <v>188721</v>
      </c>
    </row>
    <row r="41" spans="1:4">
      <c t="s" r="A41" s="4">
        <v>485</v>
      </c>
    </row>
    <row r="42" spans="1:4">
      <c t="s" r="A42" s="3">
        <v>478</v>
      </c>
    </row>
    <row r="43" spans="1:4">
      <c t="s" r="A43" s="4">
        <v>479</v>
      </c>
      <c t="n" r="C43" s="6">
        <v>53246</v>
      </c>
      <c t="n" r="D43" s="6">
        <v>54484</v>
      </c>
    </row>
    <row r="44" spans="1:4">
      <c t="s" r="A44" s="4">
        <v>486</v>
      </c>
    </row>
    <row r="45" spans="1:4">
      <c t="s" r="A45" s="3">
        <v>478</v>
      </c>
    </row>
    <row r="46" spans="1:4">
      <c t="s" r="A46" s="4">
        <v>479</v>
      </c>
      <c t="n" r="C46" s="6">
        <v>5327</v>
      </c>
      <c t="n" r="D46" s="6">
        <v>7483</v>
      </c>
    </row>
    <row r="47" spans="1:4">
      <c t="s" r="A47" s="4">
        <v>487</v>
      </c>
    </row>
    <row r="48" spans="1:4">
      <c t="s" r="A48" s="3">
        <v>478</v>
      </c>
    </row>
    <row r="49" spans="1:4">
      <c t="s" r="A49" s="4">
        <v>479</v>
      </c>
      <c t="n" r="C49" s="6">
        <v>336626</v>
      </c>
      <c t="n" r="D49" s="6">
        <v>308562</v>
      </c>
    </row>
    <row r="50" spans="1:4">
      <c t="s" r="A50" s="4">
        <v>488</v>
      </c>
    </row>
    <row r="51" spans="1:4">
      <c t="s" r="A51" s="3">
        <v>478</v>
      </c>
    </row>
    <row r="52" spans="1:4">
      <c t="s" r="A52" s="4">
        <v>479</v>
      </c>
      <c t="n" r="C52" s="6">
        <v>959</v>
      </c>
      <c t="n" r="D52" s="6">
        <v>1417</v>
      </c>
    </row>
    <row r="53" spans="1:4">
      <c t="s" r="A53" s="4">
        <v>489</v>
      </c>
    </row>
    <row r="54" spans="1:4">
      <c t="s" r="A54" s="3">
        <v>478</v>
      </c>
    </row>
    <row r="55" spans="1:4">
      <c t="s" r="A55" s="4">
        <v>479</v>
      </c>
      <c t="n" r="C55" s="6">
        <v>18056</v>
      </c>
      <c t="n" r="D55" s="6">
        <v>20980</v>
      </c>
    </row>
    <row r="56" spans="1:4">
      <c t="s" r="A56" s="4">
        <v>490</v>
      </c>
    </row>
    <row r="57" spans="1:4">
      <c t="s" r="A57" s="3">
        <v>478</v>
      </c>
    </row>
    <row r="58" spans="1:4">
      <c t="s" r="A58" s="4">
        <v>479</v>
      </c>
      <c t="n" r="C58" s="6">
        <v>83670</v>
      </c>
      <c t="n" r="D58" s="6">
        <v>63771</v>
      </c>
    </row>
    <row r="59" spans="1:4">
      <c t="s" r="A59" s="4">
        <v>491</v>
      </c>
    </row>
    <row r="60" spans="1:4">
      <c t="s" r="A60" s="3">
        <v>478</v>
      </c>
    </row>
    <row r="61" spans="1:4">
      <c t="s" r="A61" s="4">
        <v>479</v>
      </c>
      <c t="n" r="C61" s="6">
        <v>180695</v>
      </c>
      <c t="n" r="D61" s="6">
        <v>167910</v>
      </c>
    </row>
    <row r="62" spans="1:4">
      <c t="s" r="A62" s="4">
        <v>492</v>
      </c>
    </row>
    <row r="63" spans="1:4">
      <c t="s" r="A63" s="3">
        <v>478</v>
      </c>
    </row>
    <row r="64" spans="1:4">
      <c t="s" r="A64" s="4">
        <v>479</v>
      </c>
      <c t="n" r="C64" s="6">
        <v>53246</v>
      </c>
      <c t="n" r="D64" s="6">
        <v>54484</v>
      </c>
    </row>
    <row r="65" spans="1:4">
      <c t="s" r="A65" s="4">
        <v>493</v>
      </c>
    </row>
    <row r="66" spans="1:4">
      <c t="s" r="A66" s="3">
        <v>478</v>
      </c>
    </row>
    <row r="67" spans="1:4">
      <c t="s" r="A67" s="4">
        <v>479</v>
      </c>
      <c t="n" r="C67" s="6">
        <v>0</v>
      </c>
      <c t="n" r="D67" s="6">
        <v>0</v>
      </c>
    </row>
    <row r="68" spans="1:4">
      <c t="s" r="A68" s="4">
        <v>494</v>
      </c>
    </row>
    <row r="69" spans="1:4">
      <c t="s" r="A69" s="3">
        <v>478</v>
      </c>
    </row>
    <row r="70" spans="1:4">
      <c t="s" r="A70" s="4">
        <v>479</v>
      </c>
      <c t="n" r="C70" s="6">
        <v>58069</v>
      </c>
      <c t="n" r="D70" s="6">
        <v>28294</v>
      </c>
    </row>
    <row r="71" spans="1:4">
      <c t="s" r="A71" s="4">
        <v>495</v>
      </c>
    </row>
    <row r="72" spans="1:4">
      <c t="s" r="A72" s="3">
        <v>478</v>
      </c>
    </row>
    <row r="73" spans="1:4">
      <c t="s" r="A73" s="4">
        <v>479</v>
      </c>
      <c t="n" r="C73" s="6">
        <v>0</v>
      </c>
      <c t="n" r="D73" s="6">
        <v>0</v>
      </c>
    </row>
    <row r="74" spans="1:4">
      <c t="s" r="A74" s="4">
        <v>496</v>
      </c>
    </row>
    <row r="75" spans="1:4">
      <c t="s" r="A75" s="3">
        <v>478</v>
      </c>
    </row>
    <row r="76" spans="1:4">
      <c t="s" r="A76" s="4">
        <v>479</v>
      </c>
      <c t="n" r="C76" s="6">
        <v>0</v>
      </c>
      <c t="n" r="D76" s="6">
        <v>0</v>
      </c>
    </row>
    <row r="77" spans="1:4">
      <c t="s" r="A77" s="4">
        <v>497</v>
      </c>
    </row>
    <row r="78" spans="1:4">
      <c t="s" r="A78" s="3">
        <v>478</v>
      </c>
    </row>
    <row r="79" spans="1:4">
      <c t="s" r="A79" s="4">
        <v>479</v>
      </c>
      <c t="n" r="C79" s="6">
        <v>0</v>
      </c>
      <c t="n" r="D79" s="6">
        <v>0</v>
      </c>
    </row>
    <row r="80" spans="1:4">
      <c t="s" r="A80" s="4">
        <v>498</v>
      </c>
    </row>
    <row r="81" spans="1:4">
      <c t="s" r="A81" s="3">
        <v>478</v>
      </c>
    </row>
    <row r="82" spans="1:4">
      <c t="s" r="A82" s="4">
        <v>479</v>
      </c>
      <c t="n" r="C82" s="7">
        <v>52742</v>
      </c>
      <c t="n" r="D82" s="7">
        <v>20811</v>
      </c>
    </row>
    <row r="83" spans="1:4">
      <c t="s" r="A83" s="4">
        <v>499</v>
      </c>
      <c t="s" r="B83" s="4">
        <v>107</v>
      </c>
      <c t="s" r="C83" s="4">
        <v>500</v>
      </c>
      <c t="s" r="D83" s="4">
        <v>500</v>
      </c>
    </row>
    <row r="84" spans="1:4">
      <c t="s" r="A84" s="4">
        <v>501</v>
      </c>
      <c t="s" r="B84" s="4">
        <v>107</v>
      </c>
      <c t="s" r="C84" s="4">
        <v>502</v>
      </c>
      <c t="s" r="D84" s="4">
        <v>502</v>
      </c>
    </row>
    <row r="85" spans="1:4">
      <c t="s" r="A85" s="4">
        <v>503</v>
      </c>
    </row>
    <row r="86" spans="1:4">
      <c t="s" r="A86" s="3">
        <v>478</v>
      </c>
    </row>
    <row r="87" spans="1:4">
      <c t="s" r="A87" s="4">
        <v>479</v>
      </c>
      <c t="n" r="C87" s="7">
        <v>0</v>
      </c>
      <c t="n" r="D87" s="7">
        <v>0</v>
      </c>
    </row>
    <row r="88" spans="1:4">
      <c t="s" r="A88" s="4">
        <v>504</v>
      </c>
    </row>
    <row r="89" spans="1:4">
      <c t="s" r="A89" s="3">
        <v>478</v>
      </c>
    </row>
    <row r="90" spans="1:4">
      <c t="s" r="A90" s="4">
        <v>479</v>
      </c>
      <c t="n" r="C90" s="7">
        <v>5327</v>
      </c>
      <c t="n" r="D90" s="7">
        <v>7483</v>
      </c>
    </row>
    <row r="91" spans="1:4">
      <c t="s" r="A91" s="4">
        <v>499</v>
      </c>
      <c t="s" r="B91" s="4">
        <v>107</v>
      </c>
      <c t="s" r="C91" s="4">
        <v>500</v>
      </c>
      <c t="s" r="D91" s="4">
        <v>500</v>
      </c>
    </row>
    <row r="92" spans="1:4">
      <c t="s" r="A92" s="4">
        <v>501</v>
      </c>
      <c t="s" r="B92" s="4">
        <v>107</v>
      </c>
      <c t="s" r="C92" s="4">
        <v>505</v>
      </c>
      <c t="s" r="D92" s="4">
        <v>505</v>
      </c>
    </row>
    <row r="93" spans="1:4">
      <c t="n" r="A93"/>
    </row>
    <row r="94" spans="1:4">
      <c t="s" r="A94" s="4">
        <v>107</v>
      </c>
      <c t="s" r="B94" s="4">
        <v>506</v>
      </c>
    </row>
  </sheetData>
  <mergeCells count="3">
    <mergeCell ref="A1:B2"/>
    <mergeCell ref="A93:C93"/>
    <mergeCell ref="B94:C9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7</v>
      </c>
      <c t="s" r="B1" s="2">
        <v>90</v>
      </c>
      <c t="s" r="D1" s="2">
        <v>1</v>
      </c>
    </row>
    <row r="2" spans="1:5">
      <c t="s" r="B2" s="2">
        <v>2</v>
      </c>
      <c t="s" r="C2" s="2">
        <v>91</v>
      </c>
      <c t="s" r="D2" s="2">
        <v>2</v>
      </c>
      <c t="s" r="E2" s="2">
        <v>91</v>
      </c>
    </row>
    <row r="3" spans="1:5">
      <c t="s" r="A3" s="3">
        <v>98</v>
      </c>
    </row>
    <row r="4" spans="1:5">
      <c t="s" r="A4" s="4">
        <v>98</v>
      </c>
      <c t="n" r="B4" s="7">
        <v>43514</v>
      </c>
      <c t="n" r="C4" s="7">
        <v>31572</v>
      </c>
      <c t="n" r="D4" s="7">
        <v>112232</v>
      </c>
      <c t="n" r="E4" s="7">
        <v>96212</v>
      </c>
    </row>
    <row r="5" spans="1:5">
      <c t="s" r="A5" s="4">
        <v>386</v>
      </c>
    </row>
    <row r="6" spans="1:5">
      <c t="s" r="A6" s="3">
        <v>98</v>
      </c>
    </row>
    <row r="7" spans="1:5">
      <c t="s" r="A7" s="4">
        <v>508</v>
      </c>
      <c t="n" r="B7" s="6">
        <v>43253</v>
      </c>
      <c t="n" r="C7" s="6">
        <v>32047</v>
      </c>
      <c t="n" r="D7" s="6">
        <v>112051</v>
      </c>
      <c t="n" r="E7" s="6">
        <v>97207</v>
      </c>
    </row>
    <row r="8" spans="1:5">
      <c t="s" r="A8" s="4">
        <v>509</v>
      </c>
      <c t="n" r="B8" s="6">
        <v>-2182</v>
      </c>
      <c t="n" r="C8" s="6">
        <v>-2056</v>
      </c>
      <c t="n" r="D8" s="6">
        <v>-6208</v>
      </c>
      <c t="n" r="E8" s="6">
        <v>-5926</v>
      </c>
    </row>
    <row r="9" spans="1:5">
      <c t="s" r="A9" s="4">
        <v>98</v>
      </c>
      <c t="n" r="B9" s="6">
        <v>41071</v>
      </c>
      <c t="n" r="C9" s="6">
        <v>29991</v>
      </c>
      <c t="n" r="D9" s="6">
        <v>105843</v>
      </c>
      <c t="n" r="E9" s="6">
        <v>91281</v>
      </c>
    </row>
    <row r="10" spans="1:5">
      <c t="s" r="A10" s="4">
        <v>510</v>
      </c>
    </row>
    <row r="11" spans="1:5">
      <c t="s" r="A11" s="3">
        <v>98</v>
      </c>
    </row>
    <row r="12" spans="1:5">
      <c t="s" r="A12" s="4">
        <v>508</v>
      </c>
      <c t="n" r="B12" s="6">
        <v>30572</v>
      </c>
      <c t="n" r="C12" s="6">
        <v>26621</v>
      </c>
      <c t="n" r="D12" s="6">
        <v>89210</v>
      </c>
      <c t="n" r="E12" s="6">
        <v>83727</v>
      </c>
    </row>
    <row r="13" spans="1:5">
      <c t="s" r="A13" s="4">
        <v>511</v>
      </c>
    </row>
    <row r="14" spans="1:5">
      <c t="s" r="A14" s="3">
        <v>98</v>
      </c>
    </row>
    <row r="15" spans="1:5">
      <c t="s" r="A15" s="4">
        <v>508</v>
      </c>
      <c t="n" r="B15" s="6">
        <v>11768</v>
      </c>
      <c t="n" r="C15" s="6">
        <v>5086</v>
      </c>
      <c t="n" r="D15" s="6">
        <v>20666</v>
      </c>
      <c t="n" r="E15" s="6">
        <v>12288</v>
      </c>
    </row>
    <row r="16" spans="1:5">
      <c t="s" r="A16" s="4">
        <v>512</v>
      </c>
    </row>
    <row r="17" spans="1:5">
      <c t="s" r="A17" s="3">
        <v>98</v>
      </c>
    </row>
    <row r="18" spans="1:5">
      <c t="s" r="A18" s="4">
        <v>508</v>
      </c>
      <c t="n" r="B18" s="6">
        <v>891</v>
      </c>
      <c t="n" r="C18" s="6">
        <v>336</v>
      </c>
      <c t="n" r="D18" s="6">
        <v>2136</v>
      </c>
      <c t="n" r="E18" s="6">
        <v>1179</v>
      </c>
    </row>
    <row r="19" spans="1:5">
      <c t="s" r="A19" s="4">
        <v>513</v>
      </c>
    </row>
    <row r="20" spans="1:5">
      <c t="s" r="A20" s="3">
        <v>98</v>
      </c>
    </row>
    <row r="21" spans="1:5">
      <c t="s" r="A21" s="4">
        <v>508</v>
      </c>
      <c t="n" r="B21" s="6">
        <v>22</v>
      </c>
      <c t="n" r="C21" s="6">
        <v>4</v>
      </c>
      <c t="n" r="D21" s="6">
        <v>39</v>
      </c>
      <c t="n" r="E21" s="6">
        <v>13</v>
      </c>
    </row>
    <row r="22" spans="1:5">
      <c t="s" r="A22" s="4">
        <v>409</v>
      </c>
    </row>
    <row r="23" spans="1:5">
      <c t="s" r="A23" s="3">
        <v>98</v>
      </c>
    </row>
    <row r="24" spans="1:5">
      <c t="s" r="A24" s="4">
        <v>98</v>
      </c>
      <c t="n" r="B24" s="6">
        <v>2443</v>
      </c>
      <c t="n" r="C24" s="6">
        <v>1581</v>
      </c>
      <c t="n" r="D24" s="6">
        <v>6389</v>
      </c>
      <c t="n" r="E24" s="6">
        <v>4931</v>
      </c>
    </row>
    <row r="25" spans="1:5">
      <c t="s" r="A25" s="4">
        <v>514</v>
      </c>
    </row>
    <row r="26" spans="1:5">
      <c t="s" r="A26" s="3">
        <v>98</v>
      </c>
    </row>
    <row r="27" spans="1:5">
      <c t="s" r="A27" s="4">
        <v>508</v>
      </c>
      <c t="n" r="B27" s="6">
        <v>1970</v>
      </c>
      <c t="n" r="C27" s="6">
        <v>1544</v>
      </c>
      <c t="n" r="D27" s="6">
        <v>5242</v>
      </c>
      <c t="n" r="E27" s="6">
        <v>4851</v>
      </c>
    </row>
    <row r="28" spans="1:5">
      <c t="s" r="A28" s="4">
        <v>515</v>
      </c>
    </row>
    <row r="29" spans="1:5">
      <c t="s" r="A29" s="3">
        <v>98</v>
      </c>
    </row>
    <row r="30" spans="1:5">
      <c t="s" r="A30" s="4">
        <v>508</v>
      </c>
      <c t="n" r="B30" s="7">
        <v>473</v>
      </c>
      <c t="n" r="C30" s="7">
        <v>37</v>
      </c>
      <c t="n" r="D30" s="7">
        <v>1147</v>
      </c>
      <c t="n" r="E30" s="7">
        <v>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16</v>
      </c>
      <c t="s" r="B1" s="2">
        <v>90</v>
      </c>
      <c t="s" r="D1" s="2">
        <v>1</v>
      </c>
    </row>
    <row r="2" spans="1:5">
      <c t="s" r="B2" s="2">
        <v>2</v>
      </c>
      <c t="s" r="C2" s="2">
        <v>91</v>
      </c>
      <c t="s" r="D2" s="2">
        <v>2</v>
      </c>
      <c t="s" r="E2" s="2">
        <v>91</v>
      </c>
    </row>
    <row r="3" spans="1:5">
      <c t="s" r="A3" s="3">
        <v>517</v>
      </c>
    </row>
    <row r="4" spans="1:5">
      <c t="s" r="A4" s="4">
        <v>161</v>
      </c>
      <c t="n" r="B4" s="7">
        <v>4397</v>
      </c>
      <c t="n" r="C4" s="7">
        <v>-1187</v>
      </c>
      <c t="n" r="D4" s="7">
        <v>6537</v>
      </c>
      <c t="n" r="E4" s="7">
        <v>5226</v>
      </c>
    </row>
    <row r="5" spans="1:5">
      <c t="s" r="A5" s="4">
        <v>100</v>
      </c>
      <c t="n" r="B5" s="6">
        <v>5459</v>
      </c>
      <c t="n" r="C5" s="6">
        <v>3916</v>
      </c>
      <c t="n" r="D5" s="6">
        <v>84331</v>
      </c>
      <c t="n" r="E5" s="6">
        <v>2467</v>
      </c>
    </row>
    <row r="6" spans="1:5">
      <c t="s" r="A6" s="4">
        <v>518</v>
      </c>
      <c t="n" r="B6" s="6">
        <v>9856</v>
      </c>
      <c t="n" r="C6" s="6">
        <v>2729</v>
      </c>
      <c t="n" r="D6" s="6">
        <v>90868</v>
      </c>
      <c t="n" r="E6" s="6">
        <v>7693</v>
      </c>
    </row>
    <row r="7" spans="1:5">
      <c t="s" r="A7" s="4">
        <v>386</v>
      </c>
    </row>
    <row r="8" spans="1:5">
      <c t="s" r="A8" s="3">
        <v>517</v>
      </c>
    </row>
    <row r="9" spans="1:5">
      <c t="s" r="A9" s="4">
        <v>519</v>
      </c>
      <c t="n" r="B9" s="6">
        <v>4544</v>
      </c>
      <c t="n" r="C9" s="6">
        <v>1826</v>
      </c>
      <c t="n" r="D9" s="6">
        <v>11067</v>
      </c>
      <c t="n" r="E9" s="6">
        <v>14275</v>
      </c>
    </row>
    <row r="10" spans="1:5">
      <c t="s" r="A10" s="4">
        <v>520</v>
      </c>
      <c t="n" r="B10" s="6">
        <v>-464</v>
      </c>
      <c t="n" r="C10" s="6">
        <v>-3059</v>
      </c>
      <c t="n" r="D10" s="6">
        <v>-5553</v>
      </c>
      <c t="n" r="E10" s="6">
        <v>-9224</v>
      </c>
    </row>
    <row r="11" spans="1:5">
      <c t="s" r="A11" s="4">
        <v>161</v>
      </c>
      <c t="n" r="B11" s="6">
        <v>4080</v>
      </c>
      <c t="n" r="C11" s="6">
        <v>-1233</v>
      </c>
      <c t="n" r="D11" s="6">
        <v>5514</v>
      </c>
      <c t="n" r="E11" s="6">
        <v>5051</v>
      </c>
    </row>
    <row r="12" spans="1:5">
      <c t="s" r="A12" s="4">
        <v>100</v>
      </c>
      <c t="n" r="B12" s="6">
        <v>4652</v>
      </c>
      <c t="n" r="C12" s="6">
        <v>1765</v>
      </c>
      <c t="n" r="D12" s="6">
        <v>81782</v>
      </c>
      <c t="n" r="E12" s="6">
        <v>2508</v>
      </c>
    </row>
    <row r="13" spans="1:5">
      <c t="s" r="A13" s="4">
        <v>518</v>
      </c>
      <c t="n" r="B13" s="6">
        <v>8732</v>
      </c>
      <c t="n" r="C13" s="6">
        <v>532</v>
      </c>
      <c t="n" r="D13" s="6">
        <v>87296</v>
      </c>
      <c t="n" r="E13" s="6">
        <v>7559</v>
      </c>
    </row>
    <row r="14" spans="1:5">
      <c t="s" r="A14" s="4">
        <v>409</v>
      </c>
    </row>
    <row r="15" spans="1:5">
      <c t="s" r="A15" s="3">
        <v>517</v>
      </c>
    </row>
    <row r="16" spans="1:5">
      <c t="s" r="A16" s="4">
        <v>519</v>
      </c>
      <c t="n" r="B16" s="6">
        <v>317</v>
      </c>
      <c t="n" r="C16" s="6">
        <v>46</v>
      </c>
      <c t="n" r="D16" s="6">
        <v>1032</v>
      </c>
      <c t="n" r="E16" s="6">
        <v>186</v>
      </c>
    </row>
    <row r="17" spans="1:5">
      <c t="s" r="A17" s="4">
        <v>520</v>
      </c>
      <c t="n" r="B17" s="6">
        <v>0</v>
      </c>
      <c t="n" r="C17" s="6">
        <v>0</v>
      </c>
      <c t="n" r="D17" s="6">
        <v>-9</v>
      </c>
      <c t="n" r="E17" s="6">
        <v>-11</v>
      </c>
    </row>
    <row r="18" spans="1:5">
      <c t="s" r="A18" s="4">
        <v>161</v>
      </c>
      <c t="n" r="B18" s="6">
        <v>317</v>
      </c>
      <c t="n" r="C18" s="6">
        <v>46</v>
      </c>
      <c t="n" r="D18" s="6">
        <v>1023</v>
      </c>
      <c t="n" r="E18" s="6">
        <v>175</v>
      </c>
    </row>
    <row r="19" spans="1:5">
      <c t="s" r="A19" s="4">
        <v>100</v>
      </c>
      <c t="n" r="B19" s="6">
        <v>807</v>
      </c>
      <c t="n" r="C19" s="6">
        <v>2151</v>
      </c>
      <c t="n" r="D19" s="6">
        <v>2549</v>
      </c>
      <c t="n" r="E19" s="6">
        <v>-41</v>
      </c>
    </row>
    <row r="20" spans="1:5">
      <c t="s" r="A20" s="4">
        <v>518</v>
      </c>
      <c t="n" r="B20" s="7">
        <v>1124</v>
      </c>
      <c t="n" r="C20" s="7">
        <v>2197</v>
      </c>
      <c t="n" r="D20" s="7">
        <v>3572</v>
      </c>
      <c t="n" r="E20" s="7">
        <v>1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521</v>
      </c>
      <c t="s" r="B1" s="2">
        <v>1</v>
      </c>
    </row>
    <row r="2" spans="1:3">
      <c t="s" r="B2" s="2">
        <v>522</v>
      </c>
      <c t="s" r="C2" s="2">
        <v>523</v>
      </c>
    </row>
    <row r="3" spans="1:3">
      <c t="s" r="A3" s="3">
        <v>524</v>
      </c>
    </row>
    <row r="4" spans="1:3">
      <c t="s" r="A4" s="4">
        <v>525</v>
      </c>
      <c t="n" r="B4" s="7">
        <v>548669</v>
      </c>
      <c t="n" r="C4" s="7">
        <v>826535</v>
      </c>
    </row>
    <row r="5" spans="1:3">
      <c t="s" r="A5" s="4">
        <v>479</v>
      </c>
      <c t="n" r="B5" s="6">
        <v>394695</v>
      </c>
      <c t="n" r="C5" s="6">
        <v>336856</v>
      </c>
    </row>
    <row r="6" spans="1:3">
      <c t="s" r="A6" s="4">
        <v>526</v>
      </c>
      <c t="n" r="B6" s="6">
        <v>5104602</v>
      </c>
      <c t="n" r="C6" s="6">
        <v>4056788</v>
      </c>
    </row>
    <row r="7" spans="1:3">
      <c t="s" r="A7" s="4">
        <v>527</v>
      </c>
      <c t="n" r="B7" s="7">
        <v>4975676</v>
      </c>
      <c t="n" r="C7" s="6">
        <v>4007215</v>
      </c>
    </row>
    <row r="8" spans="1:3">
      <c t="s" r="A8" s="4">
        <v>528</v>
      </c>
    </row>
    <row r="9" spans="1:3">
      <c t="s" r="A9" s="3">
        <v>524</v>
      </c>
    </row>
    <row r="10" spans="1:3">
      <c t="s" r="A10" s="4">
        <v>529</v>
      </c>
      <c t="s" r="B10" s="4">
        <v>530</v>
      </c>
    </row>
    <row r="11" spans="1:3">
      <c t="s" r="A11" s="4">
        <v>531</v>
      </c>
    </row>
    <row r="12" spans="1:3">
      <c t="s" r="A12" s="3">
        <v>524</v>
      </c>
    </row>
    <row r="13" spans="1:3">
      <c t="s" r="A13" s="4">
        <v>529</v>
      </c>
      <c t="s" r="B13" s="4">
        <v>532</v>
      </c>
    </row>
    <row r="14" spans="1:3">
      <c t="s" r="A14" s="4">
        <v>386</v>
      </c>
    </row>
    <row r="15" spans="1:3">
      <c t="s" r="A15" s="3">
        <v>524</v>
      </c>
    </row>
    <row r="16" spans="1:3">
      <c t="s" r="A16" s="4">
        <v>479</v>
      </c>
      <c t="n" r="B16" s="7">
        <v>394695</v>
      </c>
      <c t="n" r="C16" s="6">
        <v>336856</v>
      </c>
    </row>
    <row r="17" spans="1:3">
      <c t="s" r="A17" s="4">
        <v>533</v>
      </c>
    </row>
    <row r="18" spans="1:3">
      <c t="s" r="A18" s="3">
        <v>524</v>
      </c>
    </row>
    <row r="19" spans="1:3">
      <c t="s" r="A19" s="4">
        <v>479</v>
      </c>
      <c t="n" r="B19" s="6">
        <v>394695</v>
      </c>
      <c t="n" r="C19" s="6">
        <v>336856</v>
      </c>
    </row>
    <row r="20" spans="1:3">
      <c t="s" r="A20" s="4">
        <v>534</v>
      </c>
    </row>
    <row r="21" spans="1:3">
      <c t="s" r="A21" s="3">
        <v>524</v>
      </c>
    </row>
    <row r="22" spans="1:3">
      <c t="s" r="A22" s="4">
        <v>479</v>
      </c>
      <c t="n" r="B22" s="7">
        <v>336626</v>
      </c>
      <c t="n" r="C22" s="6">
        <v>308562</v>
      </c>
    </row>
    <row r="23" spans="1:3">
      <c t="s" r="A23" s="4">
        <v>535</v>
      </c>
    </row>
    <row r="24" spans="1:3">
      <c t="s" r="A24" s="3">
        <v>524</v>
      </c>
    </row>
    <row r="25" spans="1:3">
      <c t="s" r="A25" s="4">
        <v>536</v>
      </c>
      <c t="n" r="B25" s="6">
        <v>1</v>
      </c>
    </row>
    <row r="26" spans="1:3">
      <c t="s" r="A26" s="4">
        <v>479</v>
      </c>
      <c t="n" r="B26" s="7">
        <v>180695</v>
      </c>
      <c t="n" r="C26" s="7">
        <v>167910</v>
      </c>
    </row>
    <row r="27" spans="1:3">
      <c t="s" r="A27" s="4">
        <v>537</v>
      </c>
      <c t="s" r="B27" s="4">
        <v>5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4"/>
    <col customWidth="1" max="5" min="5" width="16"/>
    <col customWidth="1" max="6" min="6" width="27"/>
    <col customWidth="1" max="7" min="7" width="37"/>
    <col customWidth="1" max="8" min="8" width="18"/>
  </cols>
  <sheetData>
    <row r="1" spans="1:8">
      <c t="s" r="A1" s="1">
        <v>138</v>
      </c>
      <c t="s" r="B1" s="2">
        <v>139</v>
      </c>
      <c t="s" r="C1" s="2">
        <v>140</v>
      </c>
      <c t="s" r="D1" s="2">
        <v>141</v>
      </c>
      <c t="s" r="E1" s="2">
        <v>142</v>
      </c>
      <c t="s" r="F1" s="2">
        <v>70</v>
      </c>
      <c t="s" r="G1" s="2">
        <v>71</v>
      </c>
      <c t="s" r="H1" s="2">
        <v>72</v>
      </c>
    </row>
    <row r="2" spans="1:8">
      <c t="s" r="A2" s="4">
        <v>143</v>
      </c>
      <c t="n" r="C2" s="7">
        <v>0</v>
      </c>
      <c t="n" r="D2" s="7">
        <v>27222</v>
      </c>
      <c t="n" r="E2" s="7">
        <v>-12545</v>
      </c>
      <c t="n" r="F2" s="7">
        <v>1207493</v>
      </c>
      <c t="n" r="G2" s="7">
        <v>-8556</v>
      </c>
      <c t="n" r="H2" s="7">
        <v>2372972</v>
      </c>
    </row>
    <row r="3" spans="1:8">
      <c t="s" r="A3" s="4">
        <v>144</v>
      </c>
      <c t="n" r="C3" s="6">
        <v>0</v>
      </c>
    </row>
    <row r="4" spans="1:8">
      <c t="s" r="A4" s="4">
        <v>145</v>
      </c>
      <c t="n" r="F4" s="6">
        <v>0</v>
      </c>
    </row>
    <row r="5" spans="1:8">
      <c t="s" r="A5" s="4">
        <v>146</v>
      </c>
      <c t="n" r="D5" s="6">
        <v>504</v>
      </c>
      <c t="n" r="F5" s="6">
        <v>16231</v>
      </c>
    </row>
    <row r="6" spans="1:8">
      <c t="s" r="A6" s="4">
        <v>147</v>
      </c>
      <c t="n" r="E6" s="6">
        <v>-831</v>
      </c>
      <c t="n" r="F6" s="6">
        <v>-203086</v>
      </c>
    </row>
    <row r="7" spans="1:8">
      <c t="s" r="A7" s="4">
        <v>110</v>
      </c>
      <c t="n" r="F7" s="6">
        <v>28279</v>
      </c>
    </row>
    <row r="8" spans="1:8">
      <c t="s" r="A8" s="4">
        <v>123</v>
      </c>
      <c t="n" r="B8" s="7">
        <v>-2313</v>
      </c>
      <c t="n" r="G8" s="6">
        <v>-2313</v>
      </c>
    </row>
    <row r="9" spans="1:8">
      <c t="s" r="A9" s="4">
        <v>117</v>
      </c>
      <c t="n" r="B9" s="6">
        <v>372819</v>
      </c>
      <c t="n" r="H9" s="6">
        <v>372819</v>
      </c>
    </row>
    <row r="10" spans="1:8">
      <c t="s" r="A10" s="4">
        <v>118</v>
      </c>
      <c t="n" r="B10" s="6">
        <v>-66968</v>
      </c>
      <c t="n" r="H10" s="6">
        <v>-66968</v>
      </c>
    </row>
    <row r="11" spans="1:8">
      <c t="s" r="A11" s="4">
        <v>120</v>
      </c>
      <c t="n" r="H11" s="6">
        <v>0</v>
      </c>
    </row>
    <row r="12" spans="1:8">
      <c t="s" r="A12" s="4">
        <v>148</v>
      </c>
      <c t="n" r="H12" s="6">
        <v>-86256</v>
      </c>
    </row>
    <row r="13" spans="1:8">
      <c t="s" r="A13" s="4">
        <v>149</v>
      </c>
      <c t="n" r="B13" s="6">
        <v>3644965</v>
      </c>
      <c t="n" r="C13" s="6">
        <v>0</v>
      </c>
      <c t="n" r="D13" s="6">
        <v>27726</v>
      </c>
      <c t="n" r="E13" s="6">
        <v>-13376</v>
      </c>
      <c t="n" r="F13" s="6">
        <v>1048917</v>
      </c>
      <c t="n" r="G13" s="6">
        <v>-10869</v>
      </c>
      <c t="n" r="H13" s="6">
        <v>2592567</v>
      </c>
    </row>
    <row r="14" spans="1:8">
      <c t="s" r="A14" s="4">
        <v>150</v>
      </c>
      <c t="n" r="B14" s="6">
        <v>159116</v>
      </c>
    </row>
    <row r="15" spans="1:8">
      <c t="s" r="A15" s="4">
        <v>151</v>
      </c>
      <c t="n" r="B15" s="6">
        <v>3804081</v>
      </c>
    </row>
    <row r="16" spans="1:8">
      <c t="s" r="A16" s="4">
        <v>152</v>
      </c>
      <c t="n" r="B16" s="6">
        <v>3638975</v>
      </c>
      <c t="n" r="C16" s="6">
        <v>0</v>
      </c>
      <c t="n" r="D16" s="6">
        <v>28100</v>
      </c>
      <c t="n" r="E16" s="6">
        <v>-13592</v>
      </c>
      <c t="n" r="F16" s="6">
        <v>1002980</v>
      </c>
      <c t="n" r="G16" s="6">
        <v>-12569</v>
      </c>
      <c t="n" r="H16" s="6">
        <v>2634056</v>
      </c>
    </row>
    <row r="17" spans="1:8">
      <c t="s" r="A17" s="4">
        <v>144</v>
      </c>
      <c t="n" r="C17" s="6">
        <v>150000</v>
      </c>
    </row>
    <row r="18" spans="1:8">
      <c t="s" r="A18" s="4">
        <v>145</v>
      </c>
      <c t="n" r="F18" s="6">
        <v>-5148</v>
      </c>
    </row>
    <row r="19" spans="1:8">
      <c t="s" r="A19" s="4">
        <v>146</v>
      </c>
      <c t="n" r="D19" s="6">
        <v>123</v>
      </c>
      <c t="n" r="F19" s="6">
        <v>-7754</v>
      </c>
    </row>
    <row r="20" spans="1:8">
      <c t="s" r="A20" s="4">
        <v>147</v>
      </c>
      <c t="n" r="E20" s="6">
        <v>-728</v>
      </c>
      <c t="n" r="F20" s="6">
        <v>-195287</v>
      </c>
    </row>
    <row r="21" spans="1:8">
      <c t="s" r="A21" s="4">
        <v>110</v>
      </c>
      <c t="n" r="F21" s="6">
        <v>32465</v>
      </c>
    </row>
    <row r="22" spans="1:8">
      <c t="s" r="A22" s="4">
        <v>123</v>
      </c>
      <c t="n" r="B22" s="6">
        <v>-8523</v>
      </c>
      <c t="n" r="G22" s="6">
        <v>-8523</v>
      </c>
    </row>
    <row r="23" spans="1:8">
      <c t="s" r="A23" s="4">
        <v>117</v>
      </c>
      <c t="n" r="B23" s="6">
        <v>450032</v>
      </c>
      <c t="n" r="H23" s="6">
        <v>450032</v>
      </c>
    </row>
    <row r="24" spans="1:8">
      <c t="s" r="A24" s="4">
        <v>118</v>
      </c>
      <c t="n" r="B24" s="6">
        <v>-96163</v>
      </c>
      <c t="n" r="H24" s="6">
        <v>-96163</v>
      </c>
    </row>
    <row r="25" spans="1:8">
      <c t="s" r="A25" s="4">
        <v>120</v>
      </c>
      <c t="n" r="H25" s="6">
        <v>-2252</v>
      </c>
    </row>
    <row r="26" spans="1:8">
      <c t="s" r="A26" s="4">
        <v>148</v>
      </c>
      <c t="n" r="H26" s="6">
        <v>-88120</v>
      </c>
    </row>
    <row r="27" spans="1:8">
      <c t="s" r="A27" s="4">
        <v>153</v>
      </c>
      <c t="n" r="B27" s="6">
        <v>3867620</v>
      </c>
      <c t="n" r="C27" s="7">
        <v>150000</v>
      </c>
      <c t="n" r="D27" s="7">
        <v>28223</v>
      </c>
      <c t="n" r="E27" s="7">
        <v>-14320</v>
      </c>
      <c t="n" r="F27" s="7">
        <v>827256</v>
      </c>
      <c t="n" r="G27" s="7">
        <v>-21092</v>
      </c>
      <c t="n" r="H27" s="7">
        <v>2897553</v>
      </c>
    </row>
    <row r="28" spans="1:8">
      <c t="s" r="A28" s="4">
        <v>154</v>
      </c>
      <c t="n" r="B28" s="6">
        <v>222996</v>
      </c>
    </row>
    <row r="29" spans="1:8">
      <c t="s" r="A29" s="4">
        <v>155</v>
      </c>
      <c t="n" r="B29" s="7">
        <v>40906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9</v>
      </c>
      <c t="s" r="B1" s="2">
        <v>2</v>
      </c>
      <c t="s" r="C1" s="2">
        <v>28</v>
      </c>
    </row>
    <row r="2" spans="1:3">
      <c t="s" r="A2" s="3">
        <v>540</v>
      </c>
    </row>
    <row r="3" spans="1:3">
      <c t="s" r="A3" s="4">
        <v>541</v>
      </c>
      <c t="n" r="B3" s="7">
        <v>5576341</v>
      </c>
      <c t="n" r="C3" s="7">
        <v>5510331</v>
      </c>
    </row>
    <row r="4" spans="1:3">
      <c t="s" r="A4" s="4">
        <v>542</v>
      </c>
      <c t="n" r="B4" s="6">
        <v>2481406</v>
      </c>
      <c t="n" r="C4" s="6">
        <v>1941635</v>
      </c>
    </row>
    <row r="5" spans="1:3">
      <c t="s" r="A5" s="4">
        <v>479</v>
      </c>
      <c t="n" r="B5" s="6">
        <v>394695</v>
      </c>
      <c t="n" r="C5" s="6">
        <v>336856</v>
      </c>
    </row>
    <row r="6" spans="1:3">
      <c t="s" r="A6" s="4">
        <v>380</v>
      </c>
      <c t="n" r="B6" s="6">
        <v>8452442</v>
      </c>
      <c t="n" r="C6" s="6">
        <v>7788822</v>
      </c>
    </row>
    <row r="7" spans="1:3">
      <c t="s" r="A7" s="4">
        <v>543</v>
      </c>
    </row>
    <row r="8" spans="1:3">
      <c t="s" r="A8" s="3">
        <v>540</v>
      </c>
    </row>
    <row r="9" spans="1:3">
      <c t="s" r="A9" s="4">
        <v>380</v>
      </c>
      <c t="n" r="B9" s="6">
        <v>8452442</v>
      </c>
      <c t="n" r="C9" s="6">
        <v>7788822</v>
      </c>
    </row>
    <row r="10" spans="1:3">
      <c t="s" r="A10" s="4">
        <v>544</v>
      </c>
    </row>
    <row r="11" spans="1:3">
      <c t="s" r="A11" s="3">
        <v>540</v>
      </c>
    </row>
    <row r="12" spans="1:3">
      <c t="s" r="A12" s="4">
        <v>380</v>
      </c>
      <c t="n" r="B12" s="6">
        <v>2460412</v>
      </c>
      <c t="n" r="C12" s="6">
        <v>1926944</v>
      </c>
    </row>
    <row r="13" spans="1:3">
      <c t="s" r="A13" s="4">
        <v>545</v>
      </c>
    </row>
    <row r="14" spans="1:3">
      <c t="s" r="A14" s="3">
        <v>540</v>
      </c>
    </row>
    <row r="15" spans="1:3">
      <c t="s" r="A15" s="4">
        <v>380</v>
      </c>
      <c t="n" r="B15" s="6">
        <v>5319901</v>
      </c>
      <c t="n" r="C15" s="6">
        <v>5307479</v>
      </c>
    </row>
    <row r="16" spans="1:3">
      <c t="s" r="A16" s="4">
        <v>546</v>
      </c>
    </row>
    <row r="17" spans="1:3">
      <c t="s" r="A17" s="3">
        <v>540</v>
      </c>
    </row>
    <row r="18" spans="1:3">
      <c t="s" r="A18" s="4">
        <v>380</v>
      </c>
      <c t="n" r="B18" s="6">
        <v>314431</v>
      </c>
      <c t="n" r="C18" s="6">
        <v>245837</v>
      </c>
    </row>
    <row r="19" spans="1:3">
      <c t="s" r="A19" s="4">
        <v>386</v>
      </c>
    </row>
    <row r="20" spans="1:3">
      <c t="s" r="A20" s="3">
        <v>540</v>
      </c>
    </row>
    <row r="21" spans="1:3">
      <c t="s" r="A21" s="4">
        <v>541</v>
      </c>
      <c t="n" r="B21" s="6">
        <v>5419950</v>
      </c>
      <c t="n" r="C21" s="6">
        <v>5323952</v>
      </c>
    </row>
    <row r="22" spans="1:3">
      <c t="s" r="A22" s="4">
        <v>542</v>
      </c>
      <c t="n" r="B22" s="6">
        <v>197803</v>
      </c>
      <c t="n" r="C22" s="6">
        <v>237369</v>
      </c>
    </row>
    <row r="23" spans="1:3">
      <c t="s" r="A23" s="4">
        <v>479</v>
      </c>
      <c t="n" r="B23" s="6">
        <v>394695</v>
      </c>
      <c t="n" r="C23" s="6">
        <v>336856</v>
      </c>
    </row>
    <row r="24" spans="1:3">
      <c t="s" r="A24" s="4">
        <v>380</v>
      </c>
      <c t="n" r="B24" s="6">
        <v>6012448</v>
      </c>
      <c t="n" r="C24" s="6">
        <v>5898177</v>
      </c>
    </row>
    <row r="25" spans="1:3">
      <c t="s" r="A25" s="4">
        <v>393</v>
      </c>
    </row>
    <row r="26" spans="1:3">
      <c t="s" r="A26" s="3">
        <v>540</v>
      </c>
    </row>
    <row r="27" spans="1:3">
      <c t="s" r="A27" s="4">
        <v>541</v>
      </c>
      <c t="n" r="B27" s="6">
        <v>837546</v>
      </c>
      <c t="n" r="C27" s="6">
        <v>937202</v>
      </c>
    </row>
    <row r="28" spans="1:3">
      <c t="s" r="A28" s="4">
        <v>547</v>
      </c>
    </row>
    <row r="29" spans="1:3">
      <c t="s" r="A29" s="3">
        <v>540</v>
      </c>
    </row>
    <row r="30" spans="1:3">
      <c t="s" r="A30" s="4">
        <v>541</v>
      </c>
      <c t="n" r="B30" s="6">
        <v>248390</v>
      </c>
      <c t="n" r="C30" s="6">
        <v>237968</v>
      </c>
    </row>
    <row r="31" spans="1:3">
      <c t="s" r="A31" s="4">
        <v>395</v>
      </c>
    </row>
    <row r="32" spans="1:3">
      <c t="s" r="A32" s="3">
        <v>540</v>
      </c>
    </row>
    <row r="33" spans="1:3">
      <c t="s" r="A33" s="4">
        <v>541</v>
      </c>
      <c t="n" r="B33" s="6">
        <v>283361</v>
      </c>
      <c t="n" r="C33" s="6">
        <v>301289</v>
      </c>
    </row>
    <row r="34" spans="1:3">
      <c t="s" r="A34" s="4">
        <v>396</v>
      </c>
    </row>
    <row r="35" spans="1:3">
      <c t="s" r="A35" s="3">
        <v>540</v>
      </c>
    </row>
    <row r="36" spans="1:3">
      <c t="s" r="A36" s="4">
        <v>541</v>
      </c>
      <c t="n" r="B36" s="6">
        <v>657876</v>
      </c>
      <c t="n" r="C36" s="6">
        <v>610582</v>
      </c>
    </row>
    <row r="37" spans="1:3">
      <c t="s" r="A37" s="4">
        <v>548</v>
      </c>
    </row>
    <row r="38" spans="1:3">
      <c t="s" r="A38" s="3">
        <v>540</v>
      </c>
    </row>
    <row r="39" spans="1:3">
      <c t="s" r="A39" s="4">
        <v>541</v>
      </c>
      <c t="n" r="B39" s="6">
        <v>20615</v>
      </c>
      <c t="n" r="C39" s="6">
        <v>26920</v>
      </c>
    </row>
    <row r="40" spans="1:3">
      <c t="s" r="A40" s="4">
        <v>398</v>
      </c>
    </row>
    <row r="41" spans="1:3">
      <c t="s" r="A41" s="3">
        <v>540</v>
      </c>
    </row>
    <row r="42" spans="1:3">
      <c t="s" r="A42" s="4">
        <v>541</v>
      </c>
      <c t="n" r="B42" s="6">
        <v>1526677</v>
      </c>
      <c t="n" r="C42" s="6">
        <v>1489951</v>
      </c>
    </row>
    <row r="43" spans="1:3">
      <c t="s" r="A43" s="4">
        <v>399</v>
      </c>
    </row>
    <row r="44" spans="1:3">
      <c t="s" r="A44" s="3">
        <v>540</v>
      </c>
    </row>
    <row r="45" spans="1:3">
      <c t="s" r="A45" s="4">
        <v>541</v>
      </c>
      <c t="n" r="B45" s="6">
        <v>431632</v>
      </c>
      <c t="n" r="C45" s="6">
        <v>446570</v>
      </c>
    </row>
    <row r="46" spans="1:3">
      <c t="s" r="A46" s="4">
        <v>400</v>
      </c>
    </row>
    <row r="47" spans="1:3">
      <c t="s" r="A47" s="3">
        <v>540</v>
      </c>
    </row>
    <row r="48" spans="1:3">
      <c t="s" r="A48" s="4">
        <v>541</v>
      </c>
      <c t="n" r="B48" s="6">
        <v>587537</v>
      </c>
      <c t="n" r="C48" s="6">
        <v>576211</v>
      </c>
    </row>
    <row r="49" spans="1:3">
      <c t="s" r="A49" s="4">
        <v>401</v>
      </c>
    </row>
    <row r="50" spans="1:3">
      <c t="s" r="A50" s="3">
        <v>540</v>
      </c>
    </row>
    <row r="51" spans="1:3">
      <c t="s" r="A51" s="4">
        <v>541</v>
      </c>
      <c t="n" r="B51" s="6">
        <v>485519</v>
      </c>
      <c t="n" r="C51" s="6">
        <v>437124</v>
      </c>
    </row>
    <row r="52" spans="1:3">
      <c t="s" r="A52" s="4">
        <v>402</v>
      </c>
    </row>
    <row r="53" spans="1:3">
      <c t="s" r="A53" s="3">
        <v>540</v>
      </c>
    </row>
    <row r="54" spans="1:3">
      <c t="s" r="A54" s="4">
        <v>541</v>
      </c>
      <c t="n" r="B54" s="6">
        <v>340797</v>
      </c>
      <c t="n" r="C54" s="6">
        <v>260135</v>
      </c>
    </row>
    <row r="55" spans="1:3">
      <c t="s" r="A55" s="4">
        <v>403</v>
      </c>
    </row>
    <row r="56" spans="1:3">
      <c t="s" r="A56" s="3">
        <v>540</v>
      </c>
    </row>
    <row r="57" spans="1:3">
      <c t="s" r="A57" s="4">
        <v>479</v>
      </c>
      <c t="n" r="B57" s="6">
        <v>959</v>
      </c>
      <c t="n" r="C57" s="6">
        <v>1417</v>
      </c>
    </row>
    <row r="58" spans="1:3">
      <c t="s" r="A58" s="4">
        <v>404</v>
      </c>
    </row>
    <row r="59" spans="1:3">
      <c t="s" r="A59" s="3">
        <v>540</v>
      </c>
    </row>
    <row r="60" spans="1:3">
      <c t="s" r="A60" s="4">
        <v>479</v>
      </c>
      <c t="n" r="B60" s="6">
        <v>18056</v>
      </c>
      <c t="n" r="C60" s="6">
        <v>20980</v>
      </c>
    </row>
    <row r="61" spans="1:3">
      <c t="s" r="A61" s="4">
        <v>405</v>
      </c>
    </row>
    <row r="62" spans="1:3">
      <c t="s" r="A62" s="3">
        <v>540</v>
      </c>
    </row>
    <row r="63" spans="1:3">
      <c t="s" r="A63" s="4">
        <v>479</v>
      </c>
      <c t="n" r="B63" s="6">
        <v>83670</v>
      </c>
      <c t="n" r="C63" s="6">
        <v>63771</v>
      </c>
    </row>
    <row r="64" spans="1:3">
      <c t="s" r="A64" s="4">
        <v>406</v>
      </c>
    </row>
    <row r="65" spans="1:3">
      <c t="s" r="A65" s="3">
        <v>540</v>
      </c>
    </row>
    <row r="66" spans="1:3">
      <c t="s" r="A66" s="4">
        <v>479</v>
      </c>
      <c t="n" r="B66" s="6">
        <v>233437</v>
      </c>
      <c t="n" r="C66" s="6">
        <v>188721</v>
      </c>
    </row>
    <row r="67" spans="1:3">
      <c t="s" r="A67" s="4">
        <v>407</v>
      </c>
    </row>
    <row r="68" spans="1:3">
      <c t="s" r="A68" s="3">
        <v>540</v>
      </c>
    </row>
    <row r="69" spans="1:3">
      <c t="s" r="A69" s="4">
        <v>479</v>
      </c>
      <c t="n" r="B69" s="6">
        <v>53246</v>
      </c>
      <c t="n" r="C69" s="6">
        <v>54484</v>
      </c>
    </row>
    <row r="70" spans="1:3">
      <c t="s" r="A70" s="4">
        <v>408</v>
      </c>
    </row>
    <row r="71" spans="1:3">
      <c t="s" r="A71" s="3">
        <v>540</v>
      </c>
    </row>
    <row r="72" spans="1:3">
      <c t="s" r="A72" s="4">
        <v>479</v>
      </c>
      <c t="n" r="B72" s="6">
        <v>5327</v>
      </c>
      <c t="n" r="C72" s="6">
        <v>7483</v>
      </c>
    </row>
    <row r="73" spans="1:3">
      <c t="s" r="A73" s="4">
        <v>533</v>
      </c>
    </row>
    <row r="74" spans="1:3">
      <c t="s" r="A74" s="3">
        <v>540</v>
      </c>
    </row>
    <row r="75" spans="1:3">
      <c t="s" r="A75" s="4">
        <v>541</v>
      </c>
      <c t="n" r="B75" s="6">
        <v>5419950</v>
      </c>
      <c t="n" r="C75" s="6">
        <v>5323952</v>
      </c>
    </row>
    <row r="76" spans="1:3">
      <c t="s" r="A76" s="4">
        <v>542</v>
      </c>
      <c t="n" r="B76" s="6">
        <v>197803</v>
      </c>
      <c t="n" r="C76" s="6">
        <v>237369</v>
      </c>
    </row>
    <row r="77" spans="1:3">
      <c t="s" r="A77" s="4">
        <v>479</v>
      </c>
      <c t="n" r="B77" s="6">
        <v>394695</v>
      </c>
      <c t="n" r="C77" s="6">
        <v>336856</v>
      </c>
    </row>
    <row r="78" spans="1:3">
      <c t="s" r="A78" s="4">
        <v>380</v>
      </c>
      <c t="n" r="B78" s="6">
        <v>6012448</v>
      </c>
      <c t="n" r="C78" s="6">
        <v>5898177</v>
      </c>
    </row>
    <row r="79" spans="1:3">
      <c t="s" r="A79" s="4">
        <v>549</v>
      </c>
    </row>
    <row r="80" spans="1:3">
      <c t="s" r="A80" s="3">
        <v>540</v>
      </c>
    </row>
    <row r="81" spans="1:3">
      <c t="s" r="A81" s="4">
        <v>541</v>
      </c>
      <c t="n" r="B81" s="6">
        <v>837546</v>
      </c>
      <c t="n" r="C81" s="6">
        <v>937202</v>
      </c>
    </row>
    <row r="82" spans="1:3">
      <c t="s" r="A82" s="4">
        <v>550</v>
      </c>
    </row>
    <row r="83" spans="1:3">
      <c t="s" r="A83" s="3">
        <v>540</v>
      </c>
    </row>
    <row r="84" spans="1:3">
      <c t="s" r="A84" s="4">
        <v>541</v>
      </c>
      <c t="n" r="B84" s="6">
        <v>248390</v>
      </c>
      <c t="n" r="C84" s="6">
        <v>237968</v>
      </c>
    </row>
    <row r="85" spans="1:3">
      <c t="s" r="A85" s="4">
        <v>551</v>
      </c>
    </row>
    <row r="86" spans="1:3">
      <c t="s" r="A86" s="3">
        <v>540</v>
      </c>
    </row>
    <row r="87" spans="1:3">
      <c t="s" r="A87" s="4">
        <v>541</v>
      </c>
      <c t="n" r="B87" s="6">
        <v>283361</v>
      </c>
      <c t="n" r="C87" s="6">
        <v>301289</v>
      </c>
    </row>
    <row r="88" spans="1:3">
      <c t="s" r="A88" s="4">
        <v>552</v>
      </c>
    </row>
    <row r="89" spans="1:3">
      <c t="s" r="A89" s="3">
        <v>540</v>
      </c>
    </row>
    <row r="90" spans="1:3">
      <c t="s" r="A90" s="4">
        <v>541</v>
      </c>
      <c t="n" r="B90" s="6">
        <v>657876</v>
      </c>
      <c t="n" r="C90" s="6">
        <v>610582</v>
      </c>
    </row>
    <row r="91" spans="1:3">
      <c t="s" r="A91" s="4">
        <v>553</v>
      </c>
    </row>
    <row r="92" spans="1:3">
      <c t="s" r="A92" s="3">
        <v>540</v>
      </c>
    </row>
    <row r="93" spans="1:3">
      <c t="s" r="A93" s="4">
        <v>541</v>
      </c>
      <c t="n" r="B93" s="6">
        <v>20615</v>
      </c>
      <c t="n" r="C93" s="6">
        <v>26920</v>
      </c>
    </row>
    <row r="94" spans="1:3">
      <c t="s" r="A94" s="4">
        <v>554</v>
      </c>
    </row>
    <row r="95" spans="1:3">
      <c t="s" r="A95" s="3">
        <v>540</v>
      </c>
    </row>
    <row r="96" spans="1:3">
      <c t="s" r="A96" s="4">
        <v>541</v>
      </c>
      <c t="n" r="B96" s="6">
        <v>1526677</v>
      </c>
      <c t="n" r="C96" s="6">
        <v>1489951</v>
      </c>
    </row>
    <row r="97" spans="1:3">
      <c t="s" r="A97" s="4">
        <v>555</v>
      </c>
    </row>
    <row r="98" spans="1:3">
      <c t="s" r="A98" s="3">
        <v>540</v>
      </c>
    </row>
    <row r="99" spans="1:3">
      <c t="s" r="A99" s="4">
        <v>541</v>
      </c>
      <c t="n" r="B99" s="6">
        <v>431632</v>
      </c>
      <c t="n" r="C99" s="6">
        <v>446570</v>
      </c>
    </row>
    <row r="100" spans="1:3">
      <c t="s" r="A100" s="4">
        <v>556</v>
      </c>
    </row>
    <row r="101" spans="1:3">
      <c t="s" r="A101" s="3">
        <v>540</v>
      </c>
    </row>
    <row r="102" spans="1:3">
      <c t="s" r="A102" s="4">
        <v>541</v>
      </c>
      <c t="n" r="B102" s="6">
        <v>587537</v>
      </c>
      <c t="n" r="C102" s="6">
        <v>576211</v>
      </c>
    </row>
    <row r="103" spans="1:3">
      <c t="s" r="A103" s="4">
        <v>557</v>
      </c>
    </row>
    <row r="104" spans="1:3">
      <c t="s" r="A104" s="3">
        <v>540</v>
      </c>
    </row>
    <row r="105" spans="1:3">
      <c t="s" r="A105" s="4">
        <v>541</v>
      </c>
      <c t="n" r="B105" s="6">
        <v>485519</v>
      </c>
      <c t="n" r="C105" s="6">
        <v>437124</v>
      </c>
    </row>
    <row r="106" spans="1:3">
      <c t="s" r="A106" s="4">
        <v>558</v>
      </c>
    </row>
    <row r="107" spans="1:3">
      <c t="s" r="A107" s="3">
        <v>540</v>
      </c>
    </row>
    <row r="108" spans="1:3">
      <c t="s" r="A108" s="4">
        <v>541</v>
      </c>
      <c t="n" r="B108" s="6">
        <v>340797</v>
      </c>
      <c t="n" r="C108" s="6">
        <v>260135</v>
      </c>
    </row>
    <row r="109" spans="1:3">
      <c t="s" r="A109" s="4">
        <v>559</v>
      </c>
    </row>
    <row r="110" spans="1:3">
      <c t="s" r="A110" s="3">
        <v>540</v>
      </c>
    </row>
    <row r="111" spans="1:3">
      <c t="s" r="A111" s="4">
        <v>479</v>
      </c>
      <c t="n" r="B111" s="6">
        <v>959</v>
      </c>
      <c t="n" r="C111" s="6">
        <v>1417</v>
      </c>
    </row>
    <row r="112" spans="1:3">
      <c t="s" r="A112" s="4">
        <v>560</v>
      </c>
    </row>
    <row r="113" spans="1:3">
      <c t="s" r="A113" s="3">
        <v>540</v>
      </c>
    </row>
    <row r="114" spans="1:3">
      <c t="s" r="A114" s="4">
        <v>479</v>
      </c>
      <c t="n" r="B114" s="6">
        <v>18056</v>
      </c>
      <c t="n" r="C114" s="6">
        <v>20980</v>
      </c>
    </row>
    <row r="115" spans="1:3">
      <c t="s" r="A115" s="4">
        <v>561</v>
      </c>
    </row>
    <row r="116" spans="1:3">
      <c t="s" r="A116" s="3">
        <v>540</v>
      </c>
    </row>
    <row r="117" spans="1:3">
      <c t="s" r="A117" s="4">
        <v>479</v>
      </c>
      <c t="n" r="B117" s="6">
        <v>83670</v>
      </c>
      <c t="n" r="C117" s="6">
        <v>63771</v>
      </c>
    </row>
    <row r="118" spans="1:3">
      <c t="s" r="A118" s="4">
        <v>562</v>
      </c>
    </row>
    <row r="119" spans="1:3">
      <c t="s" r="A119" s="3">
        <v>540</v>
      </c>
    </row>
    <row r="120" spans="1:3">
      <c t="s" r="A120" s="4">
        <v>479</v>
      </c>
      <c t="n" r="B120" s="6">
        <v>233437</v>
      </c>
      <c t="n" r="C120" s="6">
        <v>188721</v>
      </c>
    </row>
    <row r="121" spans="1:3">
      <c t="s" r="A121" s="4">
        <v>563</v>
      </c>
    </row>
    <row r="122" spans="1:3">
      <c t="s" r="A122" s="3">
        <v>540</v>
      </c>
    </row>
    <row r="123" spans="1:3">
      <c t="s" r="A123" s="4">
        <v>479</v>
      </c>
      <c t="n" r="B123" s="6">
        <v>53246</v>
      </c>
      <c t="n" r="C123" s="6">
        <v>54484</v>
      </c>
    </row>
    <row r="124" spans="1:3">
      <c t="s" r="A124" s="4">
        <v>564</v>
      </c>
    </row>
    <row r="125" spans="1:3">
      <c t="s" r="A125" s="3">
        <v>540</v>
      </c>
    </row>
    <row r="126" spans="1:3">
      <c t="s" r="A126" s="4">
        <v>479</v>
      </c>
      <c t="n" r="B126" s="6">
        <v>5327</v>
      </c>
      <c t="n" r="C126" s="6">
        <v>7483</v>
      </c>
    </row>
    <row r="127" spans="1:3">
      <c t="s" r="A127" s="4">
        <v>565</v>
      </c>
    </row>
    <row r="128" spans="1:3">
      <c t="s" r="A128" s="3">
        <v>540</v>
      </c>
    </row>
    <row r="129" spans="1:3">
      <c t="s" r="A129" s="4">
        <v>541</v>
      </c>
      <c t="n" r="B129" s="6">
        <v>0</v>
      </c>
      <c t="n" r="C129" s="6">
        <v>0</v>
      </c>
    </row>
    <row r="130" spans="1:3">
      <c t="s" r="A130" s="4">
        <v>542</v>
      </c>
      <c t="n" r="B130" s="6">
        <v>176809</v>
      </c>
      <c t="n" r="C130" s="6">
        <v>222678</v>
      </c>
    </row>
    <row r="131" spans="1:3">
      <c t="s" r="A131" s="4">
        <v>479</v>
      </c>
      <c t="n" r="B131" s="6">
        <v>0</v>
      </c>
      <c t="n" r="C131" s="6">
        <v>0</v>
      </c>
    </row>
    <row r="132" spans="1:3">
      <c t="s" r="A132" s="4">
        <v>380</v>
      </c>
      <c t="n" r="B132" s="6">
        <v>176809</v>
      </c>
      <c t="n" r="C132" s="6">
        <v>222678</v>
      </c>
    </row>
    <row r="133" spans="1:3">
      <c t="s" r="A133" s="4">
        <v>566</v>
      </c>
    </row>
    <row r="134" spans="1:3">
      <c t="s" r="A134" s="3">
        <v>540</v>
      </c>
    </row>
    <row r="135" spans="1:3">
      <c t="s" r="A135" s="4">
        <v>541</v>
      </c>
      <c t="n" r="B135" s="6">
        <v>0</v>
      </c>
      <c t="n" r="C135" s="6">
        <v>0</v>
      </c>
    </row>
    <row r="136" spans="1:3">
      <c t="s" r="A136" s="4">
        <v>567</v>
      </c>
    </row>
    <row r="137" spans="1:3">
      <c t="s" r="A137" s="3">
        <v>540</v>
      </c>
    </row>
    <row r="138" spans="1:3">
      <c t="s" r="A138" s="4">
        <v>541</v>
      </c>
      <c t="n" r="B138" s="6">
        <v>0</v>
      </c>
      <c t="n" r="C138" s="6">
        <v>0</v>
      </c>
    </row>
    <row r="139" spans="1:3">
      <c t="s" r="A139" s="4">
        <v>568</v>
      </c>
    </row>
    <row r="140" spans="1:3">
      <c t="s" r="A140" s="3">
        <v>540</v>
      </c>
    </row>
    <row r="141" spans="1:3">
      <c t="s" r="A141" s="4">
        <v>541</v>
      </c>
      <c t="n" r="B141" s="6">
        <v>0</v>
      </c>
      <c t="n" r="C141" s="6">
        <v>0</v>
      </c>
    </row>
    <row r="142" spans="1:3">
      <c t="s" r="A142" s="4">
        <v>569</v>
      </c>
    </row>
    <row r="143" spans="1:3">
      <c t="s" r="A143" s="3">
        <v>540</v>
      </c>
    </row>
    <row r="144" spans="1:3">
      <c t="s" r="A144" s="4">
        <v>541</v>
      </c>
      <c t="n" r="B144" s="6">
        <v>0</v>
      </c>
      <c t="n" r="C144" s="6">
        <v>0</v>
      </c>
    </row>
    <row r="145" spans="1:3">
      <c t="s" r="A145" s="4">
        <v>570</v>
      </c>
    </row>
    <row r="146" spans="1:3">
      <c t="s" r="A146" s="3">
        <v>540</v>
      </c>
    </row>
    <row r="147" spans="1:3">
      <c t="s" r="A147" s="4">
        <v>541</v>
      </c>
      <c t="n" r="B147" s="6">
        <v>0</v>
      </c>
      <c t="n" r="C147" s="6">
        <v>0</v>
      </c>
    </row>
    <row r="148" spans="1:3">
      <c t="s" r="A148" s="4">
        <v>571</v>
      </c>
    </row>
    <row r="149" spans="1:3">
      <c t="s" r="A149" s="3">
        <v>540</v>
      </c>
    </row>
    <row r="150" spans="1:3">
      <c t="s" r="A150" s="4">
        <v>541</v>
      </c>
      <c t="n" r="B150" s="6">
        <v>0</v>
      </c>
      <c t="n" r="C150" s="6">
        <v>0</v>
      </c>
    </row>
    <row r="151" spans="1:3">
      <c t="s" r="A151" s="4">
        <v>572</v>
      </c>
    </row>
    <row r="152" spans="1:3">
      <c t="s" r="A152" s="3">
        <v>540</v>
      </c>
    </row>
    <row r="153" spans="1:3">
      <c t="s" r="A153" s="4">
        <v>541</v>
      </c>
      <c t="n" r="B153" s="6">
        <v>0</v>
      </c>
      <c t="n" r="C153" s="6">
        <v>0</v>
      </c>
    </row>
    <row r="154" spans="1:3">
      <c t="s" r="A154" s="4">
        <v>573</v>
      </c>
    </row>
    <row r="155" spans="1:3">
      <c t="s" r="A155" s="3">
        <v>540</v>
      </c>
    </row>
    <row r="156" spans="1:3">
      <c t="s" r="A156" s="4">
        <v>541</v>
      </c>
      <c t="n" r="B156" s="6">
        <v>0</v>
      </c>
      <c t="n" r="C156" s="6">
        <v>0</v>
      </c>
    </row>
    <row r="157" spans="1:3">
      <c t="s" r="A157" s="4">
        <v>574</v>
      </c>
    </row>
    <row r="158" spans="1:3">
      <c t="s" r="A158" s="3">
        <v>540</v>
      </c>
    </row>
    <row r="159" spans="1:3">
      <c t="s" r="A159" s="4">
        <v>541</v>
      </c>
      <c t="n" r="B159" s="6">
        <v>0</v>
      </c>
      <c t="n" r="C159" s="6">
        <v>0</v>
      </c>
    </row>
    <row r="160" spans="1:3">
      <c t="s" r="A160" s="4">
        <v>575</v>
      </c>
    </row>
    <row r="161" spans="1:3">
      <c t="s" r="A161" s="3">
        <v>540</v>
      </c>
    </row>
    <row r="162" spans="1:3">
      <c t="s" r="A162" s="4">
        <v>541</v>
      </c>
      <c t="n" r="B162" s="6">
        <v>0</v>
      </c>
      <c t="n" r="C162" s="6">
        <v>0</v>
      </c>
    </row>
    <row r="163" spans="1:3">
      <c t="s" r="A163" s="4">
        <v>576</v>
      </c>
    </row>
    <row r="164" spans="1:3">
      <c t="s" r="A164" s="3">
        <v>540</v>
      </c>
    </row>
    <row r="165" spans="1:3">
      <c t="s" r="A165" s="4">
        <v>479</v>
      </c>
      <c t="n" r="B165" s="6">
        <v>0</v>
      </c>
      <c t="n" r="C165" s="6">
        <v>0</v>
      </c>
    </row>
    <row r="166" spans="1:3">
      <c t="s" r="A166" s="4">
        <v>577</v>
      </c>
    </row>
    <row r="167" spans="1:3">
      <c t="s" r="A167" s="3">
        <v>540</v>
      </c>
    </row>
    <row r="168" spans="1:3">
      <c t="s" r="A168" s="4">
        <v>479</v>
      </c>
      <c t="n" r="B168" s="6">
        <v>0</v>
      </c>
      <c t="n" r="C168" s="6">
        <v>0</v>
      </c>
    </row>
    <row r="169" spans="1:3">
      <c t="s" r="A169" s="4">
        <v>578</v>
      </c>
    </row>
    <row r="170" spans="1:3">
      <c t="s" r="A170" s="3">
        <v>540</v>
      </c>
    </row>
    <row r="171" spans="1:3">
      <c t="s" r="A171" s="4">
        <v>479</v>
      </c>
      <c t="n" r="B171" s="6">
        <v>0</v>
      </c>
      <c t="n" r="C171" s="6">
        <v>0</v>
      </c>
    </row>
    <row r="172" spans="1:3">
      <c t="s" r="A172" s="4">
        <v>579</v>
      </c>
    </row>
    <row r="173" spans="1:3">
      <c t="s" r="A173" s="3">
        <v>540</v>
      </c>
    </row>
    <row r="174" spans="1:3">
      <c t="s" r="A174" s="4">
        <v>479</v>
      </c>
      <c t="n" r="B174" s="6">
        <v>0</v>
      </c>
      <c t="n" r="C174" s="6">
        <v>0</v>
      </c>
    </row>
    <row r="175" spans="1:3">
      <c t="s" r="A175" s="4">
        <v>580</v>
      </c>
    </row>
    <row r="176" spans="1:3">
      <c t="s" r="A176" s="3">
        <v>540</v>
      </c>
    </row>
    <row r="177" spans="1:3">
      <c t="s" r="A177" s="4">
        <v>479</v>
      </c>
      <c t="n" r="B177" s="6">
        <v>0</v>
      </c>
      <c t="n" r="C177" s="6">
        <v>0</v>
      </c>
    </row>
    <row r="178" spans="1:3">
      <c t="s" r="A178" s="4">
        <v>581</v>
      </c>
    </row>
    <row r="179" spans="1:3">
      <c t="s" r="A179" s="3">
        <v>540</v>
      </c>
    </row>
    <row r="180" spans="1:3">
      <c t="s" r="A180" s="4">
        <v>479</v>
      </c>
      <c t="n" r="B180" s="6">
        <v>0</v>
      </c>
      <c t="n" r="C180" s="6">
        <v>0</v>
      </c>
    </row>
    <row r="181" spans="1:3">
      <c t="s" r="A181" s="4">
        <v>582</v>
      </c>
    </row>
    <row r="182" spans="1:3">
      <c t="s" r="A182" s="3">
        <v>540</v>
      </c>
    </row>
    <row r="183" spans="1:3">
      <c t="s" r="A183" s="4">
        <v>541</v>
      </c>
      <c t="n" r="B183" s="6">
        <v>5143554</v>
      </c>
      <c t="n" r="C183" s="6">
        <v>5091615</v>
      </c>
    </row>
    <row r="184" spans="1:3">
      <c t="s" r="A184" s="4">
        <v>542</v>
      </c>
      <c t="n" r="B184" s="6">
        <v>20994</v>
      </c>
      <c t="n" r="C184" s="6">
        <v>14691</v>
      </c>
    </row>
    <row r="185" spans="1:3">
      <c t="s" r="A185" s="4">
        <v>479</v>
      </c>
      <c t="n" r="B185" s="6">
        <v>36997</v>
      </c>
      <c t="n" r="C185" s="6">
        <v>28294</v>
      </c>
    </row>
    <row r="186" spans="1:3">
      <c t="s" r="A186" s="4">
        <v>380</v>
      </c>
      <c t="n" r="B186" s="6">
        <v>5201545</v>
      </c>
      <c t="n" r="C186" s="6">
        <v>5134600</v>
      </c>
    </row>
    <row r="187" spans="1:3">
      <c t="s" r="A187" s="4">
        <v>583</v>
      </c>
    </row>
    <row r="188" spans="1:3">
      <c t="s" r="A188" s="3">
        <v>540</v>
      </c>
    </row>
    <row r="189" spans="1:3">
      <c t="s" r="A189" s="4">
        <v>541</v>
      </c>
      <c t="n" r="B189" s="6">
        <v>837546</v>
      </c>
      <c t="n" r="C189" s="6">
        <v>937202</v>
      </c>
    </row>
    <row r="190" spans="1:3">
      <c t="s" r="A190" s="4">
        <v>584</v>
      </c>
    </row>
    <row r="191" spans="1:3">
      <c t="s" r="A191" s="3">
        <v>540</v>
      </c>
    </row>
    <row r="192" spans="1:3">
      <c t="s" r="A192" s="4">
        <v>541</v>
      </c>
      <c t="n" r="B192" s="6">
        <v>248390</v>
      </c>
      <c t="n" r="C192" s="6">
        <v>237968</v>
      </c>
    </row>
    <row r="193" spans="1:3">
      <c t="s" r="A193" s="4">
        <v>585</v>
      </c>
    </row>
    <row r="194" spans="1:3">
      <c t="s" r="A194" s="3">
        <v>540</v>
      </c>
    </row>
    <row r="195" spans="1:3">
      <c t="s" r="A195" s="4">
        <v>541</v>
      </c>
      <c t="n" r="B195" s="6">
        <v>283361</v>
      </c>
      <c t="n" r="C195" s="6">
        <v>301289</v>
      </c>
    </row>
    <row r="196" spans="1:3">
      <c t="s" r="A196" s="4">
        <v>586</v>
      </c>
    </row>
    <row r="197" spans="1:3">
      <c t="s" r="A197" s="3">
        <v>540</v>
      </c>
    </row>
    <row r="198" spans="1:3">
      <c t="s" r="A198" s="4">
        <v>541</v>
      </c>
      <c t="n" r="B198" s="6">
        <v>657876</v>
      </c>
      <c t="n" r="C198" s="6">
        <v>610582</v>
      </c>
    </row>
    <row r="199" spans="1:3">
      <c t="s" r="A199" s="4">
        <v>587</v>
      </c>
    </row>
    <row r="200" spans="1:3">
      <c t="s" r="A200" s="3">
        <v>540</v>
      </c>
    </row>
    <row r="201" spans="1:3">
      <c t="s" r="A201" s="4">
        <v>541</v>
      </c>
      <c t="n" r="B201" s="6">
        <v>20615</v>
      </c>
      <c t="n" r="C201" s="6">
        <v>26920</v>
      </c>
    </row>
    <row r="202" spans="1:3">
      <c t="s" r="A202" s="4">
        <v>588</v>
      </c>
    </row>
    <row r="203" spans="1:3">
      <c t="s" r="A203" s="3">
        <v>540</v>
      </c>
    </row>
    <row r="204" spans="1:3">
      <c t="s" r="A204" s="4">
        <v>541</v>
      </c>
      <c t="n" r="B204" s="6">
        <v>1526677</v>
      </c>
      <c t="n" r="C204" s="6">
        <v>1489951</v>
      </c>
    </row>
    <row r="205" spans="1:3">
      <c t="s" r="A205" s="4">
        <v>589</v>
      </c>
    </row>
    <row r="206" spans="1:3">
      <c t="s" r="A206" s="3">
        <v>540</v>
      </c>
    </row>
    <row r="207" spans="1:3">
      <c t="s" r="A207" s="4">
        <v>541</v>
      </c>
      <c t="n" r="B207" s="6">
        <v>431632</v>
      </c>
      <c t="n" r="C207" s="6">
        <v>446570</v>
      </c>
    </row>
    <row r="208" spans="1:3">
      <c t="s" r="A208" s="4">
        <v>590</v>
      </c>
    </row>
    <row r="209" spans="1:3">
      <c t="s" r="A209" s="3">
        <v>540</v>
      </c>
    </row>
    <row r="210" spans="1:3">
      <c t="s" r="A210" s="4">
        <v>541</v>
      </c>
      <c t="n" r="B210" s="6">
        <v>335037</v>
      </c>
      <c t="n" r="C210" s="6">
        <v>343874</v>
      </c>
    </row>
    <row r="211" spans="1:3">
      <c t="s" r="A211" s="4">
        <v>591</v>
      </c>
    </row>
    <row r="212" spans="1:3">
      <c t="s" r="A212" s="3">
        <v>540</v>
      </c>
    </row>
    <row r="213" spans="1:3">
      <c t="s" r="A213" s="4">
        <v>541</v>
      </c>
      <c t="n" r="B213" s="6">
        <v>461623</v>
      </c>
      <c t="n" r="C213" s="6">
        <v>437124</v>
      </c>
    </row>
    <row r="214" spans="1:3">
      <c t="s" r="A214" s="4">
        <v>592</v>
      </c>
    </row>
    <row r="215" spans="1:3">
      <c t="s" r="A215" s="3">
        <v>540</v>
      </c>
    </row>
    <row r="216" spans="1:3">
      <c t="s" r="A216" s="4">
        <v>541</v>
      </c>
      <c t="n" r="B216" s="6">
        <v>340797</v>
      </c>
      <c t="n" r="C216" s="6">
        <v>260135</v>
      </c>
    </row>
    <row r="217" spans="1:3">
      <c t="s" r="A217" s="4">
        <v>593</v>
      </c>
    </row>
    <row r="218" spans="1:3">
      <c t="s" r="A218" s="3">
        <v>540</v>
      </c>
    </row>
    <row r="219" spans="1:3">
      <c t="s" r="A219" s="4">
        <v>479</v>
      </c>
      <c t="n" r="B219" s="6">
        <v>0</v>
      </c>
      <c t="n" r="C219" s="6">
        <v>0</v>
      </c>
    </row>
    <row r="220" spans="1:3">
      <c t="s" r="A220" s="4">
        <v>594</v>
      </c>
    </row>
    <row r="221" spans="1:3">
      <c t="s" r="A221" s="3">
        <v>540</v>
      </c>
    </row>
    <row r="222" spans="1:3">
      <c t="s" r="A222" s="4">
        <v>479</v>
      </c>
      <c t="n" r="B222" s="6">
        <v>0</v>
      </c>
      <c t="n" r="C222" s="6">
        <v>0</v>
      </c>
    </row>
    <row r="223" spans="1:3">
      <c t="s" r="A223" s="4">
        <v>595</v>
      </c>
    </row>
    <row r="224" spans="1:3">
      <c t="s" r="A224" s="3">
        <v>540</v>
      </c>
    </row>
    <row r="225" spans="1:3">
      <c t="s" r="A225" s="4">
        <v>479</v>
      </c>
      <c t="n" r="B225" s="6">
        <v>0</v>
      </c>
      <c t="n" r="C225" s="6">
        <v>0</v>
      </c>
    </row>
    <row r="226" spans="1:3">
      <c t="s" r="A226" s="4">
        <v>596</v>
      </c>
    </row>
    <row r="227" spans="1:3">
      <c t="s" r="A227" s="3">
        <v>540</v>
      </c>
    </row>
    <row r="228" spans="1:3">
      <c t="s" r="A228" s="4">
        <v>479</v>
      </c>
      <c t="n" r="B228" s="6">
        <v>31670</v>
      </c>
      <c t="n" r="C228" s="6">
        <v>20811</v>
      </c>
    </row>
    <row r="229" spans="1:3">
      <c t="s" r="A229" s="4">
        <v>597</v>
      </c>
    </row>
    <row r="230" spans="1:3">
      <c t="s" r="A230" s="3">
        <v>540</v>
      </c>
    </row>
    <row r="231" spans="1:3">
      <c t="s" r="A231" s="4">
        <v>479</v>
      </c>
      <c t="n" r="B231" s="6">
        <v>0</v>
      </c>
      <c t="n" r="C231" s="6">
        <v>0</v>
      </c>
    </row>
    <row r="232" spans="1:3">
      <c t="s" r="A232" s="4">
        <v>598</v>
      </c>
    </row>
    <row r="233" spans="1:3">
      <c t="s" r="A233" s="3">
        <v>540</v>
      </c>
    </row>
    <row r="234" spans="1:3">
      <c t="s" r="A234" s="4">
        <v>479</v>
      </c>
      <c t="n" r="B234" s="6">
        <v>5327</v>
      </c>
      <c t="n" r="C234" s="6">
        <v>7483</v>
      </c>
    </row>
    <row r="235" spans="1:3">
      <c t="s" r="A235" s="4">
        <v>599</v>
      </c>
    </row>
    <row r="236" spans="1:3">
      <c t="s" r="A236" s="3">
        <v>540</v>
      </c>
    </row>
    <row r="237" spans="1:3">
      <c t="s" r="A237" s="4">
        <v>541</v>
      </c>
      <c t="n" r="B237" s="6">
        <v>276396</v>
      </c>
      <c t="n" r="C237" s="6">
        <v>232337</v>
      </c>
    </row>
    <row r="238" spans="1:3">
      <c t="s" r="A238" s="4">
        <v>542</v>
      </c>
      <c t="n" r="B238" s="6">
        <v>0</v>
      </c>
      <c t="n" r="C238" s="6">
        <v>0</v>
      </c>
    </row>
    <row r="239" spans="1:3">
      <c t="s" r="A239" s="4">
        <v>479</v>
      </c>
      <c t="n" r="B239" s="6">
        <v>0</v>
      </c>
      <c t="n" r="C239" s="6">
        <v>0</v>
      </c>
    </row>
    <row r="240" spans="1:3">
      <c t="s" r="A240" s="4">
        <v>380</v>
      </c>
      <c t="n" r="B240" s="6">
        <v>276396</v>
      </c>
      <c t="n" r="C240" s="6">
        <v>232337</v>
      </c>
    </row>
    <row r="241" spans="1:3">
      <c t="s" r="A241" s="4">
        <v>600</v>
      </c>
    </row>
    <row r="242" spans="1:3">
      <c t="s" r="A242" s="3">
        <v>540</v>
      </c>
    </row>
    <row r="243" spans="1:3">
      <c t="s" r="A243" s="4">
        <v>541</v>
      </c>
      <c t="n" r="B243" s="6">
        <v>0</v>
      </c>
      <c t="n" r="C243" s="6">
        <v>0</v>
      </c>
    </row>
    <row r="244" spans="1:3">
      <c t="s" r="A244" s="4">
        <v>601</v>
      </c>
    </row>
    <row r="245" spans="1:3">
      <c t="s" r="A245" s="3">
        <v>540</v>
      </c>
    </row>
    <row r="246" spans="1:3">
      <c t="s" r="A246" s="4">
        <v>541</v>
      </c>
      <c t="n" r="B246" s="6">
        <v>0</v>
      </c>
      <c t="n" r="C246" s="6">
        <v>0</v>
      </c>
    </row>
    <row r="247" spans="1:3">
      <c t="s" r="A247" s="4">
        <v>602</v>
      </c>
    </row>
    <row r="248" spans="1:3">
      <c t="s" r="A248" s="3">
        <v>540</v>
      </c>
    </row>
    <row r="249" spans="1:3">
      <c t="s" r="A249" s="4">
        <v>541</v>
      </c>
      <c t="n" r="B249" s="6">
        <v>0</v>
      </c>
      <c t="n" r="C249" s="6">
        <v>0</v>
      </c>
    </row>
    <row r="250" spans="1:3">
      <c t="s" r="A250" s="4">
        <v>603</v>
      </c>
    </row>
    <row r="251" spans="1:3">
      <c t="s" r="A251" s="3">
        <v>540</v>
      </c>
    </row>
    <row r="252" spans="1:3">
      <c t="s" r="A252" s="4">
        <v>541</v>
      </c>
      <c t="n" r="B252" s="6">
        <v>0</v>
      </c>
      <c t="n" r="C252" s="6">
        <v>0</v>
      </c>
    </row>
    <row r="253" spans="1:3">
      <c t="s" r="A253" s="4">
        <v>604</v>
      </c>
    </row>
    <row r="254" spans="1:3">
      <c t="s" r="A254" s="3">
        <v>540</v>
      </c>
    </row>
    <row r="255" spans="1:3">
      <c t="s" r="A255" s="4">
        <v>541</v>
      </c>
      <c t="n" r="B255" s="6">
        <v>0</v>
      </c>
      <c t="n" r="C255" s="6">
        <v>0</v>
      </c>
    </row>
    <row r="256" spans="1:3">
      <c t="s" r="A256" s="4">
        <v>605</v>
      </c>
    </row>
    <row r="257" spans="1:3">
      <c t="s" r="A257" s="3">
        <v>540</v>
      </c>
    </row>
    <row r="258" spans="1:3">
      <c t="s" r="A258" s="4">
        <v>541</v>
      </c>
      <c t="n" r="B258" s="6">
        <v>0</v>
      </c>
      <c t="n" r="C258" s="6">
        <v>0</v>
      </c>
    </row>
    <row r="259" spans="1:3">
      <c t="s" r="A259" s="4">
        <v>606</v>
      </c>
    </row>
    <row r="260" spans="1:3">
      <c t="s" r="A260" s="3">
        <v>540</v>
      </c>
    </row>
    <row r="261" spans="1:3">
      <c t="s" r="A261" s="4">
        <v>541</v>
      </c>
      <c t="n" r="B261" s="6">
        <v>0</v>
      </c>
      <c t="n" r="C261" s="6">
        <v>0</v>
      </c>
    </row>
    <row r="262" spans="1:3">
      <c t="s" r="A262" s="4">
        <v>607</v>
      </c>
    </row>
    <row r="263" spans="1:3">
      <c t="s" r="A263" s="3">
        <v>540</v>
      </c>
    </row>
    <row r="264" spans="1:3">
      <c t="s" r="A264" s="4">
        <v>541</v>
      </c>
      <c t="n" r="B264" s="6">
        <v>252500</v>
      </c>
      <c t="n" r="C264" s="6">
        <v>232337</v>
      </c>
    </row>
    <row r="265" spans="1:3">
      <c t="s" r="A265" s="4">
        <v>608</v>
      </c>
    </row>
    <row r="266" spans="1:3">
      <c t="s" r="A266" s="3">
        <v>540</v>
      </c>
    </row>
    <row r="267" spans="1:3">
      <c t="s" r="A267" s="4">
        <v>541</v>
      </c>
      <c t="n" r="B267" s="6">
        <v>23896</v>
      </c>
      <c t="n" r="C267" s="6">
        <v>0</v>
      </c>
    </row>
    <row r="268" spans="1:3">
      <c t="s" r="A268" s="4">
        <v>609</v>
      </c>
    </row>
    <row r="269" spans="1:3">
      <c t="s" r="A269" s="3">
        <v>540</v>
      </c>
    </row>
    <row r="270" spans="1:3">
      <c t="s" r="A270" s="4">
        <v>541</v>
      </c>
      <c t="n" r="B270" s="6">
        <v>0</v>
      </c>
      <c t="n" r="C270" s="6">
        <v>0</v>
      </c>
    </row>
    <row r="271" spans="1:3">
      <c t="s" r="A271" s="4">
        <v>610</v>
      </c>
    </row>
    <row r="272" spans="1:3">
      <c t="s" r="A272" s="3">
        <v>540</v>
      </c>
    </row>
    <row r="273" spans="1:3">
      <c t="s" r="A273" s="4">
        <v>479</v>
      </c>
      <c t="n" r="B273" s="6">
        <v>0</v>
      </c>
      <c t="n" r="C273" s="6">
        <v>0</v>
      </c>
    </row>
    <row r="274" spans="1:3">
      <c t="s" r="A274" s="4">
        <v>611</v>
      </c>
    </row>
    <row r="275" spans="1:3">
      <c t="s" r="A275" s="3">
        <v>540</v>
      </c>
    </row>
    <row r="276" spans="1:3">
      <c t="s" r="A276" s="4">
        <v>479</v>
      </c>
      <c t="n" r="B276" s="6">
        <v>0</v>
      </c>
      <c t="n" r="C276" s="6">
        <v>0</v>
      </c>
    </row>
    <row r="277" spans="1:3">
      <c t="s" r="A277" s="4">
        <v>612</v>
      </c>
    </row>
    <row r="278" spans="1:3">
      <c t="s" r="A278" s="3">
        <v>540</v>
      </c>
    </row>
    <row r="279" spans="1:3">
      <c t="s" r="A279" s="4">
        <v>479</v>
      </c>
      <c t="n" r="B279" s="6">
        <v>0</v>
      </c>
      <c t="n" r="C279" s="6">
        <v>0</v>
      </c>
    </row>
    <row r="280" spans="1:3">
      <c t="s" r="A280" s="4">
        <v>613</v>
      </c>
    </row>
    <row r="281" spans="1:3">
      <c t="s" r="A281" s="3">
        <v>540</v>
      </c>
    </row>
    <row r="282" spans="1:3">
      <c t="s" r="A282" s="4">
        <v>479</v>
      </c>
      <c t="n" r="B282" s="6">
        <v>0</v>
      </c>
      <c t="n" r="C282" s="6">
        <v>0</v>
      </c>
    </row>
    <row r="283" spans="1:3">
      <c t="s" r="A283" s="4">
        <v>614</v>
      </c>
    </row>
    <row r="284" spans="1:3">
      <c t="s" r="A284" s="3">
        <v>540</v>
      </c>
    </row>
    <row r="285" spans="1:3">
      <c t="s" r="A285" s="4">
        <v>479</v>
      </c>
      <c t="n" r="B285" s="6">
        <v>0</v>
      </c>
      <c t="n" r="C285" s="6">
        <v>0</v>
      </c>
    </row>
    <row r="286" spans="1:3">
      <c t="s" r="A286" s="4">
        <v>615</v>
      </c>
    </row>
    <row r="287" spans="1:3">
      <c t="s" r="A287" s="3">
        <v>540</v>
      </c>
    </row>
    <row r="288" spans="1:3">
      <c t="s" r="A288" s="4">
        <v>479</v>
      </c>
      <c t="n" r="B288" s="6">
        <v>0</v>
      </c>
      <c t="n" r="C288" s="6">
        <v>0</v>
      </c>
    </row>
    <row r="289" spans="1:3">
      <c t="s" r="A289" s="4">
        <v>409</v>
      </c>
    </row>
    <row r="290" spans="1:3">
      <c t="s" r="A290" s="3">
        <v>540</v>
      </c>
    </row>
    <row r="291" spans="1:3">
      <c t="s" r="A291" s="4">
        <v>541</v>
      </c>
      <c t="n" r="B291" s="6">
        <v>156391</v>
      </c>
      <c t="n" r="C291" s="6">
        <v>186379</v>
      </c>
    </row>
    <row r="292" spans="1:3">
      <c t="s" r="A292" s="4">
        <v>542</v>
      </c>
      <c t="n" r="B292" s="6">
        <v>2283603</v>
      </c>
      <c t="n" r="C292" s="6">
        <v>1704266</v>
      </c>
    </row>
    <row r="293" spans="1:3">
      <c t="s" r="A293" s="4">
        <v>380</v>
      </c>
      <c t="n" r="B293" s="6">
        <v>2439994</v>
      </c>
      <c t="n" r="C293" s="6">
        <v>1890645</v>
      </c>
    </row>
    <row r="294" spans="1:3">
      <c t="s" r="A294" s="4">
        <v>410</v>
      </c>
    </row>
    <row r="295" spans="1:3">
      <c t="s" r="A295" s="3">
        <v>540</v>
      </c>
    </row>
    <row r="296" spans="1:3">
      <c t="s" r="A296" s="4">
        <v>541</v>
      </c>
      <c t="n" r="B296" s="6">
        <v>156391</v>
      </c>
      <c t="n" r="C296" s="6">
        <v>186379</v>
      </c>
    </row>
    <row r="297" spans="1:3">
      <c t="s" r="A297" s="4">
        <v>616</v>
      </c>
    </row>
    <row r="298" spans="1:3">
      <c t="s" r="A298" s="3">
        <v>540</v>
      </c>
    </row>
    <row r="299" spans="1:3">
      <c t="s" r="A299" s="4">
        <v>542</v>
      </c>
      <c t="n" r="B299" s="6">
        <v>2283603</v>
      </c>
      <c t="n" r="C299" s="6">
        <v>1704266</v>
      </c>
    </row>
    <row r="300" spans="1:3">
      <c t="s" r="A300" s="4">
        <v>380</v>
      </c>
      <c t="n" r="B300" s="6">
        <v>2439994</v>
      </c>
      <c t="n" r="C300" s="6">
        <v>1890645</v>
      </c>
    </row>
    <row r="301" spans="1:3">
      <c t="s" r="A301" s="4">
        <v>617</v>
      </c>
    </row>
    <row r="302" spans="1:3">
      <c t="s" r="A302" s="3">
        <v>540</v>
      </c>
    </row>
    <row r="303" spans="1:3">
      <c t="s" r="A303" s="4">
        <v>541</v>
      </c>
      <c t="n" r="B303" s="6">
        <v>156391</v>
      </c>
      <c t="n" r="C303" s="6">
        <v>186379</v>
      </c>
    </row>
    <row r="304" spans="1:3">
      <c t="s" r="A304" s="4">
        <v>618</v>
      </c>
    </row>
    <row r="305" spans="1:3">
      <c t="s" r="A305" s="3">
        <v>540</v>
      </c>
    </row>
    <row r="306" spans="1:3">
      <c t="s" r="A306" s="4">
        <v>542</v>
      </c>
      <c t="n" r="B306" s="6">
        <v>2283603</v>
      </c>
      <c t="n" r="C306" s="6">
        <v>1704266</v>
      </c>
    </row>
    <row r="307" spans="1:3">
      <c t="s" r="A307" s="4">
        <v>380</v>
      </c>
      <c t="n" r="B307" s="6">
        <v>2283603</v>
      </c>
      <c t="n" r="C307" s="6">
        <v>1704266</v>
      </c>
    </row>
    <row r="308" spans="1:3">
      <c t="s" r="A308" s="4">
        <v>619</v>
      </c>
    </row>
    <row r="309" spans="1:3">
      <c t="s" r="A309" s="3">
        <v>540</v>
      </c>
    </row>
    <row r="310" spans="1:3">
      <c t="s" r="A310" s="4">
        <v>541</v>
      </c>
      <c t="n" r="B310" s="6">
        <v>0</v>
      </c>
      <c t="n" r="C310" s="6">
        <v>0</v>
      </c>
    </row>
    <row r="311" spans="1:3">
      <c t="s" r="A311" s="4">
        <v>620</v>
      </c>
    </row>
    <row r="312" spans="1:3">
      <c t="s" r="A312" s="3">
        <v>540</v>
      </c>
    </row>
    <row r="313" spans="1:3">
      <c t="s" r="A313" s="4">
        <v>542</v>
      </c>
      <c t="n" r="B313" s="6">
        <v>0</v>
      </c>
      <c t="n" r="C313" s="6">
        <v>0</v>
      </c>
    </row>
    <row r="314" spans="1:3">
      <c t="s" r="A314" s="4">
        <v>380</v>
      </c>
      <c t="n" r="B314" s="6">
        <v>118356</v>
      </c>
      <c t="n" r="C314" s="6">
        <v>172879</v>
      </c>
    </row>
    <row r="315" spans="1:3">
      <c t="s" r="A315" s="4">
        <v>621</v>
      </c>
    </row>
    <row r="316" spans="1:3">
      <c t="s" r="A316" s="3">
        <v>540</v>
      </c>
    </row>
    <row r="317" spans="1:3">
      <c t="s" r="A317" s="4">
        <v>541</v>
      </c>
      <c t="n" r="B317" s="6">
        <v>118356</v>
      </c>
      <c t="n" r="C317" s="6">
        <v>172879</v>
      </c>
    </row>
    <row r="318" spans="1:3">
      <c t="s" r="A318" s="4">
        <v>622</v>
      </c>
    </row>
    <row r="319" spans="1:3">
      <c t="s" r="A319" s="3">
        <v>540</v>
      </c>
    </row>
    <row r="320" spans="1:3">
      <c t="s" r="A320" s="4">
        <v>542</v>
      </c>
      <c t="n" r="B320" s="6">
        <v>0</v>
      </c>
      <c t="n" r="C320" s="6">
        <v>0</v>
      </c>
    </row>
    <row r="321" spans="1:3">
      <c t="s" r="A321" s="4">
        <v>380</v>
      </c>
      <c t="n" r="B321" s="6">
        <v>38035</v>
      </c>
      <c t="n" r="C321" s="6">
        <v>13500</v>
      </c>
    </row>
    <row r="322" spans="1:3">
      <c t="s" r="A322" s="4">
        <v>623</v>
      </c>
    </row>
    <row r="323" spans="1:3">
      <c t="s" r="A323" s="3">
        <v>540</v>
      </c>
    </row>
    <row r="324" spans="1:3">
      <c t="s" r="A324" s="4">
        <v>541</v>
      </c>
      <c t="n" r="B324" s="6">
        <v>38035</v>
      </c>
      <c t="n" r="C324" s="6">
        <v>13500</v>
      </c>
    </row>
    <row r="325" spans="1:3">
      <c t="s" r="A325" s="4">
        <v>624</v>
      </c>
    </row>
    <row r="326" spans="1:3">
      <c t="s" r="A326" s="3">
        <v>540</v>
      </c>
    </row>
    <row r="327" spans="1:3">
      <c t="s" r="A327" s="4">
        <v>380</v>
      </c>
      <c t="n" r="B327" s="6">
        <v>357698</v>
      </c>
      <c t="n" r="C327" s="6">
        <v>308562</v>
      </c>
    </row>
    <row r="328" spans="1:3">
      <c t="s" r="A328" s="4">
        <v>625</v>
      </c>
    </row>
    <row r="329" spans="1:3">
      <c t="s" r="A329" s="3">
        <v>540</v>
      </c>
    </row>
    <row r="330" spans="1:3">
      <c t="s" r="A330" s="4">
        <v>541</v>
      </c>
      <c t="n" r="B330" s="6">
        <v>0</v>
      </c>
      <c t="n" r="C330" s="6">
        <v>0</v>
      </c>
    </row>
    <row r="331" spans="1:3">
      <c t="s" r="A331" s="4">
        <v>542</v>
      </c>
      <c t="n" r="B331" s="6">
        <v>0</v>
      </c>
      <c t="n" r="C331" s="6">
        <v>0</v>
      </c>
    </row>
    <row r="332" spans="1:3">
      <c t="s" r="A332" s="4">
        <v>479</v>
      </c>
      <c t="n" r="B332" s="6">
        <v>357698</v>
      </c>
      <c t="n" r="C332" s="6">
        <v>308562</v>
      </c>
    </row>
    <row r="333" spans="1:3">
      <c t="s" r="A333" s="4">
        <v>380</v>
      </c>
      <c t="n" r="B333" s="6">
        <v>357698</v>
      </c>
      <c t="n" r="C333" s="6">
        <v>308562</v>
      </c>
    </row>
    <row r="334" spans="1:3">
      <c t="s" r="A334" s="4">
        <v>626</v>
      </c>
    </row>
    <row r="335" spans="1:3">
      <c t="s" r="A335" s="3">
        <v>540</v>
      </c>
    </row>
    <row r="336" spans="1:3">
      <c t="s" r="A336" s="4">
        <v>541</v>
      </c>
      <c t="n" r="B336" s="6">
        <v>0</v>
      </c>
      <c t="n" r="C336" s="6">
        <v>0</v>
      </c>
    </row>
    <row r="337" spans="1:3">
      <c t="s" r="A337" s="4">
        <v>627</v>
      </c>
    </row>
    <row r="338" spans="1:3">
      <c t="s" r="A338" s="3">
        <v>540</v>
      </c>
    </row>
    <row r="339" spans="1:3">
      <c t="s" r="A339" s="4">
        <v>541</v>
      </c>
      <c t="n" r="B339" s="6">
        <v>0</v>
      </c>
      <c t="n" r="C339" s="6">
        <v>0</v>
      </c>
    </row>
    <row r="340" spans="1:3">
      <c t="s" r="A340" s="4">
        <v>628</v>
      </c>
    </row>
    <row r="341" spans="1:3">
      <c t="s" r="A341" s="3">
        <v>540</v>
      </c>
    </row>
    <row r="342" spans="1:3">
      <c t="s" r="A342" s="4">
        <v>541</v>
      </c>
      <c t="n" r="B342" s="6">
        <v>0</v>
      </c>
      <c t="n" r="C342" s="6">
        <v>0</v>
      </c>
    </row>
    <row r="343" spans="1:3">
      <c t="s" r="A343" s="4">
        <v>629</v>
      </c>
    </row>
    <row r="344" spans="1:3">
      <c t="s" r="A344" s="3">
        <v>540</v>
      </c>
    </row>
    <row r="345" spans="1:3">
      <c t="s" r="A345" s="4">
        <v>541</v>
      </c>
      <c t="n" r="B345" s="6">
        <v>0</v>
      </c>
      <c t="n" r="C345" s="6">
        <v>0</v>
      </c>
    </row>
    <row r="346" spans="1:3">
      <c t="s" r="A346" s="4">
        <v>630</v>
      </c>
    </row>
    <row r="347" spans="1:3">
      <c t="s" r="A347" s="3">
        <v>540</v>
      </c>
    </row>
    <row r="348" spans="1:3">
      <c t="s" r="A348" s="4">
        <v>541</v>
      </c>
      <c t="n" r="B348" s="6">
        <v>0</v>
      </c>
      <c t="n" r="C348" s="6">
        <v>0</v>
      </c>
    </row>
    <row r="349" spans="1:3">
      <c t="s" r="A349" s="4">
        <v>631</v>
      </c>
    </row>
    <row r="350" spans="1:3">
      <c t="s" r="A350" s="3">
        <v>540</v>
      </c>
    </row>
    <row r="351" spans="1:3">
      <c t="s" r="A351" s="4">
        <v>541</v>
      </c>
      <c t="n" r="B351" s="6">
        <v>0</v>
      </c>
      <c t="n" r="C351" s="6">
        <v>0</v>
      </c>
    </row>
    <row r="352" spans="1:3">
      <c t="s" r="A352" s="4">
        <v>632</v>
      </c>
    </row>
    <row r="353" spans="1:3">
      <c t="s" r="A353" s="3">
        <v>540</v>
      </c>
    </row>
    <row r="354" spans="1:3">
      <c t="s" r="A354" s="4">
        <v>541</v>
      </c>
      <c t="n" r="B354" s="6">
        <v>0</v>
      </c>
      <c t="n" r="C354" s="6">
        <v>0</v>
      </c>
    </row>
    <row r="355" spans="1:3">
      <c t="s" r="A355" s="4">
        <v>633</v>
      </c>
    </row>
    <row r="356" spans="1:3">
      <c t="s" r="A356" s="3">
        <v>540</v>
      </c>
    </row>
    <row r="357" spans="1:3">
      <c t="s" r="A357" s="4">
        <v>541</v>
      </c>
      <c t="n" r="B357" s="6">
        <v>0</v>
      </c>
      <c t="n" r="C357" s="6">
        <v>0</v>
      </c>
    </row>
    <row r="358" spans="1:3">
      <c t="s" r="A358" s="4">
        <v>634</v>
      </c>
    </row>
    <row r="359" spans="1:3">
      <c t="s" r="A359" s="3">
        <v>540</v>
      </c>
    </row>
    <row r="360" spans="1:3">
      <c t="s" r="A360" s="4">
        <v>541</v>
      </c>
      <c t="n" r="B360" s="6">
        <v>0</v>
      </c>
      <c t="n" r="C360" s="6">
        <v>0</v>
      </c>
    </row>
    <row r="361" spans="1:3">
      <c t="s" r="A361" s="4">
        <v>635</v>
      </c>
    </row>
    <row r="362" spans="1:3">
      <c t="s" r="A362" s="3">
        <v>540</v>
      </c>
    </row>
    <row r="363" spans="1:3">
      <c t="s" r="A363" s="4">
        <v>541</v>
      </c>
      <c t="n" r="B363" s="6">
        <v>0</v>
      </c>
      <c t="n" r="C363" s="6">
        <v>0</v>
      </c>
    </row>
    <row r="364" spans="1:3">
      <c t="s" r="A364" s="4">
        <v>636</v>
      </c>
    </row>
    <row r="365" spans="1:3">
      <c t="s" r="A365" s="3">
        <v>540</v>
      </c>
    </row>
    <row r="366" spans="1:3">
      <c t="s" r="A366" s="4">
        <v>479</v>
      </c>
      <c t="n" r="B366" s="6">
        <v>959</v>
      </c>
      <c t="n" r="C366" s="6">
        <v>1417</v>
      </c>
    </row>
    <row r="367" spans="1:3">
      <c t="s" r="A367" s="4">
        <v>637</v>
      </c>
    </row>
    <row r="368" spans="1:3">
      <c t="s" r="A368" s="3">
        <v>540</v>
      </c>
    </row>
    <row r="369" spans="1:3">
      <c t="s" r="A369" s="4">
        <v>479</v>
      </c>
      <c t="n" r="B369" s="6">
        <v>18056</v>
      </c>
      <c t="n" r="C369" s="6">
        <v>20980</v>
      </c>
    </row>
    <row r="370" spans="1:3">
      <c t="s" r="A370" s="4">
        <v>638</v>
      </c>
    </row>
    <row r="371" spans="1:3">
      <c t="s" r="A371" s="3">
        <v>540</v>
      </c>
    </row>
    <row r="372" spans="1:3">
      <c t="s" r="A372" s="4">
        <v>479</v>
      </c>
      <c t="n" r="B372" s="6">
        <v>83670</v>
      </c>
      <c t="n" r="C372" s="6">
        <v>63771</v>
      </c>
    </row>
    <row r="373" spans="1:3">
      <c t="s" r="A373" s="4">
        <v>639</v>
      </c>
    </row>
    <row r="374" spans="1:3">
      <c t="s" r="A374" s="3">
        <v>540</v>
      </c>
    </row>
    <row r="375" spans="1:3">
      <c t="s" r="A375" s="4">
        <v>479</v>
      </c>
      <c t="n" r="B375" s="6">
        <v>201767</v>
      </c>
      <c t="n" r="C375" s="6">
        <v>167910</v>
      </c>
    </row>
    <row r="376" spans="1:3">
      <c t="s" r="A376" s="4">
        <v>640</v>
      </c>
    </row>
    <row r="377" spans="1:3">
      <c t="s" r="A377" s="3">
        <v>540</v>
      </c>
    </row>
    <row r="378" spans="1:3">
      <c t="s" r="A378" s="4">
        <v>479</v>
      </c>
      <c t="n" r="B378" s="6">
        <v>53246</v>
      </c>
      <c t="n" r="C378" s="6">
        <v>54484</v>
      </c>
    </row>
    <row r="379" spans="1:3">
      <c t="s" r="A379" s="4">
        <v>641</v>
      </c>
    </row>
    <row r="380" spans="1:3">
      <c t="s" r="A380" s="3">
        <v>540</v>
      </c>
    </row>
    <row r="381" spans="1:3">
      <c t="s" r="A381" s="4">
        <v>479</v>
      </c>
      <c t="n" r="B381" s="6">
        <v>0</v>
      </c>
      <c t="n" r="C381" s="6">
        <v>0</v>
      </c>
    </row>
    <row r="382" spans="1:3">
      <c t="s" r="A382" s="4">
        <v>642</v>
      </c>
    </row>
    <row r="383" spans="1:3">
      <c t="s" r="A383" s="3">
        <v>540</v>
      </c>
    </row>
    <row r="384" spans="1:3">
      <c t="s" r="A384" s="4">
        <v>542</v>
      </c>
      <c t="n" r="B384" s="6">
        <v>0</v>
      </c>
      <c t="n" r="C384" s="6">
        <v>0</v>
      </c>
    </row>
    <row r="385" spans="1:3">
      <c t="s" r="A385" s="4">
        <v>380</v>
      </c>
      <c t="n" r="B385" s="6">
        <v>0</v>
      </c>
      <c t="n" r="C385" s="6">
        <v>0</v>
      </c>
    </row>
    <row r="386" spans="1:3">
      <c t="s" r="A386" s="4">
        <v>643</v>
      </c>
    </row>
    <row r="387" spans="1:3">
      <c t="s" r="A387" s="3">
        <v>540</v>
      </c>
    </row>
    <row r="388" spans="1:3">
      <c t="s" r="A388" s="4">
        <v>541</v>
      </c>
      <c t="n" r="B388" s="7">
        <v>0</v>
      </c>
      <c t="n" r="C388"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44</v>
      </c>
      <c t="s" r="B1" s="2">
        <v>90</v>
      </c>
      <c t="s" r="D1" s="2">
        <v>1</v>
      </c>
    </row>
    <row r="2" spans="1:5">
      <c t="s" r="B2" s="2">
        <v>2</v>
      </c>
      <c t="s" r="C2" s="2">
        <v>91</v>
      </c>
      <c t="s" r="D2" s="2">
        <v>2</v>
      </c>
      <c t="s" r="E2" s="2">
        <v>91</v>
      </c>
    </row>
    <row r="3" spans="1:5">
      <c t="s" r="A3" s="3">
        <v>645</v>
      </c>
    </row>
    <row r="4" spans="1:5">
      <c t="s" r="A4" s="4">
        <v>646</v>
      </c>
      <c t="n" r="B4" s="7">
        <v>293049</v>
      </c>
      <c t="n" r="C4" s="7">
        <v>138482</v>
      </c>
      <c t="n" r="D4" s="7">
        <v>245837</v>
      </c>
      <c t="n" r="E4" s="7">
        <v>50248</v>
      </c>
    </row>
    <row r="5" spans="1:5">
      <c t="s" r="A5" s="4">
        <v>647</v>
      </c>
      <c t="n" r="B5" s="6">
        <v>32769</v>
      </c>
      <c t="n" r="C5" s="6">
        <v>50831</v>
      </c>
      <c t="n" r="D5" s="6">
        <v>119412</v>
      </c>
      <c t="n" r="E5" s="6">
        <v>152797</v>
      </c>
    </row>
    <row r="6" spans="1:5">
      <c t="s" r="A6" s="4">
        <v>648</v>
      </c>
      <c t="n" r="B6" s="6">
        <v>-12388</v>
      </c>
      <c t="n" r="C6" s="6">
        <v>-107</v>
      </c>
      <c t="n" r="D6" s="6">
        <v>-14777</v>
      </c>
      <c t="n" r="E6" s="6">
        <v>-5025</v>
      </c>
    </row>
    <row r="7" spans="1:5">
      <c t="s" r="A7" s="4">
        <v>649</v>
      </c>
      <c t="n" r="C7" s="6">
        <v>-13815</v>
      </c>
      <c t="n" r="D7" s="6">
        <v>-34158</v>
      </c>
      <c t="n" r="E7" s="6">
        <v>-22013</v>
      </c>
    </row>
    <row r="8" spans="1:5">
      <c t="s" r="A8" s="4">
        <v>650</v>
      </c>
      <c t="n" r="E8" s="6">
        <v>-11</v>
      </c>
    </row>
    <row r="9" spans="1:5">
      <c t="s" r="A9" s="4">
        <v>651</v>
      </c>
      <c t="n" r="B9" s="6">
        <v>1001</v>
      </c>
      <c t="n" r="C9" s="6">
        <v>-55</v>
      </c>
      <c t="n" r="D9" s="6">
        <v>-1883</v>
      </c>
      <c t="n" r="E9" s="6">
        <v>-660</v>
      </c>
    </row>
    <row r="10" spans="1:5">
      <c t="s" r="A10" s="4">
        <v>652</v>
      </c>
      <c t="n" r="B10" s="6">
        <v>0</v>
      </c>
      <c t="n" r="C10" s="6">
        <v>0</v>
      </c>
      <c t="n" r="D10" s="6">
        <v>0</v>
      </c>
      <c t="n" r="E10" s="6">
        <v>0</v>
      </c>
    </row>
    <row r="11" spans="1:5">
      <c t="s" r="A11" s="4">
        <v>653</v>
      </c>
      <c t="n" r="B11" s="6">
        <v>0</v>
      </c>
      <c t="n" r="C11" s="6">
        <v>0</v>
      </c>
      <c t="n" r="D11" s="6">
        <v>0</v>
      </c>
      <c t="n" r="E11" s="6">
        <v>0</v>
      </c>
    </row>
    <row r="12" spans="1:5">
      <c t="s" r="A12" s="4">
        <v>654</v>
      </c>
      <c t="n" r="B12" s="6">
        <v>314431</v>
      </c>
      <c t="n" r="C12" s="6">
        <v>175336</v>
      </c>
      <c t="n" r="D12" s="6">
        <v>314431</v>
      </c>
      <c t="n" r="E12" s="6">
        <v>175336</v>
      </c>
    </row>
    <row r="13" spans="1:5">
      <c t="s" r="A13" s="4">
        <v>655</v>
      </c>
    </row>
    <row r="14" spans="1:5">
      <c t="s" r="A14" s="3">
        <v>645</v>
      </c>
    </row>
    <row r="15" spans="1:5">
      <c t="s" r="A15" s="4">
        <v>646</v>
      </c>
      <c t="n" r="B15" s="6">
        <v>243148</v>
      </c>
      <c t="n" r="C15" s="6">
        <v>124982</v>
      </c>
      <c t="n" r="D15" s="6">
        <v>232337</v>
      </c>
      <c t="n" r="E15" s="6">
        <v>32748</v>
      </c>
    </row>
    <row r="16" spans="1:5">
      <c t="s" r="A16" s="4">
        <v>647</v>
      </c>
      <c t="n" r="B16" s="6">
        <v>21256</v>
      </c>
      <c t="n" r="C16" s="6">
        <v>50831</v>
      </c>
      <c t="n" r="D16" s="6">
        <v>72244</v>
      </c>
      <c t="n" r="E16" s="6">
        <v>152797</v>
      </c>
    </row>
    <row r="17" spans="1:5">
      <c t="s" r="A17" s="4">
        <v>648</v>
      </c>
      <c t="n" r="B17" s="6">
        <v>-12388</v>
      </c>
      <c t="n" r="C17" s="6">
        <v>-107</v>
      </c>
      <c t="n" r="D17" s="6">
        <v>-14777</v>
      </c>
      <c t="n" r="E17" s="6">
        <v>-1036</v>
      </c>
    </row>
    <row r="18" spans="1:5">
      <c t="s" r="A18" s="4">
        <v>649</v>
      </c>
      <c t="n" r="C18" s="6">
        <v>-13815</v>
      </c>
      <c t="n" r="D18" s="6">
        <v>-34033</v>
      </c>
      <c t="n" r="E18" s="6">
        <v>-22013</v>
      </c>
    </row>
    <row r="19" spans="1:5">
      <c t="s" r="A19" s="4">
        <v>650</v>
      </c>
      <c t="n" r="E19" s="6">
        <v>0</v>
      </c>
    </row>
    <row r="20" spans="1:5">
      <c t="s" r="A20" s="4">
        <v>651</v>
      </c>
      <c t="n" r="B20" s="6">
        <v>484</v>
      </c>
      <c t="n" r="C20" s="6">
        <v>-55</v>
      </c>
      <c t="n" r="D20" s="6">
        <v>-3271</v>
      </c>
      <c t="n" r="E20" s="6">
        <v>-660</v>
      </c>
    </row>
    <row r="21" spans="1:5">
      <c t="s" r="A21" s="4">
        <v>652</v>
      </c>
      <c t="n" r="B21" s="6">
        <v>0</v>
      </c>
      <c t="n" r="C21" s="6">
        <v>0</v>
      </c>
      <c t="n" r="D21" s="6">
        <v>0</v>
      </c>
      <c t="n" r="E21" s="6">
        <v>0</v>
      </c>
    </row>
    <row r="22" spans="1:5">
      <c t="s" r="A22" s="4">
        <v>653</v>
      </c>
      <c t="n" r="B22" s="6">
        <v>0</v>
      </c>
      <c t="n" r="C22" s="6">
        <v>0</v>
      </c>
      <c t="n" r="D22" s="6">
        <v>0</v>
      </c>
      <c t="n" r="E22" s="6">
        <v>0</v>
      </c>
    </row>
    <row r="23" spans="1:5">
      <c t="s" r="A23" s="4">
        <v>654</v>
      </c>
      <c t="n" r="B23" s="6">
        <v>252500</v>
      </c>
      <c t="n" r="C23" s="6">
        <v>161836</v>
      </c>
      <c t="n" r="D23" s="6">
        <v>252500</v>
      </c>
      <c t="n" r="E23" s="6">
        <v>161836</v>
      </c>
    </row>
    <row r="24" spans="1:5">
      <c t="s" r="A24" s="4">
        <v>656</v>
      </c>
    </row>
    <row r="25" spans="1:5">
      <c t="s" r="A25" s="3">
        <v>645</v>
      </c>
    </row>
    <row r="26" spans="1:5">
      <c t="s" r="A26" s="4">
        <v>646</v>
      </c>
      <c t="n" r="B26" s="6">
        <v>37518</v>
      </c>
      <c t="n" r="C26" s="6">
        <v>13500</v>
      </c>
      <c t="n" r="D26" s="6">
        <v>13500</v>
      </c>
      <c t="n" r="E26" s="6">
        <v>17500</v>
      </c>
    </row>
    <row r="27" spans="1:5">
      <c t="s" r="A27" s="4">
        <v>647</v>
      </c>
      <c t="n" r="B27" s="6">
        <v>0</v>
      </c>
      <c t="n" r="C27" s="6">
        <v>0</v>
      </c>
      <c t="n" r="D27" s="6">
        <v>23272</v>
      </c>
      <c t="n" r="E27" s="6">
        <v>0</v>
      </c>
    </row>
    <row r="28" spans="1:5">
      <c t="s" r="A28" s="4">
        <v>648</v>
      </c>
      <c t="n" r="B28" s="6">
        <v>0</v>
      </c>
      <c t="n" r="C28" s="6">
        <v>0</v>
      </c>
      <c t="n" r="D28" s="6">
        <v>0</v>
      </c>
      <c t="n" r="E28" s="6">
        <v>-3989</v>
      </c>
    </row>
    <row r="29" spans="1:5">
      <c t="s" r="A29" s="4">
        <v>649</v>
      </c>
      <c t="n" r="C29" s="6">
        <v>0</v>
      </c>
      <c t="n" r="D29" s="6">
        <v>-125</v>
      </c>
      <c t="n" r="E29" s="6">
        <v>0</v>
      </c>
    </row>
    <row r="30" spans="1:5">
      <c t="s" r="A30" s="4">
        <v>650</v>
      </c>
      <c t="n" r="E30" s="6">
        <v>-11</v>
      </c>
    </row>
    <row r="31" spans="1:5">
      <c t="s" r="A31" s="4">
        <v>651</v>
      </c>
      <c t="n" r="B31" s="6">
        <v>517</v>
      </c>
      <c t="n" r="C31" s="6">
        <v>0</v>
      </c>
      <c t="n" r="D31" s="6">
        <v>1388</v>
      </c>
      <c t="n" r="E31" s="6">
        <v>0</v>
      </c>
    </row>
    <row r="32" spans="1:5">
      <c t="s" r="A32" s="4">
        <v>652</v>
      </c>
      <c t="n" r="B32" s="6">
        <v>0</v>
      </c>
      <c t="n" r="C32" s="6">
        <v>0</v>
      </c>
      <c t="n" r="D32" s="6">
        <v>0</v>
      </c>
      <c t="n" r="E32" s="6">
        <v>0</v>
      </c>
    </row>
    <row r="33" spans="1:5">
      <c t="s" r="A33" s="4">
        <v>653</v>
      </c>
      <c t="n" r="B33" s="6">
        <v>0</v>
      </c>
      <c t="n" r="C33" s="6">
        <v>0</v>
      </c>
      <c t="n" r="D33" s="6">
        <v>0</v>
      </c>
      <c t="n" r="E33" s="6">
        <v>0</v>
      </c>
    </row>
    <row r="34" spans="1:5">
      <c t="s" r="A34" s="4">
        <v>654</v>
      </c>
      <c t="n" r="B34" s="6">
        <v>38035</v>
      </c>
      <c t="n" r="C34" s="7">
        <v>13500</v>
      </c>
      <c t="n" r="D34" s="6">
        <v>38035</v>
      </c>
      <c t="n" r="E34" s="7">
        <v>13500</v>
      </c>
    </row>
    <row r="35" spans="1:5">
      <c t="s" r="A35" s="4">
        <v>657</v>
      </c>
    </row>
    <row r="36" spans="1:5">
      <c t="s" r="A36" s="3">
        <v>645</v>
      </c>
    </row>
    <row r="37" spans="1:5">
      <c t="s" r="A37" s="4">
        <v>646</v>
      </c>
      <c t="n" r="B37" s="6">
        <v>12383</v>
      </c>
      <c t="n" r="D37" s="6">
        <v>0</v>
      </c>
    </row>
    <row r="38" spans="1:5">
      <c t="s" r="A38" s="4">
        <v>647</v>
      </c>
      <c t="n" r="B38" s="6">
        <v>11513</v>
      </c>
      <c t="n" r="D38" s="6">
        <v>23896</v>
      </c>
    </row>
    <row r="39" spans="1:5">
      <c t="s" r="A39" s="4">
        <v>648</v>
      </c>
      <c t="n" r="B39" s="6">
        <v>0</v>
      </c>
      <c t="n" r="D39" s="6">
        <v>0</v>
      </c>
    </row>
    <row r="40" spans="1:5">
      <c t="s" r="A40" s="4">
        <v>649</v>
      </c>
      <c t="n" r="D40" s="6">
        <v>0</v>
      </c>
    </row>
    <row r="41" spans="1:5">
      <c t="s" r="A41" s="4">
        <v>651</v>
      </c>
      <c t="n" r="B41" s="6">
        <v>0</v>
      </c>
      <c t="n" r="D41" s="6">
        <v>0</v>
      </c>
    </row>
    <row r="42" spans="1:5">
      <c t="s" r="A42" s="4">
        <v>652</v>
      </c>
      <c t="n" r="B42" s="6">
        <v>0</v>
      </c>
      <c t="n" r="D42" s="6">
        <v>0</v>
      </c>
    </row>
    <row r="43" spans="1:5">
      <c t="s" r="A43" s="4">
        <v>653</v>
      </c>
      <c t="n" r="B43" s="6">
        <v>0</v>
      </c>
      <c t="n" r="D43" s="6">
        <v>0</v>
      </c>
    </row>
    <row r="44" spans="1:5">
      <c t="s" r="A44" s="4">
        <v>654</v>
      </c>
      <c t="n" r="B44" s="7">
        <v>23896</v>
      </c>
      <c t="n" r="D44" s="7">
        <v>238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t="s" r="A1" s="1">
        <v>658</v>
      </c>
      <c t="s" r="B1" s="2">
        <v>1</v>
      </c>
    </row>
    <row r="2" spans="1:3">
      <c t="s" r="B2" s="2">
        <v>522</v>
      </c>
      <c t="s" r="C2" s="2">
        <v>523</v>
      </c>
    </row>
    <row r="3" spans="1:3">
      <c t="s" r="A3" s="3">
        <v>659</v>
      </c>
    </row>
    <row r="4" spans="1:3">
      <c t="s" r="A4" s="4">
        <v>660</v>
      </c>
      <c t="n" r="B4" s="7">
        <v>8452442</v>
      </c>
      <c t="n" r="C4" s="7">
        <v>7788822</v>
      </c>
    </row>
    <row r="5" spans="1:3">
      <c t="s" r="A5" s="4">
        <v>543</v>
      </c>
    </row>
    <row r="6" spans="1:3">
      <c t="s" r="A6" s="3">
        <v>659</v>
      </c>
    </row>
    <row r="7" spans="1:3">
      <c t="s" r="A7" s="4">
        <v>660</v>
      </c>
      <c t="n" r="B7" s="7">
        <v>8452442</v>
      </c>
      <c t="n" r="C7" s="6">
        <v>7788822</v>
      </c>
    </row>
    <row r="8" spans="1:3">
      <c t="s" r="A8" s="4">
        <v>661</v>
      </c>
    </row>
    <row r="9" spans="1:3">
      <c t="s" r="A9" s="3">
        <v>659</v>
      </c>
    </row>
    <row r="10" spans="1:3">
      <c t="s" r="A10" s="4">
        <v>662</v>
      </c>
      <c t="s" r="B10" s="4">
        <v>663</v>
      </c>
    </row>
    <row r="11" spans="1:3">
      <c t="s" r="A11" s="4">
        <v>664</v>
      </c>
    </row>
    <row r="12" spans="1:3">
      <c t="s" r="A12" s="3">
        <v>659</v>
      </c>
    </row>
    <row r="13" spans="1:3">
      <c t="s" r="A13" s="4">
        <v>662</v>
      </c>
      <c t="s" r="B13" s="4">
        <v>663</v>
      </c>
    </row>
    <row r="14" spans="1:3">
      <c t="s" r="A14" s="4">
        <v>536</v>
      </c>
      <c t="n" r="B14" s="6">
        <v>1</v>
      </c>
    </row>
    <row r="15" spans="1:3">
      <c t="s" r="A15" s="4">
        <v>665</v>
      </c>
    </row>
    <row r="16" spans="1:3">
      <c t="s" r="A16" s="3">
        <v>659</v>
      </c>
    </row>
    <row r="17" spans="1:3">
      <c t="s" r="A17" s="4">
        <v>536</v>
      </c>
      <c t="n" r="B17" s="6">
        <v>1</v>
      </c>
    </row>
    <row r="18" spans="1:3">
      <c t="s" r="A18" s="4">
        <v>666</v>
      </c>
    </row>
    <row r="19" spans="1:3">
      <c t="s" r="A19" s="3">
        <v>659</v>
      </c>
    </row>
    <row r="20" spans="1:3">
      <c t="s" r="A20" s="4">
        <v>536</v>
      </c>
      <c t="n" r="B20" s="6">
        <v>2</v>
      </c>
    </row>
    <row r="21" spans="1:3">
      <c t="s" r="A21" s="4">
        <v>667</v>
      </c>
    </row>
    <row r="22" spans="1:3">
      <c t="s" r="A22" s="3">
        <v>659</v>
      </c>
    </row>
    <row r="23" spans="1:3">
      <c t="s" r="A23" s="4">
        <v>536</v>
      </c>
      <c t="n" r="B23" s="6">
        <v>2</v>
      </c>
    </row>
    <row r="24" spans="1:3">
      <c t="s" r="A24" s="4">
        <v>668</v>
      </c>
    </row>
    <row r="25" spans="1:3">
      <c t="s" r="A25" s="3">
        <v>659</v>
      </c>
    </row>
    <row r="26" spans="1:3">
      <c t="s" r="A26" s="4">
        <v>662</v>
      </c>
      <c t="s" r="B26" s="4">
        <v>663</v>
      </c>
    </row>
    <row r="27" spans="1:3">
      <c t="s" r="A27" s="4">
        <v>669</v>
      </c>
    </row>
    <row r="28" spans="1:3">
      <c t="s" r="A28" s="3">
        <v>659</v>
      </c>
    </row>
    <row r="29" spans="1:3">
      <c t="s" r="A29" s="4">
        <v>662</v>
      </c>
      <c t="s" r="B29" s="4">
        <v>670</v>
      </c>
    </row>
    <row r="30" spans="1:3">
      <c t="s" r="A30" s="4">
        <v>546</v>
      </c>
    </row>
    <row r="31" spans="1:3">
      <c t="s" r="A31" s="3">
        <v>659</v>
      </c>
    </row>
    <row r="32" spans="1:3">
      <c t="s" r="A32" s="4">
        <v>660</v>
      </c>
      <c t="n" r="B32" s="7">
        <v>314431</v>
      </c>
      <c t="n" r="C32" s="6">
        <v>245837</v>
      </c>
    </row>
    <row r="33" spans="1:3">
      <c t="s" r="A33" s="4">
        <v>386</v>
      </c>
    </row>
    <row r="34" spans="1:3">
      <c t="s" r="A34" s="3">
        <v>659</v>
      </c>
    </row>
    <row r="35" spans="1:3">
      <c t="s" r="A35" s="4">
        <v>660</v>
      </c>
      <c t="n" r="B35" s="6">
        <v>6012448</v>
      </c>
      <c t="n" r="C35" s="6">
        <v>5898177</v>
      </c>
    </row>
    <row r="36" spans="1:3">
      <c t="s" r="A36" s="4">
        <v>533</v>
      </c>
    </row>
    <row r="37" spans="1:3">
      <c t="s" r="A37" s="3">
        <v>659</v>
      </c>
    </row>
    <row r="38" spans="1:3">
      <c t="s" r="A38" s="4">
        <v>660</v>
      </c>
      <c t="n" r="B38" s="6">
        <v>6012448</v>
      </c>
      <c t="n" r="C38" s="6">
        <v>5898177</v>
      </c>
    </row>
    <row r="39" spans="1:3">
      <c t="s" r="A39" s="4">
        <v>599</v>
      </c>
    </row>
    <row r="40" spans="1:3">
      <c t="s" r="A40" s="3">
        <v>659</v>
      </c>
    </row>
    <row r="41" spans="1:3">
      <c t="s" r="A41" s="4">
        <v>660</v>
      </c>
      <c t="n" r="B41" s="7">
        <v>276396</v>
      </c>
      <c t="n" r="C41" s="7">
        <v>232337</v>
      </c>
    </row>
    <row r="42" spans="1:3">
      <c t="s" r="A42" s="4">
        <v>671</v>
      </c>
      <c t="s" r="B42" s="4">
        <v>672</v>
      </c>
      <c t="s" r="C42" s="4">
        <v>6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74</v>
      </c>
      <c t="s" r="B1" s="2">
        <v>1</v>
      </c>
      <c t="s" r="C1" s="2">
        <v>477</v>
      </c>
    </row>
    <row r="2" spans="1:3">
      <c t="s" r="B2" s="2">
        <v>2</v>
      </c>
      <c t="s" r="C2" s="2">
        <v>28</v>
      </c>
    </row>
    <row r="3" spans="1:3">
      <c t="s" r="A3" s="3">
        <v>675</v>
      </c>
    </row>
    <row r="4" spans="1:3">
      <c t="s" r="A4" s="4">
        <v>676</v>
      </c>
      <c t="n" r="B4" s="7">
        <v>75493</v>
      </c>
      <c t="n" r="C4" s="7">
        <v>0</v>
      </c>
    </row>
    <row r="5" spans="1:3">
      <c t="s" r="A5" s="4">
        <v>677</v>
      </c>
      <c t="n" r="B5" s="6">
        <v>406239</v>
      </c>
      <c t="n" r="C5" s="6">
        <v>75770</v>
      </c>
    </row>
    <row r="6" spans="1:3">
      <c t="s" r="A6" s="4">
        <v>678</v>
      </c>
      <c t="n" r="B6" s="6">
        <v>-109712</v>
      </c>
    </row>
    <row r="7" spans="1:3">
      <c t="s" r="A7" s="4">
        <v>679</v>
      </c>
      <c t="n" r="B7" s="6">
        <v>710</v>
      </c>
      <c t="n" r="C7" s="6">
        <v>-277</v>
      </c>
    </row>
    <row r="8" spans="1:3">
      <c t="s" r="A8" s="4">
        <v>680</v>
      </c>
      <c t="n" r="B8" s="6">
        <v>372730</v>
      </c>
      <c t="n" r="C8" s="6">
        <v>75493</v>
      </c>
    </row>
    <row r="9" spans="1:3">
      <c t="s" r="A9" s="4">
        <v>681</v>
      </c>
    </row>
    <row r="10" spans="1:3">
      <c t="s" r="A10" s="3">
        <v>675</v>
      </c>
    </row>
    <row r="11" spans="1:3">
      <c t="s" r="A11" s="4">
        <v>676</v>
      </c>
      <c t="n" r="B11" s="6">
        <v>75493</v>
      </c>
      <c t="n" r="C11" s="6">
        <v>0</v>
      </c>
    </row>
    <row r="12" spans="1:3">
      <c t="s" r="A12" s="4">
        <v>677</v>
      </c>
      <c t="n" r="B12" s="6">
        <v>311913</v>
      </c>
      <c t="n" r="C12" s="6">
        <v>75770</v>
      </c>
    </row>
    <row r="13" spans="1:3">
      <c t="s" r="A13" s="4">
        <v>678</v>
      </c>
      <c t="n" r="B13" s="6">
        <v>-109712</v>
      </c>
    </row>
    <row r="14" spans="1:3">
      <c t="s" r="A14" s="4">
        <v>679</v>
      </c>
      <c t="n" r="B14" s="6">
        <v>710</v>
      </c>
      <c t="n" r="C14" s="6">
        <v>-277</v>
      </c>
    </row>
    <row r="15" spans="1:3">
      <c t="s" r="A15" s="4">
        <v>680</v>
      </c>
      <c t="n" r="B15" s="6">
        <v>278404</v>
      </c>
      <c t="n" r="C15" s="6">
        <v>75493</v>
      </c>
    </row>
    <row r="16" spans="1:3">
      <c t="s" r="A16" s="4">
        <v>682</v>
      </c>
    </row>
    <row r="17" spans="1:3">
      <c t="s" r="A17" s="3">
        <v>675</v>
      </c>
    </row>
    <row r="18" spans="1:3">
      <c t="s" r="A18" s="4">
        <v>676</v>
      </c>
      <c t="n" r="B18" s="6">
        <v>0</v>
      </c>
      <c t="n" r="C18" s="6">
        <v>0</v>
      </c>
    </row>
    <row r="19" spans="1:3">
      <c t="s" r="A19" s="4">
        <v>677</v>
      </c>
      <c t="n" r="B19" s="6">
        <v>94326</v>
      </c>
      <c t="n" r="C19" s="6">
        <v>0</v>
      </c>
    </row>
    <row r="20" spans="1:3">
      <c t="s" r="A20" s="4">
        <v>678</v>
      </c>
      <c t="n" r="B20" s="6">
        <v>0</v>
      </c>
    </row>
    <row r="21" spans="1:3">
      <c t="s" r="A21" s="4">
        <v>679</v>
      </c>
      <c t="n" r="B21" s="6">
        <v>0</v>
      </c>
      <c t="n" r="C21" s="6">
        <v>0</v>
      </c>
    </row>
    <row r="22" spans="1:3">
      <c t="s" r="A22" s="4">
        <v>680</v>
      </c>
      <c t="n" r="B22" s="7">
        <v>94326</v>
      </c>
      <c t="n" r="C22" s="7">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83</v>
      </c>
      <c t="s" r="C1" s="2">
        <v>2</v>
      </c>
      <c t="s" r="D1" s="2">
        <v>28</v>
      </c>
    </row>
    <row r="2" spans="1:4">
      <c t="s" r="A2" s="4">
        <v>684</v>
      </c>
    </row>
    <row r="3" spans="1:4">
      <c t="s" r="A3" s="3">
        <v>675</v>
      </c>
    </row>
    <row r="4" spans="1:4">
      <c t="s" r="A4" s="4">
        <v>50</v>
      </c>
      <c t="n" r="C4" s="7">
        <v>47212</v>
      </c>
      <c t="n" r="D4" s="7">
        <v>206581</v>
      </c>
    </row>
    <row r="5" spans="1:4">
      <c t="s" r="A5" s="4">
        <v>62</v>
      </c>
      <c t="n" r="C5" s="6">
        <v>10336</v>
      </c>
      <c t="n" r="D5" s="6">
        <v>14804</v>
      </c>
    </row>
    <row r="6" spans="1:4">
      <c t="s" r="A6" s="4">
        <v>685</v>
      </c>
    </row>
    <row r="7" spans="1:4">
      <c t="s" r="A7" s="3">
        <v>675</v>
      </c>
    </row>
    <row r="8" spans="1:4">
      <c t="s" r="A8" s="4">
        <v>50</v>
      </c>
      <c t="s" r="B8" s="4">
        <v>107</v>
      </c>
      <c t="n" r="C8" s="6">
        <v>1440125</v>
      </c>
      <c t="n" r="D8" s="6">
        <v>1268070</v>
      </c>
    </row>
    <row r="9" spans="1:4">
      <c t="s" r="A9" s="4">
        <v>62</v>
      </c>
      <c t="s" r="B9" s="4">
        <v>107</v>
      </c>
      <c t="n" r="C9" s="6">
        <v>3966</v>
      </c>
      <c t="n" r="D9" s="6">
        <v>143371</v>
      </c>
    </row>
    <row r="10" spans="1:4">
      <c t="s" r="A10" s="4">
        <v>686</v>
      </c>
    </row>
    <row r="11" spans="1:4">
      <c t="s" r="A11" s="3">
        <v>675</v>
      </c>
    </row>
    <row r="12" spans="1:4">
      <c t="s" r="A12" s="4">
        <v>50</v>
      </c>
      <c t="s" r="B12" s="4">
        <v>107</v>
      </c>
      <c t="n" r="C12" s="6">
        <v>682677</v>
      </c>
      <c t="n" r="D12" s="6">
        <v>522867</v>
      </c>
    </row>
    <row r="13" spans="1:4">
      <c t="s" r="A13" s="4">
        <v>62</v>
      </c>
      <c t="s" r="B13" s="4">
        <v>107</v>
      </c>
      <c t="n" r="C13" s="6">
        <v>114151</v>
      </c>
      <c t="n" r="D13" s="6">
        <v>300122</v>
      </c>
    </row>
    <row r="14" spans="1:4">
      <c t="s" r="A14" s="4">
        <v>687</v>
      </c>
    </row>
    <row r="15" spans="1:4">
      <c t="s" r="A15" s="3">
        <v>675</v>
      </c>
    </row>
    <row r="16" spans="1:4">
      <c t="s" r="A16" s="4">
        <v>50</v>
      </c>
      <c t="n" r="C16" s="6">
        <v>2521299</v>
      </c>
      <c t="n" r="D16" s="6">
        <v>1615779</v>
      </c>
    </row>
    <row r="17" spans="1:4">
      <c t="s" r="A17" s="4">
        <v>62</v>
      </c>
      <c t="n" r="C17" s="6">
        <v>2521129</v>
      </c>
      <c t="n" r="D17" s="6">
        <v>1615609</v>
      </c>
    </row>
    <row r="18" spans="1:4">
      <c t="s" r="A18" s="4">
        <v>688</v>
      </c>
    </row>
    <row r="19" spans="1:4">
      <c t="s" r="A19" s="3">
        <v>675</v>
      </c>
    </row>
    <row r="20" spans="1:4">
      <c t="s" r="A20" s="4">
        <v>50</v>
      </c>
      <c t="n" r="C20" s="6">
        <v>51629</v>
      </c>
      <c t="n" r="D20" s="6">
        <v>64221</v>
      </c>
    </row>
    <row r="21" spans="1:4">
      <c t="s" r="A21" s="4">
        <v>62</v>
      </c>
      <c t="n" r="C21" s="7">
        <v>469</v>
      </c>
      <c t="n" r="D21" s="7">
        <v>2472</v>
      </c>
    </row>
    <row r="22" spans="1:4">
      <c t="n" r="A22"/>
    </row>
    <row r="23" spans="1:4">
      <c t="s" r="A23" s="4">
        <v>107</v>
      </c>
      <c t="s" r="B23" s="4">
        <v>689</v>
      </c>
    </row>
  </sheetData>
  <mergeCells count="3">
    <mergeCell ref="A1:B1"/>
    <mergeCell ref="A22:C22"/>
    <mergeCell ref="B23:C2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9"/>
    <col customWidth="1" max="2" min="2" width="38"/>
    <col customWidth="1" max="3" min="3" width="21"/>
    <col customWidth="1" max="4" min="4" width="38"/>
    <col customWidth="1" max="5" min="5" width="21"/>
    <col customWidth="1" max="6" min="6" width="21"/>
  </cols>
  <sheetData>
    <row r="1" spans="1:6">
      <c t="s" r="A1" s="1">
        <v>690</v>
      </c>
      <c t="s" r="B1" s="2">
        <v>90</v>
      </c>
      <c t="s" r="D1" s="2">
        <v>1</v>
      </c>
      <c t="s" r="F1" s="2">
        <v>477</v>
      </c>
    </row>
    <row r="2" spans="1:6">
      <c t="s" r="B2" s="2">
        <v>691</v>
      </c>
      <c t="s" r="C2" s="2">
        <v>692</v>
      </c>
      <c t="s" r="D2" s="2">
        <v>691</v>
      </c>
      <c t="s" r="E2" s="2">
        <v>692</v>
      </c>
      <c t="s" r="F2" s="2">
        <v>523</v>
      </c>
    </row>
    <row r="3" spans="1:6">
      <c t="s" r="A3" s="3">
        <v>675</v>
      </c>
    </row>
    <row r="4" spans="1:6">
      <c t="s" r="A4" s="4">
        <v>116</v>
      </c>
      <c t="n" r="B4" s="7">
        <v>5564</v>
      </c>
      <c t="n" r="C4" s="7">
        <v>1438</v>
      </c>
      <c t="n" r="D4" s="7">
        <v>16278</v>
      </c>
      <c t="n" r="E4" s="7">
        <v>1438</v>
      </c>
    </row>
    <row r="5" spans="1:6">
      <c t="s" r="A5" s="4">
        <v>58</v>
      </c>
    </row>
    <row r="6" spans="1:6">
      <c t="s" r="A6" s="3">
        <v>675</v>
      </c>
    </row>
    <row r="7" spans="1:6">
      <c t="s" r="A7" s="4">
        <v>116</v>
      </c>
      <c t="n" r="D7" s="7">
        <v>18690</v>
      </c>
      <c t="n" r="F7" s="7">
        <v>2412</v>
      </c>
    </row>
    <row r="8" spans="1:6">
      <c t="s" r="A8" s="4">
        <v>693</v>
      </c>
    </row>
    <row r="9" spans="1:6">
      <c t="s" r="A9" s="3">
        <v>675</v>
      </c>
    </row>
    <row r="10" spans="1:6">
      <c t="s" r="A10" s="4">
        <v>694</v>
      </c>
      <c t="s" r="D10" s="4">
        <v>695</v>
      </c>
    </row>
    <row r="11" spans="1:6">
      <c t="s" r="A11" s="4">
        <v>696</v>
      </c>
    </row>
    <row r="12" spans="1:6">
      <c t="s" r="A12" s="3">
        <v>675</v>
      </c>
    </row>
    <row r="13" spans="1:6">
      <c t="s" r="A13" s="4">
        <v>697</v>
      </c>
      <c t="n" r="B13" s="6">
        <v>1</v>
      </c>
      <c t="n" r="D13" s="6">
        <v>1</v>
      </c>
    </row>
    <row r="14" spans="1:6">
      <c t="s" r="A14" s="4">
        <v>698</v>
      </c>
    </row>
    <row r="15" spans="1:6">
      <c t="s" r="A15" s="3">
        <v>675</v>
      </c>
    </row>
    <row r="16" spans="1:6">
      <c t="s" r="A16" s="4">
        <v>699</v>
      </c>
      <c t="s" r="D16" s="4">
        <v>700</v>
      </c>
    </row>
    <row r="17" spans="1:6">
      <c t="s" r="A17" s="4">
        <v>701</v>
      </c>
    </row>
    <row r="18" spans="1:6">
      <c t="s" r="A18" s="3">
        <v>675</v>
      </c>
    </row>
    <row r="19" spans="1:6">
      <c t="s" r="A19" s="4">
        <v>702</v>
      </c>
      <c t="n" r="B19" s="6">
        <v>1</v>
      </c>
      <c t="n" r="D19" s="6">
        <v>1</v>
      </c>
    </row>
    <row r="20" spans="1:6">
      <c t="s" r="A20" s="4">
        <v>682</v>
      </c>
    </row>
    <row r="21" spans="1:6">
      <c t="s" r="A21" s="3">
        <v>675</v>
      </c>
    </row>
    <row r="22" spans="1:6">
      <c t="s" r="A22" s="4">
        <v>703</v>
      </c>
      <c t="s" r="D22" s="4">
        <v>70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5</v>
      </c>
      <c t="s" r="B1" s="2">
        <v>2</v>
      </c>
      <c t="s" r="C1" s="2">
        <v>28</v>
      </c>
    </row>
    <row r="2" spans="1:3">
      <c t="s" r="A2" s="3">
        <v>293</v>
      </c>
    </row>
    <row r="3" spans="1:3">
      <c t="s" r="A3" s="4">
        <v>217</v>
      </c>
      <c t="n" r="B3" s="7">
        <v>99731</v>
      </c>
      <c t="n" r="C3" s="7">
        <v>88065</v>
      </c>
    </row>
    <row r="4" spans="1:3">
      <c t="s" r="A4" s="4">
        <v>198</v>
      </c>
    </row>
    <row r="5" spans="1:3">
      <c t="s" r="A5" s="3">
        <v>293</v>
      </c>
    </row>
    <row r="6" spans="1:3">
      <c t="s" r="A6" s="4">
        <v>217</v>
      </c>
      <c t="n" r="B6" s="6">
        <v>99731</v>
      </c>
      <c t="n" r="C6" s="6">
        <v>87673</v>
      </c>
    </row>
    <row r="7" spans="1:3">
      <c t="s" r="A7" s="4">
        <v>299</v>
      </c>
    </row>
    <row r="8" spans="1:3">
      <c t="s" r="A8" s="3">
        <v>293</v>
      </c>
    </row>
    <row r="9" spans="1:3">
      <c t="s" r="A9" s="4">
        <v>217</v>
      </c>
      <c t="n" r="B9" s="7">
        <v>0</v>
      </c>
      <c t="n" r="C9" s="7">
        <v>39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06</v>
      </c>
      <c t="s" r="B1" s="2">
        <v>90</v>
      </c>
      <c t="s" r="D1" s="2">
        <v>1</v>
      </c>
    </row>
    <row r="2" spans="1:5">
      <c t="s" r="B2" s="2">
        <v>2</v>
      </c>
      <c t="s" r="C2" s="2">
        <v>91</v>
      </c>
      <c t="s" r="D2" s="2">
        <v>2</v>
      </c>
      <c t="s" r="E2" s="2">
        <v>91</v>
      </c>
    </row>
    <row r="3" spans="1:5">
      <c t="s" r="A3" s="3">
        <v>293</v>
      </c>
    </row>
    <row r="4" spans="1:5">
      <c t="s" r="A4" s="4">
        <v>101</v>
      </c>
      <c t="n" r="B4" s="7">
        <v>453</v>
      </c>
      <c t="n" r="C4" s="7">
        <v>2482</v>
      </c>
      <c t="n" r="D4" s="7">
        <v>-4249</v>
      </c>
      <c t="n" r="E4" s="7">
        <v>5542</v>
      </c>
    </row>
    <row r="5" spans="1:5">
      <c t="s" r="A5" s="4">
        <v>198</v>
      </c>
    </row>
    <row r="6" spans="1:5">
      <c t="s" r="A6" s="3">
        <v>293</v>
      </c>
    </row>
    <row r="7" spans="1:5">
      <c t="s" r="A7" s="4">
        <v>707</v>
      </c>
      <c t="n" r="B7" s="6">
        <v>99278</v>
      </c>
      <c t="n" r="C7" s="6">
        <v>89681</v>
      </c>
      <c t="n" r="D7" s="6">
        <v>87673</v>
      </c>
      <c t="n" r="E7" s="6">
        <v>63506</v>
      </c>
    </row>
    <row r="8" spans="1:5">
      <c t="s" r="A8" s="4">
        <v>708</v>
      </c>
      <c t="n" r="B8" s="6">
        <v>0</v>
      </c>
      <c t="n" r="C8" s="6">
        <v>-4029</v>
      </c>
      <c t="n" r="D8" s="6">
        <v>16307</v>
      </c>
      <c t="n" r="E8" s="6">
        <v>19086</v>
      </c>
    </row>
    <row r="9" spans="1:5">
      <c t="s" r="A9" s="4">
        <v>101</v>
      </c>
      <c t="n" r="B9" s="6">
        <v>453</v>
      </c>
      <c t="n" r="C9" s="6">
        <v>2482</v>
      </c>
      <c t="n" r="D9" s="6">
        <v>-4249</v>
      </c>
      <c t="n" r="E9" s="6">
        <v>5542</v>
      </c>
    </row>
    <row r="10" spans="1:5">
      <c t="s" r="A10" s="4">
        <v>709</v>
      </c>
      <c t="n" r="B10" s="7">
        <v>99731</v>
      </c>
      <c t="n" r="C10" s="7">
        <v>88134</v>
      </c>
      <c t="n" r="D10" s="7">
        <v>99731</v>
      </c>
      <c t="n" r="E10" s="7">
        <v>8813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10</v>
      </c>
      <c t="s" r="B1" s="2">
        <v>2</v>
      </c>
      <c t="s" r="C1" s="2">
        <v>711</v>
      </c>
      <c t="s" r="D1" s="2">
        <v>28</v>
      </c>
      <c t="s" r="E1" s="2">
        <v>91</v>
      </c>
      <c t="s" r="F1" s="2">
        <v>712</v>
      </c>
      <c t="s" r="G1" s="2">
        <v>713</v>
      </c>
    </row>
    <row r="2" spans="1:7">
      <c t="s" r="A2" s="3">
        <v>293</v>
      </c>
    </row>
    <row r="3" spans="1:7">
      <c t="s" r="A3" s="4">
        <v>714</v>
      </c>
      <c t="n" r="B3" s="7">
        <v>86305</v>
      </c>
      <c t="n" r="D3" s="7">
        <v>69794</v>
      </c>
    </row>
    <row r="4" spans="1:7">
      <c t="s" r="A4" s="4">
        <v>715</v>
      </c>
      <c t="n" r="B4" s="6">
        <v>99731</v>
      </c>
      <c t="n" r="C4" s="7">
        <v>99278</v>
      </c>
      <c t="n" r="D4" s="6">
        <v>87673</v>
      </c>
      <c t="n" r="E4" s="7">
        <v>88134</v>
      </c>
      <c t="n" r="F4" s="7">
        <v>89681</v>
      </c>
      <c t="n" r="G4" s="7">
        <v>63506</v>
      </c>
    </row>
    <row r="5" spans="1:7">
      <c t="s" r="A5" s="4">
        <v>716</v>
      </c>
    </row>
    <row r="6" spans="1:7">
      <c t="s" r="A6" s="3">
        <v>293</v>
      </c>
    </row>
    <row r="7" spans="1:7">
      <c t="s" r="A7" s="4">
        <v>714</v>
      </c>
      <c t="n" r="B7" s="7">
        <v>56479</v>
      </c>
      <c t="n" r="D7" s="7">
        <v>55904</v>
      </c>
    </row>
    <row r="8" spans="1:7">
      <c t="s" r="A8" s="4">
        <v>717</v>
      </c>
      <c t="s" r="B8" s="4">
        <v>446</v>
      </c>
      <c t="s" r="D8" s="4">
        <v>446</v>
      </c>
    </row>
    <row r="9" spans="1:7">
      <c t="s" r="A9" s="4">
        <v>718</v>
      </c>
      <c t="s" r="B9" s="4">
        <v>719</v>
      </c>
      <c t="s" r="D9" s="4">
        <v>719</v>
      </c>
    </row>
    <row r="10" spans="1:7">
      <c t="s" r="A10" s="4">
        <v>715</v>
      </c>
      <c t="n" r="B10" s="7">
        <v>70345</v>
      </c>
      <c t="n" r="D10" s="7">
        <v>73880</v>
      </c>
    </row>
    <row r="11" spans="1:7">
      <c t="s" r="A11" s="4">
        <v>720</v>
      </c>
    </row>
    <row r="12" spans="1:7">
      <c t="s" r="A12" s="3">
        <v>293</v>
      </c>
    </row>
    <row r="13" spans="1:7">
      <c t="s" r="A13" s="4">
        <v>714</v>
      </c>
      <c t="n" r="B13" s="7">
        <v>29826</v>
      </c>
      <c t="n" r="D13" s="7">
        <v>13890</v>
      </c>
    </row>
    <row r="14" spans="1:7">
      <c t="s" r="A14" s="4">
        <v>717</v>
      </c>
      <c t="s" r="B14" s="4">
        <v>446</v>
      </c>
      <c t="s" r="D14" s="4">
        <v>446</v>
      </c>
    </row>
    <row r="15" spans="1:7">
      <c t="s" r="A15" s="4">
        <v>718</v>
      </c>
      <c t="s" r="B15" s="4">
        <v>721</v>
      </c>
      <c t="s" r="D15" s="4">
        <v>722</v>
      </c>
    </row>
    <row r="16" spans="1:7">
      <c t="s" r="A16" s="4">
        <v>715</v>
      </c>
      <c t="n" r="B16" s="7">
        <v>29386</v>
      </c>
      <c t="n" r="D16" s="7">
        <v>137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23</v>
      </c>
      <c t="s" r="B1" s="2">
        <v>90</v>
      </c>
      <c t="s" r="D1" s="2">
        <v>1</v>
      </c>
    </row>
    <row r="2" spans="1:5">
      <c t="s" r="B2" s="2">
        <v>2</v>
      </c>
      <c t="s" r="C2" s="2">
        <v>91</v>
      </c>
      <c t="s" r="D2" s="2">
        <v>2</v>
      </c>
      <c t="s" r="E2" s="2">
        <v>91</v>
      </c>
    </row>
    <row r="3" spans="1:5">
      <c t="s" r="A3" s="3">
        <v>724</v>
      </c>
    </row>
    <row r="4" spans="1:5">
      <c t="s" r="A4" s="4">
        <v>725</v>
      </c>
      <c t="n" r="B4" s="7">
        <v>0</v>
      </c>
      <c t="n" r="C4" s="7">
        <v>-7963</v>
      </c>
      <c t="n" r="D4" s="7">
        <v>-23</v>
      </c>
      <c t="n" r="E4" s="7">
        <v>-2241</v>
      </c>
    </row>
    <row r="5" spans="1:5">
      <c t="s" r="A5" s="4">
        <v>726</v>
      </c>
    </row>
    <row r="6" spans="1:5">
      <c t="s" r="A6" s="3">
        <v>724</v>
      </c>
    </row>
    <row r="7" spans="1:5">
      <c t="s" r="A7" s="4">
        <v>707</v>
      </c>
      <c t="n" r="B7" s="6">
        <v>0</v>
      </c>
      <c t="n" r="C7" s="6">
        <v>56666</v>
      </c>
      <c t="n" r="D7" s="6">
        <v>392</v>
      </c>
      <c t="n" r="E7" s="6">
        <v>50944</v>
      </c>
    </row>
    <row r="8" spans="1:5">
      <c t="s" r="A8" s="4">
        <v>727</v>
      </c>
      <c t="n" r="B8" s="6">
        <v>0</v>
      </c>
      <c t="n" r="C8" s="6">
        <v>0</v>
      </c>
      <c t="n" r="D8" s="6">
        <v>-369</v>
      </c>
      <c t="n" r="E8" s="6">
        <v>0</v>
      </c>
    </row>
    <row r="9" spans="1:5">
      <c t="s" r="A9" s="4">
        <v>725</v>
      </c>
      <c t="n" r="B9" s="6">
        <v>0</v>
      </c>
      <c t="n" r="C9" s="6">
        <v>-7963</v>
      </c>
      <c t="n" r="D9" s="6">
        <v>-23</v>
      </c>
      <c t="n" r="E9" s="6">
        <v>-2241</v>
      </c>
    </row>
    <row r="10" spans="1:5">
      <c t="s" r="A10" s="4">
        <v>709</v>
      </c>
      <c t="n" r="B10" s="7">
        <v>0</v>
      </c>
      <c t="n" r="C10" s="7">
        <v>48703</v>
      </c>
      <c t="n" r="D10" s="7">
        <v>0</v>
      </c>
      <c t="n" r="E10" s="7">
        <v>487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156</v>
      </c>
      <c t="s" r="B1" s="2">
        <v>1</v>
      </c>
    </row>
    <row r="2" spans="1:3">
      <c t="s" r="B2" s="2">
        <v>2</v>
      </c>
      <c t="s" r="C2" s="2">
        <v>91</v>
      </c>
    </row>
    <row r="3" spans="1:3">
      <c t="s" r="A3" s="3">
        <v>157</v>
      </c>
    </row>
    <row r="4" spans="1:3">
      <c t="s" r="A4" s="4">
        <v>117</v>
      </c>
      <c t="n" r="B4" s="7">
        <v>450032</v>
      </c>
      <c t="n" r="C4" s="7">
        <v>372819</v>
      </c>
    </row>
    <row r="5" spans="1:3">
      <c t="s" r="A5" s="3">
        <v>158</v>
      </c>
    </row>
    <row r="6" spans="1:3">
      <c t="s" r="A6" s="4">
        <v>110</v>
      </c>
      <c t="n" r="B6" s="6">
        <v>32465</v>
      </c>
      <c t="n" r="C6" s="6">
        <v>28279</v>
      </c>
    </row>
    <row r="7" spans="1:3">
      <c t="s" r="A7" s="4">
        <v>159</v>
      </c>
      <c t="n" r="B7" s="6">
        <v>81</v>
      </c>
      <c t="n" r="C7" s="6">
        <v>81</v>
      </c>
    </row>
    <row r="8" spans="1:3">
      <c t="s" r="A8" s="4">
        <v>160</v>
      </c>
      <c t="n" r="B8" s="6">
        <v>4249</v>
      </c>
      <c t="n" r="C8" s="6">
        <v>-5542</v>
      </c>
    </row>
    <row r="9" spans="1:3">
      <c t="s" r="A9" s="4">
        <v>161</v>
      </c>
      <c t="n" r="B9" s="6">
        <v>-6537</v>
      </c>
      <c t="n" r="C9" s="6">
        <v>-5226</v>
      </c>
    </row>
    <row r="10" spans="1:3">
      <c t="s" r="A10" s="4">
        <v>100</v>
      </c>
      <c t="n" r="B10" s="6">
        <v>-84331</v>
      </c>
      <c t="n" r="C10" s="6">
        <v>-2467</v>
      </c>
    </row>
    <row r="11" spans="1:3">
      <c t="s" r="A11" s="4">
        <v>162</v>
      </c>
      <c t="n" r="B11" s="6">
        <v>4248</v>
      </c>
      <c t="n" r="C11" s="6">
        <v>4248</v>
      </c>
    </row>
    <row r="12" spans="1:3">
      <c t="s" r="A12" s="4">
        <v>115</v>
      </c>
      <c t="n" r="B12" s="6">
        <v>23</v>
      </c>
      <c t="n" r="C12" s="6">
        <v>2241</v>
      </c>
    </row>
    <row r="13" spans="1:3">
      <c t="s" r="A13" s="4">
        <v>163</v>
      </c>
      <c t="n" r="B13" s="6">
        <v>-4585</v>
      </c>
      <c t="n" r="C13" s="6">
        <v>16549</v>
      </c>
    </row>
    <row r="14" spans="1:3">
      <c t="s" r="A14" s="4">
        <v>164</v>
      </c>
      <c t="n" r="B14" s="6">
        <v>13381</v>
      </c>
      <c t="n" r="C14" s="6">
        <v>17866</v>
      </c>
    </row>
    <row r="15" spans="1:3">
      <c t="s" r="A15" s="3">
        <v>165</v>
      </c>
    </row>
    <row r="16" spans="1:3">
      <c t="s" r="A16" s="4">
        <v>37</v>
      </c>
      <c t="n" r="B16" s="6">
        <v>-288048</v>
      </c>
      <c t="n" r="C16" s="6">
        <v>-356734</v>
      </c>
    </row>
    <row r="17" spans="1:3">
      <c t="s" r="A17" s="4">
        <v>38</v>
      </c>
      <c t="n" r="B17" s="6">
        <v>-68920</v>
      </c>
      <c t="n" r="C17" s="6">
        <v>-63960</v>
      </c>
    </row>
    <row r="18" spans="1:3">
      <c t="s" r="A18" s="4">
        <v>39</v>
      </c>
      <c t="n" r="B18" s="6">
        <v>-41813</v>
      </c>
      <c t="n" r="C18" s="6">
        <v>-43331</v>
      </c>
    </row>
    <row r="19" spans="1:3">
      <c t="s" r="A19" s="4">
        <v>41</v>
      </c>
      <c t="n" r="B19" s="6">
        <v>-97742</v>
      </c>
      <c t="n" r="C19" s="6">
        <v>-9111</v>
      </c>
    </row>
    <row r="20" spans="1:3">
      <c t="s" r="A20" s="4">
        <v>42</v>
      </c>
      <c t="n" r="B20" s="6">
        <v>-13165</v>
      </c>
      <c t="n" r="C20" s="6">
        <v>16408</v>
      </c>
    </row>
    <row r="21" spans="1:3">
      <c t="s" r="A21" s="4">
        <v>43</v>
      </c>
      <c t="n" r="B21" s="6">
        <v>9034</v>
      </c>
      <c t="n" r="C21" s="6">
        <v>-16088</v>
      </c>
    </row>
    <row r="22" spans="1:3">
      <c t="s" r="A22" s="4">
        <v>44</v>
      </c>
      <c t="n" r="B22" s="6">
        <v>-4885</v>
      </c>
      <c t="n" r="C22" s="6">
        <v>1390</v>
      </c>
    </row>
    <row r="23" spans="1:3">
      <c t="s" r="A23" s="4">
        <v>48</v>
      </c>
      <c t="n" r="B23" s="6">
        <v>-1231</v>
      </c>
      <c t="n" r="C23" s="6">
        <v>1059</v>
      </c>
    </row>
    <row r="24" spans="1:3">
      <c t="s" r="A24" s="4">
        <v>49</v>
      </c>
      <c t="n" r="B24" s="6">
        <v>-83068</v>
      </c>
      <c t="n" r="C24" s="6">
        <v>41998</v>
      </c>
    </row>
    <row r="25" spans="1:3">
      <c t="s" r="A25" s="4">
        <v>52</v>
      </c>
      <c t="n" r="B25" s="6">
        <v>66561</v>
      </c>
      <c t="n" r="C25" s="6">
        <v>-61691</v>
      </c>
    </row>
    <row r="26" spans="1:3">
      <c t="s" r="A26" s="4">
        <v>53</v>
      </c>
      <c t="n" r="B26" s="6">
        <v>393228</v>
      </c>
      <c t="n" r="C26" s="6">
        <v>292090</v>
      </c>
    </row>
    <row r="27" spans="1:3">
      <c t="s" r="A27" s="4">
        <v>54</v>
      </c>
      <c t="n" r="B27" s="6">
        <v>2726</v>
      </c>
      <c t="n" r="C27" s="6">
        <v>-38284</v>
      </c>
    </row>
    <row r="28" spans="1:3">
      <c t="s" r="A28" s="4">
        <v>56</v>
      </c>
      <c t="n" r="B28" s="6">
        <v>-593</v>
      </c>
      <c t="n" r="C28" s="6">
        <v>3323</v>
      </c>
    </row>
    <row r="29" spans="1:3">
      <c t="s" r="A29" s="4">
        <v>58</v>
      </c>
      <c t="n" r="B29" s="6">
        <v>-26514</v>
      </c>
      <c t="n" r="C29" s="6">
        <v>-49057</v>
      </c>
    </row>
    <row r="30" spans="1:3">
      <c t="s" r="A30" s="4">
        <v>166</v>
      </c>
      <c t="n" r="B30" s="6">
        <v>254596</v>
      </c>
      <c t="n" r="C30" s="6">
        <v>146860</v>
      </c>
    </row>
    <row r="31" spans="1:3">
      <c t="s" r="A31" s="3">
        <v>167</v>
      </c>
    </row>
    <row r="32" spans="1:3">
      <c t="s" r="A32" s="4">
        <v>168</v>
      </c>
      <c t="n" r="B32" s="6">
        <v>2047496</v>
      </c>
      <c t="n" r="C32" s="6">
        <v>2888919</v>
      </c>
    </row>
    <row r="33" spans="1:3">
      <c t="s" r="A33" s="4">
        <v>169</v>
      </c>
      <c t="n" r="B33" s="6">
        <v>256082</v>
      </c>
      <c t="n" r="C33" s="6">
        <v>260179</v>
      </c>
    </row>
    <row r="34" spans="1:3">
      <c t="s" r="A34" s="4">
        <v>170</v>
      </c>
      <c t="n" r="B34" s="6">
        <v>-2317674</v>
      </c>
      <c t="n" r="C34" s="6">
        <v>-3169834</v>
      </c>
    </row>
    <row r="35" spans="1:3">
      <c t="s" r="A35" s="4">
        <v>171</v>
      </c>
      <c t="n" r="B35" s="6">
        <v>-540102</v>
      </c>
      <c t="n" r="C35" s="6">
        <v>-226316</v>
      </c>
    </row>
    <row r="36" spans="1:3">
      <c t="s" r="A36" s="4">
        <v>172</v>
      </c>
      <c t="n" r="B36" s="6">
        <v>-53627</v>
      </c>
      <c t="n" r="C36" s="6">
        <v>-6065</v>
      </c>
    </row>
    <row r="37" spans="1:3">
      <c t="s" r="A37" s="4">
        <v>173</v>
      </c>
      <c t="n" r="B37" s="6">
        <v>-5766</v>
      </c>
      <c t="n" r="C37" s="6">
        <v>-5991</v>
      </c>
    </row>
    <row r="38" spans="1:3">
      <c t="s" r="A38" s="4">
        <v>174</v>
      </c>
      <c t="n" r="B38" s="6">
        <v>369</v>
      </c>
      <c t="n" r="C38" s="6">
        <v>0</v>
      </c>
    </row>
    <row r="39" spans="1:3">
      <c t="s" r="A39" s="4">
        <v>175</v>
      </c>
      <c t="n" r="B39" s="6">
        <v>-39778</v>
      </c>
      <c t="n" r="C39" s="6">
        <v>99001</v>
      </c>
    </row>
    <row r="40" spans="1:3">
      <c t="s" r="A40" s="4">
        <v>176</v>
      </c>
      <c t="n" r="B40" s="6">
        <v>-669307</v>
      </c>
      <c t="n" r="C40" s="6">
        <v>-179193</v>
      </c>
    </row>
    <row r="41" spans="1:3">
      <c t="s" r="A41" s="3">
        <v>177</v>
      </c>
    </row>
    <row r="42" spans="1:3">
      <c t="s" r="A42" s="4">
        <v>178</v>
      </c>
      <c t="n" r="B42" s="6">
        <v>296527</v>
      </c>
      <c t="n" r="C42" s="6">
        <v>75607</v>
      </c>
    </row>
    <row r="43" spans="1:3">
      <c t="s" r="A43" s="4">
        <v>179</v>
      </c>
      <c t="n" r="B43" s="6">
        <v>144852</v>
      </c>
      <c t="n" r="C43" s="6">
        <v>0</v>
      </c>
    </row>
    <row r="44" spans="1:3">
      <c t="s" r="A44" s="4">
        <v>180</v>
      </c>
      <c t="n" r="B44" s="6">
        <v>-7631</v>
      </c>
      <c t="n" r="C44" s="6">
        <v>16735</v>
      </c>
    </row>
    <row r="45" spans="1:3">
      <c t="s" r="A45" s="4">
        <v>181</v>
      </c>
      <c t="n" r="B45" s="6">
        <v>-196015</v>
      </c>
      <c t="n" r="C45" s="6">
        <v>-203917</v>
      </c>
    </row>
    <row r="46" spans="1:3">
      <c t="s" r="A46" s="4">
        <v>182</v>
      </c>
      <c t="n" r="B46" s="6">
        <v>-2252</v>
      </c>
      <c t="n" r="C46" s="6">
        <v>0</v>
      </c>
    </row>
    <row r="47" spans="1:3">
      <c t="s" r="A47" s="4">
        <v>183</v>
      </c>
      <c t="n" r="B47" s="6">
        <v>-87901</v>
      </c>
      <c t="n" r="C47" s="6">
        <v>-86401</v>
      </c>
    </row>
    <row r="48" spans="1:3">
      <c t="s" r="A48" s="4">
        <v>184</v>
      </c>
      <c t="n" r="B48" s="6">
        <v>5766</v>
      </c>
      <c t="n" r="C48" s="6">
        <v>5991</v>
      </c>
    </row>
    <row r="49" spans="1:3">
      <c t="s" r="A49" s="4">
        <v>185</v>
      </c>
      <c t="n" r="B49" s="6">
        <v>381950</v>
      </c>
      <c t="n" r="C49" s="6">
        <v>497700</v>
      </c>
    </row>
    <row r="50" spans="1:3">
      <c t="s" r="A50" s="4">
        <v>186</v>
      </c>
      <c t="n" r="B50" s="6">
        <v>-17284</v>
      </c>
      <c t="n" r="C50" s="6">
        <v>-86933</v>
      </c>
    </row>
    <row r="51" spans="1:3">
      <c t="s" r="A51" s="4">
        <v>187</v>
      </c>
      <c t="n" r="B51" s="6">
        <v>171674</v>
      </c>
      <c t="n" r="C51" s="6">
        <v>9600</v>
      </c>
    </row>
    <row r="52" spans="1:3">
      <c t="s" r="A52" s="4">
        <v>188</v>
      </c>
      <c t="n" r="B52" s="6">
        <v>-127103</v>
      </c>
      <c t="n" r="C52" s="6">
        <v>-158175</v>
      </c>
    </row>
    <row r="53" spans="1:3">
      <c t="s" r="A53" s="4">
        <v>189</v>
      </c>
      <c t="n" r="B53" s="6">
        <v>-412736</v>
      </c>
      <c t="n" r="C53" s="6">
        <v>-161900</v>
      </c>
    </row>
    <row r="54" spans="1:3">
      <c t="s" r="A54" s="4">
        <v>190</v>
      </c>
      <c t="n" r="B54" s="6">
        <v>149847</v>
      </c>
      <c t="n" r="C54" s="6">
        <v>-91693</v>
      </c>
    </row>
    <row r="55" spans="1:3">
      <c t="s" r="A55" s="4">
        <v>191</v>
      </c>
      <c t="n" r="B55" s="6">
        <v>-14253</v>
      </c>
      <c t="n" r="C55" s="6">
        <v>-13901</v>
      </c>
    </row>
    <row r="56" spans="1:3">
      <c t="s" r="A56" s="4">
        <v>192</v>
      </c>
      <c t="n" r="B56" s="6">
        <v>-279117</v>
      </c>
      <c t="n" r="C56" s="6">
        <v>-137927</v>
      </c>
    </row>
    <row r="57" spans="1:3">
      <c t="s" r="A57" s="4">
        <v>193</v>
      </c>
      <c t="n" r="B57" s="6">
        <v>723109</v>
      </c>
      <c t="n" r="C57" s="6">
        <v>550401</v>
      </c>
    </row>
    <row r="58" spans="1:3">
      <c t="s" r="A58" s="4">
        <v>194</v>
      </c>
      <c t="n" r="B58" s="6">
        <v>443992</v>
      </c>
      <c t="n" r="C58" s="6">
        <v>412474</v>
      </c>
    </row>
    <row r="59" spans="1:3">
      <c t="s" r="A59" s="3">
        <v>195</v>
      </c>
    </row>
    <row r="60" spans="1:3">
      <c t="s" r="A60" s="4">
        <v>196</v>
      </c>
      <c t="n" r="B60" s="6">
        <v>5914</v>
      </c>
      <c t="n" r="C60" s="6">
        <v>14959</v>
      </c>
    </row>
    <row r="61" spans="1:3">
      <c t="s" r="A61" s="4">
        <v>197</v>
      </c>
      <c t="n" r="B61" s="6">
        <v>46072</v>
      </c>
      <c t="n" r="C61" s="6">
        <v>46847</v>
      </c>
    </row>
    <row r="62" spans="1:3">
      <c t="s" r="A62" s="4">
        <v>198</v>
      </c>
    </row>
    <row r="63" spans="1:3">
      <c t="s" r="A63" s="3">
        <v>158</v>
      </c>
    </row>
    <row r="64" spans="1:3">
      <c t="s" r="A64" s="4">
        <v>160</v>
      </c>
      <c t="n" r="B64" s="6">
        <v>4249</v>
      </c>
      <c t="n" r="C64" s="6">
        <v>-5542</v>
      </c>
    </row>
    <row r="65" spans="1:3">
      <c t="s" r="A65" s="3">
        <v>167</v>
      </c>
    </row>
    <row r="66" spans="1:3">
      <c t="s" r="A66" s="4">
        <v>199</v>
      </c>
      <c t="n" r="B66" s="7">
        <v>-16307</v>
      </c>
      <c t="n" r="C66" s="7">
        <v>-190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28</v>
      </c>
      <c t="s" r="B1" s="2">
        <v>2</v>
      </c>
      <c t="s" r="C1" s="2">
        <v>711</v>
      </c>
      <c t="s" r="D1" s="2">
        <v>28</v>
      </c>
      <c t="s" r="E1" s="2">
        <v>91</v>
      </c>
      <c t="s" r="F1" s="2">
        <v>712</v>
      </c>
      <c t="s" r="G1" s="2">
        <v>713</v>
      </c>
    </row>
    <row r="2" spans="1:7">
      <c t="s" r="A2" s="3">
        <v>729</v>
      </c>
    </row>
    <row r="3" spans="1:7">
      <c t="s" r="A3" s="4">
        <v>714</v>
      </c>
      <c t="n" r="D3" s="7">
        <v>392</v>
      </c>
    </row>
    <row r="4" spans="1:7">
      <c t="s" r="A4" s="4">
        <v>717</v>
      </c>
      <c t="s" r="D4" s="4">
        <v>415</v>
      </c>
    </row>
    <row r="5" spans="1:7">
      <c t="s" r="A5" s="4">
        <v>718</v>
      </c>
      <c t="s" r="D5" s="4">
        <v>730</v>
      </c>
    </row>
    <row r="6" spans="1:7">
      <c t="s" r="A6" s="4">
        <v>715</v>
      </c>
      <c t="n" r="B6" s="7">
        <v>0</v>
      </c>
      <c t="n" r="C6" s="7">
        <v>0</v>
      </c>
      <c t="n" r="D6" s="7">
        <v>392</v>
      </c>
      <c t="n" r="E6" s="7">
        <v>48703</v>
      </c>
      <c t="n" r="F6" s="7">
        <v>56666</v>
      </c>
      <c t="n" r="G6" s="7">
        <v>509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t="s" r="A1" s="1">
        <v>731</v>
      </c>
      <c t="s" r="B1" s="2">
        <v>732</v>
      </c>
      <c t="s" r="C1" s="2">
        <v>733</v>
      </c>
      <c t="s" r="D1" s="2">
        <v>734</v>
      </c>
      <c t="s" r="E1" s="2">
        <v>2</v>
      </c>
    </row>
    <row r="2" spans="1:5">
      <c t="s" r="A2" s="4">
        <v>716</v>
      </c>
    </row>
    <row r="3" spans="1:5">
      <c t="s" r="A3" s="3">
        <v>293</v>
      </c>
    </row>
    <row r="4" spans="1:5">
      <c t="s" r="A4" s="4">
        <v>735</v>
      </c>
      <c t="s" r="E4" s="4">
        <v>415</v>
      </c>
    </row>
    <row r="5" spans="1:5">
      <c t="s" r="A5" s="4">
        <v>736</v>
      </c>
      <c t="n" r="C5" s="7">
        <v>10000</v>
      </c>
      <c t="n" r="D5" s="7">
        <v>50000</v>
      </c>
    </row>
    <row r="6" spans="1:5">
      <c t="s" r="A6" s="4">
        <v>662</v>
      </c>
      <c t="s" r="E6" s="4">
        <v>663</v>
      </c>
    </row>
    <row r="7" spans="1:5">
      <c t="s" r="A7" s="4">
        <v>720</v>
      </c>
    </row>
    <row r="8" spans="1:5">
      <c t="s" r="A8" s="3">
        <v>293</v>
      </c>
    </row>
    <row r="9" spans="1:5">
      <c t="s" r="A9" s="4">
        <v>736</v>
      </c>
      <c t="n" r="B9" s="7">
        <v>100000</v>
      </c>
    </row>
    <row r="10" spans="1:5">
      <c t="s" r="A10" s="4">
        <v>662</v>
      </c>
      <c t="s" r="E10" s="4">
        <v>6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37</v>
      </c>
      <c t="s" r="B1" s="2">
        <v>90</v>
      </c>
      <c t="s" r="D1" s="2">
        <v>1</v>
      </c>
    </row>
    <row r="2" spans="1:5">
      <c t="s" r="B2" s="2">
        <v>2</v>
      </c>
      <c t="s" r="C2" s="2">
        <v>91</v>
      </c>
      <c t="s" r="D2" s="2">
        <v>2</v>
      </c>
      <c t="s" r="E2" s="2">
        <v>91</v>
      </c>
    </row>
    <row r="3" spans="1:5">
      <c t="s" r="A3" s="3">
        <v>738</v>
      </c>
    </row>
    <row r="4" spans="1:5">
      <c t="s" r="A4" s="4">
        <v>707</v>
      </c>
      <c t="n" r="B4" s="7">
        <v>1744437</v>
      </c>
      <c t="n" r="C4" s="7">
        <v>1189034</v>
      </c>
      <c t="n" r="D4" s="7">
        <v>1266376</v>
      </c>
      <c t="n" r="E4" s="7">
        <v>910065</v>
      </c>
    </row>
    <row r="5" spans="1:5">
      <c t="s" r="A5" s="4">
        <v>739</v>
      </c>
      <c t="n" r="B5" s="6">
        <v>700</v>
      </c>
      <c t="n" r="C5" s="6">
        <v>45000</v>
      </c>
      <c t="n" r="D5" s="6">
        <v>553624</v>
      </c>
      <c t="n" r="E5" s="6">
        <v>507300</v>
      </c>
    </row>
    <row r="6" spans="1:5">
      <c t="s" r="A6" s="4">
        <v>740</v>
      </c>
      <c t="n" r="B6" s="6">
        <v>37439</v>
      </c>
      <c t="n" r="C6" s="6">
        <v>26229</v>
      </c>
      <c t="n" r="D6" s="6">
        <v>96163</v>
      </c>
      <c t="n" r="E6" s="6">
        <v>66968</v>
      </c>
    </row>
    <row r="7" spans="1:5">
      <c t="s" r="A7" s="4">
        <v>741</v>
      </c>
      <c t="n" r="B7" s="6">
        <v>-6484</v>
      </c>
      <c t="n" r="C7" s="6">
        <v>-6500</v>
      </c>
      <c t="n" r="D7" s="6">
        <v>-6484</v>
      </c>
      <c t="n" r="E7" s="6">
        <v>-65895</v>
      </c>
    </row>
    <row r="8" spans="1:5">
      <c t="s" r="A8" s="4">
        <v>742</v>
      </c>
      <c t="n" r="B8" s="6">
        <v>6484</v>
      </c>
      <c t="n" r="C8" s="6">
        <v>6500</v>
      </c>
      <c t="n" r="D8" s="6">
        <v>0</v>
      </c>
      <c t="n" r="E8" s="6">
        <v>0</v>
      </c>
    </row>
    <row r="9" spans="1:5">
      <c t="s" r="A9" s="4">
        <v>743</v>
      </c>
      <c t="n" r="B9" s="6">
        <v>0</v>
      </c>
      <c t="n" r="C9" s="6">
        <v>0</v>
      </c>
      <c t="n" r="D9" s="6">
        <v>-127103</v>
      </c>
      <c t="n" r="E9" s="6">
        <v>-158175</v>
      </c>
    </row>
    <row r="10" spans="1:5">
      <c t="s" r="A10" s="4">
        <v>709</v>
      </c>
      <c t="n" r="B10" s="6">
        <v>1782576</v>
      </c>
      <c t="n" r="C10" s="6">
        <v>1260263</v>
      </c>
      <c t="n" r="D10" s="6">
        <v>1782576</v>
      </c>
      <c t="n" r="E10" s="6">
        <v>1260263</v>
      </c>
    </row>
    <row r="11" spans="1:5">
      <c t="s" r="A11" s="4">
        <v>65</v>
      </c>
    </row>
    <row r="12" spans="1:5">
      <c t="s" r="A12" s="3">
        <v>738</v>
      </c>
    </row>
    <row r="13" spans="1:5">
      <c t="s" r="A13" s="4">
        <v>707</v>
      </c>
      <c t="n" r="B13" s="6">
        <v>1532283</v>
      </c>
      <c t="n" r="C13" s="6">
        <v>1035511</v>
      </c>
      <c t="n" r="D13" s="6">
        <v>1111714</v>
      </c>
      <c t="n" r="E13" s="6">
        <v>617791</v>
      </c>
    </row>
    <row r="14" spans="1:5">
      <c t="s" r="A14" s="4">
        <v>739</v>
      </c>
      <c t="n" r="B14" s="6">
        <v>700</v>
      </c>
      <c t="n" r="C14" s="6">
        <v>45000</v>
      </c>
      <c t="n" r="D14" s="6">
        <v>381950</v>
      </c>
      <c t="n" r="E14" s="6">
        <v>497700</v>
      </c>
    </row>
    <row r="15" spans="1:5">
      <c t="s" r="A15" s="4">
        <v>740</v>
      </c>
      <c t="n" r="B15" s="6">
        <v>26597</v>
      </c>
      <c t="n" r="C15" s="6">
        <v>20636</v>
      </c>
      <c t="n" r="D15" s="6">
        <v>72400</v>
      </c>
      <c t="n" r="E15" s="6">
        <v>51551</v>
      </c>
    </row>
    <row r="16" spans="1:5">
      <c t="s" r="A16" s="4">
        <v>741</v>
      </c>
      <c t="n" r="B16" s="6">
        <v>-6484</v>
      </c>
      <c t="n" r="C16" s="6">
        <v>-6500</v>
      </c>
      <c t="n" r="D16" s="6">
        <v>-6484</v>
      </c>
      <c t="n" r="E16" s="6">
        <v>-65895</v>
      </c>
    </row>
    <row r="17" spans="1:5">
      <c t="s" r="A17" s="4">
        <v>742</v>
      </c>
      <c t="n" r="B17" s="6">
        <v>6484</v>
      </c>
      <c t="n" r="C17" s="6">
        <v>6500</v>
      </c>
      <c t="n" r="D17" s="6">
        <v>0</v>
      </c>
      <c t="n" r="E17" s="6">
        <v>0</v>
      </c>
    </row>
    <row r="18" spans="1:5">
      <c t="s" r="A18" s="4">
        <v>743</v>
      </c>
      <c t="n" r="B18" s="6">
        <v>0</v>
      </c>
      <c t="n" r="C18" s="6">
        <v>0</v>
      </c>
      <c t="n" r="D18" s="6">
        <v>0</v>
      </c>
      <c t="n" r="E18" s="6">
        <v>0</v>
      </c>
    </row>
    <row r="19" spans="1:5">
      <c t="s" r="A19" s="4">
        <v>709</v>
      </c>
      <c t="n" r="B19" s="6">
        <v>1559580</v>
      </c>
      <c t="n" r="C19" s="6">
        <v>1101147</v>
      </c>
      <c t="n" r="D19" s="6">
        <v>1559580</v>
      </c>
      <c t="n" r="E19" s="6">
        <v>1101147</v>
      </c>
    </row>
    <row r="20" spans="1:5">
      <c t="s" r="A20" s="4">
        <v>74</v>
      </c>
    </row>
    <row r="21" spans="1:5">
      <c t="s" r="A21" s="3">
        <v>738</v>
      </c>
    </row>
    <row r="22" spans="1:5">
      <c t="s" r="A22" s="4">
        <v>707</v>
      </c>
      <c t="n" r="B22" s="6">
        <v>212154</v>
      </c>
      <c t="n" r="C22" s="6">
        <v>153523</v>
      </c>
      <c t="n" r="D22" s="6">
        <v>154662</v>
      </c>
      <c t="n" r="E22" s="6">
        <v>292274</v>
      </c>
    </row>
    <row r="23" spans="1:5">
      <c t="s" r="A23" s="4">
        <v>739</v>
      </c>
      <c t="n" r="B23" s="6">
        <v>0</v>
      </c>
      <c t="n" r="C23" s="6">
        <v>0</v>
      </c>
      <c t="n" r="D23" s="6">
        <v>171674</v>
      </c>
      <c t="n" r="E23" s="6">
        <v>9600</v>
      </c>
    </row>
    <row r="24" spans="1:5">
      <c t="s" r="A24" s="4">
        <v>740</v>
      </c>
      <c t="n" r="B24" s="6">
        <v>10842</v>
      </c>
      <c t="n" r="C24" s="6">
        <v>5593</v>
      </c>
      <c t="n" r="D24" s="6">
        <v>23763</v>
      </c>
      <c t="n" r="E24" s="6">
        <v>15417</v>
      </c>
    </row>
    <row r="25" spans="1:5">
      <c t="s" r="A25" s="4">
        <v>741</v>
      </c>
      <c t="n" r="B25" s="6">
        <v>0</v>
      </c>
      <c t="n" r="C25" s="6">
        <v>0</v>
      </c>
      <c t="n" r="D25" s="6">
        <v>0</v>
      </c>
      <c t="n" r="E25" s="6">
        <v>0</v>
      </c>
    </row>
    <row r="26" spans="1:5">
      <c t="s" r="A26" s="4">
        <v>742</v>
      </c>
      <c t="n" r="B26" s="6">
        <v>0</v>
      </c>
      <c t="n" r="C26" s="6">
        <v>0</v>
      </c>
      <c t="n" r="D26" s="6">
        <v>0</v>
      </c>
      <c t="n" r="E26" s="6">
        <v>0</v>
      </c>
    </row>
    <row r="27" spans="1:5">
      <c t="s" r="A27" s="4">
        <v>743</v>
      </c>
      <c t="n" r="B27" s="6">
        <v>0</v>
      </c>
      <c t="n" r="C27" s="6">
        <v>0</v>
      </c>
      <c t="n" r="D27" s="6">
        <v>-127103</v>
      </c>
      <c t="n" r="E27" s="6">
        <v>-158175</v>
      </c>
    </row>
    <row r="28" spans="1:5">
      <c t="s" r="A28" s="4">
        <v>709</v>
      </c>
      <c t="n" r="B28" s="7">
        <v>222996</v>
      </c>
      <c t="n" r="C28" s="7">
        <v>159116</v>
      </c>
      <c t="n" r="D28" s="7">
        <v>222996</v>
      </c>
      <c t="n" r="E28" s="7">
        <v>15911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44</v>
      </c>
      <c t="s" r="C1" s="2">
        <v>2</v>
      </c>
      <c t="s" r="D1" s="2">
        <v>28</v>
      </c>
    </row>
    <row r="2" spans="1:4">
      <c t="s" r="A2" s="4">
        <v>745</v>
      </c>
    </row>
    <row r="3" spans="1:4">
      <c t="s" r="A3" s="3">
        <v>746</v>
      </c>
    </row>
    <row r="4" spans="1:4">
      <c t="s" r="A4" s="4">
        <v>747</v>
      </c>
      <c t="n" r="C4" s="7">
        <v>255602</v>
      </c>
      <c t="n" r="D4" s="7">
        <v>255840</v>
      </c>
    </row>
    <row r="5" spans="1:4">
      <c t="s" r="A5" s="4">
        <v>748</v>
      </c>
    </row>
    <row r="6" spans="1:4">
      <c t="s" r="A6" s="3">
        <v>746</v>
      </c>
    </row>
    <row r="7" spans="1:4">
      <c t="s" r="A7" s="4">
        <v>749</v>
      </c>
      <c t="s" r="B7" s="4">
        <v>107</v>
      </c>
      <c t="n" r="C7" s="6">
        <v>3122</v>
      </c>
      <c t="n" r="D7" s="6">
        <v>2601</v>
      </c>
    </row>
    <row r="8" spans="1:4">
      <c t="s" r="A8" s="4">
        <v>750</v>
      </c>
    </row>
    <row r="9" spans="1:4">
      <c t="s" r="A9" s="3">
        <v>746</v>
      </c>
    </row>
    <row r="10" spans="1:4">
      <c t="s" r="A10" s="4">
        <v>751</v>
      </c>
      <c t="s" r="B10" s="4">
        <v>107</v>
      </c>
      <c t="n" r="C10" s="6">
        <v>1054</v>
      </c>
      <c t="n" r="D10" s="6">
        <v>3211</v>
      </c>
    </row>
    <row r="11" spans="1:4">
      <c t="s" r="A11" s="4">
        <v>752</v>
      </c>
    </row>
    <row r="12" spans="1:4">
      <c t="s" r="A12" s="3">
        <v>746</v>
      </c>
    </row>
    <row r="13" spans="1:4">
      <c t="s" r="A13" s="4">
        <v>747</v>
      </c>
      <c t="n" r="C13" s="6">
        <v>90000</v>
      </c>
      <c t="n" r="D13" s="6">
        <v>0</v>
      </c>
    </row>
    <row r="14" spans="1:4">
      <c t="s" r="A14" s="4">
        <v>753</v>
      </c>
    </row>
    <row r="15" spans="1:4">
      <c t="s" r="A15" s="3">
        <v>746</v>
      </c>
    </row>
    <row r="16" spans="1:4">
      <c t="s" r="A16" s="4">
        <v>749</v>
      </c>
      <c t="s" r="B16" s="4">
        <v>107</v>
      </c>
      <c t="n" r="C16" s="6">
        <v>566</v>
      </c>
      <c t="n" r="D16" s="6">
        <v>0</v>
      </c>
    </row>
    <row r="17" spans="1:4">
      <c t="s" r="A17" s="4">
        <v>754</v>
      </c>
    </row>
    <row r="18" spans="1:4">
      <c t="s" r="A18" s="3">
        <v>746</v>
      </c>
    </row>
    <row r="19" spans="1:4">
      <c t="s" r="A19" s="4">
        <v>751</v>
      </c>
      <c t="s" r="B19" s="4">
        <v>107</v>
      </c>
      <c t="n" r="C19" s="6">
        <v>0</v>
      </c>
      <c t="n" r="D19" s="6">
        <v>0</v>
      </c>
    </row>
    <row r="20" spans="1:4">
      <c t="s" r="A20" s="4">
        <v>755</v>
      </c>
    </row>
    <row r="21" spans="1:4">
      <c t="s" r="A21" s="3">
        <v>746</v>
      </c>
    </row>
    <row r="22" spans="1:4">
      <c t="s" r="A22" s="4">
        <v>747</v>
      </c>
      <c t="n" r="C22" s="6">
        <v>552263</v>
      </c>
      <c t="n" r="D22" s="6">
        <v>552263</v>
      </c>
    </row>
    <row r="23" spans="1:4">
      <c t="s" r="A23" s="4">
        <v>756</v>
      </c>
    </row>
    <row r="24" spans="1:4">
      <c t="s" r="A24" s="3">
        <v>746</v>
      </c>
    </row>
    <row r="25" spans="1:4">
      <c t="s" r="A25" s="4">
        <v>749</v>
      </c>
      <c t="s" r="B25" s="4">
        <v>757</v>
      </c>
      <c t="n" r="C25" s="6">
        <v>20</v>
      </c>
      <c t="n" r="D25" s="6">
        <v>21</v>
      </c>
    </row>
    <row r="26" spans="1:4">
      <c t="s" r="A26" s="4">
        <v>758</v>
      </c>
    </row>
    <row r="27" spans="1:4">
      <c t="s" r="A27" s="3">
        <v>746</v>
      </c>
    </row>
    <row r="28" spans="1:4">
      <c t="s" r="A28" s="4">
        <v>751</v>
      </c>
      <c t="s" r="B28" s="4">
        <v>757</v>
      </c>
      <c t="n" r="C28" s="7">
        <v>2918</v>
      </c>
      <c t="n" r="D28" s="7">
        <v>1942</v>
      </c>
    </row>
    <row r="29" spans="1:4">
      <c t="n" r="A29"/>
    </row>
    <row r="30" spans="1:4">
      <c t="s" r="A30" s="4">
        <v>107</v>
      </c>
      <c t="s" r="B30" s="4">
        <v>759</v>
      </c>
    </row>
    <row r="31" spans="1:4">
      <c t="s" r="A31" s="4">
        <v>757</v>
      </c>
      <c t="s" r="B31" s="4">
        <v>759</v>
      </c>
    </row>
  </sheetData>
  <mergeCells count="4">
    <mergeCell ref="A1:B1"/>
    <mergeCell ref="A29:C29"/>
    <mergeCell ref="B30:C30"/>
    <mergeCell ref="B31:C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60</v>
      </c>
      <c t="s" r="B1" s="2">
        <v>90</v>
      </c>
      <c t="s" r="D1" s="2">
        <v>1</v>
      </c>
    </row>
    <row r="2" spans="1:5">
      <c t="s" r="B2" s="2">
        <v>2</v>
      </c>
      <c t="s" r="C2" s="2">
        <v>91</v>
      </c>
      <c t="s" r="D2" s="2">
        <v>2</v>
      </c>
      <c t="s" r="E2" s="2">
        <v>91</v>
      </c>
    </row>
    <row r="3" spans="1:5">
      <c t="s" r="A3" s="4">
        <v>761</v>
      </c>
    </row>
    <row r="4" spans="1:5">
      <c t="s" r="A4" s="3">
        <v>762</v>
      </c>
    </row>
    <row r="5" spans="1:5">
      <c t="s" r="A5" s="4">
        <v>763</v>
      </c>
      <c t="n" r="B5" s="7">
        <v>1326</v>
      </c>
      <c t="n" r="C5" s="7">
        <v>0</v>
      </c>
      <c t="n" r="D5" s="7">
        <v>209</v>
      </c>
      <c t="n" r="E5" s="7">
        <v>0</v>
      </c>
    </row>
    <row r="6" spans="1:5">
      <c t="s" r="A6" s="4">
        <v>764</v>
      </c>
    </row>
    <row r="7" spans="1:5">
      <c t="s" r="A7" s="3">
        <v>762</v>
      </c>
    </row>
    <row r="8" spans="1:5">
      <c t="s" r="A8" s="4">
        <v>763</v>
      </c>
      <c t="n" r="B8" s="6">
        <v>-155</v>
      </c>
      <c t="n" r="C8" s="6">
        <v>-184</v>
      </c>
      <c t="n" r="D8" s="6">
        <v>-35</v>
      </c>
      <c t="n" r="E8" s="6">
        <v>-311</v>
      </c>
    </row>
    <row r="9" spans="1:5">
      <c t="s" r="A9" s="4">
        <v>765</v>
      </c>
    </row>
    <row r="10" spans="1:5">
      <c t="s" r="A10" s="3">
        <v>762</v>
      </c>
    </row>
    <row r="11" spans="1:5">
      <c t="s" r="A11" s="4">
        <v>763</v>
      </c>
      <c t="n" r="B11" s="6">
        <v>566</v>
      </c>
      <c t="n" r="C11" s="6">
        <v>0</v>
      </c>
      <c t="n" r="D11" s="6">
        <v>566</v>
      </c>
      <c t="n" r="E11" s="6">
        <v>0</v>
      </c>
    </row>
    <row r="12" spans="1:5">
      <c t="s" r="A12" s="4">
        <v>766</v>
      </c>
    </row>
    <row r="13" spans="1:5">
      <c t="s" r="A13" s="3">
        <v>767</v>
      </c>
    </row>
    <row r="14" spans="1:5">
      <c t="s" r="A14" s="4">
        <v>768</v>
      </c>
      <c t="n" r="B14" s="6">
        <v>0</v>
      </c>
      <c t="n" r="C14" s="6">
        <v>-4055</v>
      </c>
      <c t="n" r="D14" s="6">
        <v>0</v>
      </c>
      <c t="n" r="E14" s="6">
        <v>-19211</v>
      </c>
    </row>
    <row r="15" spans="1:5">
      <c t="s" r="A15" s="4">
        <v>769</v>
      </c>
      <c t="n" r="B15" s="6">
        <v>0</v>
      </c>
      <c t="n" r="C15" s="6">
        <v>4055</v>
      </c>
      <c t="n" r="D15" s="6">
        <v>0</v>
      </c>
      <c t="n" r="E15" s="6">
        <v>19211</v>
      </c>
    </row>
    <row r="16" spans="1:5">
      <c t="s" r="A16" s="4">
        <v>770</v>
      </c>
      <c t="n" r="B16" s="6">
        <v>0</v>
      </c>
      <c t="n" r="C16" s="6">
        <v>0</v>
      </c>
      <c t="n" r="D16" s="6">
        <v>0</v>
      </c>
      <c t="n" r="E16" s="6">
        <v>0</v>
      </c>
    </row>
    <row r="17" spans="1:5">
      <c t="s" r="A17" s="4">
        <v>771</v>
      </c>
    </row>
    <row r="18" spans="1:5">
      <c t="s" r="A18" s="3">
        <v>772</v>
      </c>
    </row>
    <row r="19" spans="1:5">
      <c t="s" r="A19" s="4">
        <v>773</v>
      </c>
      <c t="n" r="B19" s="6">
        <v>-438</v>
      </c>
      <c t="n" r="C19" s="6">
        <v>75</v>
      </c>
      <c t="n" r="D19" s="6">
        <v>-1132</v>
      </c>
      <c t="n" r="E19" s="6">
        <v>-336</v>
      </c>
    </row>
    <row r="20" spans="1:5">
      <c t="s" r="A20" s="4">
        <v>774</v>
      </c>
    </row>
    <row r="21" spans="1:5">
      <c t="s" r="A21" s="3">
        <v>772</v>
      </c>
    </row>
    <row r="22" spans="1:5">
      <c t="s" r="A22" s="4">
        <v>775</v>
      </c>
      <c t="n" r="B22" s="6">
        <v>3155</v>
      </c>
      <c t="n" r="C22" s="6">
        <v>3178</v>
      </c>
      <c t="n" r="D22" s="6">
        <v>9505</v>
      </c>
      <c t="n" r="E22" s="6">
        <v>10064</v>
      </c>
    </row>
    <row r="23" spans="1:5">
      <c t="s" r="A23" s="4">
        <v>776</v>
      </c>
    </row>
    <row r="24" spans="1:5">
      <c t="s" r="A24" s="3">
        <v>772</v>
      </c>
    </row>
    <row r="25" spans="1:5">
      <c t="s" r="A25" s="4">
        <v>777</v>
      </c>
      <c t="n" r="B25" s="7">
        <v>-2717</v>
      </c>
      <c t="n" r="C25" s="7">
        <v>-3253</v>
      </c>
      <c t="n" r="D25" s="7">
        <v>-8373</v>
      </c>
      <c t="n" r="E25" s="7">
        <v>-972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778</v>
      </c>
      <c t="s" r="B1" s="2">
        <v>2</v>
      </c>
      <c t="s" r="C1" s="2">
        <v>711</v>
      </c>
      <c t="s" r="D1" s="2">
        <v>28</v>
      </c>
      <c t="s" r="E1" s="2">
        <v>91</v>
      </c>
      <c t="s" r="F1" s="2">
        <v>712</v>
      </c>
      <c t="s" r="G1" s="2">
        <v>713</v>
      </c>
    </row>
    <row r="2" spans="1:7">
      <c t="s" r="A2" s="3">
        <v>779</v>
      </c>
    </row>
    <row r="3" spans="1:7">
      <c t="s" r="A3" s="4">
        <v>780</v>
      </c>
      <c t="n" r="B3" s="7">
        <v>1295385</v>
      </c>
      <c t="n" r="D3" s="7">
        <v>1278697</v>
      </c>
    </row>
    <row r="4" spans="1:7">
      <c t="s" r="A4" s="4">
        <v>781</v>
      </c>
      <c t="n" r="B4" s="6">
        <v>1740602</v>
      </c>
      <c t="n" r="D4" s="6">
        <v>1717870</v>
      </c>
    </row>
    <row r="5" spans="1:7">
      <c t="s" r="A5" s="4">
        <v>52</v>
      </c>
      <c t="n" r="B5" s="7">
        <v>3035987</v>
      </c>
      <c t="n" r="C5" s="7">
        <v>3122717</v>
      </c>
      <c t="n" r="D5" s="7">
        <v>2996567</v>
      </c>
      <c t="n" r="E5" s="7">
        <v>3172285</v>
      </c>
      <c t="n" r="F5" s="7">
        <v>3192663</v>
      </c>
      <c t="n" r="G5" s="7">
        <v>324314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82</v>
      </c>
      <c t="s" r="C1" s="2">
        <v>90</v>
      </c>
      <c t="s" r="E1" s="2">
        <v>1</v>
      </c>
    </row>
    <row r="2" spans="1:6">
      <c t="s" r="C2" s="2">
        <v>2</v>
      </c>
      <c t="s" r="D2" s="2">
        <v>91</v>
      </c>
      <c t="s" r="E2" s="2">
        <v>2</v>
      </c>
      <c t="s" r="F2" s="2">
        <v>91</v>
      </c>
    </row>
    <row r="3" spans="1:6">
      <c t="s" r="A3" s="3">
        <v>783</v>
      </c>
    </row>
    <row r="4" spans="1:6">
      <c t="s" r="A4" s="4">
        <v>784</v>
      </c>
      <c t="n" r="C4" s="7">
        <v>3122717</v>
      </c>
      <c t="n" r="D4" s="7">
        <v>3192663</v>
      </c>
      <c t="n" r="E4" s="7">
        <v>2996567</v>
      </c>
      <c t="n" r="F4" s="7">
        <v>3243147</v>
      </c>
    </row>
    <row r="5" spans="1:6">
      <c t="s" r="A5" s="4">
        <v>785</v>
      </c>
      <c t="n" r="C5" s="6">
        <v>-442987</v>
      </c>
      <c t="n" r="D5" s="6">
        <v>-376665</v>
      </c>
      <c t="n" r="E5" s="6">
        <v>-350586</v>
      </c>
      <c t="n" r="F5" s="6">
        <v>-377466</v>
      </c>
    </row>
    <row r="6" spans="1:6">
      <c t="s" r="A6" s="4">
        <v>786</v>
      </c>
      <c t="n" r="C6" s="6">
        <v>2679730</v>
      </c>
      <c t="n" r="D6" s="6">
        <v>2815998</v>
      </c>
      <c t="n" r="E6" s="6">
        <v>2645981</v>
      </c>
      <c t="n" r="F6" s="6">
        <v>2865681</v>
      </c>
    </row>
    <row r="7" spans="1:6">
      <c t="s" r="A7" s="3">
        <v>787</v>
      </c>
    </row>
    <row r="8" spans="1:6">
      <c t="s" r="A8" s="4">
        <v>788</v>
      </c>
      <c t="n" r="C8" s="6">
        <v>311279</v>
      </c>
      <c t="n" r="D8" s="6">
        <v>349759</v>
      </c>
      <c t="n" r="E8" s="6">
        <v>959376</v>
      </c>
      <c t="n" r="F8" s="6">
        <v>1011111</v>
      </c>
    </row>
    <row r="9" spans="1:6">
      <c t="s" r="A9" s="4">
        <v>789</v>
      </c>
      <c t="s" r="B9" s="4">
        <v>107</v>
      </c>
      <c t="n" r="C9" s="6">
        <v>-52885</v>
      </c>
      <c t="n" r="D9" s="6">
        <v>-93749</v>
      </c>
      <c t="n" r="E9" s="6">
        <v>-169405</v>
      </c>
      <c t="n" r="F9" s="6">
        <v>-248026</v>
      </c>
    </row>
    <row r="10" spans="1:6">
      <c t="s" r="A10" s="4">
        <v>790</v>
      </c>
      <c t="n" r="C10" s="6">
        <v>258394</v>
      </c>
      <c t="n" r="D10" s="6">
        <v>256010</v>
      </c>
      <c t="n" r="E10" s="6">
        <v>789971</v>
      </c>
      <c t="n" r="F10" s="6">
        <v>763085</v>
      </c>
    </row>
    <row r="11" spans="1:6">
      <c t="s" r="A11" s="3">
        <v>791</v>
      </c>
    </row>
    <row r="12" spans="1:6">
      <c t="s" r="A12" s="4">
        <v>788</v>
      </c>
      <c t="n" r="C12" s="6">
        <v>-178709</v>
      </c>
      <c t="n" r="D12" s="6">
        <v>-63151</v>
      </c>
      <c t="n" r="E12" s="6">
        <v>-240362</v>
      </c>
      <c t="n" r="F12" s="6">
        <v>-105216</v>
      </c>
    </row>
    <row r="13" spans="1:6">
      <c t="s" r="A13" s="4">
        <v>789</v>
      </c>
      <c t="n" r="C13" s="6">
        <v>-166537</v>
      </c>
      <c t="n" r="D13" s="6">
        <v>-207802</v>
      </c>
      <c t="n" r="E13" s="6">
        <v>-596618</v>
      </c>
      <c t="n" r="F13" s="6">
        <v>-704062</v>
      </c>
    </row>
    <row r="14" spans="1:6">
      <c t="s" r="A14" s="4">
        <v>792</v>
      </c>
      <c t="n" r="C14" s="6">
        <v>-345246</v>
      </c>
      <c t="n" r="D14" s="6">
        <v>-270953</v>
      </c>
      <c t="n" r="E14" s="6">
        <v>-836980</v>
      </c>
      <c t="n" r="F14" s="6">
        <v>-809278</v>
      </c>
    </row>
    <row r="15" spans="1:6">
      <c t="s" r="A15" s="4">
        <v>793</v>
      </c>
      <c t="n" r="C15" s="6">
        <v>-1500</v>
      </c>
      <c t="n" r="D15" s="6">
        <v>-13982</v>
      </c>
      <c t="n" r="E15" s="6">
        <v>-7594</v>
      </c>
      <c t="n" r="F15" s="6">
        <v>-32415</v>
      </c>
    </row>
    <row r="16" spans="1:6">
      <c t="s" r="A16" s="4">
        <v>794</v>
      </c>
      <c t="n" r="C16" s="6">
        <v>2591378</v>
      </c>
      <c t="n" r="D16" s="6">
        <v>2787073</v>
      </c>
      <c t="n" r="E16" s="6">
        <v>2591378</v>
      </c>
      <c t="n" r="F16" s="6">
        <v>2787073</v>
      </c>
    </row>
    <row r="17" spans="1:6">
      <c t="s" r="A17" s="4">
        <v>795</v>
      </c>
      <c t="n" r="C17" s="6">
        <v>444609</v>
      </c>
      <c t="n" r="D17" s="6">
        <v>385212</v>
      </c>
      <c t="n" r="E17" s="6">
        <v>444609</v>
      </c>
      <c t="n" r="F17" s="6">
        <v>385212</v>
      </c>
    </row>
    <row r="18" spans="1:6">
      <c t="s" r="A18" s="4">
        <v>796</v>
      </c>
      <c t="n" r="C18" s="6">
        <v>3035987</v>
      </c>
      <c t="n" r="D18" s="6">
        <v>3172285</v>
      </c>
      <c t="n" r="E18" s="6">
        <v>3035987</v>
      </c>
      <c t="n" r="F18" s="6">
        <v>3172285</v>
      </c>
    </row>
    <row r="19" spans="1:6">
      <c t="s" r="A19" s="3">
        <v>797</v>
      </c>
    </row>
    <row r="20" spans="1:6">
      <c t="s" r="A20" s="4">
        <v>798</v>
      </c>
      <c t="s" r="B20" s="4">
        <v>107</v>
      </c>
      <c t="n" r="C20" s="6">
        <v>284413</v>
      </c>
      <c t="n" r="D20" s="6">
        <v>283623</v>
      </c>
      <c t="n" r="E20" s="6">
        <v>952129</v>
      </c>
      <c t="n" r="F20" s="6">
        <v>852190</v>
      </c>
    </row>
    <row r="21" spans="1:6">
      <c t="s" r="A21" s="4">
        <v>799</v>
      </c>
      <c t="n" r="C21" s="6">
        <v>-26019</v>
      </c>
      <c t="n" r="D21" s="6">
        <v>-27613</v>
      </c>
      <c t="n" r="E21" s="6">
        <v>-162158</v>
      </c>
      <c t="n" r="F21" s="6">
        <v>-89105</v>
      </c>
    </row>
    <row r="22" spans="1:6">
      <c t="s" r="A22" s="4">
        <v>800</v>
      </c>
      <c t="s" r="B22" s="4">
        <v>107</v>
      </c>
      <c t="n" r="C22" s="7">
        <v>258394</v>
      </c>
      <c t="n" r="D22" s="7">
        <v>256010</v>
      </c>
      <c t="n" r="E22" s="7">
        <v>789971</v>
      </c>
      <c t="n" r="F22" s="7">
        <v>763085</v>
      </c>
    </row>
    <row r="23" spans="1:6">
      <c t="n" r="A23"/>
    </row>
    <row r="24" spans="1:6">
      <c t="s" r="A24" s="4">
        <v>107</v>
      </c>
      <c t="s" r="B24" s="4">
        <v>137</v>
      </c>
    </row>
  </sheetData>
  <mergeCells count="5">
    <mergeCell ref="A1:B2"/>
    <mergeCell ref="C1:D1"/>
    <mergeCell ref="E1:F1"/>
    <mergeCell ref="A23:E23"/>
    <mergeCell ref="B24:E2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6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t="s" r="A1" s="1">
        <v>801</v>
      </c>
      <c t="s" r="C1" s="2">
        <v>90</v>
      </c>
      <c t="s" r="F1" s="2">
        <v>1</v>
      </c>
    </row>
    <row r="2" spans="1:8">
      <c t="s" r="C2" s="2">
        <v>2</v>
      </c>
      <c t="s" r="D2" s="2">
        <v>91</v>
      </c>
      <c t="s" r="F2" s="2">
        <v>2</v>
      </c>
      <c t="s" r="G2" s="2">
        <v>91</v>
      </c>
    </row>
    <row r="3" spans="1:8">
      <c t="s" r="A3" s="3">
        <v>802</v>
      </c>
    </row>
    <row r="4" spans="1:8">
      <c t="s" r="A4" s="4">
        <v>803</v>
      </c>
      <c t="s" r="B4" s="4">
        <v>107</v>
      </c>
      <c t="n" r="C4" s="7">
        <v>-52885</v>
      </c>
      <c t="n" r="D4" s="7">
        <v>-93749</v>
      </c>
      <c t="n" r="F4" s="7">
        <v>-169405</v>
      </c>
      <c t="n" r="G4" s="7">
        <v>-248026</v>
      </c>
    </row>
    <row r="5" spans="1:8">
      <c t="s" r="A5" s="4">
        <v>804</v>
      </c>
    </row>
    <row r="6" spans="1:8">
      <c t="s" r="A6" s="3">
        <v>802</v>
      </c>
    </row>
    <row r="7" spans="1:8">
      <c t="s" r="A7" s="4">
        <v>803</v>
      </c>
      <c t="n" r="C7" s="6">
        <v>-33033</v>
      </c>
      <c t="n" r="D7" s="6">
        <v>-50475</v>
      </c>
      <c t="n" r="F7" s="6">
        <v>-89594</v>
      </c>
      <c t="n" r="G7" s="6">
        <v>-106050</v>
      </c>
    </row>
    <row r="8" spans="1:8">
      <c t="s" r="A8" s="4">
        <v>805</v>
      </c>
    </row>
    <row r="9" spans="1:8">
      <c t="s" r="A9" s="3">
        <v>802</v>
      </c>
    </row>
    <row r="10" spans="1:8">
      <c t="s" r="A10" s="4">
        <v>803</v>
      </c>
      <c t="n" r="C10" s="6">
        <v>-18691</v>
      </c>
      <c t="n" r="D10" s="6">
        <v>-35972</v>
      </c>
      <c t="n" r="F10" s="6">
        <v>-69739</v>
      </c>
      <c t="n" r="G10" s="6">
        <v>-123245</v>
      </c>
    </row>
    <row r="11" spans="1:8">
      <c t="s" r="A11" s="4">
        <v>806</v>
      </c>
    </row>
    <row r="12" spans="1:8">
      <c t="s" r="A12" s="3">
        <v>802</v>
      </c>
    </row>
    <row r="13" spans="1:8">
      <c t="s" r="A13" s="4">
        <v>803</v>
      </c>
      <c t="n" r="C13" s="6">
        <v>-880</v>
      </c>
      <c t="n" r="D13" s="6">
        <v>-5054</v>
      </c>
      <c t="s" r="E13" s="4">
        <v>107</v>
      </c>
      <c t="n" r="F13" s="6">
        <v>-8464</v>
      </c>
      <c t="n" r="G13" s="6">
        <v>-15639</v>
      </c>
      <c t="s" r="H13" s="4">
        <v>107</v>
      </c>
    </row>
    <row r="14" spans="1:8">
      <c t="s" r="A14" s="4">
        <v>807</v>
      </c>
    </row>
    <row r="15" spans="1:8">
      <c t="s" r="A15" s="3">
        <v>802</v>
      </c>
    </row>
    <row r="16" spans="1:8">
      <c t="s" r="A16" s="4">
        <v>803</v>
      </c>
      <c t="n" r="C16" s="6">
        <v>-281</v>
      </c>
      <c t="n" r="D16" s="6">
        <v>-2248</v>
      </c>
      <c t="n" r="F16" s="6">
        <v>-1608</v>
      </c>
      <c t="n" r="G16" s="6">
        <v>-3092</v>
      </c>
    </row>
    <row r="17" spans="1:8">
      <c t="s" r="A17" s="4">
        <v>808</v>
      </c>
    </row>
    <row r="18" spans="1:8">
      <c t="s" r="A18" s="3">
        <v>802</v>
      </c>
    </row>
    <row r="19" spans="1:8">
      <c t="s" r="A19" s="4">
        <v>803</v>
      </c>
      <c t="n" r="C19" s="6">
        <v>-22983</v>
      </c>
      <c t="n" r="D19" s="6">
        <v>-40621</v>
      </c>
      <c t="s" r="E19" s="4">
        <v>107</v>
      </c>
      <c t="n" r="F19" s="6">
        <v>-86323</v>
      </c>
      <c t="n" r="G19" s="6">
        <v>-113318</v>
      </c>
      <c t="s" r="H19" s="4">
        <v>107</v>
      </c>
    </row>
    <row r="20" spans="1:8">
      <c t="s" r="A20" s="4">
        <v>809</v>
      </c>
    </row>
    <row r="21" spans="1:8">
      <c t="s" r="A21" s="3">
        <v>802</v>
      </c>
    </row>
    <row r="22" spans="1:8">
      <c t="s" r="A22" s="4">
        <v>803</v>
      </c>
      <c t="n" r="C22" s="6">
        <v>-19736</v>
      </c>
      <c t="n" r="D22" s="6">
        <v>-27613</v>
      </c>
      <c t="n" r="F22" s="6">
        <v>-52036</v>
      </c>
      <c t="n" r="G22" s="6">
        <v>-58437</v>
      </c>
    </row>
    <row r="23" spans="1:8">
      <c t="s" r="A23" s="4">
        <v>810</v>
      </c>
    </row>
    <row r="24" spans="1:8">
      <c t="s" r="A24" s="3">
        <v>802</v>
      </c>
    </row>
    <row r="25" spans="1:8">
      <c t="s" r="A25" s="4">
        <v>803</v>
      </c>
      <c t="n" r="C25" s="6">
        <v>-2429</v>
      </c>
      <c t="n" r="D25" s="6">
        <v>-9706</v>
      </c>
      <c t="n" r="F25" s="6">
        <v>-30969</v>
      </c>
      <c t="n" r="G25" s="6">
        <v>-47141</v>
      </c>
    </row>
    <row r="26" spans="1:8">
      <c t="s" r="A26" s="4">
        <v>811</v>
      </c>
    </row>
    <row r="27" spans="1:8">
      <c t="s" r="A27" s="3">
        <v>802</v>
      </c>
    </row>
    <row r="28" spans="1:8">
      <c t="s" r="A28" s="4">
        <v>803</v>
      </c>
      <c t="n" r="C28" s="6">
        <v>-553</v>
      </c>
      <c t="n" r="D28" s="6">
        <v>-1054</v>
      </c>
      <c t="s" r="E28" s="4">
        <v>107</v>
      </c>
      <c t="n" r="F28" s="6">
        <v>-2576</v>
      </c>
      <c t="n" r="G28" s="6">
        <v>-4648</v>
      </c>
      <c t="s" r="H28" s="4">
        <v>107</v>
      </c>
    </row>
    <row r="29" spans="1:8">
      <c t="s" r="A29" s="4">
        <v>812</v>
      </c>
    </row>
    <row r="30" spans="1:8">
      <c t="s" r="A30" s="3">
        <v>802</v>
      </c>
    </row>
    <row r="31" spans="1:8">
      <c t="s" r="A31" s="4">
        <v>803</v>
      </c>
      <c t="n" r="C31" s="6">
        <v>-265</v>
      </c>
      <c t="n" r="D31" s="6">
        <v>-2248</v>
      </c>
      <c t="n" r="F31" s="6">
        <v>-742</v>
      </c>
      <c t="n" r="G31" s="6">
        <v>-3092</v>
      </c>
    </row>
    <row r="32" spans="1:8">
      <c t="s" r="A32" s="4">
        <v>813</v>
      </c>
    </row>
    <row r="33" spans="1:8">
      <c t="s" r="A33" s="3">
        <v>802</v>
      </c>
    </row>
    <row r="34" spans="1:8">
      <c t="s" r="A34" s="4">
        <v>803</v>
      </c>
      <c t="n" r="C34" s="6">
        <v>-13051</v>
      </c>
      <c t="n" r="D34" s="6">
        <v>-28410</v>
      </c>
      <c t="s" r="E34" s="4">
        <v>107</v>
      </c>
      <c t="n" r="F34" s="6">
        <v>-25478</v>
      </c>
      <c t="n" r="G34" s="6">
        <v>-80403</v>
      </c>
      <c t="s" r="H34" s="4">
        <v>107</v>
      </c>
    </row>
    <row r="35" spans="1:8">
      <c t="s" r="A35" s="4">
        <v>814</v>
      </c>
    </row>
    <row r="36" spans="1:8">
      <c t="s" r="A36" s="3">
        <v>802</v>
      </c>
    </row>
    <row r="37" spans="1:8">
      <c t="s" r="A37" s="4">
        <v>803</v>
      </c>
      <c t="n" r="C37" s="6">
        <v>-8504</v>
      </c>
      <c t="n" r="D37" s="6">
        <v>-13556</v>
      </c>
      <c t="n" r="F37" s="6">
        <v>-14967</v>
      </c>
      <c t="n" r="G37" s="6">
        <v>-29225</v>
      </c>
    </row>
    <row r="38" spans="1:8">
      <c t="s" r="A38" s="4">
        <v>815</v>
      </c>
    </row>
    <row r="39" spans="1:8">
      <c t="s" r="A39" s="3">
        <v>802</v>
      </c>
    </row>
    <row r="40" spans="1:8">
      <c t="s" r="A40" s="4">
        <v>803</v>
      </c>
      <c t="n" r="C40" s="6">
        <v>-4547</v>
      </c>
      <c t="n" r="D40" s="6">
        <v>-14854</v>
      </c>
      <c t="n" r="F40" s="6">
        <v>-10511</v>
      </c>
      <c t="n" r="G40" s="6">
        <v>-51178</v>
      </c>
    </row>
    <row r="41" spans="1:8">
      <c t="s" r="A41" s="4">
        <v>816</v>
      </c>
    </row>
    <row r="42" spans="1:8">
      <c t="s" r="A42" s="3">
        <v>802</v>
      </c>
    </row>
    <row r="43" spans="1:8">
      <c t="s" r="A43" s="4">
        <v>803</v>
      </c>
      <c t="n" r="C43" s="6">
        <v>-16524</v>
      </c>
      <c t="n" r="D43" s="6">
        <v>-20718</v>
      </c>
      <c t="s" r="E43" s="4">
        <v>107</v>
      </c>
      <c t="n" r="F43" s="6">
        <v>-51716</v>
      </c>
      <c t="n" r="G43" s="6">
        <v>-43314</v>
      </c>
      <c t="s" r="H43" s="4">
        <v>107</v>
      </c>
    </row>
    <row r="44" spans="1:8">
      <c t="s" r="A44" s="4">
        <v>817</v>
      </c>
    </row>
    <row r="45" spans="1:8">
      <c t="s" r="A45" s="3">
        <v>802</v>
      </c>
    </row>
    <row r="46" spans="1:8">
      <c t="s" r="A46" s="4">
        <v>803</v>
      </c>
      <c t="n" r="C46" s="6">
        <v>-4793</v>
      </c>
      <c t="n" r="D46" s="6">
        <v>-9306</v>
      </c>
      <c t="n" r="F46" s="6">
        <v>-22591</v>
      </c>
      <c t="n" r="G46" s="6">
        <v>-18388</v>
      </c>
    </row>
    <row r="47" spans="1:8">
      <c t="s" r="A47" s="4">
        <v>818</v>
      </c>
    </row>
    <row r="48" spans="1:8">
      <c t="s" r="A48" s="3">
        <v>802</v>
      </c>
    </row>
    <row r="49" spans="1:8">
      <c t="s" r="A49" s="4">
        <v>803</v>
      </c>
      <c t="n" r="C49" s="6">
        <v>-11715</v>
      </c>
      <c t="n" r="D49" s="6">
        <v>-11412</v>
      </c>
      <c t="n" r="F49" s="6">
        <v>-28259</v>
      </c>
      <c t="n" r="G49" s="6">
        <v>-24926</v>
      </c>
    </row>
    <row r="50" spans="1:8">
      <c t="s" r="A50" s="4">
        <v>819</v>
      </c>
    </row>
    <row r="51" spans="1:8">
      <c t="s" r="A51" s="3">
        <v>802</v>
      </c>
    </row>
    <row r="52" spans="1:8">
      <c t="s" r="A52" s="4">
        <v>803</v>
      </c>
      <c t="n" r="C52" s="6">
        <v>-16</v>
      </c>
      <c t="n" r="F52" s="6">
        <v>-866</v>
      </c>
      <c t="n" r="G52" s="6">
        <v>0</v>
      </c>
    </row>
    <row r="53" spans="1:8">
      <c t="s" r="A53" s="4">
        <v>820</v>
      </c>
    </row>
    <row r="54" spans="1:8">
      <c t="s" r="A54" s="3">
        <v>802</v>
      </c>
    </row>
    <row r="55" spans="1:8">
      <c t="s" r="A55" s="4">
        <v>803</v>
      </c>
      <c t="n" r="C55" s="6">
        <v>-327</v>
      </c>
      <c t="n" r="D55" s="6">
        <v>-4000</v>
      </c>
      <c t="s" r="E55" s="4">
        <v>107</v>
      </c>
      <c t="n" r="F55" s="6">
        <v>-5888</v>
      </c>
      <c t="n" r="G55" s="6">
        <v>-10991</v>
      </c>
      <c t="s" r="H55" s="4">
        <v>107</v>
      </c>
    </row>
    <row r="56" spans="1:8">
      <c t="s" r="A56" s="4">
        <v>821</v>
      </c>
    </row>
    <row r="57" spans="1:8">
      <c t="s" r="A57" s="3">
        <v>802</v>
      </c>
    </row>
    <row r="58" spans="1:8">
      <c t="s" r="A58" s="4">
        <v>803</v>
      </c>
      <c t="n" r="C58" s="6">
        <v>-327</v>
      </c>
      <c t="n" r="D58" s="7">
        <v>-4000</v>
      </c>
      <c t="s" r="E58" s="4">
        <v>107</v>
      </c>
      <c t="n" r="F58" s="6">
        <v>-5888</v>
      </c>
      <c t="n" r="G58" s="7">
        <v>-10991</v>
      </c>
      <c t="s" r="H58" s="4">
        <v>107</v>
      </c>
    </row>
    <row r="59" spans="1:8">
      <c t="s" r="A59" s="4">
        <v>822</v>
      </c>
    </row>
    <row r="60" spans="1:8">
      <c t="s" r="A60" s="3">
        <v>802</v>
      </c>
    </row>
    <row r="61" spans="1:8">
      <c t="s" r="A61" s="4">
        <v>803</v>
      </c>
      <c t="n" r="C61" s="6">
        <v>-18200</v>
      </c>
    </row>
    <row r="62" spans="1:8">
      <c t="s" r="A62" s="4">
        <v>823</v>
      </c>
    </row>
    <row r="63" spans="1:8">
      <c t="s" r="A63" s="3">
        <v>802</v>
      </c>
    </row>
    <row r="64" spans="1:8">
      <c t="s" r="A64" s="4">
        <v>803</v>
      </c>
      <c t="n" r="C64" s="7">
        <v>-14800</v>
      </c>
      <c t="n" r="F64" s="6">
        <v>-160400</v>
      </c>
    </row>
    <row r="65" spans="1:8">
      <c t="s" r="A65" s="4">
        <v>824</v>
      </c>
    </row>
    <row r="66" spans="1:8">
      <c t="s" r="A66" s="3">
        <v>802</v>
      </c>
    </row>
    <row r="67" spans="1:8">
      <c t="s" r="A67" s="4">
        <v>803</v>
      </c>
      <c t="n" r="F67" s="7">
        <v>-9000</v>
      </c>
    </row>
    <row r="68" spans="1:8">
      <c t="n" r="A68"/>
    </row>
    <row r="69" spans="1:8">
      <c t="s" r="A69" s="4">
        <v>107</v>
      </c>
      <c t="s" r="B69" s="4">
        <v>137</v>
      </c>
    </row>
  </sheetData>
  <mergeCells count="7">
    <mergeCell ref="A1:B2"/>
    <mergeCell ref="C1:E1"/>
    <mergeCell ref="F1:H1"/>
    <mergeCell ref="D2:E2"/>
    <mergeCell ref="G2:H2"/>
    <mergeCell ref="A68:G68"/>
    <mergeCell ref="B69:G6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r="1" spans="1:6">
      <c t="s" r="A1" s="1">
        <v>825</v>
      </c>
      <c t="s" r="B1" s="2">
        <v>90</v>
      </c>
      <c t="s" r="C1" s="2">
        <v>1</v>
      </c>
    </row>
    <row r="2" spans="1:6">
      <c t="s" r="B2" s="2">
        <v>91</v>
      </c>
      <c t="s" r="C2" s="2">
        <v>91</v>
      </c>
      <c t="s" r="D2" s="2">
        <v>2</v>
      </c>
      <c t="s" r="E2" s="2">
        <v>28</v>
      </c>
      <c t="s" r="F2" s="2">
        <v>713</v>
      </c>
    </row>
    <row r="3" spans="1:6">
      <c t="s" r="A3" s="3">
        <v>826</v>
      </c>
    </row>
    <row r="4" spans="1:6">
      <c t="s" r="A4" s="4">
        <v>780</v>
      </c>
      <c t="n" r="D4" s="7">
        <v>1295385</v>
      </c>
      <c t="n" r="E4" s="7">
        <v>1278697</v>
      </c>
    </row>
    <row r="5" spans="1:6">
      <c t="s" r="A5" s="4">
        <v>781</v>
      </c>
      <c t="n" r="D5" s="7">
        <v>1740602</v>
      </c>
      <c t="n" r="E5" s="6">
        <v>1717870</v>
      </c>
    </row>
    <row r="6" spans="1:6">
      <c t="s" r="A6" s="4">
        <v>806</v>
      </c>
    </row>
    <row r="7" spans="1:6">
      <c t="s" r="A7" s="3">
        <v>826</v>
      </c>
    </row>
    <row r="8" spans="1:6">
      <c t="s" r="A8" s="4">
        <v>827</v>
      </c>
      <c t="n" r="F8" s="7">
        <v>15586</v>
      </c>
    </row>
    <row r="9" spans="1:6">
      <c t="s" r="A9" s="4">
        <v>828</v>
      </c>
      <c t="n" r="B9" s="7">
        <v>2524</v>
      </c>
      <c t="n" r="C9" s="7">
        <v>8639</v>
      </c>
    </row>
    <row r="10" spans="1:6">
      <c t="s" r="A10" s="4">
        <v>829</v>
      </c>
      <c t="s" r="B10" s="4">
        <v>673</v>
      </c>
      <c t="s" r="C10" s="4">
        <v>449</v>
      </c>
    </row>
    <row r="11" spans="1:6">
      <c t="s" r="A11" s="4">
        <v>830</v>
      </c>
      <c t="n" r="E11" s="7">
        <v>234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t="s" r="A1" s="1">
        <v>831</v>
      </c>
      <c t="s" r="B1" s="2">
        <v>2</v>
      </c>
      <c t="s" r="C1" s="2">
        <v>711</v>
      </c>
      <c t="s" r="D1" s="2">
        <v>28</v>
      </c>
      <c t="s" r="E1" s="2">
        <v>91</v>
      </c>
      <c t="s" r="F1" s="2">
        <v>712</v>
      </c>
      <c t="s" r="G1" s="2">
        <v>713</v>
      </c>
    </row>
    <row r="2" spans="1:7">
      <c t="s" r="A2" s="3">
        <v>228</v>
      </c>
    </row>
    <row r="3" spans="1:7">
      <c t="s" r="A3" s="4">
        <v>832</v>
      </c>
      <c t="n" r="B3" s="7">
        <v>174210</v>
      </c>
      <c t="n" r="D3" s="7">
        <v>135723</v>
      </c>
    </row>
    <row r="4" spans="1:7">
      <c t="s" r="A4" s="4">
        <v>781</v>
      </c>
      <c t="n" r="B4" s="6">
        <v>270399</v>
      </c>
      <c t="n" r="D4" s="6">
        <v>214863</v>
      </c>
    </row>
    <row r="5" spans="1:7">
      <c t="s" r="A5" s="4">
        <v>833</v>
      </c>
      <c t="n" r="B5" s="6">
        <v>444609</v>
      </c>
      <c t="n" r="C5" s="7">
        <v>442987</v>
      </c>
      <c t="n" r="D5" s="6">
        <v>350586</v>
      </c>
      <c t="n" r="E5" s="7">
        <v>385212</v>
      </c>
      <c t="n" r="F5" s="7">
        <v>376665</v>
      </c>
      <c t="n" r="G5" s="7">
        <v>377466</v>
      </c>
    </row>
    <row r="6" spans="1:7">
      <c t="s" r="A6" s="4">
        <v>42</v>
      </c>
      <c t="n" r="B6" s="6">
        <v>36069</v>
      </c>
      <c t="n" r="D6" s="6">
        <v>23071</v>
      </c>
    </row>
    <row r="7" spans="1:7">
      <c t="s" r="A7" s="4">
        <v>834</v>
      </c>
      <c t="n" r="B7" s="7">
        <v>480678</v>
      </c>
      <c t="n" r="D7" s="7">
        <v>3736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835</v>
      </c>
      <c t="s" r="B1" s="2">
        <v>1</v>
      </c>
      <c t="s" r="C1" s="2">
        <v>477</v>
      </c>
    </row>
    <row r="2" spans="1:3">
      <c t="s" r="B2" s="2">
        <v>2</v>
      </c>
      <c t="s" r="C2" s="2">
        <v>28</v>
      </c>
    </row>
    <row r="3" spans="1:3">
      <c t="s" r="A3" s="3">
        <v>836</v>
      </c>
    </row>
    <row r="4" spans="1:3">
      <c t="s" r="A4" s="4">
        <v>837</v>
      </c>
      <c t="n" r="B4" s="7">
        <v>270399</v>
      </c>
      <c t="n" r="C4" s="7">
        <v>214863</v>
      </c>
    </row>
    <row r="5" spans="1:3">
      <c t="s" r="A5" s="4">
        <v>838</v>
      </c>
      <c t="n" r="B5" s="6">
        <v>5140</v>
      </c>
      <c t="n" r="C5" s="6">
        <v>4997</v>
      </c>
    </row>
    <row r="6" spans="1:3">
      <c t="s" r="A6" s="4">
        <v>839</v>
      </c>
    </row>
    <row r="7" spans="1:3">
      <c t="s" r="A7" s="3">
        <v>840</v>
      </c>
    </row>
    <row r="8" spans="1:3">
      <c t="s" r="A8" s="4">
        <v>799</v>
      </c>
      <c t="n" r="B8" s="7">
        <v>480678</v>
      </c>
      <c t="n" r="C8" s="7">
        <v>373657</v>
      </c>
    </row>
    <row r="9" spans="1:3">
      <c t="s" r="A9" s="4">
        <v>414</v>
      </c>
      <c t="s" r="B9" s="4">
        <v>415</v>
      </c>
      <c t="s" r="C9" s="4">
        <v>415</v>
      </c>
    </row>
    <row r="10" spans="1:3">
      <c t="s" r="A10" s="4">
        <v>841</v>
      </c>
    </row>
    <row r="11" spans="1:3">
      <c t="s" r="A11" s="3">
        <v>840</v>
      </c>
    </row>
    <row r="12" spans="1:3">
      <c t="s" r="A12" s="4">
        <v>799</v>
      </c>
      <c t="n" r="B12" s="7">
        <v>474367</v>
      </c>
      <c t="n" r="C12" s="7">
        <v>368638</v>
      </c>
    </row>
    <row r="13" spans="1:3">
      <c t="s" r="A13" s="4">
        <v>414</v>
      </c>
      <c t="s" r="B13" s="4">
        <v>842</v>
      </c>
      <c t="s" r="C13" s="4">
        <v>842</v>
      </c>
    </row>
    <row r="14" spans="1:3">
      <c t="s" r="A14" s="4">
        <v>843</v>
      </c>
    </row>
    <row r="15" spans="1:3">
      <c t="s" r="A15" s="3">
        <v>840</v>
      </c>
    </row>
    <row r="16" spans="1:3">
      <c t="s" r="A16" s="4">
        <v>799</v>
      </c>
      <c t="n" r="B16" s="7">
        <v>401760</v>
      </c>
      <c t="n" r="C16" s="7">
        <v>303108</v>
      </c>
    </row>
    <row r="17" spans="1:3">
      <c t="s" r="A17" s="4">
        <v>414</v>
      </c>
      <c t="s" r="B17" s="4">
        <v>844</v>
      </c>
      <c t="s" r="C17" s="4">
        <v>845</v>
      </c>
    </row>
    <row r="18" spans="1:3">
      <c t="s" r="A18" s="4">
        <v>846</v>
      </c>
    </row>
    <row r="19" spans="1:3">
      <c t="s" r="A19" s="3">
        <v>840</v>
      </c>
    </row>
    <row r="20" spans="1:3">
      <c t="s" r="A20" s="4">
        <v>799</v>
      </c>
      <c t="n" r="B20" s="7">
        <v>84388</v>
      </c>
      <c t="n" r="C20" s="7">
        <v>83048</v>
      </c>
    </row>
    <row r="21" spans="1:3">
      <c t="s" r="A21" s="4">
        <v>414</v>
      </c>
      <c t="s" r="B21" s="4">
        <v>847</v>
      </c>
      <c t="s" r="C21" s="4">
        <v>848</v>
      </c>
    </row>
    <row r="22" spans="1:3">
      <c t="s" r="A22" s="4">
        <v>849</v>
      </c>
    </row>
    <row r="23" spans="1:3">
      <c t="s" r="A23" s="3">
        <v>840</v>
      </c>
    </row>
    <row r="24" spans="1:3">
      <c t="s" r="A24" s="4">
        <v>799</v>
      </c>
      <c t="n" r="B24" s="7">
        <v>84296</v>
      </c>
    </row>
    <row r="25" spans="1:3">
      <c t="s" r="A25" s="4">
        <v>414</v>
      </c>
      <c t="s" r="B25" s="4">
        <v>850</v>
      </c>
    </row>
    <row r="26" spans="1:3">
      <c t="s" r="A26" s="4">
        <v>851</v>
      </c>
    </row>
    <row r="27" spans="1:3">
      <c t="s" r="A27" s="3">
        <v>840</v>
      </c>
    </row>
    <row r="28" spans="1:3">
      <c t="s" r="A28" s="4">
        <v>799</v>
      </c>
      <c t="n" r="B28" s="7">
        <v>77607</v>
      </c>
      <c t="n" r="C28" s="7">
        <v>66356</v>
      </c>
    </row>
    <row r="29" spans="1:3">
      <c t="s" r="A29" s="4">
        <v>414</v>
      </c>
      <c t="s" r="B29" s="4">
        <v>852</v>
      </c>
      <c t="s" r="C29" s="4">
        <v>853</v>
      </c>
    </row>
    <row r="30" spans="1:3">
      <c t="s" r="A30" s="4">
        <v>854</v>
      </c>
    </row>
    <row r="31" spans="1:3">
      <c t="s" r="A31" s="3">
        <v>840</v>
      </c>
    </row>
    <row r="32" spans="1:3">
      <c t="s" r="A32" s="4">
        <v>799</v>
      </c>
      <c t="n" r="B32" s="7">
        <v>49699</v>
      </c>
      <c t="n" r="C32" s="7">
        <v>43765</v>
      </c>
    </row>
    <row r="33" spans="1:3">
      <c t="s" r="A33" s="4">
        <v>414</v>
      </c>
      <c t="s" r="B33" s="4">
        <v>426</v>
      </c>
      <c t="s" r="C33" s="4">
        <v>855</v>
      </c>
    </row>
    <row r="34" spans="1:3">
      <c t="s" r="A34" s="4">
        <v>856</v>
      </c>
    </row>
    <row r="35" spans="1:3">
      <c t="s" r="A35" s="3">
        <v>840</v>
      </c>
    </row>
    <row r="36" spans="1:3">
      <c t="s" r="A36" s="4">
        <v>799</v>
      </c>
      <c t="n" r="B36" s="7">
        <v>46130</v>
      </c>
      <c t="n" r="C36" s="7">
        <v>43060</v>
      </c>
    </row>
    <row r="37" spans="1:3">
      <c t="s" r="A37" s="4">
        <v>414</v>
      </c>
      <c t="s" r="B37" s="4">
        <v>857</v>
      </c>
      <c t="s" r="C37" s="4">
        <v>858</v>
      </c>
    </row>
    <row r="38" spans="1:3">
      <c t="s" r="A38" s="4">
        <v>859</v>
      </c>
    </row>
    <row r="39" spans="1:3">
      <c t="s" r="A39" s="3">
        <v>840</v>
      </c>
    </row>
    <row r="40" spans="1:3">
      <c t="s" r="A40" s="4">
        <v>799</v>
      </c>
      <c t="n" r="B40" s="7">
        <v>17498</v>
      </c>
      <c t="n" r="C40" s="7">
        <v>18707</v>
      </c>
    </row>
    <row r="41" spans="1:3">
      <c t="s" r="A41" s="4">
        <v>414</v>
      </c>
      <c t="s" r="B41" s="4">
        <v>860</v>
      </c>
      <c t="s" r="C41" s="4">
        <v>861</v>
      </c>
    </row>
    <row r="42" spans="1:3">
      <c t="s" r="A42" s="4">
        <v>862</v>
      </c>
    </row>
    <row r="43" spans="1:3">
      <c t="s" r="A43" s="3">
        <v>840</v>
      </c>
    </row>
    <row r="44" spans="1:3">
      <c t="s" r="A44" s="4">
        <v>799</v>
      </c>
      <c t="n" r="B44" s="7">
        <v>12502</v>
      </c>
      <c t="n" r="C44" s="7">
        <v>10898</v>
      </c>
    </row>
    <row r="45" spans="1:3">
      <c t="s" r="A45" s="4">
        <v>414</v>
      </c>
      <c t="s" r="B45" s="4">
        <v>863</v>
      </c>
      <c t="s" r="C45" s="4">
        <v>864</v>
      </c>
    </row>
    <row r="46" spans="1:3">
      <c t="s" r="A46" s="4">
        <v>865</v>
      </c>
    </row>
    <row r="47" spans="1:3">
      <c t="s" r="A47" s="3">
        <v>840</v>
      </c>
    </row>
    <row r="48" spans="1:3">
      <c t="s" r="A48" s="4">
        <v>799</v>
      </c>
      <c t="n" r="B48" s="7">
        <v>11624</v>
      </c>
      <c t="n" r="C48" s="7">
        <v>11923</v>
      </c>
    </row>
    <row r="49" spans="1:3">
      <c t="s" r="A49" s="4">
        <v>414</v>
      </c>
      <c t="s" r="B49" s="4">
        <v>866</v>
      </c>
      <c t="s" r="C49" s="4">
        <v>441</v>
      </c>
    </row>
    <row r="50" spans="1:3">
      <c t="s" r="A50" s="4">
        <v>867</v>
      </c>
    </row>
    <row r="51" spans="1:3">
      <c t="s" r="A51" s="3">
        <v>840</v>
      </c>
    </row>
    <row r="52" spans="1:3">
      <c t="s" r="A52" s="4">
        <v>799</v>
      </c>
      <c t="n" r="B52" s="7">
        <v>9011</v>
      </c>
      <c t="n" r="C52" s="7">
        <v>6330</v>
      </c>
    </row>
    <row r="53" spans="1:3">
      <c t="s" r="A53" s="4">
        <v>414</v>
      </c>
      <c t="s" r="B53" s="4">
        <v>868</v>
      </c>
      <c t="s" r="C53" s="4">
        <v>869</v>
      </c>
    </row>
    <row r="54" spans="1:3">
      <c t="s" r="A54" s="4">
        <v>870</v>
      </c>
    </row>
    <row r="55" spans="1:3">
      <c t="s" r="A55" s="3">
        <v>840</v>
      </c>
    </row>
    <row r="56" spans="1:3">
      <c t="s" r="A56" s="4">
        <v>799</v>
      </c>
      <c t="n" r="B56" s="7">
        <v>9005</v>
      </c>
      <c t="n" r="C56" s="7">
        <v>8728</v>
      </c>
    </row>
    <row r="57" spans="1:3">
      <c t="s" r="A57" s="4">
        <v>414</v>
      </c>
      <c t="s" r="B57" s="4">
        <v>868</v>
      </c>
      <c t="s" r="C57" s="4">
        <v>871</v>
      </c>
    </row>
    <row r="58" spans="1:3">
      <c t="s" r="A58" s="4">
        <v>872</v>
      </c>
    </row>
    <row r="59" spans="1:3">
      <c t="s" r="A59" s="3">
        <v>840</v>
      </c>
    </row>
    <row r="60" spans="1:3">
      <c t="s" r="A60" s="4">
        <v>799</v>
      </c>
      <c t="n" r="C60" s="7">
        <v>10293</v>
      </c>
    </row>
    <row r="61" spans="1:3">
      <c t="s" r="A61" s="4">
        <v>414</v>
      </c>
      <c t="s" r="C61" s="4">
        <v>450</v>
      </c>
    </row>
    <row r="62" spans="1:3">
      <c t="s" r="A62" s="4">
        <v>873</v>
      </c>
    </row>
    <row r="63" spans="1:3">
      <c t="s" r="A63" s="3">
        <v>840</v>
      </c>
    </row>
    <row r="64" spans="1:3">
      <c t="s" r="A64" s="4">
        <v>799</v>
      </c>
      <c t="n" r="B64" s="7">
        <v>73005</v>
      </c>
      <c t="n" r="C64" s="7">
        <v>61222</v>
      </c>
    </row>
    <row r="65" spans="1:3">
      <c t="s" r="A65" s="4">
        <v>414</v>
      </c>
      <c t="s" r="B65" s="4">
        <v>874</v>
      </c>
      <c t="s" r="C65" s="4">
        <v>875</v>
      </c>
    </row>
    <row r="66" spans="1:3">
      <c t="s" r="A66" s="4">
        <v>876</v>
      </c>
    </row>
    <row r="67" spans="1:3">
      <c t="s" r="A67" s="3">
        <v>840</v>
      </c>
    </row>
    <row r="68" spans="1:3">
      <c t="s" r="A68" s="4">
        <v>799</v>
      </c>
      <c t="n" r="B68" s="7">
        <v>5913</v>
      </c>
      <c t="n" r="C68" s="7">
        <v>9327</v>
      </c>
    </row>
    <row r="69" spans="1:3">
      <c t="s" r="A69" s="4">
        <v>414</v>
      </c>
      <c t="s" r="B69" s="4">
        <v>877</v>
      </c>
      <c t="s" r="C69" s="4">
        <v>8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9"/>
    <col customWidth="1" max="4" min="4" width="14"/>
  </cols>
  <sheetData>
    <row r="1" spans="1:4">
      <c t="s" r="A1" s="1">
        <v>879</v>
      </c>
      <c t="s" r="B1" s="2">
        <v>880</v>
      </c>
      <c t="s" r="C1" s="2">
        <v>2</v>
      </c>
      <c t="s" r="D1" s="2">
        <v>91</v>
      </c>
    </row>
    <row r="2" spans="1:4">
      <c t="s" r="A2" s="3">
        <v>881</v>
      </c>
    </row>
    <row r="3" spans="1:4">
      <c t="s" r="A3" s="4">
        <v>882</v>
      </c>
      <c t="n" r="C3" s="6">
        <v>571428571</v>
      </c>
    </row>
    <row r="4" spans="1:4">
      <c t="s" r="A4" s="3">
        <v>883</v>
      </c>
    </row>
    <row r="5" spans="1:4">
      <c t="s" r="A5" s="4">
        <v>884</v>
      </c>
      <c t="n" r="C5" s="10">
        <v>0.175</v>
      </c>
    </row>
    <row r="6" spans="1:4">
      <c t="s" r="A6" s="4">
        <v>885</v>
      </c>
      <c t="s" r="C6" s="4">
        <v>886</v>
      </c>
    </row>
    <row r="7" spans="1:4">
      <c t="s" r="A7" s="4">
        <v>887</v>
      </c>
      <c t="s" r="C7" s="4">
        <v>888</v>
      </c>
    </row>
    <row r="8" spans="1:4">
      <c t="s" r="A8" s="3">
        <v>889</v>
      </c>
    </row>
    <row r="9" spans="1:4">
      <c t="s" r="A9" s="4">
        <v>890</v>
      </c>
      <c t="n" r="B9" s="7">
        <v>750000</v>
      </c>
    </row>
    <row r="10" spans="1:4">
      <c t="s" r="A10" s="4">
        <v>891</v>
      </c>
      <c t="n" r="C10" s="6">
        <v>80191448</v>
      </c>
    </row>
    <row r="11" spans="1:4">
      <c t="s" r="A11" s="4">
        <v>892</v>
      </c>
      <c t="n" r="B11" s="7">
        <v>2274401</v>
      </c>
      <c t="n" r="C11" s="7">
        <v>2687746</v>
      </c>
    </row>
    <row r="12" spans="1:4">
      <c t="s" r="A12" s="4">
        <v>893</v>
      </c>
      <c t="n" r="C12" s="7">
        <v>336655</v>
      </c>
    </row>
    <row r="13" spans="1:4">
      <c t="s" r="A13" s="3">
        <v>331</v>
      </c>
    </row>
    <row r="14" spans="1:4">
      <c t="s" r="A14" s="4">
        <v>894</v>
      </c>
      <c t="n" r="C14" s="6">
        <v>160570772</v>
      </c>
      <c t="n" r="D14" s="6">
        <v>155554224</v>
      </c>
    </row>
    <row r="15" spans="1:4">
      <c t="s" r="A15" s="4">
        <v>895</v>
      </c>
      <c t="n" r="C15" s="6">
        <v>27983</v>
      </c>
      <c t="n" r="D15" s="6">
        <v>782465</v>
      </c>
    </row>
    <row r="16" spans="1:4">
      <c t="s" r="A16" s="4">
        <v>896</v>
      </c>
      <c t="n" r="C16" s="6">
        <v>0</v>
      </c>
      <c t="n" r="D16" s="6">
        <v>1461715</v>
      </c>
    </row>
    <row r="17" spans="1:4">
      <c t="s" r="A17" s="4">
        <v>897</v>
      </c>
      <c t="n" r="C17" s="6">
        <v>161273353</v>
      </c>
      <c t="n" r="D17" s="6">
        <v>158434541</v>
      </c>
    </row>
    <row r="18" spans="1:4">
      <c t="s" r="A18" s="4">
        <v>898</v>
      </c>
      <c t="n" r="C18" s="6">
        <v>-81830323</v>
      </c>
      <c t="n" r="D18" s="6">
        <v>-76436650</v>
      </c>
    </row>
    <row r="19" spans="1:4">
      <c t="s" r="A19" s="4">
        <v>899</v>
      </c>
      <c t="n" r="C19" s="6">
        <v>79443030</v>
      </c>
      <c t="n" r="D19" s="6">
        <v>81997891</v>
      </c>
    </row>
    <row r="20" spans="1:4">
      <c t="s" r="A20" s="4">
        <v>141</v>
      </c>
    </row>
    <row r="21" spans="1:4">
      <c t="s" r="A21" s="3">
        <v>331</v>
      </c>
    </row>
    <row r="22" spans="1:4">
      <c t="s" r="A22" s="4">
        <v>900</v>
      </c>
      <c t="n" r="C22" s="6">
        <v>0</v>
      </c>
      <c t="n" r="D22" s="6">
        <v>639</v>
      </c>
    </row>
    <row r="23" spans="1:4">
      <c t="s" r="A23" s="4">
        <v>901</v>
      </c>
    </row>
    <row r="24" spans="1:4">
      <c t="s" r="A24" s="3">
        <v>331</v>
      </c>
    </row>
    <row r="25" spans="1:4">
      <c t="s" r="A25" s="4">
        <v>902</v>
      </c>
      <c t="n" r="C25" s="6">
        <v>48088</v>
      </c>
      <c t="n" r="D25" s="6">
        <v>11524</v>
      </c>
    </row>
    <row r="26" spans="1:4">
      <c t="s" r="A26" s="4">
        <v>903</v>
      </c>
    </row>
    <row r="27" spans="1:4">
      <c t="s" r="A27" s="3">
        <v>331</v>
      </c>
    </row>
    <row r="28" spans="1:4">
      <c t="s" r="A28" s="4">
        <v>902</v>
      </c>
      <c t="n" r="C28" s="6">
        <v>608024</v>
      </c>
      <c t="n" r="D28" s="6">
        <v>610714</v>
      </c>
    </row>
    <row r="29" spans="1:4">
      <c t="s" r="A29" s="4">
        <v>904</v>
      </c>
    </row>
    <row r="30" spans="1:4">
      <c t="s" r="A30" s="3">
        <v>331</v>
      </c>
    </row>
    <row r="31" spans="1:4">
      <c t="s" r="A31" s="4">
        <v>902</v>
      </c>
      <c t="n" r="C31" s="6">
        <v>18486</v>
      </c>
      <c t="n" r="D31" s="6">
        <v>1326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5</v>
      </c>
      <c t="s" r="B1" s="2">
        <v>1</v>
      </c>
    </row>
    <row r="2" spans="1:3">
      <c t="s" r="B2" s="2">
        <v>2</v>
      </c>
      <c t="s" r="C2" s="2">
        <v>91</v>
      </c>
    </row>
    <row r="3" spans="1:3">
      <c t="s" r="A3" s="3">
        <v>906</v>
      </c>
    </row>
    <row r="4" spans="1:3">
      <c t="s" r="A4" s="4">
        <v>907</v>
      </c>
      <c t="n" r="B4" s="6">
        <v>0</v>
      </c>
    </row>
    <row r="5" spans="1:3">
      <c t="s" r="A5" s="4">
        <v>908</v>
      </c>
      <c t="n" r="B5" s="6">
        <v>0</v>
      </c>
    </row>
    <row r="6" spans="1:3">
      <c t="s" r="A6" s="4">
        <v>909</v>
      </c>
      <c t="n" r="B6" s="6">
        <v>6000</v>
      </c>
    </row>
    <row r="7" spans="1:3">
      <c t="s" r="A7" s="4">
        <v>910</v>
      </c>
      <c t="n" r="B7" s="6">
        <v>6000</v>
      </c>
    </row>
    <row r="8" spans="1:3">
      <c t="s" r="A8" s="3">
        <v>82</v>
      </c>
    </row>
    <row r="9" spans="1:3">
      <c t="s" r="A9" s="4">
        <v>911</v>
      </c>
      <c t="n" r="B9" s="6">
        <v>6000000</v>
      </c>
    </row>
    <row r="10" spans="1:3">
      <c t="s" r="A10" s="4">
        <v>912</v>
      </c>
      <c t="s" r="B10" s="4">
        <v>444</v>
      </c>
    </row>
    <row r="11" spans="1:3">
      <c t="s" r="A11" s="4">
        <v>179</v>
      </c>
      <c t="n" r="B11" s="7">
        <v>144852000</v>
      </c>
      <c t="n" r="C11" s="7">
        <v>0</v>
      </c>
    </row>
    <row r="12" spans="1:3">
      <c t="s" r="A12" s="4">
        <v>140</v>
      </c>
    </row>
    <row r="13" spans="1:3">
      <c t="s" r="A13" s="3">
        <v>906</v>
      </c>
    </row>
    <row r="14" spans="1:3">
      <c t="s" r="A14" s="4">
        <v>907</v>
      </c>
      <c t="n" r="B14" s="6">
        <v>0</v>
      </c>
    </row>
    <row r="15" spans="1:3">
      <c t="s" r="A15" s="4">
        <v>908</v>
      </c>
      <c t="n" r="B15" s="6">
        <v>0</v>
      </c>
    </row>
    <row r="16" spans="1:3">
      <c t="s" r="A16" s="4">
        <v>144</v>
      </c>
      <c t="n" r="B16" s="6">
        <v>6000</v>
      </c>
    </row>
    <row r="17" spans="1:3">
      <c t="s" r="A17" s="4">
        <v>909</v>
      </c>
      <c t="n" r="B17" s="6">
        <v>6000</v>
      </c>
    </row>
    <row r="18" spans="1:3">
      <c t="s" r="A18" s="4">
        <v>910</v>
      </c>
      <c t="n" r="B18" s="6">
        <v>6000</v>
      </c>
    </row>
    <row r="19" spans="1:3">
      <c t="s" r="A19" s="3">
        <v>82</v>
      </c>
    </row>
    <row r="20" spans="1:3">
      <c t="s" r="A20" s="4">
        <v>913</v>
      </c>
      <c t="s" r="B20" s="4">
        <v>914</v>
      </c>
    </row>
    <row r="21" spans="1:3">
      <c t="s" r="A21" s="4">
        <v>915</v>
      </c>
      <c t="n" r="B21" s="10">
        <v>0.175</v>
      </c>
    </row>
    <row r="22" spans="1:3">
      <c t="s" r="A22" s="4">
        <v>916</v>
      </c>
      <c t="n" r="B22" s="7">
        <v>25000</v>
      </c>
    </row>
    <row r="23" spans="1:3">
      <c t="s" r="A23" s="4">
        <v>917</v>
      </c>
      <c t="n" r="B23" s="7">
        <v>25000</v>
      </c>
    </row>
    <row r="24" spans="1:3">
      <c t="s" r="A24" s="4">
        <v>918</v>
      </c>
    </row>
    <row r="25" spans="1:3">
      <c t="s" r="A25" s="3">
        <v>82</v>
      </c>
    </row>
    <row r="26" spans="1:3">
      <c t="s" r="A26" s="4">
        <v>916</v>
      </c>
      <c t="n" r="B26" s="7">
        <v>25</v>
      </c>
    </row>
    <row r="27" spans="1:3">
      <c t="s" r="A27" s="4">
        <v>917</v>
      </c>
      <c t="n" r="B27" s="7">
        <v>25000</v>
      </c>
    </row>
    <row r="28" spans="1:3">
      <c t="s" r="A28" s="4">
        <v>919</v>
      </c>
    </row>
    <row r="29" spans="1:3">
      <c t="s" r="A29" s="3">
        <v>82</v>
      </c>
    </row>
    <row r="30" spans="1:3">
      <c t="s" r="A30" s="4">
        <v>920</v>
      </c>
      <c t="n" r="B30" s="6">
        <v>26000</v>
      </c>
    </row>
    <row r="31" spans="1:3">
      <c t="s" r="A31" s="4">
        <v>921</v>
      </c>
    </row>
    <row r="32" spans="1:3">
      <c t="s" r="A32" s="3">
        <v>82</v>
      </c>
    </row>
    <row r="33" spans="1:3">
      <c t="s" r="A33" s="4">
        <v>920</v>
      </c>
      <c t="n" r="B33" s="6">
        <v>26</v>
      </c>
    </row>
    <row r="34" spans="1:3">
      <c t="s" r="A34" s="4">
        <v>922</v>
      </c>
    </row>
    <row r="35" spans="1:3">
      <c t="s" r="A35" s="3">
        <v>82</v>
      </c>
    </row>
    <row r="36" spans="1:3">
      <c t="s" r="A36" s="4">
        <v>920</v>
      </c>
      <c t="n" r="B36" s="6">
        <v>25000</v>
      </c>
    </row>
    <row r="37" spans="1:3">
      <c t="s" r="A37" s="4">
        <v>923</v>
      </c>
    </row>
    <row r="38" spans="1:3">
      <c t="s" r="A38" s="3">
        <v>82</v>
      </c>
    </row>
    <row r="39" spans="1:3">
      <c t="s" r="A39" s="4">
        <v>920</v>
      </c>
      <c t="n" r="B39" s="6">
        <v>25</v>
      </c>
    </row>
    <row r="40" spans="1:3">
      <c t="s" r="A40" s="4">
        <v>924</v>
      </c>
    </row>
    <row r="41" spans="1:3">
      <c t="s" r="A41" s="3">
        <v>82</v>
      </c>
    </row>
    <row r="42" spans="1:3">
      <c t="s" r="A42" s="4">
        <v>920</v>
      </c>
      <c t="n" r="B42" s="6">
        <v>25000</v>
      </c>
    </row>
    <row r="43" spans="1:3">
      <c t="s" r="A43" s="4">
        <v>925</v>
      </c>
    </row>
    <row r="44" spans="1:3">
      <c t="s" r="A44" s="3">
        <v>82</v>
      </c>
    </row>
    <row r="45" spans="1:3">
      <c t="s" r="A45" s="4">
        <v>920</v>
      </c>
      <c t="n" r="B45" s="7">
        <v>2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t="s" r="A1" s="1">
        <v>926</v>
      </c>
      <c t="s" r="B1" s="2">
        <v>90</v>
      </c>
      <c t="s" r="H1" s="2">
        <v>1</v>
      </c>
    </row>
    <row r="2" spans="1:9">
      <c t="s" r="B2" s="2">
        <v>2</v>
      </c>
      <c t="s" r="C2" s="2">
        <v>711</v>
      </c>
      <c t="s" r="D2" s="2">
        <v>927</v>
      </c>
      <c t="s" r="E2" s="2">
        <v>91</v>
      </c>
      <c t="s" r="F2" s="2">
        <v>712</v>
      </c>
      <c t="s" r="G2" s="2">
        <v>928</v>
      </c>
      <c t="s" r="H2" s="2">
        <v>2</v>
      </c>
      <c t="s" r="I2" s="2">
        <v>91</v>
      </c>
    </row>
    <row r="3" spans="1:9">
      <c t="s" r="A3" s="3">
        <v>906</v>
      </c>
    </row>
    <row r="4" spans="1:9">
      <c t="s" r="A4" s="4">
        <v>929</v>
      </c>
      <c t="n" r="B4" s="8">
        <v>0.35</v>
      </c>
      <c t="n" r="E4" s="8">
        <v>0.32</v>
      </c>
      <c t="n" r="H4" s="8">
        <v>1.05</v>
      </c>
      <c t="n" r="I4" s="8">
        <v>0.96</v>
      </c>
    </row>
    <row r="5" spans="1:9">
      <c t="s" r="A5" s="4">
        <v>141</v>
      </c>
    </row>
    <row r="6" spans="1:9">
      <c t="s" r="A6" s="3">
        <v>906</v>
      </c>
    </row>
    <row r="7" spans="1:9">
      <c t="s" r="A7" s="4">
        <v>929</v>
      </c>
      <c t="n" r="B7" s="9">
        <v>0.35</v>
      </c>
      <c t="n" r="C7" s="8">
        <v>0.35</v>
      </c>
      <c t="n" r="D7" s="8">
        <v>0.35</v>
      </c>
      <c t="n" r="E7" s="8">
        <v>0.32</v>
      </c>
      <c t="n" r="F7" s="8">
        <v>0.32</v>
      </c>
      <c t="n" r="G7" s="8">
        <v>0.32</v>
      </c>
    </row>
    <row r="8" spans="1:9">
      <c t="s" r="A8" s="4">
        <v>918</v>
      </c>
    </row>
    <row r="9" spans="1:9">
      <c t="s" r="A9" s="3">
        <v>906</v>
      </c>
    </row>
    <row r="10" spans="1:9">
      <c t="s" r="A10" s="4">
        <v>930</v>
      </c>
      <c t="n" r="B10" s="11">
        <v>0.3753472</v>
      </c>
    </row>
  </sheetData>
  <mergeCells count="3">
    <mergeCell ref="A1:A2"/>
    <mergeCell ref="B1:G1"/>
    <mergeCell ref="H1:I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31</v>
      </c>
      <c t="s" r="B1" s="2">
        <v>1</v>
      </c>
    </row>
    <row r="2" spans="1:3">
      <c t="s" r="B2" s="2">
        <v>2</v>
      </c>
      <c t="s" r="C2" s="2">
        <v>91</v>
      </c>
    </row>
    <row r="3" spans="1:3">
      <c t="s" r="A3" s="3">
        <v>932</v>
      </c>
    </row>
    <row r="4" spans="1:3">
      <c t="s" r="A4" s="4">
        <v>933</v>
      </c>
      <c t="n" r="B4" s="6">
        <v>65401</v>
      </c>
      <c t="n" r="C4" s="6">
        <v>1160057</v>
      </c>
    </row>
    <row r="5" spans="1:3">
      <c t="s" r="A5" s="4">
        <v>934</v>
      </c>
      <c t="n" r="B5" s="6">
        <v>-35351</v>
      </c>
      <c t="n" r="C5" s="6">
        <v>-1094656</v>
      </c>
    </row>
    <row r="6" spans="1:3">
      <c t="s" r="A6" s="4">
        <v>935</v>
      </c>
      <c t="n" r="B6" s="6">
        <v>30050</v>
      </c>
      <c t="n" r="C6" s="6">
        <v>65401</v>
      </c>
    </row>
    <row r="7" spans="1:3">
      <c t="s" r="A7" s="3">
        <v>936</v>
      </c>
    </row>
    <row r="8" spans="1:3">
      <c t="s" r="A8" s="4">
        <v>937</v>
      </c>
      <c t="n" r="B8" s="8">
        <v>7.74</v>
      </c>
      <c t="n" r="C8" s="8">
        <v>7.12</v>
      </c>
    </row>
    <row r="9" spans="1:3">
      <c t="s" r="A9" s="4">
        <v>938</v>
      </c>
      <c t="n" r="B9" s="9">
        <v>8.16</v>
      </c>
      <c t="n" r="C9" s="9">
        <v>7.09</v>
      </c>
    </row>
    <row r="10" spans="1:3">
      <c t="s" r="A10" s="4">
        <v>939</v>
      </c>
      <c t="n" r="B10" s="9">
        <v>7.24</v>
      </c>
      <c t="n" r="C10" s="9">
        <v>7.74</v>
      </c>
    </row>
    <row r="11" spans="1:3">
      <c t="s" r="A11" s="3">
        <v>940</v>
      </c>
    </row>
    <row r="12" spans="1:3">
      <c t="s" r="A12" s="4">
        <v>941</v>
      </c>
      <c t="n" r="B12" s="9">
        <v>20.17</v>
      </c>
      <c t="n" r="C12" s="9">
        <v>17.74</v>
      </c>
    </row>
    <row r="13" spans="1:3">
      <c t="s" r="A13" s="4">
        <v>942</v>
      </c>
      <c t="n" r="B13" s="9">
        <v>17.82</v>
      </c>
      <c t="n" r="C13" s="9">
        <v>17.6</v>
      </c>
    </row>
    <row r="14" spans="1:3">
      <c t="s" r="A14" s="4">
        <v>943</v>
      </c>
      <c t="n" r="B14" s="8">
        <v>22.93</v>
      </c>
      <c t="n" r="C14" s="8">
        <v>20.1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44</v>
      </c>
      <c t="s" r="B1" s="2">
        <v>1</v>
      </c>
    </row>
    <row r="2" spans="1:3">
      <c t="s" r="B2" s="2">
        <v>2</v>
      </c>
      <c t="s" r="C2" s="2">
        <v>91</v>
      </c>
    </row>
    <row r="3" spans="1:3">
      <c t="s" r="A3" s="4">
        <v>903</v>
      </c>
    </row>
    <row r="4" spans="1:3">
      <c t="s" r="A4" s="3">
        <v>945</v>
      </c>
    </row>
    <row r="5" spans="1:3">
      <c t="s" r="A5" s="4">
        <v>946</v>
      </c>
      <c t="n" r="B5" s="6">
        <v>2739446</v>
      </c>
      <c t="n" r="C5" s="6">
        <v>2858711</v>
      </c>
    </row>
    <row r="6" spans="1:3">
      <c t="s" r="A6" s="4">
        <v>947</v>
      </c>
      <c t="n" r="B6" s="6">
        <v>559516</v>
      </c>
      <c t="n" r="C6" s="6">
        <v>706341</v>
      </c>
    </row>
    <row r="7" spans="1:3">
      <c t="s" r="A7" s="4">
        <v>948</v>
      </c>
      <c t="n" r="B7" s="6">
        <v>-789547</v>
      </c>
      <c t="n" r="C7" s="6">
        <v>-783704</v>
      </c>
    </row>
    <row r="8" spans="1:3">
      <c t="s" r="A8" s="4">
        <v>949</v>
      </c>
      <c t="n" r="B8" s="6">
        <v>-33070</v>
      </c>
      <c t="n" r="C8" s="6">
        <v>-52642</v>
      </c>
    </row>
    <row r="9" spans="1:3">
      <c t="s" r="A9" s="4">
        <v>950</v>
      </c>
      <c t="n" r="B9" s="6">
        <v>2476345</v>
      </c>
      <c t="n" r="C9" s="6">
        <v>2728706</v>
      </c>
    </row>
    <row r="10" spans="1:3">
      <c t="s" r="A10" s="3">
        <v>951</v>
      </c>
    </row>
    <row r="11" spans="1:3">
      <c t="s" r="A11" s="4">
        <v>937</v>
      </c>
      <c t="n" r="B11" s="8">
        <v>38.25</v>
      </c>
      <c t="n" r="C11" s="8">
        <v>35.81</v>
      </c>
    </row>
    <row r="12" spans="1:3">
      <c t="s" r="A12" s="4">
        <v>952</v>
      </c>
      <c t="n" r="B12" s="9">
        <v>48.78</v>
      </c>
      <c t="n" r="C12" s="9">
        <v>43.58</v>
      </c>
    </row>
    <row r="13" spans="1:3">
      <c t="s" r="A13" s="4">
        <v>953</v>
      </c>
      <c t="n" r="B13" s="9">
        <v>37.36</v>
      </c>
      <c t="n" r="C13" s="9">
        <v>34.4</v>
      </c>
    </row>
    <row r="14" spans="1:3">
      <c t="s" r="A14" s="4">
        <v>954</v>
      </c>
      <c t="n" r="B14" s="9">
        <v>40.25</v>
      </c>
      <c t="n" r="C14" s="9">
        <v>38.03</v>
      </c>
    </row>
    <row r="15" spans="1:3">
      <c t="s" r="A15" s="4">
        <v>939</v>
      </c>
      <c t="n" r="B15" s="8">
        <v>40.88</v>
      </c>
      <c t="n" r="C15" s="8">
        <v>38.19</v>
      </c>
    </row>
    <row r="16" spans="1:3">
      <c t="s" r="A16" s="4">
        <v>904</v>
      </c>
    </row>
    <row r="17" spans="1:3">
      <c t="s" r="A17" s="3">
        <v>945</v>
      </c>
    </row>
    <row r="18" spans="1:3">
      <c t="s" r="A18" s="4">
        <v>946</v>
      </c>
      <c t="n" r="B18" s="6">
        <v>114337</v>
      </c>
      <c t="n" r="C18" s="6">
        <v>103484</v>
      </c>
    </row>
    <row r="19" spans="1:3">
      <c t="s" r="A19" s="4">
        <v>947</v>
      </c>
      <c t="n" r="B19" s="6">
        <v>21609</v>
      </c>
      <c t="n" r="C19" s="6">
        <v>28057</v>
      </c>
    </row>
    <row r="20" spans="1:3">
      <c t="s" r="A20" s="4">
        <v>948</v>
      </c>
      <c t="n" r="B20" s="6">
        <v>-23982</v>
      </c>
      <c t="n" r="C20" s="6">
        <v>-19455</v>
      </c>
    </row>
    <row r="21" spans="1:3">
      <c t="s" r="A21" s="4">
        <v>955</v>
      </c>
      <c t="n" r="B21" s="6">
        <v>2436</v>
      </c>
      <c t="n" r="C21" s="6">
        <v>2337</v>
      </c>
    </row>
    <row r="22" spans="1:3">
      <c t="s" r="A22" s="4">
        <v>949</v>
      </c>
      <c t="n" r="B22" s="6">
        <v>-8338</v>
      </c>
      <c t="n" r="C22" s="6">
        <v>-892</v>
      </c>
    </row>
    <row r="23" spans="1:3">
      <c t="s" r="A23" s="4">
        <v>950</v>
      </c>
      <c t="n" r="B23" s="6">
        <v>106062</v>
      </c>
      <c t="n" r="C23" s="6">
        <v>113531</v>
      </c>
    </row>
    <row r="24" spans="1:3">
      <c t="s" r="A24" s="3">
        <v>951</v>
      </c>
    </row>
    <row r="25" spans="1:3">
      <c t="s" r="A25" s="4">
        <v>937</v>
      </c>
      <c t="n" r="B25" s="8">
        <v>38.47</v>
      </c>
      <c t="n" r="C25" s="8">
        <v>36.54</v>
      </c>
    </row>
    <row r="26" spans="1:3">
      <c t="s" r="A26" s="4">
        <v>952</v>
      </c>
      <c t="n" r="B26" s="9">
        <v>48.83</v>
      </c>
      <c t="n" r="C26" s="9">
        <v>42.91</v>
      </c>
    </row>
    <row r="27" spans="1:3">
      <c t="s" r="A27" s="4">
        <v>953</v>
      </c>
      <c t="n" r="B27" s="9">
        <v>38.18</v>
      </c>
      <c t="n" r="C27" s="9">
        <v>34.58</v>
      </c>
    </row>
    <row r="28" spans="1:3">
      <c t="s" r="A28" s="4">
        <v>956</v>
      </c>
      <c t="n" r="B28" s="9">
        <v>39.1</v>
      </c>
      <c t="n" r="C28" s="9">
        <v>37.21</v>
      </c>
    </row>
    <row r="29" spans="1:3">
      <c t="s" r="A29" s="4">
        <v>954</v>
      </c>
      <c t="n" r="B29" s="9">
        <v>44.34</v>
      </c>
      <c t="n" r="C29" s="9">
        <v>35.42</v>
      </c>
    </row>
    <row r="30" spans="1:3">
      <c t="s" r="A30" s="4">
        <v>939</v>
      </c>
      <c t="n" r="B30" s="8">
        <v>40.2</v>
      </c>
      <c t="n" r="C30" s="8">
        <v>38.47</v>
      </c>
    </row>
    <row r="31" spans="1:3">
      <c t="s" r="A31" s="4">
        <v>901</v>
      </c>
    </row>
    <row r="32" spans="1:3">
      <c t="s" r="A32" s="3">
        <v>945</v>
      </c>
    </row>
    <row r="33" spans="1:3">
      <c t="s" r="A33" s="4">
        <v>946</v>
      </c>
      <c t="n" r="B33" s="6">
        <v>172594</v>
      </c>
      <c t="n" r="C33" s="6">
        <v>106369</v>
      </c>
    </row>
    <row r="34" spans="1:3">
      <c t="s" r="A34" s="4">
        <v>947</v>
      </c>
      <c t="n" r="B34" s="6">
        <v>125290</v>
      </c>
      <c t="n" r="C34" s="6">
        <v>81569</v>
      </c>
    </row>
    <row r="35" spans="1:3">
      <c t="s" r="A35" s="4">
        <v>948</v>
      </c>
      <c t="n" r="B35" s="6">
        <v>-57581</v>
      </c>
      <c t="n" r="C35" s="6">
        <v>-15344</v>
      </c>
    </row>
    <row r="36" spans="1:3">
      <c t="s" r="A36" s="4">
        <v>957</v>
      </c>
      <c t="n" r="B36" s="6">
        <v>45517</v>
      </c>
      <c t="n" r="C36" s="6">
        <v>0</v>
      </c>
    </row>
    <row r="37" spans="1:3">
      <c t="s" r="A37" s="4">
        <v>950</v>
      </c>
      <c t="n" r="B37" s="6">
        <v>285820</v>
      </c>
      <c t="n" r="C37" s="6">
        <v>172594</v>
      </c>
    </row>
    <row r="38" spans="1:3">
      <c t="s" r="A38" s="3">
        <v>951</v>
      </c>
    </row>
    <row r="39" spans="1:3">
      <c t="s" r="A39" s="4">
        <v>937</v>
      </c>
      <c t="n" r="B39" s="8">
        <v>40.7</v>
      </c>
      <c t="n" r="C39" s="8">
        <v>36.03</v>
      </c>
    </row>
    <row r="40" spans="1:3">
      <c t="s" r="A40" s="4">
        <v>952</v>
      </c>
      <c t="n" r="B40" s="9">
        <v>48.75</v>
      </c>
      <c t="n" r="C40" s="9">
        <v>45.03</v>
      </c>
    </row>
    <row r="41" spans="1:3">
      <c t="s" r="A41" s="4">
        <v>953</v>
      </c>
      <c t="n" r="B41" s="9">
        <v>36.11</v>
      </c>
      <c t="n" r="C41" s="9">
        <v>31.38</v>
      </c>
    </row>
    <row r="42" spans="1:3">
      <c t="s" r="A42" s="4">
        <v>958</v>
      </c>
      <c t="n" r="B42" s="9">
        <v>36.82</v>
      </c>
      <c t="n" r="C42" s="6">
        <v>0</v>
      </c>
    </row>
    <row r="43" spans="1:3">
      <c t="s" r="A43" s="4">
        <v>939</v>
      </c>
      <c t="n" r="B43" s="8">
        <v>44.53</v>
      </c>
      <c t="n" r="C43" s="8">
        <v>4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59</v>
      </c>
      <c t="s" r="B1" s="2">
        <v>90</v>
      </c>
      <c t="s" r="D1" s="2">
        <v>1</v>
      </c>
    </row>
    <row r="2" spans="1:5">
      <c t="s" r="B2" s="2">
        <v>2</v>
      </c>
      <c t="s" r="C2" s="2">
        <v>91</v>
      </c>
      <c t="s" r="D2" s="2">
        <v>2</v>
      </c>
      <c t="s" r="E2" s="2">
        <v>91</v>
      </c>
    </row>
    <row r="3" spans="1:5">
      <c t="s" r="A3" s="3">
        <v>342</v>
      </c>
    </row>
    <row r="4" spans="1:5">
      <c t="s" r="A4" s="4">
        <v>110</v>
      </c>
      <c t="n" r="B4" s="7">
        <v>10501</v>
      </c>
      <c t="n" r="C4" s="7">
        <v>9983</v>
      </c>
      <c t="n" r="D4" s="7">
        <v>32465</v>
      </c>
      <c t="n" r="E4" s="7">
        <v>28279</v>
      </c>
    </row>
    <row r="5" spans="1:5">
      <c t="s" r="A5" s="4">
        <v>903</v>
      </c>
    </row>
    <row r="6" spans="1:5">
      <c t="s" r="A6" s="3">
        <v>342</v>
      </c>
    </row>
    <row r="7" spans="1:5">
      <c t="s" r="A7" s="4">
        <v>110</v>
      </c>
      <c t="n" r="B7" s="6">
        <v>9159</v>
      </c>
      <c t="n" r="C7" s="6">
        <v>9081</v>
      </c>
      <c t="n" r="D7" s="6">
        <v>27805</v>
      </c>
      <c t="n" r="E7" s="6">
        <v>26213</v>
      </c>
    </row>
    <row r="8" spans="1:5">
      <c t="s" r="A8" s="4">
        <v>904</v>
      </c>
    </row>
    <row r="9" spans="1:5">
      <c t="s" r="A9" s="3">
        <v>342</v>
      </c>
    </row>
    <row r="10" spans="1:5">
      <c t="s" r="A10" s="4">
        <v>110</v>
      </c>
      <c t="n" r="B10" s="6">
        <v>290</v>
      </c>
      <c t="n" r="C10" s="6">
        <v>310</v>
      </c>
      <c t="n" r="D10" s="6">
        <v>978</v>
      </c>
      <c t="n" r="E10" s="6">
        <v>851</v>
      </c>
    </row>
    <row r="11" spans="1:5">
      <c t="s" r="A11" s="4">
        <v>901</v>
      </c>
    </row>
    <row r="12" spans="1:5">
      <c t="s" r="A12" s="3">
        <v>342</v>
      </c>
    </row>
    <row r="13" spans="1:5">
      <c t="s" r="A13" s="4">
        <v>110</v>
      </c>
      <c t="n" r="B13" s="7">
        <v>1052</v>
      </c>
      <c t="n" r="C13" s="7">
        <v>592</v>
      </c>
      <c t="n" r="D13" s="7">
        <v>3682</v>
      </c>
      <c t="n" r="E13" s="7">
        <v>12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25"/>
  </cols>
  <sheetData>
    <row r="1" spans="1:6">
      <c t="s" r="A1" s="1">
        <v>960</v>
      </c>
      <c t="s" r="B1" s="2">
        <v>90</v>
      </c>
      <c t="s" r="D1" s="2">
        <v>1</v>
      </c>
      <c t="s" r="F1" s="2">
        <v>477</v>
      </c>
    </row>
    <row r="2" spans="1:6">
      <c t="s" r="B2" s="2">
        <v>2</v>
      </c>
      <c t="s" r="C2" s="2">
        <v>91</v>
      </c>
      <c t="s" r="D2" s="2">
        <v>2</v>
      </c>
      <c t="s" r="E2" s="2">
        <v>91</v>
      </c>
      <c t="s" r="F2" s="2">
        <v>28</v>
      </c>
    </row>
    <row r="3" spans="1:6">
      <c t="s" r="A3" s="3">
        <v>961</v>
      </c>
    </row>
    <row r="4" spans="1:6">
      <c t="s" r="A4" s="4">
        <v>962</v>
      </c>
      <c t="n" r="B4" s="6">
        <v>2753292</v>
      </c>
      <c t="n" r="D4" s="6">
        <v>2753292</v>
      </c>
    </row>
    <row r="5" spans="1:6">
      <c t="s" r="A5" s="4">
        <v>963</v>
      </c>
      <c t="n" r="B5" s="6">
        <v>1258962</v>
      </c>
      <c t="n" r="D5" s="6">
        <v>1258962</v>
      </c>
    </row>
    <row r="6" spans="1:6">
      <c t="s" r="A6" s="4">
        <v>110</v>
      </c>
      <c t="n" r="B6" s="7">
        <v>10501</v>
      </c>
      <c t="n" r="C6" s="7">
        <v>9983</v>
      </c>
      <c t="n" r="D6" s="7">
        <v>32465</v>
      </c>
      <c t="n" r="E6" s="7">
        <v>28279</v>
      </c>
    </row>
    <row r="7" spans="1:6">
      <c t="s" r="A7" s="4">
        <v>934</v>
      </c>
      <c t="n" r="D7" s="6">
        <v>-35351</v>
      </c>
      <c t="n" r="E7" s="6">
        <v>-1094656</v>
      </c>
    </row>
    <row r="8" spans="1:6">
      <c t="s" r="A8" s="4">
        <v>964</v>
      </c>
      <c t="n" r="D8" s="8">
        <v>8.16</v>
      </c>
      <c t="n" r="E8" s="8">
        <v>7.09</v>
      </c>
    </row>
    <row r="9" spans="1:6">
      <c t="s" r="A9" s="4">
        <v>965</v>
      </c>
      <c t="n" r="D9" s="8">
        <v>17.82</v>
      </c>
      <c t="n" r="E9" s="8">
        <v>17.6</v>
      </c>
    </row>
    <row r="10" spans="1:6">
      <c t="s" r="A10" s="4">
        <v>966</v>
      </c>
    </row>
    <row r="11" spans="1:6">
      <c t="s" r="A11" s="3">
        <v>961</v>
      </c>
    </row>
    <row r="12" spans="1:6">
      <c t="s" r="A12" s="4">
        <v>967</v>
      </c>
      <c t="s" r="D12" s="4">
        <v>532</v>
      </c>
    </row>
    <row r="13" spans="1:6">
      <c t="s" r="A13" s="4">
        <v>903</v>
      </c>
    </row>
    <row r="14" spans="1:6">
      <c t="s" r="A14" s="3">
        <v>961</v>
      </c>
    </row>
    <row r="15" spans="1:6">
      <c t="s" r="A15" s="4">
        <v>110</v>
      </c>
      <c t="n" r="B15" s="6">
        <v>9159</v>
      </c>
      <c t="n" r="C15" s="6">
        <v>9081</v>
      </c>
      <c t="n" r="D15" s="7">
        <v>27805</v>
      </c>
      <c t="n" r="E15" s="7">
        <v>26213</v>
      </c>
    </row>
    <row r="16" spans="1:6">
      <c t="s" r="A16" s="4">
        <v>968</v>
      </c>
      <c t="n" r="B16" s="6">
        <v>67472</v>
      </c>
      <c t="n" r="D16" s="7">
        <v>67472</v>
      </c>
      <c t="n" r="F16" s="7">
        <v>69143</v>
      </c>
    </row>
    <row r="17" spans="1:6">
      <c t="s" r="A17" s="4">
        <v>969</v>
      </c>
      <c t="s" r="D17" s="4">
        <v>970</v>
      </c>
      <c t="s" r="F17" s="4">
        <v>971</v>
      </c>
    </row>
    <row r="18" spans="1:6">
      <c t="s" r="A18" s="4">
        <v>904</v>
      </c>
    </row>
    <row r="19" spans="1:6">
      <c t="s" r="A19" s="3">
        <v>961</v>
      </c>
    </row>
    <row r="20" spans="1:6">
      <c t="s" r="A20" s="4">
        <v>110</v>
      </c>
      <c t="n" r="B20" s="6">
        <v>290</v>
      </c>
      <c t="n" r="C20" s="6">
        <v>310</v>
      </c>
      <c t="n" r="D20" s="7">
        <v>978</v>
      </c>
      <c t="n" r="E20" s="6">
        <v>851</v>
      </c>
    </row>
    <row r="21" spans="1:6">
      <c t="s" r="A21" s="4">
        <v>968</v>
      </c>
      <c t="n" r="B21" s="6">
        <v>2526</v>
      </c>
      <c t="n" r="D21" s="7">
        <v>2526</v>
      </c>
      <c t="n" r="F21" s="7">
        <v>2790</v>
      </c>
    </row>
    <row r="22" spans="1:6">
      <c t="s" r="A22" s="4">
        <v>969</v>
      </c>
      <c t="s" r="D22" s="4">
        <v>972</v>
      </c>
      <c t="s" r="F22" s="4">
        <v>973</v>
      </c>
    </row>
    <row r="23" spans="1:6">
      <c t="s" r="A23" s="4">
        <v>901</v>
      </c>
    </row>
    <row r="24" spans="1:6">
      <c t="s" r="A24" s="3">
        <v>961</v>
      </c>
    </row>
    <row r="25" spans="1:6">
      <c t="s" r="A25" s="4">
        <v>110</v>
      </c>
      <c t="n" r="B25" s="6">
        <v>1052</v>
      </c>
      <c t="n" r="C25" s="7">
        <v>592</v>
      </c>
      <c t="n" r="D25" s="7">
        <v>3682</v>
      </c>
      <c t="n" r="E25" s="7">
        <v>1215</v>
      </c>
    </row>
    <row r="26" spans="1:6">
      <c t="s" r="A26" s="4">
        <v>968</v>
      </c>
      <c t="n" r="B26" s="7">
        <v>7898</v>
      </c>
      <c t="n" r="D26" s="7">
        <v>7898</v>
      </c>
      <c t="n" r="F26" s="7">
        <v>4011</v>
      </c>
    </row>
    <row r="27" spans="1:6">
      <c t="s" r="A27" s="4">
        <v>969</v>
      </c>
      <c t="s" r="D27" s="4">
        <v>974</v>
      </c>
      <c t="s" r="F27" s="4">
        <v>975</v>
      </c>
    </row>
    <row r="28" spans="1:6">
      <c t="s" r="A28" s="4">
        <v>976</v>
      </c>
      <c t="s" r="D28" s="4">
        <v>53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77</v>
      </c>
      <c t="s" r="B1" s="2">
        <v>2</v>
      </c>
      <c t="s" r="C1" s="2">
        <v>28</v>
      </c>
    </row>
    <row r="2" spans="1:3">
      <c t="s" r="A2" s="3">
        <v>978</v>
      </c>
    </row>
    <row r="3" spans="1:3">
      <c t="s" r="A3" s="4">
        <v>61</v>
      </c>
      <c t="n" r="B3" s="7">
        <v>538168</v>
      </c>
      <c t="n" r="C3" s="7">
        <v>537668</v>
      </c>
    </row>
    <row r="4" spans="1:3">
      <c t="s" r="A4" s="4">
        <v>979</v>
      </c>
      <c t="n" r="B4" s="6">
        <v>250000</v>
      </c>
      <c t="n" r="C4" s="6">
        <v>250000</v>
      </c>
    </row>
    <row r="5" spans="1:3">
      <c t="s" r="A5" s="4">
        <v>980</v>
      </c>
      <c t="n" r="B5" s="6">
        <v>-4689</v>
      </c>
      <c t="n" r="C5" s="6">
        <v>-4839</v>
      </c>
    </row>
    <row r="6" spans="1:3">
      <c t="s" r="A6" s="4">
        <v>981</v>
      </c>
      <c t="n" r="B6" s="6">
        <v>245311</v>
      </c>
      <c t="n" r="C6" s="6">
        <v>245161</v>
      </c>
    </row>
    <row r="7" spans="1:3">
      <c t="s" r="A7" s="4">
        <v>61</v>
      </c>
      <c t="n" r="B7" s="6">
        <v>783479</v>
      </c>
      <c t="n" r="C7" s="6">
        <v>782829</v>
      </c>
    </row>
    <row r="8" spans="1:3">
      <c t="s" r="A8" s="4">
        <v>982</v>
      </c>
    </row>
    <row r="9" spans="1:3">
      <c t="s" r="A9" s="3">
        <v>978</v>
      </c>
    </row>
    <row r="10" spans="1:3">
      <c t="s" r="A10" s="4">
        <v>61</v>
      </c>
      <c t="n" r="B10" s="6">
        <v>150000</v>
      </c>
      <c t="n" r="C10" s="6">
        <v>150000</v>
      </c>
    </row>
    <row r="11" spans="1:3">
      <c t="s" r="A11" s="4">
        <v>979</v>
      </c>
      <c t="n" r="B11" s="6">
        <v>150000</v>
      </c>
    </row>
    <row r="12" spans="1:3">
      <c t="s" r="A12" s="4">
        <v>983</v>
      </c>
    </row>
    <row r="13" spans="1:3">
      <c t="s" r="A13" s="3">
        <v>978</v>
      </c>
    </row>
    <row r="14" spans="1:3">
      <c t="s" r="A14" s="4">
        <v>61</v>
      </c>
      <c t="n" r="B14" s="6">
        <v>139800</v>
      </c>
      <c t="n" r="C14" s="6">
        <v>139800</v>
      </c>
    </row>
    <row r="15" spans="1:3">
      <c t="s" r="A15" s="4">
        <v>979</v>
      </c>
      <c t="n" r="B15" s="6">
        <v>200000</v>
      </c>
    </row>
    <row r="16" spans="1:3">
      <c t="s" r="A16" s="4">
        <v>984</v>
      </c>
    </row>
    <row r="17" spans="1:3">
      <c t="s" r="A17" s="3">
        <v>978</v>
      </c>
    </row>
    <row r="18" spans="1:3">
      <c t="s" r="A18" s="4">
        <v>61</v>
      </c>
      <c t="n" r="B18" s="6">
        <v>134618</v>
      </c>
      <c t="n" r="C18" s="6">
        <v>134118</v>
      </c>
    </row>
    <row r="19" spans="1:3">
      <c t="s" r="A19" s="4">
        <v>979</v>
      </c>
      <c t="n" r="B19" s="6">
        <v>134618</v>
      </c>
    </row>
    <row r="20" spans="1:3">
      <c t="s" r="A20" s="4">
        <v>985</v>
      </c>
    </row>
    <row r="21" spans="1:3">
      <c t="s" r="A21" s="3">
        <v>978</v>
      </c>
    </row>
    <row r="22" spans="1:3">
      <c t="s" r="A22" s="4">
        <v>61</v>
      </c>
      <c t="n" r="B22" s="7">
        <v>113750</v>
      </c>
      <c t="n" r="C22" s="7">
        <v>11375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86</v>
      </c>
      <c t="s" r="B1" s="2">
        <v>2</v>
      </c>
      <c t="s" r="C1" s="2">
        <v>28</v>
      </c>
    </row>
    <row r="2" spans="1:3">
      <c t="s" r="A2" s="3">
        <v>987</v>
      </c>
    </row>
    <row r="3" spans="1:3">
      <c t="s" r="A3" s="4">
        <v>988</v>
      </c>
      <c t="n" r="B3" s="7">
        <v>690000</v>
      </c>
      <c t="n" r="C3" s="7">
        <v>700000</v>
      </c>
    </row>
    <row r="4" spans="1:3">
      <c t="s" r="A4" s="4">
        <v>989</v>
      </c>
      <c t="n" r="B4" s="6">
        <v>308501</v>
      </c>
      <c t="n" r="C4" s="6">
        <v>479088</v>
      </c>
    </row>
    <row r="5" spans="1:3">
      <c t="s" r="A5" s="4">
        <v>990</v>
      </c>
    </row>
    <row r="6" spans="1:3">
      <c t="s" r="A6" s="3">
        <v>987</v>
      </c>
    </row>
    <row r="7" spans="1:3">
      <c t="s" r="A7" s="4">
        <v>988</v>
      </c>
      <c t="n" r="B7" s="6">
        <v>85000</v>
      </c>
      <c t="n" r="C7" s="6">
        <v>85000</v>
      </c>
    </row>
    <row r="8" spans="1:3">
      <c t="s" r="A8" s="4">
        <v>989</v>
      </c>
      <c t="n" r="B8" s="6">
        <v>0</v>
      </c>
      <c t="n" r="C8" s="6">
        <v>0</v>
      </c>
    </row>
    <row r="9" spans="1:3">
      <c t="s" r="A9" s="4">
        <v>991</v>
      </c>
    </row>
    <row r="10" spans="1:3">
      <c t="s" r="A10" s="3">
        <v>987</v>
      </c>
    </row>
    <row r="11" spans="1:3">
      <c t="s" r="A11" s="4">
        <v>988</v>
      </c>
      <c t="n" r="B11" s="6">
        <v>300000</v>
      </c>
      <c t="n" r="C11" s="6">
        <v>300000</v>
      </c>
    </row>
    <row r="12" spans="1:3">
      <c t="s" r="A12" s="4">
        <v>989</v>
      </c>
      <c t="n" r="B12" s="6">
        <v>107208</v>
      </c>
      <c t="n" r="C12" s="6">
        <v>235540</v>
      </c>
    </row>
    <row r="13" spans="1:3">
      <c t="s" r="A13" s="4">
        <v>992</v>
      </c>
    </row>
    <row r="14" spans="1:3">
      <c t="s" r="A14" s="3">
        <v>987</v>
      </c>
    </row>
    <row r="15" spans="1:3">
      <c t="s" r="A15" s="4">
        <v>988</v>
      </c>
      <c t="n" r="B15" s="6">
        <v>24000</v>
      </c>
      <c t="n" r="C15" s="6">
        <v>24000</v>
      </c>
    </row>
    <row r="16" spans="1:3">
      <c t="s" r="A16" s="4">
        <v>989</v>
      </c>
      <c t="n" r="B16" s="6">
        <v>11726</v>
      </c>
      <c t="n" r="C16" s="6">
        <v>10543</v>
      </c>
    </row>
    <row r="17" spans="1:3">
      <c t="s" r="A17" s="4">
        <v>993</v>
      </c>
    </row>
    <row r="18" spans="1:3">
      <c t="s" r="A18" s="3">
        <v>987</v>
      </c>
    </row>
    <row r="19" spans="1:3">
      <c t="s" r="A19" s="4">
        <v>988</v>
      </c>
      <c t="n" r="B19" s="6">
        <v>20000</v>
      </c>
      <c t="n" r="C19" s="6">
        <v>30000</v>
      </c>
    </row>
    <row r="20" spans="1:3">
      <c t="s" r="A20" s="4">
        <v>989</v>
      </c>
      <c t="n" r="B20" s="6">
        <v>20000</v>
      </c>
      <c t="n" r="C20" s="6">
        <v>30000</v>
      </c>
    </row>
    <row r="21" spans="1:3">
      <c t="s" r="A21" s="4">
        <v>994</v>
      </c>
    </row>
    <row r="22" spans="1:3">
      <c t="s" r="A22" s="3">
        <v>987</v>
      </c>
    </row>
    <row r="23" spans="1:3">
      <c t="s" r="A23" s="4">
        <v>988</v>
      </c>
      <c t="n" r="B23" s="6">
        <v>25000</v>
      </c>
      <c t="n" r="C23" s="6">
        <v>25000</v>
      </c>
    </row>
    <row r="24" spans="1:3">
      <c t="s" r="A24" s="4">
        <v>989</v>
      </c>
      <c t="n" r="B24" s="6">
        <v>5553</v>
      </c>
      <c t="n" r="C24" s="6">
        <v>9241</v>
      </c>
    </row>
    <row r="25" spans="1:3">
      <c t="s" r="A25" s="4">
        <v>995</v>
      </c>
    </row>
    <row r="26" spans="1:3">
      <c t="s" r="A26" s="3">
        <v>987</v>
      </c>
    </row>
    <row r="27" spans="1:3">
      <c t="s" r="A27" s="4">
        <v>988</v>
      </c>
      <c t="n" r="B27" s="6">
        <v>236000</v>
      </c>
      <c t="n" r="C27" s="6">
        <v>236000</v>
      </c>
    </row>
    <row r="28" spans="1:3">
      <c t="s" r="A28" s="4">
        <v>989</v>
      </c>
      <c t="n" r="B28" s="7">
        <v>164014</v>
      </c>
      <c t="n" r="C28" s="7">
        <v>1937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s>
  <sheetData>
    <row r="1" spans="1:4">
      <c t="s" r="A1" s="1">
        <v>996</v>
      </c>
      <c t="s" r="C1" s="2">
        <v>1</v>
      </c>
    </row>
    <row r="2" spans="1:4">
      <c t="s" r="C2" s="2">
        <v>2</v>
      </c>
      <c t="s" r="D2" s="2">
        <v>28</v>
      </c>
    </row>
    <row r="3" spans="1:4">
      <c t="s" r="A3" s="3">
        <v>978</v>
      </c>
    </row>
    <row r="4" spans="1:4">
      <c t="s" r="A4" s="4">
        <v>988</v>
      </c>
      <c t="n" r="C4" s="7">
        <v>250000</v>
      </c>
      <c t="n" r="D4" s="7">
        <v>250000</v>
      </c>
    </row>
    <row r="5" spans="1:4">
      <c t="s" r="A5" s="4">
        <v>982</v>
      </c>
    </row>
    <row r="6" spans="1:4">
      <c t="s" r="A6" s="3">
        <v>978</v>
      </c>
    </row>
    <row r="7" spans="1:4">
      <c t="s" r="A7" s="4">
        <v>997</v>
      </c>
      <c t="s" r="C7" s="4">
        <v>998</v>
      </c>
    </row>
    <row r="8" spans="1:4">
      <c t="s" r="A8" s="4">
        <v>988</v>
      </c>
      <c t="n" r="C8" s="7">
        <v>150000</v>
      </c>
    </row>
    <row r="9" spans="1:4">
      <c t="s" r="A9" s="4">
        <v>999</v>
      </c>
      <c t="s" r="C9" s="4">
        <v>1000</v>
      </c>
    </row>
    <row r="10" spans="1:4">
      <c t="s" r="A10" s="4">
        <v>1001</v>
      </c>
      <c t="s" r="C10" s="4">
        <v>1002</v>
      </c>
    </row>
    <row r="11" spans="1:4">
      <c t="s" r="A11" s="4">
        <v>984</v>
      </c>
    </row>
    <row r="12" spans="1:4">
      <c t="s" r="A12" s="3">
        <v>978</v>
      </c>
    </row>
    <row r="13" spans="1:4">
      <c t="s" r="A13" s="4">
        <v>997</v>
      </c>
      <c t="s" r="C13" s="4">
        <v>1003</v>
      </c>
    </row>
    <row r="14" spans="1:4">
      <c t="s" r="A14" s="4">
        <v>988</v>
      </c>
      <c t="n" r="C14" s="7">
        <v>134618</v>
      </c>
    </row>
    <row r="15" spans="1:4">
      <c t="s" r="A15" s="4">
        <v>999</v>
      </c>
      <c t="s" r="C15" s="4">
        <v>1004</v>
      </c>
    </row>
    <row r="16" spans="1:4">
      <c t="s" r="A16" s="4">
        <v>1001</v>
      </c>
      <c t="s" r="C16" s="4">
        <v>1002</v>
      </c>
    </row>
    <row r="17" spans="1:4">
      <c t="s" r="A17" s="4">
        <v>983</v>
      </c>
    </row>
    <row r="18" spans="1:4">
      <c t="s" r="A18" s="3">
        <v>978</v>
      </c>
    </row>
    <row r="19" spans="1:4">
      <c t="s" r="A19" s="4">
        <v>997</v>
      </c>
      <c t="s" r="C19" s="4">
        <v>1005</v>
      </c>
    </row>
    <row r="20" spans="1:4">
      <c t="s" r="A20" s="4">
        <v>988</v>
      </c>
      <c t="n" r="C20" s="7">
        <v>200000</v>
      </c>
    </row>
    <row r="21" spans="1:4">
      <c t="s" r="A21" s="4">
        <v>999</v>
      </c>
      <c t="s" r="C21" s="4">
        <v>1006</v>
      </c>
    </row>
    <row r="22" spans="1:4">
      <c t="s" r="A22" s="4">
        <v>1001</v>
      </c>
      <c t="s" r="C22" s="4">
        <v>1002</v>
      </c>
    </row>
    <row r="23" spans="1:4">
      <c t="s" r="A23" s="4">
        <v>1007</v>
      </c>
    </row>
    <row r="24" spans="1:4">
      <c t="s" r="A24" s="3">
        <v>978</v>
      </c>
    </row>
    <row r="25" spans="1:4">
      <c t="s" r="A25" s="4">
        <v>997</v>
      </c>
      <c t="s" r="C25" s="4">
        <v>1008</v>
      </c>
    </row>
    <row r="26" spans="1:4">
      <c t="s" r="A26" s="4">
        <v>988</v>
      </c>
      <c t="n" r="C26" s="7">
        <v>88750</v>
      </c>
    </row>
    <row r="27" spans="1:4">
      <c t="s" r="A27" s="4">
        <v>999</v>
      </c>
      <c t="s" r="C27" s="4">
        <v>1009</v>
      </c>
    </row>
    <row r="28" spans="1:4">
      <c t="s" r="A28" s="4">
        <v>1001</v>
      </c>
      <c t="s" r="C28" s="4">
        <v>1002</v>
      </c>
    </row>
    <row r="29" spans="1:4">
      <c t="s" r="A29" s="4">
        <v>1010</v>
      </c>
    </row>
    <row r="30" spans="1:4">
      <c t="s" r="A30" s="3">
        <v>978</v>
      </c>
    </row>
    <row r="31" spans="1:4">
      <c t="s" r="A31" s="4">
        <v>997</v>
      </c>
      <c t="s" r="C31" s="4">
        <v>1011</v>
      </c>
    </row>
    <row r="32" spans="1:4">
      <c t="s" r="A32" s="4">
        <v>988</v>
      </c>
      <c t="n" r="C32" s="7">
        <v>25000</v>
      </c>
    </row>
    <row r="33" spans="1:4">
      <c t="s" r="A33" s="4">
        <v>999</v>
      </c>
      <c t="s" r="C33" s="4">
        <v>1012</v>
      </c>
    </row>
    <row r="34" spans="1:4">
      <c t="s" r="A34" s="4">
        <v>1001</v>
      </c>
      <c t="s" r="C34" s="4">
        <v>1002</v>
      </c>
    </row>
    <row r="35" spans="1:4">
      <c t="s" r="A35" s="4">
        <v>1013</v>
      </c>
    </row>
    <row r="36" spans="1:4">
      <c t="s" r="A36" s="3">
        <v>978</v>
      </c>
    </row>
    <row r="37" spans="1:4">
      <c t="s" r="A37" s="4">
        <v>997</v>
      </c>
      <c t="s" r="C37" s="4">
        <v>1014</v>
      </c>
    </row>
    <row r="38" spans="1:4">
      <c t="s" r="A38" s="4">
        <v>988</v>
      </c>
      <c t="n" r="C38" s="7">
        <v>250000</v>
      </c>
    </row>
    <row r="39" spans="1:4">
      <c t="s" r="A39" s="4">
        <v>999</v>
      </c>
      <c t="s" r="C39" s="4">
        <v>1015</v>
      </c>
    </row>
    <row r="40" spans="1:4">
      <c t="s" r="A40" s="4">
        <v>1001</v>
      </c>
      <c t="s" r="C40" s="4">
        <v>1016</v>
      </c>
    </row>
    <row r="41" spans="1:4">
      <c t="s" r="A41" s="4">
        <v>1017</v>
      </c>
    </row>
    <row r="42" spans="1:4">
      <c t="s" r="A42" s="3">
        <v>978</v>
      </c>
    </row>
    <row r="43" spans="1:4">
      <c t="s" r="A43" s="4">
        <v>1018</v>
      </c>
      <c t="s" r="B43" s="4">
        <v>107</v>
      </c>
      <c t="s" r="C43" s="4">
        <v>1019</v>
      </c>
    </row>
    <row r="44" spans="1:4">
      <c t="s" r="A44" s="4">
        <v>1020</v>
      </c>
      <c t="s" r="C44" s="4">
        <v>530</v>
      </c>
    </row>
    <row r="45" spans="1:4">
      <c t="s" r="A45" s="4">
        <v>1021</v>
      </c>
    </row>
    <row r="46" spans="1:4">
      <c t="s" r="A46" s="3">
        <v>978</v>
      </c>
    </row>
    <row r="47" spans="1:4">
      <c t="s" r="A47" s="4">
        <v>1022</v>
      </c>
      <c t="s" r="C47" s="4">
        <v>1023</v>
      </c>
    </row>
    <row r="48" spans="1:4">
      <c t="s" r="A48" s="4">
        <v>1024</v>
      </c>
    </row>
    <row r="49" spans="1:4">
      <c t="s" r="A49" s="3">
        <v>978</v>
      </c>
    </row>
    <row r="50" spans="1:4">
      <c t="s" r="A50" s="4">
        <v>1022</v>
      </c>
      <c t="s" r="B50" s="4">
        <v>757</v>
      </c>
      <c t="s" r="C50" s="4">
        <v>1025</v>
      </c>
    </row>
    <row r="51" spans="1:4">
      <c t="s" r="A51" s="4">
        <v>1026</v>
      </c>
    </row>
    <row r="52" spans="1:4">
      <c t="s" r="A52" s="3">
        <v>978</v>
      </c>
    </row>
    <row r="53" spans="1:4">
      <c t="s" r="A53" s="4">
        <v>1018</v>
      </c>
      <c t="s" r="B53" s="4">
        <v>1027</v>
      </c>
      <c t="s" r="C53" s="4">
        <v>1028</v>
      </c>
    </row>
    <row r="54" spans="1:4">
      <c t="s" r="A54" s="4">
        <v>1020</v>
      </c>
      <c t="s" r="C54" s="4">
        <v>530</v>
      </c>
    </row>
    <row r="55" spans="1:4">
      <c t="s" r="A55" s="4">
        <v>1029</v>
      </c>
    </row>
    <row r="56" spans="1:4">
      <c t="s" r="A56" s="3">
        <v>978</v>
      </c>
    </row>
    <row r="57" spans="1:4">
      <c t="s" r="A57" s="4">
        <v>1022</v>
      </c>
      <c t="s" r="C57" s="4">
        <v>1030</v>
      </c>
    </row>
    <row r="58" spans="1:4">
      <c t="s" r="A58" s="4">
        <v>1031</v>
      </c>
    </row>
    <row r="59" spans="1:4">
      <c t="s" r="A59" s="3">
        <v>978</v>
      </c>
    </row>
    <row r="60" spans="1:4">
      <c t="s" r="A60" s="4">
        <v>1022</v>
      </c>
      <c t="s" r="B60" s="4">
        <v>757</v>
      </c>
      <c t="s" r="C60" s="4">
        <v>1032</v>
      </c>
    </row>
    <row r="61" spans="1:4">
      <c t="s" r="A61" s="4">
        <v>1033</v>
      </c>
    </row>
    <row r="62" spans="1:4">
      <c t="s" r="A62" s="3">
        <v>978</v>
      </c>
    </row>
    <row r="63" spans="1:4">
      <c t="s" r="A63" s="4">
        <v>1022</v>
      </c>
      <c t="s" r="B63" s="4">
        <v>757</v>
      </c>
      <c t="s" r="C63" s="4">
        <v>1034</v>
      </c>
    </row>
    <row r="64" spans="1:4">
      <c t="s" r="A64" s="4">
        <v>1035</v>
      </c>
    </row>
    <row r="65" spans="1:4">
      <c t="s" r="A65" s="3">
        <v>978</v>
      </c>
    </row>
    <row r="66" spans="1:4">
      <c t="s" r="A66" s="4">
        <v>1018</v>
      </c>
      <c t="s" r="B66" s="4">
        <v>1036</v>
      </c>
      <c t="s" r="C66" s="4">
        <v>1037</v>
      </c>
    </row>
    <row r="67" spans="1:4">
      <c t="s" r="A67" s="4">
        <v>1038</v>
      </c>
    </row>
    <row r="68" spans="1:4">
      <c t="s" r="A68" s="3">
        <v>978</v>
      </c>
    </row>
    <row r="69" spans="1:4">
      <c t="s" r="A69" s="4">
        <v>1039</v>
      </c>
      <c t="s" r="B69" s="4">
        <v>1040</v>
      </c>
      <c t="s" r="C69" s="4">
        <v>1041</v>
      </c>
    </row>
    <row r="70" spans="1:4">
      <c t="s" r="A70" s="4">
        <v>1042</v>
      </c>
    </row>
    <row r="71" spans="1:4">
      <c t="s" r="A71" s="3">
        <v>978</v>
      </c>
    </row>
    <row r="72" spans="1:4">
      <c t="s" r="A72" s="4">
        <v>1039</v>
      </c>
      <c t="s" r="B72" s="4">
        <v>1040</v>
      </c>
      <c t="s" r="C72" s="4">
        <v>1043</v>
      </c>
    </row>
    <row r="73" spans="1:4">
      <c t="s" r="A73" s="4">
        <v>1044</v>
      </c>
    </row>
    <row r="74" spans="1:4">
      <c t="s" r="A74" s="3">
        <v>978</v>
      </c>
    </row>
    <row r="75" spans="1:4">
      <c t="s" r="A75" s="4">
        <v>1039</v>
      </c>
      <c t="s" r="B75" s="4">
        <v>1040</v>
      </c>
      <c t="s" r="C75" s="4">
        <v>1045</v>
      </c>
    </row>
    <row r="76" spans="1:4">
      <c t="s" r="A76" s="4">
        <v>1046</v>
      </c>
    </row>
    <row r="77" spans="1:4">
      <c t="s" r="A77" s="3">
        <v>978</v>
      </c>
    </row>
    <row r="78" spans="1:4">
      <c t="s" r="A78" s="4">
        <v>1039</v>
      </c>
      <c t="s" r="B78" s="4">
        <v>1040</v>
      </c>
      <c t="s" r="C78" s="4">
        <v>1047</v>
      </c>
    </row>
    <row r="79" spans="1:4">
      <c t="s" r="A79" s="4">
        <v>1048</v>
      </c>
    </row>
    <row r="80" spans="1:4">
      <c t="s" r="A80" s="3">
        <v>978</v>
      </c>
    </row>
    <row r="81" spans="1:4">
      <c t="s" r="A81" s="4">
        <v>1039</v>
      </c>
      <c t="s" r="B81" s="4">
        <v>1040</v>
      </c>
      <c t="s" r="C81" s="4">
        <v>1049</v>
      </c>
    </row>
    <row r="82" spans="1:4">
      <c t="s" r="A82" s="4">
        <v>1050</v>
      </c>
    </row>
    <row r="83" spans="1:4">
      <c t="s" r="A83" s="3">
        <v>978</v>
      </c>
    </row>
    <row r="84" spans="1:4">
      <c t="s" r="A84" s="4">
        <v>1018</v>
      </c>
      <c t="s" r="B84" s="4">
        <v>1036</v>
      </c>
      <c t="s" r="C84" s="4">
        <v>1037</v>
      </c>
    </row>
    <row r="85" spans="1:4">
      <c t="n" r="A85"/>
    </row>
    <row r="86" spans="1:4">
      <c t="s" r="A86" s="4">
        <v>107</v>
      </c>
      <c t="s" r="B86" s="4">
        <v>1051</v>
      </c>
    </row>
    <row r="87" spans="1:4">
      <c t="s" r="A87" s="4">
        <v>757</v>
      </c>
      <c t="s" r="B87" s="4">
        <v>1052</v>
      </c>
    </row>
    <row r="88" spans="1:4">
      <c t="s" r="A88" s="4">
        <v>1027</v>
      </c>
      <c t="s" r="B88" s="4">
        <v>1053</v>
      </c>
    </row>
    <row r="89" spans="1:4">
      <c t="s" r="A89" s="4">
        <v>1036</v>
      </c>
      <c t="s" r="B89" s="4">
        <v>1054</v>
      </c>
    </row>
    <row r="90" spans="1:4">
      <c t="s" r="A90" s="4">
        <v>1040</v>
      </c>
      <c t="s" r="B90" s="4">
        <v>1055</v>
      </c>
    </row>
  </sheetData>
  <mergeCells count="7">
    <mergeCell ref="A1:B2"/>
    <mergeCell ref="A85:C85"/>
    <mergeCell ref="B86:C86"/>
    <mergeCell ref="B87:C87"/>
    <mergeCell ref="B88:C88"/>
    <mergeCell ref="B89:C89"/>
    <mergeCell ref="B90:C9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6</v>
      </c>
      <c t="s" r="B1" s="2">
        <v>2</v>
      </c>
      <c t="s" r="C1" s="2">
        <v>28</v>
      </c>
    </row>
    <row r="2" spans="1:3">
      <c t="s" r="A2" s="3">
        <v>1057</v>
      </c>
    </row>
    <row r="3" spans="1:3">
      <c t="s" r="A3" s="4">
        <v>525</v>
      </c>
      <c t="n" r="B3" s="7">
        <v>548669</v>
      </c>
      <c t="n" r="C3" s="7">
        <v>826535</v>
      </c>
    </row>
    <row r="4" spans="1:3">
      <c t="s" r="A4" s="4">
        <v>991</v>
      </c>
    </row>
    <row r="5" spans="1:3">
      <c t="s" r="A5" s="3">
        <v>1057</v>
      </c>
    </row>
    <row r="6" spans="1:3">
      <c t="s" r="A6" s="4">
        <v>525</v>
      </c>
      <c t="n" r="B6" s="6">
        <v>158456</v>
      </c>
      <c t="n" r="C6" s="6">
        <v>370909</v>
      </c>
    </row>
    <row r="7" spans="1:3">
      <c t="s" r="A7" s="4">
        <v>992</v>
      </c>
    </row>
    <row r="8" spans="1:3">
      <c t="s" r="A8" s="3">
        <v>1057</v>
      </c>
    </row>
    <row r="9" spans="1:3">
      <c t="s" r="A9" s="4">
        <v>525</v>
      </c>
      <c t="n" r="B9" s="6">
        <v>48295</v>
      </c>
      <c t="n" r="C9" s="6">
        <v>47607</v>
      </c>
    </row>
    <row r="10" spans="1:3">
      <c t="s" r="A10" s="4">
        <v>1058</v>
      </c>
    </row>
    <row r="11" spans="1:3">
      <c t="s" r="A11" s="3">
        <v>1057</v>
      </c>
    </row>
    <row r="12" spans="1:3">
      <c t="s" r="A12" s="4">
        <v>525</v>
      </c>
      <c t="n" r="B12" s="6">
        <v>20019</v>
      </c>
      <c t="n" r="C12" s="6">
        <v>30153</v>
      </c>
    </row>
    <row r="13" spans="1:3">
      <c t="s" r="A13" s="4">
        <v>995</v>
      </c>
    </row>
    <row r="14" spans="1:3">
      <c t="s" r="A14" s="3">
        <v>1057</v>
      </c>
    </row>
    <row r="15" spans="1:3">
      <c t="s" r="A15" s="4">
        <v>525</v>
      </c>
      <c t="n" r="B15" s="7">
        <v>321899</v>
      </c>
      <c t="n" r="C15" s="7">
        <v>377866</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059</v>
      </c>
      <c t="s" r="C1" s="2">
        <v>90</v>
      </c>
      <c t="s" r="E1" s="2">
        <v>1</v>
      </c>
    </row>
    <row r="2" spans="1:6">
      <c t="s" r="C2" s="2">
        <v>2</v>
      </c>
      <c t="s" r="D2" s="2">
        <v>91</v>
      </c>
      <c t="s" r="E2" s="2">
        <v>2</v>
      </c>
      <c t="s" r="F2" s="2">
        <v>91</v>
      </c>
    </row>
    <row r="3" spans="1:6">
      <c t="s" r="A3" s="3">
        <v>978</v>
      </c>
    </row>
    <row r="4" spans="1:6">
      <c t="s" r="A4" s="4">
        <v>111</v>
      </c>
      <c t="n" r="C4" s="7">
        <v>14521</v>
      </c>
      <c t="n" r="D4" s="7">
        <v>18512</v>
      </c>
      <c t="n" r="E4" s="7">
        <v>43890</v>
      </c>
      <c t="n" r="F4" s="7">
        <v>58161</v>
      </c>
    </row>
    <row r="5" spans="1:6">
      <c t="s" r="A5" s="4">
        <v>1060</v>
      </c>
    </row>
    <row r="6" spans="1:6">
      <c t="s" r="A6" s="3">
        <v>978</v>
      </c>
    </row>
    <row r="7" spans="1:6">
      <c t="s" r="A7" s="4">
        <v>111</v>
      </c>
      <c t="n" r="C7" s="6">
        <v>463</v>
      </c>
      <c t="n" r="D7" s="6">
        <v>1293</v>
      </c>
      <c t="n" r="E7" s="6">
        <v>1359</v>
      </c>
      <c t="n" r="F7" s="6">
        <v>4193</v>
      </c>
    </row>
    <row r="8" spans="1:6">
      <c t="s" r="A8" s="4">
        <v>1061</v>
      </c>
    </row>
    <row r="9" spans="1:6">
      <c t="s" r="A9" s="3">
        <v>978</v>
      </c>
    </row>
    <row r="10" spans="1:6">
      <c t="s" r="A10" s="4">
        <v>111</v>
      </c>
      <c t="s" r="B10" s="4">
        <v>107</v>
      </c>
      <c t="n" r="C10" s="6">
        <v>276</v>
      </c>
      <c t="n" r="D10" s="6">
        <v>1149</v>
      </c>
      <c t="n" r="E10" s="6">
        <v>489</v>
      </c>
      <c t="n" r="F10" s="6">
        <v>3608</v>
      </c>
    </row>
    <row r="11" spans="1:6">
      <c t="s" r="A11" s="4">
        <v>1062</v>
      </c>
    </row>
    <row r="12" spans="1:6">
      <c t="s" r="A12" s="3">
        <v>978</v>
      </c>
    </row>
    <row r="13" spans="1:6">
      <c t="s" r="A13" s="4">
        <v>111</v>
      </c>
      <c t="s" r="B13" s="4">
        <v>757</v>
      </c>
      <c t="n" r="C13" s="6">
        <v>144</v>
      </c>
      <c t="n" r="D13" s="6">
        <v>2309</v>
      </c>
      <c t="n" r="E13" s="6">
        <v>1105</v>
      </c>
      <c t="n" r="F13" s="6">
        <v>9374</v>
      </c>
    </row>
    <row r="14" spans="1:6">
      <c t="s" r="A14" s="4">
        <v>982</v>
      </c>
    </row>
    <row r="15" spans="1:6">
      <c t="s" r="A15" s="3">
        <v>978</v>
      </c>
    </row>
    <row r="16" spans="1:6">
      <c t="s" r="A16" s="4">
        <v>111</v>
      </c>
      <c t="n" r="C16" s="6">
        <v>2135</v>
      </c>
      <c t="n" r="D16" s="6">
        <v>2235</v>
      </c>
      <c t="n" r="E16" s="6">
        <v>6557</v>
      </c>
      <c t="n" r="F16" s="6">
        <v>6633</v>
      </c>
    </row>
    <row r="17" spans="1:6">
      <c t="s" r="A17" s="4">
        <v>983</v>
      </c>
    </row>
    <row r="18" spans="1:6">
      <c t="s" r="A18" s="3">
        <v>978</v>
      </c>
    </row>
    <row r="19" spans="1:6">
      <c t="s" r="A19" s="4">
        <v>111</v>
      </c>
      <c t="n" r="C19" s="6">
        <v>1851</v>
      </c>
      <c t="n" r="D19" s="6">
        <v>1848</v>
      </c>
      <c t="n" r="E19" s="6">
        <v>5512</v>
      </c>
      <c t="n" r="F19" s="6">
        <v>5492</v>
      </c>
    </row>
    <row r="20" spans="1:6">
      <c t="s" r="A20" s="4">
        <v>984</v>
      </c>
    </row>
    <row r="21" spans="1:6">
      <c t="s" r="A21" s="3">
        <v>978</v>
      </c>
    </row>
    <row r="22" spans="1:6">
      <c t="s" r="A22" s="4">
        <v>111</v>
      </c>
      <c t="n" r="C22" s="6">
        <v>2271</v>
      </c>
      <c t="n" r="D22" s="6">
        <v>2274</v>
      </c>
      <c t="n" r="E22" s="6">
        <v>6760</v>
      </c>
      <c t="n" r="F22" s="6">
        <v>6735</v>
      </c>
    </row>
    <row r="23" spans="1:6">
      <c t="s" r="A23" s="4">
        <v>985</v>
      </c>
    </row>
    <row r="24" spans="1:6">
      <c t="s" r="A24" s="3">
        <v>978</v>
      </c>
    </row>
    <row r="25" spans="1:6">
      <c t="s" r="A25" s="4">
        <v>111</v>
      </c>
      <c t="n" r="C25" s="6">
        <v>1784</v>
      </c>
      <c t="n" r="D25" s="6">
        <v>1807</v>
      </c>
      <c t="n" r="E25" s="6">
        <v>5317</v>
      </c>
      <c t="n" r="F25" s="6">
        <v>5335</v>
      </c>
    </row>
    <row r="26" spans="1:6">
      <c t="s" r="A26" s="4">
        <v>1013</v>
      </c>
    </row>
    <row r="27" spans="1:6">
      <c t="s" r="A27" s="3">
        <v>978</v>
      </c>
    </row>
    <row r="28" spans="1:6">
      <c t="s" r="A28" s="4">
        <v>111</v>
      </c>
      <c t="n" r="C28" s="7">
        <v>5597</v>
      </c>
      <c t="n" r="D28" s="7">
        <v>5597</v>
      </c>
      <c t="n" r="E28" s="7">
        <v>16791</v>
      </c>
      <c t="n" r="F28" s="7">
        <v>16791</v>
      </c>
    </row>
    <row r="29" spans="1:6">
      <c t="n" r="A29"/>
    </row>
    <row r="30" spans="1:6">
      <c t="s" r="A30" s="4">
        <v>107</v>
      </c>
      <c t="s" r="B30" s="4">
        <v>1063</v>
      </c>
    </row>
    <row r="31" spans="1:6">
      <c t="s" r="A31" s="4">
        <v>757</v>
      </c>
      <c t="s" r="B31" s="4">
        <v>1064</v>
      </c>
    </row>
  </sheetData>
  <mergeCells count="6">
    <mergeCell ref="A1:B2"/>
    <mergeCell ref="C1:D1"/>
    <mergeCell ref="E1:F1"/>
    <mergeCell ref="A29:E29"/>
    <mergeCell ref="B30:E30"/>
    <mergeCell ref="B31:E3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1065</v>
      </c>
      <c t="s" r="B1" s="2">
        <v>1</v>
      </c>
    </row>
    <row r="2" spans="1:3">
      <c t="s" r="B2" s="2">
        <v>2</v>
      </c>
      <c t="s" r="C2" s="2">
        <v>28</v>
      </c>
    </row>
    <row r="3" spans="1:3">
      <c t="s" r="A3" s="3">
        <v>1066</v>
      </c>
    </row>
    <row r="4" spans="1:3">
      <c t="s" r="A4" s="4">
        <v>979</v>
      </c>
      <c t="n" r="B4" s="7">
        <v>250000</v>
      </c>
      <c t="n" r="C4" s="7">
        <v>250000</v>
      </c>
    </row>
    <row r="5" spans="1:3">
      <c t="s" r="A5" s="4">
        <v>61</v>
      </c>
      <c t="n" r="B5" s="6">
        <v>538168</v>
      </c>
      <c t="n" r="C5" s="6">
        <v>537668</v>
      </c>
    </row>
    <row r="6" spans="1:3">
      <c t="s" r="A6" s="3">
        <v>1067</v>
      </c>
    </row>
    <row r="7" spans="1:3">
      <c t="s" r="A7" s="4">
        <v>1068</v>
      </c>
      <c t="n" r="B7" s="6">
        <v>690000</v>
      </c>
      <c t="n" r="C7" s="6">
        <v>700000</v>
      </c>
    </row>
    <row r="8" spans="1:3">
      <c t="s" r="A8" s="4">
        <v>1069</v>
      </c>
      <c t="n" r="B8" s="6">
        <v>308501</v>
      </c>
      <c t="n" r="C8" s="6">
        <v>479088</v>
      </c>
    </row>
    <row r="9" spans="1:3">
      <c t="s" r="A9" s="4">
        <v>990</v>
      </c>
    </row>
    <row r="10" spans="1:3">
      <c t="s" r="A10" s="3">
        <v>1067</v>
      </c>
    </row>
    <row r="11" spans="1:3">
      <c t="s" r="A11" s="4">
        <v>1068</v>
      </c>
      <c t="n" r="B11" s="7">
        <v>85000</v>
      </c>
      <c t="n" r="C11" s="6">
        <v>85000</v>
      </c>
    </row>
    <row r="12" spans="1:3">
      <c t="s" r="A12" s="4">
        <v>1070</v>
      </c>
      <c t="s" r="B12" s="4">
        <v>1071</v>
      </c>
    </row>
    <row r="13" spans="1:3">
      <c t="s" r="A13" s="4">
        <v>1072</v>
      </c>
      <c t="s" r="B13" s="4">
        <v>530</v>
      </c>
    </row>
    <row r="14" spans="1:3">
      <c t="s" r="A14" s="4">
        <v>1073</v>
      </c>
      <c t="n" r="B14" s="7">
        <v>150000</v>
      </c>
    </row>
    <row r="15" spans="1:3">
      <c t="s" r="A15" s="4">
        <v>1069</v>
      </c>
      <c t="n" r="B15" s="6">
        <v>0</v>
      </c>
      <c t="n" r="C15" s="6">
        <v>0</v>
      </c>
    </row>
    <row r="16" spans="1:3">
      <c t="s" r="A16" s="4">
        <v>991</v>
      </c>
    </row>
    <row r="17" spans="1:3">
      <c t="s" r="A17" s="3">
        <v>1067</v>
      </c>
    </row>
    <row r="18" spans="1:3">
      <c t="s" r="A18" s="4">
        <v>1068</v>
      </c>
      <c t="n" r="B18" s="7">
        <v>300000</v>
      </c>
      <c t="n" r="C18" s="6">
        <v>300000</v>
      </c>
    </row>
    <row r="19" spans="1:3">
      <c t="s" r="A19" s="4">
        <v>1070</v>
      </c>
      <c t="s" r="B19" s="4">
        <v>1071</v>
      </c>
    </row>
    <row r="20" spans="1:3">
      <c t="s" r="A20" s="4">
        <v>1072</v>
      </c>
      <c t="s" r="B20" s="4">
        <v>530</v>
      </c>
    </row>
    <row r="21" spans="1:3">
      <c t="s" r="A21" s="4">
        <v>1073</v>
      </c>
      <c t="n" r="B21" s="7">
        <v>400000</v>
      </c>
    </row>
    <row r="22" spans="1:3">
      <c t="s" r="A22" s="4">
        <v>1069</v>
      </c>
      <c t="n" r="B22" s="6">
        <v>107208</v>
      </c>
      <c t="n" r="C22" s="6">
        <v>235540</v>
      </c>
    </row>
    <row r="23" spans="1:3">
      <c t="s" r="A23" s="4">
        <v>1074</v>
      </c>
    </row>
    <row r="24" spans="1:3">
      <c t="s" r="A24" s="3">
        <v>1067</v>
      </c>
    </row>
    <row r="25" spans="1:3">
      <c t="s" r="A25" s="4">
        <v>1075</v>
      </c>
      <c t="n" r="B25" s="7">
        <v>2600000</v>
      </c>
    </row>
    <row r="26" spans="1:3">
      <c t="s" r="A26" s="4">
        <v>1076</v>
      </c>
      <c t="s" r="B26" s="4">
        <v>1077</v>
      </c>
    </row>
    <row r="27" spans="1:3">
      <c t="s" r="A27" s="4">
        <v>1078</v>
      </c>
      <c t="s" r="B27" s="4">
        <v>1079</v>
      </c>
    </row>
    <row r="28" spans="1:3">
      <c t="s" r="A28" s="4">
        <v>1080</v>
      </c>
      <c t="s" r="B28" s="4">
        <v>1081</v>
      </c>
    </row>
    <row r="29" spans="1:3">
      <c t="s" r="A29" s="4">
        <v>994</v>
      </c>
    </row>
    <row r="30" spans="1:3">
      <c t="s" r="A30" s="3">
        <v>1067</v>
      </c>
    </row>
    <row r="31" spans="1:3">
      <c t="s" r="A31" s="4">
        <v>1068</v>
      </c>
      <c t="n" r="B31" s="7">
        <v>25000</v>
      </c>
      <c t="n" r="C31" s="6">
        <v>25000</v>
      </c>
    </row>
    <row r="32" spans="1:3">
      <c t="s" r="A32" s="4">
        <v>1069</v>
      </c>
      <c t="n" r="B32" s="6">
        <v>5553</v>
      </c>
      <c t="n" r="C32" s="6">
        <v>9241</v>
      </c>
    </row>
    <row r="33" spans="1:3">
      <c t="s" r="A33" s="4">
        <v>992</v>
      </c>
    </row>
    <row r="34" spans="1:3">
      <c t="s" r="A34" s="3">
        <v>1067</v>
      </c>
    </row>
    <row r="35" spans="1:3">
      <c t="s" r="A35" s="4">
        <v>1068</v>
      </c>
      <c t="n" r="B35" s="6">
        <v>24000</v>
      </c>
      <c t="n" r="C35" s="6">
        <v>24000</v>
      </c>
    </row>
    <row r="36" spans="1:3">
      <c t="s" r="A36" s="4">
        <v>1069</v>
      </c>
      <c t="n" r="B36" s="6">
        <v>11726</v>
      </c>
      <c t="n" r="C36" s="6">
        <v>10543</v>
      </c>
    </row>
    <row r="37" spans="1:3">
      <c t="s" r="A37" s="4">
        <v>1058</v>
      </c>
    </row>
    <row r="38" spans="1:3">
      <c t="s" r="A38" s="3">
        <v>1067</v>
      </c>
    </row>
    <row r="39" spans="1:3">
      <c t="s" r="A39" s="4">
        <v>1068</v>
      </c>
      <c t="n" r="B39" s="6">
        <v>20000</v>
      </c>
      <c t="n" r="C39" s="6">
        <v>30000</v>
      </c>
    </row>
    <row r="40" spans="1:3">
      <c t="s" r="A40" s="4">
        <v>1069</v>
      </c>
      <c t="n" r="B40" s="6">
        <v>20000</v>
      </c>
      <c t="n" r="C40" s="6">
        <v>30000</v>
      </c>
    </row>
    <row r="41" spans="1:3">
      <c t="s" r="A41" s="4">
        <v>995</v>
      </c>
    </row>
    <row r="42" spans="1:3">
      <c t="s" r="A42" s="3">
        <v>1067</v>
      </c>
    </row>
    <row r="43" spans="1:3">
      <c t="s" r="A43" s="4">
        <v>1068</v>
      </c>
      <c t="n" r="B43" s="6">
        <v>236000</v>
      </c>
      <c t="n" r="C43" s="6">
        <v>236000</v>
      </c>
    </row>
    <row r="44" spans="1:3">
      <c t="s" r="A44" s="4">
        <v>1069</v>
      </c>
      <c t="n" r="B44" s="6">
        <v>164014</v>
      </c>
      <c t="n" r="C44" s="7">
        <v>193764</v>
      </c>
    </row>
    <row r="45" spans="1:3">
      <c t="s" r="A45" s="4">
        <v>1013</v>
      </c>
    </row>
    <row r="46" spans="1:3">
      <c t="s" r="A46" s="3">
        <v>1066</v>
      </c>
    </row>
    <row r="47" spans="1:3">
      <c t="s" r="A47" s="4">
        <v>979</v>
      </c>
      <c t="n" r="B47" s="7">
        <v>250000</v>
      </c>
    </row>
    <row r="48" spans="1:3">
      <c t="s" r="A48" s="4">
        <v>1082</v>
      </c>
    </row>
    <row r="49" spans="1:3">
      <c t="s" r="A49" s="3">
        <v>1066</v>
      </c>
    </row>
    <row r="50" spans="1:3">
      <c t="s" r="A50" s="4">
        <v>1083</v>
      </c>
      <c t="s" r="B50" s="4">
        <v>1084</v>
      </c>
    </row>
    <row r="51" spans="1:3">
      <c t="s" r="A51" s="4">
        <v>1085</v>
      </c>
    </row>
    <row r="52" spans="1:3">
      <c t="s" r="A52" s="3">
        <v>1066</v>
      </c>
    </row>
    <row r="53" spans="1:3">
      <c t="s" r="A53" s="4">
        <v>1083</v>
      </c>
      <c t="s" r="B53" s="4">
        <v>1086</v>
      </c>
    </row>
    <row r="54" spans="1:3">
      <c t="s" r="A54" s="4">
        <v>1087</v>
      </c>
    </row>
    <row r="55" spans="1:3">
      <c t="s" r="A55" s="3">
        <v>1066</v>
      </c>
    </row>
    <row r="56" spans="1:3">
      <c t="s" r="A56" s="4">
        <v>1088</v>
      </c>
      <c t="s" r="B56" s="4">
        <v>530</v>
      </c>
    </row>
    <row r="57" spans="1:3">
      <c t="s" r="A57" s="4">
        <v>61</v>
      </c>
      <c t="n" r="B57" s="7">
        <v>53816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1089</v>
      </c>
      <c t="s" r="B1" s="2">
        <v>90</v>
      </c>
      <c t="s" r="D1" s="2">
        <v>1</v>
      </c>
    </row>
    <row r="2" spans="1:5">
      <c t="s" r="B2" s="2">
        <v>2</v>
      </c>
      <c t="s" r="C2" s="2">
        <v>91</v>
      </c>
      <c t="s" r="D2" s="2">
        <v>2</v>
      </c>
      <c t="s" r="E2" s="2">
        <v>91</v>
      </c>
    </row>
    <row r="3" spans="1:5">
      <c t="s" r="A3" s="3">
        <v>1090</v>
      </c>
    </row>
    <row r="4" spans="1:5">
      <c t="s" r="A4" s="4">
        <v>1091</v>
      </c>
      <c t="n" r="B4" s="7">
        <v>-18182</v>
      </c>
      <c t="n" r="C4" s="7">
        <v>-9066</v>
      </c>
      <c t="n" r="D4" s="7">
        <v>-12569</v>
      </c>
      <c t="n" r="E4" s="7">
        <v>-8556</v>
      </c>
    </row>
    <row r="5" spans="1:5">
      <c t="s" r="A5" s="4">
        <v>1092</v>
      </c>
      <c t="n" r="B5" s="6">
        <v>-2910</v>
      </c>
      <c t="n" r="C5" s="6">
        <v>-1803</v>
      </c>
      <c t="n" r="D5" s="6">
        <v>-8523</v>
      </c>
      <c t="n" r="E5" s="6">
        <v>-2313</v>
      </c>
    </row>
    <row r="6" spans="1:5">
      <c t="s" r="A6" s="4">
        <v>1093</v>
      </c>
      <c t="n" r="B6" s="6">
        <v>-21092</v>
      </c>
      <c t="n" r="C6" s="6">
        <v>-10869</v>
      </c>
      <c t="n" r="D6" s="6">
        <v>-21092</v>
      </c>
      <c t="n" r="E6" s="6">
        <v>-10869</v>
      </c>
    </row>
    <row r="7" spans="1:5">
      <c t="s" r="A7" s="4">
        <v>1094</v>
      </c>
    </row>
    <row r="8" spans="1:5">
      <c t="s" r="A8" s="3">
        <v>1090</v>
      </c>
    </row>
    <row r="9" spans="1:5">
      <c t="s" r="A9" s="4">
        <v>1091</v>
      </c>
      <c t="n" r="B9" s="6">
        <v>-17149</v>
      </c>
      <c t="n" r="C9" s="6">
        <v>-8374</v>
      </c>
      <c t="n" r="D9" s="6">
        <v>-11834</v>
      </c>
      <c t="n" r="E9" s="6">
        <v>-8118</v>
      </c>
    </row>
    <row r="10" spans="1:5">
      <c t="s" r="A10" s="4">
        <v>1092</v>
      </c>
      <c t="n" r="B10" s="6">
        <v>-1370</v>
      </c>
      <c t="n" r="C10" s="6">
        <v>-1850</v>
      </c>
      <c t="n" r="D10" s="6">
        <v>-6685</v>
      </c>
      <c t="n" r="E10" s="6">
        <v>-2106</v>
      </c>
    </row>
    <row r="11" spans="1:5">
      <c t="s" r="A11" s="4">
        <v>1093</v>
      </c>
      <c t="n" r="B11" s="6">
        <v>-18519</v>
      </c>
      <c t="n" r="C11" s="6">
        <v>-10224</v>
      </c>
      <c t="n" r="D11" s="6">
        <v>-18519</v>
      </c>
      <c t="n" r="E11" s="6">
        <v>-10224</v>
      </c>
    </row>
    <row r="12" spans="1:5">
      <c t="s" r="A12" s="4">
        <v>1095</v>
      </c>
    </row>
    <row r="13" spans="1:5">
      <c t="s" r="A13" s="3">
        <v>1090</v>
      </c>
    </row>
    <row r="14" spans="1:5">
      <c t="s" r="A14" s="4">
        <v>1091</v>
      </c>
      <c t="n" r="B14" s="6">
        <v>730</v>
      </c>
      <c t="n" r="C14" s="6">
        <v>-53</v>
      </c>
      <c t="n" r="D14" s="6">
        <v>334</v>
      </c>
      <c t="n" r="E14" s="6">
        <v>-210</v>
      </c>
    </row>
    <row r="15" spans="1:5">
      <c t="s" r="A15" s="4">
        <v>1092</v>
      </c>
      <c t="n" r="B15" s="6">
        <v>-1101</v>
      </c>
      <c t="n" r="C15" s="6">
        <v>-28</v>
      </c>
      <c t="n" r="D15" s="6">
        <v>-705</v>
      </c>
      <c t="n" r="E15" s="6">
        <v>129</v>
      </c>
    </row>
    <row r="16" spans="1:5">
      <c t="s" r="A16" s="4">
        <v>1093</v>
      </c>
      <c t="n" r="B16" s="6">
        <v>-371</v>
      </c>
      <c t="n" r="C16" s="6">
        <v>-81</v>
      </c>
      <c t="n" r="D16" s="6">
        <v>-371</v>
      </c>
      <c t="n" r="E16" s="6">
        <v>-81</v>
      </c>
    </row>
    <row r="17" spans="1:5">
      <c t="s" r="A17" s="4">
        <v>1096</v>
      </c>
    </row>
    <row r="18" spans="1:5">
      <c t="s" r="A18" s="3">
        <v>1090</v>
      </c>
    </row>
    <row r="19" spans="1:5">
      <c t="s" r="A19" s="4">
        <v>1091</v>
      </c>
      <c t="n" r="B19" s="6">
        <v>-1763</v>
      </c>
      <c t="n" r="C19" s="6">
        <v>-639</v>
      </c>
      <c t="n" r="D19" s="6">
        <v>-1069</v>
      </c>
      <c t="n" r="E19" s="6">
        <v>-228</v>
      </c>
    </row>
    <row r="20" spans="1:5">
      <c t="s" r="A20" s="4">
        <v>1092</v>
      </c>
      <c t="n" r="B20" s="6">
        <v>-439</v>
      </c>
      <c t="n" r="C20" s="6">
        <v>75</v>
      </c>
      <c t="n" r="D20" s="6">
        <v>-1133</v>
      </c>
      <c t="n" r="E20" s="6">
        <v>-336</v>
      </c>
    </row>
    <row r="21" spans="1:5">
      <c t="s" r="A21" s="4">
        <v>1093</v>
      </c>
      <c t="n" r="B21" s="7">
        <v>-2202</v>
      </c>
      <c t="n" r="C21" s="7">
        <v>-564</v>
      </c>
      <c t="n" r="D21" s="7">
        <v>-2202</v>
      </c>
      <c t="n" r="E21" s="7">
        <v>-564</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t="s" r="A1" s="1">
        <v>1097</v>
      </c>
      <c t="s" r="B1" s="2">
        <v>1098</v>
      </c>
      <c t="s" r="C1" s="2">
        <v>1099</v>
      </c>
    </row>
    <row r="2" spans="1:3">
      <c t="s" r="A2" s="3">
        <v>1100</v>
      </c>
    </row>
    <row r="3" spans="1:3">
      <c t="s" r="A3" s="4">
        <v>1101</v>
      </c>
      <c t="s" r="B3" s="4">
        <v>1032</v>
      </c>
      <c t="s" r="C3" s="4">
        <v>1032</v>
      </c>
    </row>
    <row r="4" spans="1:3">
      <c t="s" r="A4" s="4">
        <v>1102</v>
      </c>
      <c t="n" r="C4" s="12">
        <v>600000</v>
      </c>
    </row>
    <row r="5" spans="1:3">
      <c t="s" r="A5" s="4">
        <v>1103</v>
      </c>
      <c t="s" r="B5" s="4">
        <v>1104</v>
      </c>
      <c t="s" r="C5" s="4">
        <v>1104</v>
      </c>
    </row>
    <row r="6" spans="1:3">
      <c t="s" r="A6" s="4">
        <v>1105</v>
      </c>
      <c t="n" r="B6" s="7">
        <v>23369</v>
      </c>
    </row>
    <row r="7" spans="1:3">
      <c t="s" r="A7" s="4">
        <v>1106</v>
      </c>
    </row>
    <row r="8" spans="1:3">
      <c t="s" r="A8" s="3">
        <v>1107</v>
      </c>
    </row>
    <row r="9" spans="1:3">
      <c t="s" r="A9" s="4">
        <v>139</v>
      </c>
      <c t="n" r="B9" s="6">
        <v>617000</v>
      </c>
    </row>
    <row r="10" spans="1:3">
      <c t="s" r="A10" s="4">
        <v>1108</v>
      </c>
    </row>
    <row r="11" spans="1:3">
      <c t="s" r="A11" s="3">
        <v>1107</v>
      </c>
    </row>
    <row r="12" spans="1:3">
      <c t="s" r="A12" s="4">
        <v>139</v>
      </c>
      <c t="n" r="B12" s="7">
        <v>5951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09</v>
      </c>
      <c t="s" r="B1" s="2">
        <v>732</v>
      </c>
      <c t="s" r="C1" s="2">
        <v>733</v>
      </c>
      <c t="s" r="D1" s="2">
        <v>2</v>
      </c>
      <c t="s" r="E1" s="2">
        <v>28</v>
      </c>
    </row>
    <row r="2" spans="1:5">
      <c t="s" r="A2" s="4">
        <v>1110</v>
      </c>
    </row>
    <row r="3" spans="1:5">
      <c t="s" r="A3" s="3">
        <v>1111</v>
      </c>
    </row>
    <row r="4" spans="1:5">
      <c t="s" r="A4" s="4">
        <v>736</v>
      </c>
      <c t="n" r="D4" s="7">
        <v>50000</v>
      </c>
    </row>
    <row r="5" spans="1:5">
      <c t="s" r="A5" s="4">
        <v>1112</v>
      </c>
      <c t="n" r="D5" s="6">
        <v>2934</v>
      </c>
      <c t="n" r="E5" s="7">
        <v>3413</v>
      </c>
    </row>
    <row r="6" spans="1:5">
      <c t="s" r="A6" s="4">
        <v>1113</v>
      </c>
    </row>
    <row r="7" spans="1:5">
      <c t="s" r="A7" s="3">
        <v>1111</v>
      </c>
    </row>
    <row r="8" spans="1:5">
      <c t="s" r="A8" s="4">
        <v>736</v>
      </c>
      <c t="n" r="C8" s="7">
        <v>10000</v>
      </c>
    </row>
    <row r="9" spans="1:5">
      <c t="s" r="A9" s="4">
        <v>1112</v>
      </c>
      <c t="n" r="D9" s="6">
        <v>587</v>
      </c>
      <c t="n" r="E9" s="6">
        <v>683</v>
      </c>
    </row>
    <row r="10" spans="1:5">
      <c t="s" r="A10" s="4">
        <v>720</v>
      </c>
    </row>
    <row r="11" spans="1:5">
      <c t="s" r="A11" s="3">
        <v>1111</v>
      </c>
    </row>
    <row r="12" spans="1:5">
      <c t="s" r="A12" s="4">
        <v>736</v>
      </c>
      <c t="n" r="B12" s="7">
        <v>100000</v>
      </c>
    </row>
    <row r="13" spans="1:5">
      <c t="s" r="A13" s="4">
        <v>1112</v>
      </c>
      <c t="n" r="D13" s="7">
        <v>70174</v>
      </c>
      <c t="n" r="E13" s="7">
        <v>8611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14</v>
      </c>
      <c t="s" r="B1" s="2">
        <v>1115</v>
      </c>
      <c t="s" r="C1" s="2">
        <v>1116</v>
      </c>
      <c t="s" r="D1" s="2">
        <v>2</v>
      </c>
      <c t="s" r="E1" s="2">
        <v>28</v>
      </c>
    </row>
    <row r="2" spans="1:5">
      <c t="s" r="A2" s="4">
        <v>1117</v>
      </c>
    </row>
    <row r="3" spans="1:5">
      <c t="s" r="A3" s="3">
        <v>1118</v>
      </c>
    </row>
    <row r="4" spans="1:5">
      <c t="s" r="A4" s="4">
        <v>1119</v>
      </c>
      <c t="n" r="D4" s="7">
        <v>29595</v>
      </c>
      <c t="n" r="E4" s="7">
        <v>34888</v>
      </c>
    </row>
    <row r="5" spans="1:5">
      <c t="s" r="A5" s="4">
        <v>1120</v>
      </c>
    </row>
    <row r="6" spans="1:5">
      <c t="s" r="A6" s="3">
        <v>1118</v>
      </c>
    </row>
    <row r="7" spans="1:5">
      <c t="s" r="A7" s="4">
        <v>1121</v>
      </c>
      <c t="n" r="D7" s="6">
        <v>25000</v>
      </c>
    </row>
    <row r="8" spans="1:5">
      <c t="s" r="A8" s="4">
        <v>1119</v>
      </c>
      <c t="n" r="D8" s="6">
        <v>0</v>
      </c>
    </row>
    <row r="9" spans="1:5">
      <c t="s" r="A9" s="4">
        <v>1122</v>
      </c>
    </row>
    <row r="10" spans="1:5">
      <c t="s" r="A10" s="3">
        <v>1118</v>
      </c>
    </row>
    <row r="11" spans="1:5">
      <c t="s" r="A11" s="4">
        <v>1121</v>
      </c>
      <c t="n" r="D11" s="6">
        <v>308000</v>
      </c>
      <c t="n" r="E11" s="6">
        <v>263000</v>
      </c>
    </row>
    <row r="12" spans="1:5">
      <c t="s" r="A12" s="4">
        <v>1119</v>
      </c>
      <c t="n" r="D12" s="6">
        <v>165448</v>
      </c>
      <c t="n" r="E12" s="6">
        <v>185548</v>
      </c>
    </row>
    <row r="13" spans="1:5">
      <c t="s" r="A13" s="4">
        <v>1123</v>
      </c>
    </row>
    <row r="14" spans="1:5">
      <c t="s" r="A14" s="3">
        <v>1118</v>
      </c>
    </row>
    <row r="15" spans="1:5">
      <c t="s" r="A15" s="4">
        <v>1112</v>
      </c>
      <c t="n" r="D15" s="6">
        <v>0</v>
      </c>
      <c t="n" r="E15" s="6">
        <v>10000</v>
      </c>
    </row>
    <row r="16" spans="1:5">
      <c t="s" r="A16" s="4">
        <v>736</v>
      </c>
      <c t="n" r="B16" s="7">
        <v>20000</v>
      </c>
      <c t="n" r="C16" s="7">
        <v>20000</v>
      </c>
    </row>
    <row r="17" spans="1:5">
      <c t="s" r="A17" s="4">
        <v>1124</v>
      </c>
    </row>
    <row r="18" spans="1:5">
      <c t="s" r="A18" s="3">
        <v>1118</v>
      </c>
    </row>
    <row r="19" spans="1:5">
      <c t="s" r="A19" s="4">
        <v>1112</v>
      </c>
      <c t="n" r="D19" s="7">
        <v>0</v>
      </c>
      <c t="n" r="E19" s="7">
        <v>9536</v>
      </c>
    </row>
    <row r="20" spans="1:5">
      <c t="s" r="A20" s="4">
        <v>736</v>
      </c>
      <c t="n" r="B20" s="7">
        <v>25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1125</v>
      </c>
      <c t="s" r="B1" s="2">
        <v>732</v>
      </c>
      <c t="s" r="C1" s="2">
        <v>733</v>
      </c>
      <c t="s" r="D1" s="2">
        <v>734</v>
      </c>
      <c t="s" r="E1" s="2">
        <v>2</v>
      </c>
      <c t="s" r="F1" s="2">
        <v>91</v>
      </c>
      <c t="s" r="G1" s="2">
        <v>2</v>
      </c>
      <c t="s" r="H1" s="2">
        <v>91</v>
      </c>
      <c t="s" r="I1" s="2">
        <v>28</v>
      </c>
    </row>
    <row r="2" spans="1:9">
      <c t="s" r="A2" s="4">
        <v>1126</v>
      </c>
    </row>
    <row r="3" spans="1:9">
      <c t="s" r="A3" s="3">
        <v>1111</v>
      </c>
    </row>
    <row r="4" spans="1:9">
      <c t="s" r="A4" s="4">
        <v>93</v>
      </c>
      <c t="n" r="E4" s="7">
        <v>1096</v>
      </c>
      <c t="n" r="F4" s="7">
        <v>322</v>
      </c>
      <c t="n" r="G4" s="7">
        <v>3067</v>
      </c>
      <c t="n" r="I4" s="7">
        <v>2718</v>
      </c>
    </row>
    <row r="5" spans="1:9">
      <c t="s" r="A5" s="4">
        <v>37</v>
      </c>
      <c t="n" r="E5" s="6">
        <v>654</v>
      </c>
      <c t="n" r="G5" s="6">
        <v>654</v>
      </c>
      <c t="n" r="I5" s="6">
        <v>82</v>
      </c>
    </row>
    <row r="6" spans="1:9">
      <c t="s" r="A6" s="4">
        <v>94</v>
      </c>
      <c t="n" r="E6" s="6">
        <v>41</v>
      </c>
      <c t="n" r="F6" s="6">
        <v>23</v>
      </c>
      <c t="n" r="G6" s="6">
        <v>41</v>
      </c>
      <c t="n" r="I6" s="6">
        <v>24</v>
      </c>
    </row>
    <row r="7" spans="1:9">
      <c t="s" r="A7" s="4">
        <v>54</v>
      </c>
      <c t="n" r="E7" s="6">
        <v>4</v>
      </c>
      <c t="n" r="G7" s="6">
        <v>4</v>
      </c>
      <c t="n" r="I7" s="6">
        <v>4</v>
      </c>
    </row>
    <row r="8" spans="1:9">
      <c t="s" r="A8" s="4">
        <v>41</v>
      </c>
      <c t="n" r="E8" s="6">
        <v>853</v>
      </c>
      <c t="n" r="G8" s="6">
        <v>853</v>
      </c>
      <c t="n" r="I8" s="6">
        <v>790</v>
      </c>
    </row>
    <row r="9" spans="1:9">
      <c t="s" r="A9" s="4">
        <v>1127</v>
      </c>
      <c t="n" r="E9" s="6">
        <v>1276</v>
      </c>
      <c t="n" r="F9" s="6">
        <v>870</v>
      </c>
      <c t="n" r="G9" s="7">
        <v>2275</v>
      </c>
      <c t="n" r="I9" s="7">
        <v>2187</v>
      </c>
    </row>
    <row r="10" spans="1:9">
      <c t="s" r="A10" s="4">
        <v>1128</v>
      </c>
    </row>
    <row r="11" spans="1:9">
      <c t="s" r="A11" s="3">
        <v>1111</v>
      </c>
    </row>
    <row r="12" spans="1:9">
      <c t="s" r="A12" s="4">
        <v>1129</v>
      </c>
      <c t="n" r="F12" s="6">
        <v>436</v>
      </c>
      <c t="n" r="H12" s="7">
        <v>841</v>
      </c>
    </row>
    <row r="13" spans="1:9">
      <c t="s" r="A13" s="4">
        <v>1110</v>
      </c>
    </row>
    <row r="14" spans="1:9">
      <c t="s" r="A14" s="3">
        <v>1111</v>
      </c>
    </row>
    <row r="15" spans="1:9">
      <c t="s" r="A15" s="4">
        <v>735</v>
      </c>
      <c t="s" r="G15" s="4">
        <v>415</v>
      </c>
    </row>
    <row r="16" spans="1:9">
      <c t="s" r="A16" s="4">
        <v>736</v>
      </c>
      <c t="n" r="G16" s="7">
        <v>50000</v>
      </c>
    </row>
    <row r="17" spans="1:9">
      <c t="s" r="A17" s="4">
        <v>1130</v>
      </c>
      <c t="n" r="E17" s="6">
        <v>0</v>
      </c>
      <c t="n" r="F17" s="6">
        <v>155</v>
      </c>
      <c t="n" r="G17" s="6">
        <v>440</v>
      </c>
      <c t="n" r="H17" s="6">
        <v>1092</v>
      </c>
    </row>
    <row r="18" spans="1:9">
      <c t="s" r="A18" s="4">
        <v>1131</v>
      </c>
      <c t="n" r="E18" s="6">
        <v>0</v>
      </c>
      <c t="n" r="F18" s="6">
        <v>-3684</v>
      </c>
      <c t="n" r="G18" s="7">
        <v>575</v>
      </c>
      <c t="n" r="H18" s="6">
        <v>5293</v>
      </c>
    </row>
    <row r="19" spans="1:9">
      <c t="s" r="A19" s="4">
        <v>716</v>
      </c>
    </row>
    <row r="20" spans="1:9">
      <c t="s" r="A20" s="3">
        <v>1111</v>
      </c>
    </row>
    <row r="21" spans="1:9">
      <c t="s" r="A21" s="4">
        <v>735</v>
      </c>
      <c t="s" r="G21" s="4">
        <v>415</v>
      </c>
    </row>
    <row r="22" spans="1:9">
      <c t="s" r="A22" s="4">
        <v>736</v>
      </c>
      <c t="n" r="C22" s="7">
        <v>10000</v>
      </c>
      <c t="n" r="D22" s="7">
        <v>50000</v>
      </c>
    </row>
    <row r="23" spans="1:9">
      <c t="s" r="A23" s="4">
        <v>720</v>
      </c>
    </row>
    <row r="24" spans="1:9">
      <c t="s" r="A24" s="3">
        <v>1111</v>
      </c>
    </row>
    <row r="25" spans="1:9">
      <c t="s" r="A25" s="4">
        <v>736</v>
      </c>
      <c t="n" r="B25" s="7">
        <v>100000</v>
      </c>
    </row>
    <row r="26" spans="1:9">
      <c t="s" r="A26" s="4">
        <v>1130</v>
      </c>
      <c t="n" r="E26" s="6">
        <v>520</v>
      </c>
      <c t="n" r="F26" s="6">
        <v>666</v>
      </c>
      <c t="n" r="G26" s="7">
        <v>1095</v>
      </c>
      <c t="n" r="H26" s="6">
        <v>1239</v>
      </c>
    </row>
    <row r="27" spans="1:9">
      <c t="s" r="A27" s="4">
        <v>1131</v>
      </c>
      <c t="n" r="E27" s="7">
        <v>0</v>
      </c>
      <c t="n" r="F27" s="7">
        <v>-345</v>
      </c>
      <c t="n" r="G27" s="7">
        <v>15732</v>
      </c>
      <c t="n" r="H27" s="7">
        <v>13793</v>
      </c>
    </row>
    <row r="28" spans="1:9">
      <c t="s" r="A28" s="4">
        <v>1113</v>
      </c>
    </row>
    <row r="29" spans="1:9">
      <c t="s" r="A29" s="3">
        <v>1111</v>
      </c>
    </row>
    <row r="30" spans="1:9">
      <c t="s" r="A30" s="4">
        <v>736</v>
      </c>
      <c t="n" r="C30" s="7">
        <v>1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32</v>
      </c>
      <c t="s" r="B1" s="2">
        <v>90</v>
      </c>
      <c t="s" r="D1" s="2">
        <v>1</v>
      </c>
    </row>
    <row r="2" spans="1:5">
      <c t="s" r="B2" s="2">
        <v>2</v>
      </c>
      <c t="s" r="C2" s="2">
        <v>91</v>
      </c>
      <c t="s" r="D2" s="2">
        <v>2</v>
      </c>
      <c t="s" r="E2" s="2">
        <v>91</v>
      </c>
    </row>
    <row r="3" spans="1:5">
      <c t="s" r="A3" s="3">
        <v>1133</v>
      </c>
    </row>
    <row r="4" spans="1:5">
      <c t="s" r="A4" s="4">
        <v>121</v>
      </c>
      <c t="n" r="B4" s="7">
        <v>89844</v>
      </c>
      <c t="n" r="C4" s="7">
        <v>66650</v>
      </c>
      <c t="n" r="D4" s="7">
        <v>351617</v>
      </c>
      <c t="n" r="E4" s="7">
        <v>305851</v>
      </c>
    </row>
    <row r="5" spans="1:5">
      <c t="s" r="A5" s="4">
        <v>1134</v>
      </c>
      <c t="n" r="B5" s="6">
        <v>0</v>
      </c>
      <c t="n" r="C5" s="6">
        <v>-1080</v>
      </c>
      <c t="n" r="D5" s="6">
        <v>0</v>
      </c>
      <c t="n" r="E5" s="6">
        <v>-3566</v>
      </c>
    </row>
    <row r="6" spans="1:5">
      <c t="s" r="A6" s="4">
        <v>1135</v>
      </c>
      <c t="n" r="B6" s="7">
        <v>89844</v>
      </c>
      <c t="n" r="C6" s="7">
        <v>65570</v>
      </c>
      <c t="n" r="D6" s="7">
        <v>351617</v>
      </c>
      <c t="n" r="E6" s="7">
        <v>302285</v>
      </c>
    </row>
    <row r="7" spans="1:5">
      <c t="s" r="A7" s="4">
        <v>1136</v>
      </c>
      <c t="n" r="B7" s="6">
        <v>80134394</v>
      </c>
      <c t="n" r="C7" s="6">
        <v>82635316</v>
      </c>
      <c t="n" r="D7" s="6">
        <v>81635496</v>
      </c>
      <c t="n" r="E7" s="6">
        <v>83296703</v>
      </c>
    </row>
    <row r="8" spans="1:5">
      <c t="s" r="A8" s="4">
        <v>131</v>
      </c>
      <c t="n" r="B8" s="8">
        <v>1.12</v>
      </c>
      <c t="n" r="C8" s="8">
        <v>0.79</v>
      </c>
      <c t="n" r="D8" s="8">
        <v>4.31</v>
      </c>
      <c t="n" r="E8" s="8">
        <v>3.63</v>
      </c>
    </row>
    <row r="9" spans="1:5">
      <c t="s" r="A9" s="3">
        <v>1137</v>
      </c>
    </row>
    <row r="10" spans="1:5">
      <c t="s" r="A10" s="4">
        <v>121</v>
      </c>
      <c t="n" r="B10" s="7">
        <v>89844</v>
      </c>
      <c t="n" r="C10" s="7">
        <v>66650</v>
      </c>
      <c t="n" r="D10" s="7">
        <v>351617</v>
      </c>
      <c t="n" r="E10" s="7">
        <v>305851</v>
      </c>
    </row>
    <row r="11" spans="1:5">
      <c t="s" r="A11" s="4">
        <v>1134</v>
      </c>
      <c t="n" r="B11" s="6">
        <v>0</v>
      </c>
      <c t="n" r="C11" s="6">
        <v>0</v>
      </c>
      <c t="n" r="D11" s="6">
        <v>0</v>
      </c>
      <c t="n" r="E11" s="6">
        <v>0</v>
      </c>
    </row>
    <row r="12" spans="1:5">
      <c t="s" r="A12" s="4">
        <v>1135</v>
      </c>
      <c t="n" r="B12" s="7">
        <v>89844</v>
      </c>
      <c t="n" r="C12" s="7">
        <v>66650</v>
      </c>
      <c t="n" r="D12" s="7">
        <v>351617</v>
      </c>
      <c t="n" r="E12" s="7">
        <v>305851</v>
      </c>
    </row>
    <row r="13" spans="1:5">
      <c t="s" r="A13" s="4">
        <v>1136</v>
      </c>
      <c t="n" r="B13" s="6">
        <v>80134394</v>
      </c>
      <c t="n" r="C13" s="6">
        <v>82635316</v>
      </c>
      <c t="n" r="D13" s="6">
        <v>81635496</v>
      </c>
      <c t="n" r="E13" s="6">
        <v>83296703</v>
      </c>
    </row>
    <row r="14" spans="1:5">
      <c t="s" r="A14" s="4">
        <v>1138</v>
      </c>
      <c t="n" r="B14" s="6">
        <v>81244556</v>
      </c>
      <c t="n" r="C14" s="6">
        <v>85629494</v>
      </c>
      <c t="n" r="D14" s="6">
        <v>82938624</v>
      </c>
      <c t="n" r="E14" s="6">
        <v>86841927</v>
      </c>
    </row>
    <row r="15" spans="1:5">
      <c t="s" r="A15" s="4">
        <v>370</v>
      </c>
      <c t="n" r="B15" s="8">
        <v>1.11</v>
      </c>
      <c t="n" r="C15" s="8">
        <v>0.78</v>
      </c>
      <c t="n" r="D15" s="8">
        <v>4.24</v>
      </c>
      <c t="n" r="E15" s="8">
        <v>3.52</v>
      </c>
    </row>
    <row r="16" spans="1:5">
      <c t="s" r="A16" s="3">
        <v>1139</v>
      </c>
    </row>
    <row r="17" spans="1:5">
      <c t="s" r="A17" s="4">
        <v>1140</v>
      </c>
      <c t="n" r="B17" s="6">
        <v>19808</v>
      </c>
      <c t="n" r="C17" s="6">
        <v>25237</v>
      </c>
      <c t="n" r="D17" s="6">
        <v>175690</v>
      </c>
      <c t="n" r="E17" s="6">
        <v>218685</v>
      </c>
    </row>
    <row r="18" spans="1:5">
      <c t="s" r="A18" s="4">
        <v>1141</v>
      </c>
    </row>
    <row r="19" spans="1:5">
      <c t="s" r="A19" s="3">
        <v>1137</v>
      </c>
    </row>
    <row r="20" spans="1:5">
      <c t="s" r="A20" s="4">
        <v>1142</v>
      </c>
      <c t="n" r="B20" s="6">
        <v>0</v>
      </c>
      <c t="n" r="C20" s="6">
        <v>2054378</v>
      </c>
      <c t="n" r="D20" s="6">
        <v>0</v>
      </c>
      <c t="n" r="E20" s="6">
        <v>2290892</v>
      </c>
    </row>
    <row r="21" spans="1:5">
      <c t="s" r="A21" s="4">
        <v>1143</v>
      </c>
    </row>
    <row r="22" spans="1:5">
      <c t="s" r="A22" s="3">
        <v>1137</v>
      </c>
    </row>
    <row r="23" spans="1:5">
      <c t="s" r="A23" s="4">
        <v>1142</v>
      </c>
      <c t="n" r="B23" s="6">
        <v>26705</v>
      </c>
      <c t="n" r="C23" s="6">
        <v>47702</v>
      </c>
      <c t="n" r="D23" s="6">
        <v>32126</v>
      </c>
      <c t="n" r="E23" s="6">
        <v>190429</v>
      </c>
    </row>
    <row r="24" spans="1:5">
      <c t="s" r="A24" s="4">
        <v>1144</v>
      </c>
    </row>
    <row r="25" spans="1:5">
      <c t="s" r="A25" s="3">
        <v>1137</v>
      </c>
    </row>
    <row r="26" spans="1:5">
      <c t="s" r="A26" s="4">
        <v>1142</v>
      </c>
      <c t="n" r="B26" s="6">
        <v>1083457</v>
      </c>
      <c t="n" r="C26" s="6">
        <v>892098</v>
      </c>
      <c t="n" r="D26" s="6">
        <v>1271002</v>
      </c>
      <c t="n" r="E26" s="6">
        <v>106390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0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9"/>
    <col customWidth="1" max="6" min="6" width="21"/>
  </cols>
  <sheetData>
    <row r="1" spans="1:6">
      <c t="s" r="A1" s="1">
        <v>1145</v>
      </c>
      <c t="s" r="C1" s="2">
        <v>90</v>
      </c>
      <c t="s" r="E1" s="2">
        <v>1</v>
      </c>
    </row>
    <row r="2" spans="1:6">
      <c t="s" r="C2" s="2">
        <v>1146</v>
      </c>
      <c t="s" r="D2" s="2">
        <v>692</v>
      </c>
      <c t="s" r="E2" s="2">
        <v>1147</v>
      </c>
      <c t="s" r="F2" s="2">
        <v>692</v>
      </c>
    </row>
    <row r="3" spans="1:6">
      <c t="s" r="A3" s="3">
        <v>1148</v>
      </c>
    </row>
    <row r="4" spans="1:6">
      <c t="s" r="A4" s="4">
        <v>1149</v>
      </c>
      <c t="n" r="E4" s="6">
        <v>4</v>
      </c>
    </row>
    <row r="5" spans="1:6">
      <c t="s" r="A5" s="3">
        <v>1150</v>
      </c>
    </row>
    <row r="6" spans="1:6">
      <c t="s" r="A6" s="4">
        <v>93</v>
      </c>
      <c t="n" r="C6" s="7">
        <v>372418</v>
      </c>
      <c t="n" r="D6" s="7">
        <v>402509</v>
      </c>
      <c t="n" r="E6" s="7">
        <v>2309251</v>
      </c>
      <c t="n" r="F6" s="7">
        <v>2247901</v>
      </c>
    </row>
    <row r="7" spans="1:6">
      <c t="s" r="A7" s="4">
        <v>94</v>
      </c>
      <c t="n" r="C7" s="6">
        <v>-45006</v>
      </c>
      <c t="n" r="D7" s="6">
        <v>-48810</v>
      </c>
      <c t="n" r="E7" s="6">
        <v>-249070</v>
      </c>
      <c t="n" r="F7" s="6">
        <v>-295553</v>
      </c>
    </row>
    <row r="8" spans="1:6">
      <c t="s" r="A8" s="4">
        <v>95</v>
      </c>
      <c t="n" r="C8" s="6">
        <v>327412</v>
      </c>
      <c t="n" r="D8" s="6">
        <v>353699</v>
      </c>
      <c t="n" r="E8" s="6">
        <v>2060181</v>
      </c>
      <c t="n" r="F8" s="6">
        <v>1952348</v>
      </c>
    </row>
    <row r="9" spans="1:6">
      <c t="s" r="A9" s="4">
        <v>96</v>
      </c>
      <c t="n" r="C9" s="6">
        <v>236363</v>
      </c>
      <c t="n" r="D9" s="6">
        <v>201312</v>
      </c>
      <c t="n" r="E9" s="6">
        <v>-351415</v>
      </c>
      <c t="n" r="F9" s="6">
        <v>-248759</v>
      </c>
    </row>
    <row r="10" spans="1:6">
      <c t="s" r="A10" s="4">
        <v>97</v>
      </c>
      <c t="n" r="C10" s="6">
        <v>563775</v>
      </c>
      <c t="n" r="D10" s="6">
        <v>555011</v>
      </c>
      <c t="n" r="E10" s="6">
        <v>1708766</v>
      </c>
      <c t="n" r="F10" s="6">
        <v>1703589</v>
      </c>
    </row>
    <row r="11" spans="1:6">
      <c t="s" r="A11" s="4">
        <v>1151</v>
      </c>
      <c t="n" r="C11" s="6">
        <v>919</v>
      </c>
      <c t="n" r="D11" s="6">
        <v>3496</v>
      </c>
      <c t="n" r="E11" s="6">
        <v>2400</v>
      </c>
      <c t="n" r="F11" s="6">
        <v>5144</v>
      </c>
    </row>
    <row r="12" spans="1:6">
      <c t="s" r="A12" s="4">
        <v>1152</v>
      </c>
      <c t="n" r="C12" s="6">
        <v>564694</v>
      </c>
      <c t="n" r="D12" s="6">
        <v>558507</v>
      </c>
      <c t="n" r="E12" s="6">
        <v>1711166</v>
      </c>
      <c t="n" r="F12" s="6">
        <v>1708733</v>
      </c>
    </row>
    <row r="13" spans="1:6">
      <c t="s" r="A13" s="3">
        <v>1153</v>
      </c>
    </row>
    <row r="14" spans="1:6">
      <c t="s" r="A14" s="4">
        <v>106</v>
      </c>
      <c t="s" r="B14" s="4">
        <v>107</v>
      </c>
      <c t="n" r="C14" s="6">
        <v>258394</v>
      </c>
      <c t="n" r="D14" s="6">
        <v>256010</v>
      </c>
      <c t="n" r="E14" s="6">
        <v>789971</v>
      </c>
      <c t="n" r="F14" s="6">
        <v>763085</v>
      </c>
    </row>
    <row r="15" spans="1:6">
      <c t="s" r="A15" s="4">
        <v>108</v>
      </c>
      <c t="n" r="C15" s="6">
        <v>113434</v>
      </c>
      <c t="n" r="D15" s="6">
        <v>105039</v>
      </c>
      <c t="n" r="E15" s="6">
        <v>328593</v>
      </c>
      <c t="n" r="F15" s="6">
        <v>307773</v>
      </c>
    </row>
    <row r="16" spans="1:6">
      <c t="s" r="A16" s="4">
        <v>109</v>
      </c>
      <c t="n" r="C16" s="6">
        <v>82443</v>
      </c>
      <c t="n" r="D16" s="6">
        <v>96886</v>
      </c>
      <c t="n" r="E16" s="6">
        <v>258339</v>
      </c>
      <c t="n" r="F16" s="6">
        <v>265146</v>
      </c>
    </row>
    <row r="17" spans="1:6">
      <c t="s" r="A17" s="4">
        <v>110</v>
      </c>
      <c t="n" r="C17" s="6">
        <v>10501</v>
      </c>
      <c t="n" r="D17" s="6">
        <v>9983</v>
      </c>
      <c t="n" r="E17" s="6">
        <v>32465</v>
      </c>
      <c t="n" r="F17" s="6">
        <v>28279</v>
      </c>
    </row>
    <row r="18" spans="1:6">
      <c t="s" r="A18" s="4">
        <v>1154</v>
      </c>
      <c t="n" r="C18" s="6">
        <v>464772</v>
      </c>
      <c t="n" r="D18" s="6">
        <v>467918</v>
      </c>
      <c t="n" r="E18" s="6">
        <v>1409368</v>
      </c>
      <c t="n" r="F18" s="6">
        <v>1364283</v>
      </c>
    </row>
    <row r="19" spans="1:6">
      <c t="s" r="A19" s="4">
        <v>1155</v>
      </c>
      <c t="n" r="C19" s="6">
        <v>99922</v>
      </c>
      <c t="n" r="D19" s="6">
        <v>90589</v>
      </c>
      <c t="n" r="E19" s="6">
        <v>301798</v>
      </c>
      <c t="n" r="F19" s="6">
        <v>344450</v>
      </c>
    </row>
    <row r="20" spans="1:6">
      <c t="s" r="A20" s="4">
        <v>1156</v>
      </c>
      <c t="s" r="B20" s="4">
        <v>757</v>
      </c>
      <c t="n" r="C20" s="6">
        <v>-8337</v>
      </c>
      <c t="n" r="D20" s="6">
        <v>-27844</v>
      </c>
      <c t="n" r="E20" s="6">
        <v>52280</v>
      </c>
      <c t="n" r="F20" s="6">
        <v>-66405</v>
      </c>
    </row>
    <row r="21" spans="1:6">
      <c t="s" r="A21" s="4">
        <v>120</v>
      </c>
      <c t="n" r="C21" s="6">
        <v>-2252</v>
      </c>
      <c t="n" r="D21" s="6">
        <v>0</v>
      </c>
      <c t="n" r="E21" s="6">
        <v>-2252</v>
      </c>
      <c t="n" r="F21" s="6">
        <v>0</v>
      </c>
    </row>
    <row r="22" spans="1:6">
      <c t="s" r="A22" s="4">
        <v>98</v>
      </c>
      <c t="n" r="C22" s="6">
        <v>43514</v>
      </c>
      <c t="n" r="D22" s="6">
        <v>31572</v>
      </c>
      <c t="n" r="E22" s="6">
        <v>112232</v>
      </c>
      <c t="n" r="F22" s="6">
        <v>96212</v>
      </c>
    </row>
    <row r="23" spans="1:6">
      <c t="s" r="A23" s="4">
        <v>116</v>
      </c>
      <c t="n" r="C23" s="6">
        <v>-5564</v>
      </c>
      <c t="n" r="D23" s="6">
        <v>-1438</v>
      </c>
      <c t="n" r="E23" s="6">
        <v>-16278</v>
      </c>
      <c t="n" r="F23" s="6">
        <v>-1438</v>
      </c>
    </row>
    <row r="24" spans="1:6">
      <c t="s" r="A24" s="4">
        <v>118</v>
      </c>
      <c t="n" r="C24" s="6">
        <v>-37439</v>
      </c>
      <c t="n" r="D24" s="6">
        <v>-26229</v>
      </c>
      <c t="n" r="E24" s="6">
        <v>-96163</v>
      </c>
      <c t="n" r="F24" s="6">
        <v>-66968</v>
      </c>
    </row>
    <row r="25" spans="1:6">
      <c t="s" r="A25" s="4">
        <v>111</v>
      </c>
      <c t="n" r="C25" s="6">
        <v>14521</v>
      </c>
      <c t="n" r="D25" s="6">
        <v>18512</v>
      </c>
      <c t="n" r="E25" s="6">
        <v>43890</v>
      </c>
      <c t="n" r="F25" s="6">
        <v>58161</v>
      </c>
    </row>
    <row r="26" spans="1:6">
      <c t="s" r="A26" s="4">
        <v>1157</v>
      </c>
      <c t="n" r="C26" s="6">
        <v>1830</v>
      </c>
      <c t="n" r="D26" s="6">
        <v>2018</v>
      </c>
      <c t="n" r="E26" s="6">
        <v>1418</v>
      </c>
      <c t="n" r="F26" s="6">
        <v>7132</v>
      </c>
    </row>
    <row r="27" spans="1:6">
      <c t="s" r="A27" s="4">
        <v>161</v>
      </c>
      <c t="n" r="C27" s="6">
        <v>4397</v>
      </c>
      <c t="n" r="D27" s="6">
        <v>-1187</v>
      </c>
      <c t="n" r="E27" s="6">
        <v>6537</v>
      </c>
      <c t="n" r="F27" s="6">
        <v>5226</v>
      </c>
    </row>
    <row r="28" spans="1:6">
      <c t="s" r="A28" s="4">
        <v>1158</v>
      </c>
      <c t="n" r="C28" s="6">
        <v>5459</v>
      </c>
      <c t="n" r="D28" s="6">
        <v>3916</v>
      </c>
      <c t="n" r="E28" s="6">
        <v>84331</v>
      </c>
      <c t="n" r="F28" s="6">
        <v>2467</v>
      </c>
    </row>
    <row r="29" spans="1:6">
      <c t="s" r="A29" s="4">
        <v>101</v>
      </c>
      <c t="n" r="C29" s="6">
        <v>453</v>
      </c>
      <c t="n" r="D29" s="6">
        <v>2482</v>
      </c>
      <c t="n" r="E29" s="6">
        <v>-4249</v>
      </c>
      <c t="n" r="F29" s="6">
        <v>5542</v>
      </c>
    </row>
    <row r="30" spans="1:6">
      <c t="s" r="A30" s="4">
        <v>1159</v>
      </c>
      <c t="n" r="C30" s="6">
        <v>766</v>
      </c>
      <c t="n" r="D30" s="6">
        <v>2592</v>
      </c>
      <c t="n" r="E30" s="6">
        <v>-11765</v>
      </c>
      <c t="n" r="F30" s="6">
        <v>9528</v>
      </c>
    </row>
    <row r="31" spans="1:6">
      <c t="s" r="A31" s="4">
        <v>119</v>
      </c>
      <c t="n" r="C31" s="6">
        <v>92096</v>
      </c>
      <c t="n" r="D31" s="6">
        <v>66650</v>
      </c>
      <c t="n" r="E31" s="6">
        <v>353869</v>
      </c>
      <c t="n" r="F31" s="6">
        <v>305851</v>
      </c>
    </row>
    <row r="32" spans="1:6">
      <c t="s" r="A32" s="3">
        <v>1160</v>
      </c>
    </row>
    <row r="33" spans="1:6">
      <c t="s" r="A33" s="4">
        <v>121</v>
      </c>
      <c t="n" r="C33" s="6">
        <v>89844</v>
      </c>
      <c t="n" r="D33" s="6">
        <v>66650</v>
      </c>
      <c t="n" r="E33" s="6">
        <v>351617</v>
      </c>
      <c t="n" r="F33" s="6">
        <v>305851</v>
      </c>
    </row>
    <row r="34" spans="1:6">
      <c t="s" r="A34" s="4">
        <v>1161</v>
      </c>
    </row>
    <row r="35" spans="1:6">
      <c t="s" r="A35" s="3">
        <v>1153</v>
      </c>
    </row>
    <row r="36" spans="1:6">
      <c t="s" r="A36" s="4">
        <v>109</v>
      </c>
      <c t="n" r="C36" s="6">
        <v>18221</v>
      </c>
      <c t="n" r="D36" s="6">
        <v>18804</v>
      </c>
      <c t="n" r="E36" s="6">
        <v>52276</v>
      </c>
      <c t="n" r="F36" s="6">
        <v>51502</v>
      </c>
    </row>
    <row r="37" spans="1:6">
      <c t="s" r="A37" s="4">
        <v>110</v>
      </c>
      <c t="n" r="C37" s="6">
        <v>4048</v>
      </c>
      <c t="n" r="D37" s="6">
        <v>3383</v>
      </c>
      <c t="n" r="E37" s="6">
        <v>12147</v>
      </c>
      <c t="n" r="F37" s="6">
        <v>9454</v>
      </c>
    </row>
    <row r="38" spans="1:6">
      <c t="s" r="A38" s="4">
        <v>1154</v>
      </c>
      <c t="n" r="C38" s="6">
        <v>22269</v>
      </c>
      <c t="n" r="D38" s="6">
        <v>22187</v>
      </c>
      <c t="n" r="E38" s="6">
        <v>64423</v>
      </c>
      <c t="n" r="F38" s="6">
        <v>60956</v>
      </c>
    </row>
    <row r="39" spans="1:6">
      <c t="s" r="A39" s="4">
        <v>1155</v>
      </c>
      <c t="n" r="C39" s="6">
        <v>-22269</v>
      </c>
      <c t="n" r="D39" s="6">
        <v>-22187</v>
      </c>
      <c t="n" r="E39" s="6">
        <v>-64423</v>
      </c>
      <c t="n" r="F39" s="6">
        <v>-60956</v>
      </c>
    </row>
    <row r="40" spans="1:6">
      <c t="s" r="A40" s="4">
        <v>1156</v>
      </c>
      <c t="s" r="B40" s="4">
        <v>757</v>
      </c>
      <c t="n" r="C40" s="6">
        <v>-9558</v>
      </c>
      <c t="n" r="D40" s="6">
        <v>-18448</v>
      </c>
      <c t="n" r="E40" s="6">
        <v>49847</v>
      </c>
      <c t="n" r="F40" s="6">
        <v>-51256</v>
      </c>
    </row>
    <row r="41" spans="1:6">
      <c t="s" r="A41" s="4">
        <v>120</v>
      </c>
      <c t="n" r="C41" s="6">
        <v>-2252</v>
      </c>
      <c t="n" r="D41" s="6">
        <v>0</v>
      </c>
      <c t="n" r="E41" s="6">
        <v>-2252</v>
      </c>
      <c t="n" r="F41" s="6">
        <v>0</v>
      </c>
    </row>
    <row r="42" spans="1:6">
      <c t="s" r="A42" s="4">
        <v>98</v>
      </c>
      <c t="s" r="B42" s="4">
        <v>1027</v>
      </c>
      <c t="n" r="C42" s="6">
        <v>41071</v>
      </c>
      <c t="n" r="D42" s="6">
        <v>29991</v>
      </c>
      <c t="n" r="E42" s="6">
        <v>105843</v>
      </c>
      <c t="n" r="F42" s="6">
        <v>91281</v>
      </c>
    </row>
    <row r="43" spans="1:6">
      <c t="s" r="A43" s="4">
        <v>111</v>
      </c>
      <c t="s" r="B43" s="4">
        <v>1027</v>
      </c>
      <c t="n" r="C43" s="6">
        <v>14317</v>
      </c>
      <c t="n" r="D43" s="6">
        <v>15143</v>
      </c>
      <c t="n" r="E43" s="6">
        <v>42637</v>
      </c>
      <c t="n" r="F43" s="6">
        <v>45623</v>
      </c>
    </row>
    <row r="44" spans="1:6">
      <c t="s" r="A44" s="4">
        <v>1157</v>
      </c>
      <c t="n" r="C44" s="6">
        <v>1830</v>
      </c>
      <c t="n" r="D44" s="6">
        <v>2018</v>
      </c>
      <c t="n" r="E44" s="6">
        <v>1418</v>
      </c>
      <c t="n" r="F44" s="6">
        <v>7132</v>
      </c>
    </row>
    <row r="45" spans="1:6">
      <c t="s" r="A45" s="4">
        <v>112</v>
      </c>
      <c t="n" r="C45" s="6">
        <v>40668</v>
      </c>
      <c t="n" r="D45" s="6">
        <v>39348</v>
      </c>
      <c t="n" r="E45" s="6">
        <v>110730</v>
      </c>
      <c t="n" r="F45" s="6">
        <v>113711</v>
      </c>
    </row>
    <row r="46" spans="1:6">
      <c t="s" r="A46" s="4">
        <v>1162</v>
      </c>
      <c t="n" r="C46" s="6">
        <v>6992</v>
      </c>
      <c t="n" r="D46" s="6">
        <v>-10644</v>
      </c>
      <c t="n" r="E46" s="6">
        <v>89015</v>
      </c>
      <c t="n" r="F46" s="6">
        <v>-20931</v>
      </c>
    </row>
    <row r="47" spans="1:6">
      <c t="s" r="A47" s="4">
        <v>161</v>
      </c>
      <c t="s" r="B47" s="4">
        <v>1027</v>
      </c>
      <c t="n" r="C47" s="6">
        <v>4080</v>
      </c>
      <c t="n" r="D47" s="6">
        <v>-1233</v>
      </c>
      <c t="n" r="E47" s="6">
        <v>5514</v>
      </c>
      <c t="n" r="F47" s="6">
        <v>5051</v>
      </c>
    </row>
    <row r="48" spans="1:6">
      <c t="s" r="A48" s="4">
        <v>1158</v>
      </c>
      <c t="s" r="B48" s="4">
        <v>1027</v>
      </c>
      <c t="n" r="C48" s="6">
        <v>4652</v>
      </c>
      <c t="n" r="D48" s="6">
        <v>1765</v>
      </c>
      <c t="n" r="E48" s="6">
        <v>81782</v>
      </c>
      <c t="n" r="F48" s="6">
        <v>2508</v>
      </c>
    </row>
    <row r="49" spans="1:6">
      <c t="s" r="A49" s="4">
        <v>101</v>
      </c>
      <c t="n" r="C49" s="6">
        <v>453</v>
      </c>
      <c t="n" r="D49" s="6">
        <v>2482</v>
      </c>
      <c t="n" r="E49" s="6">
        <v>-4249</v>
      </c>
      <c t="n" r="F49" s="6">
        <v>5542</v>
      </c>
    </row>
    <row r="50" spans="1:6">
      <c t="s" r="A50" s="4">
        <v>1159</v>
      </c>
      <c t="s" r="B50" s="4">
        <v>1027</v>
      </c>
      <c t="n" r="C50" s="6">
        <v>1067</v>
      </c>
      <c t="n" r="D50" s="6">
        <v>2331</v>
      </c>
      <c t="n" r="E50" s="6">
        <v>-11628</v>
      </c>
      <c t="n" r="F50" s="6">
        <v>9024</v>
      </c>
    </row>
    <row r="51" spans="1:6">
      <c t="s" r="A51" s="4">
        <v>1163</v>
      </c>
      <c t="n" r="C51" s="6">
        <v>-1529</v>
      </c>
      <c t="n" r="D51" s="6">
        <v>-1970</v>
      </c>
      <c t="n" r="E51" s="6">
        <v>-773</v>
      </c>
      <c t="n" r="F51" s="6">
        <v>-2578</v>
      </c>
    </row>
    <row r="52" spans="1:6">
      <c t="s" r="A52" s="4">
        <v>1164</v>
      </c>
      <c t="n" r="C52" s="6">
        <v>6589</v>
      </c>
      <c t="n" r="D52" s="6">
        <v>-1287</v>
      </c>
      <c t="n" r="E52" s="6">
        <v>93902</v>
      </c>
      <c t="n" r="F52" s="6">
        <v>1499</v>
      </c>
    </row>
    <row r="53" spans="1:6">
      <c t="s" r="A53" s="4">
        <v>1165</v>
      </c>
    </row>
    <row r="54" spans="1:6">
      <c t="s" r="A54" s="3">
        <v>1150</v>
      </c>
    </row>
    <row r="55" spans="1:6">
      <c t="s" r="A55" s="4">
        <v>93</v>
      </c>
      <c t="n" r="C55" s="6">
        <v>94741</v>
      </c>
      <c t="n" r="D55" s="6">
        <v>103297</v>
      </c>
      <c t="n" r="E55" s="6">
        <v>1072219</v>
      </c>
      <c t="n" r="F55" s="6">
        <v>1112410</v>
      </c>
    </row>
    <row r="56" spans="1:6">
      <c t="s" r="A56" s="4">
        <v>94</v>
      </c>
      <c t="n" r="C56" s="6">
        <v>-15967</v>
      </c>
      <c t="n" r="D56" s="6">
        <v>-15846</v>
      </c>
      <c t="n" r="E56" s="6">
        <v>-111658</v>
      </c>
      <c t="n" r="F56" s="6">
        <v>-149001</v>
      </c>
    </row>
    <row r="57" spans="1:6">
      <c t="s" r="A57" s="4">
        <v>95</v>
      </c>
      <c t="n" r="C57" s="6">
        <v>78774</v>
      </c>
      <c t="n" r="D57" s="6">
        <v>87451</v>
      </c>
      <c t="n" r="E57" s="6">
        <v>960561</v>
      </c>
      <c t="n" r="F57" s="6">
        <v>963409</v>
      </c>
    </row>
    <row r="58" spans="1:6">
      <c t="s" r="A58" s="4">
        <v>96</v>
      </c>
      <c t="n" r="C58" s="6">
        <v>149705</v>
      </c>
      <c t="n" r="D58" s="6">
        <v>153210</v>
      </c>
      <c t="n" r="E58" s="6">
        <v>-241129</v>
      </c>
      <c t="n" r="F58" s="6">
        <v>-205110</v>
      </c>
    </row>
    <row r="59" spans="1:6">
      <c t="s" r="A59" s="4">
        <v>97</v>
      </c>
      <c t="n" r="C59" s="6">
        <v>228479</v>
      </c>
      <c t="n" r="D59" s="6">
        <v>240661</v>
      </c>
      <c t="n" r="E59" s="6">
        <v>719432</v>
      </c>
      <c t="n" r="F59" s="6">
        <v>758299</v>
      </c>
    </row>
    <row r="60" spans="1:6">
      <c t="s" r="A60" s="4">
        <v>1151</v>
      </c>
      <c t="n" r="C60" s="6">
        <v>58</v>
      </c>
      <c t="n" r="D60" s="6">
        <v>2569</v>
      </c>
      <c t="n" r="E60" s="6">
        <v>-107</v>
      </c>
      <c t="n" r="F60" s="6">
        <v>3318</v>
      </c>
    </row>
    <row r="61" spans="1:6">
      <c t="s" r="A61" s="4">
        <v>1152</v>
      </c>
      <c t="n" r="C61" s="6">
        <v>228537</v>
      </c>
      <c t="n" r="D61" s="6">
        <v>243230</v>
      </c>
      <c t="n" r="E61" s="6">
        <v>719325</v>
      </c>
      <c t="n" r="F61" s="6">
        <v>761617</v>
      </c>
    </row>
    <row r="62" spans="1:6">
      <c t="s" r="A62" s="3">
        <v>1153</v>
      </c>
    </row>
    <row r="63" spans="1:6">
      <c t="s" r="A63" s="4">
        <v>106</v>
      </c>
      <c t="n" r="C63" s="6">
        <v>98425</v>
      </c>
      <c t="n" r="D63" s="6">
        <v>120958</v>
      </c>
      <c t="n" r="E63" s="6">
        <v>313432</v>
      </c>
      <c t="n" r="F63" s="6">
        <v>357491</v>
      </c>
    </row>
    <row r="64" spans="1:6">
      <c t="s" r="A64" s="4">
        <v>108</v>
      </c>
      <c t="n" r="C64" s="6">
        <v>42837</v>
      </c>
      <c t="n" r="D64" s="6">
        <v>42989</v>
      </c>
      <c t="n" r="E64" s="6">
        <v>127660</v>
      </c>
      <c t="n" r="F64" s="6">
        <v>128909</v>
      </c>
    </row>
    <row r="65" spans="1:6">
      <c t="s" r="A65" s="4">
        <v>109</v>
      </c>
      <c t="n" r="C65" s="6">
        <v>17528</v>
      </c>
      <c t="n" r="D65" s="6">
        <v>19964</v>
      </c>
      <c t="n" r="E65" s="6">
        <v>52579</v>
      </c>
      <c t="n" r="F65" s="6">
        <v>58254</v>
      </c>
    </row>
    <row r="66" spans="1:6">
      <c t="s" r="A66" s="4">
        <v>110</v>
      </c>
      <c t="n" r="C66" s="6">
        <v>2695</v>
      </c>
      <c t="n" r="D66" s="6">
        <v>2691</v>
      </c>
      <c t="n" r="E66" s="6">
        <v>8371</v>
      </c>
      <c t="n" r="F66" s="6">
        <v>7665</v>
      </c>
    </row>
    <row r="67" spans="1:6">
      <c t="s" r="A67" s="4">
        <v>1154</v>
      </c>
      <c t="n" r="C67" s="6">
        <v>161485</v>
      </c>
      <c t="n" r="D67" s="6">
        <v>186602</v>
      </c>
      <c t="n" r="E67" s="6">
        <v>502042</v>
      </c>
      <c t="n" r="F67" s="6">
        <v>552319</v>
      </c>
    </row>
    <row r="68" spans="1:6">
      <c t="s" r="A68" s="4">
        <v>1155</v>
      </c>
      <c t="n" r="C68" s="6">
        <v>67052</v>
      </c>
      <c t="n" r="D68" s="6">
        <v>56628</v>
      </c>
      <c t="n" r="E68" s="6">
        <v>217283</v>
      </c>
      <c t="n" r="F68" s="6">
        <v>209298</v>
      </c>
    </row>
    <row r="69" spans="1:6">
      <c t="s" r="A69" s="4">
        <v>1162</v>
      </c>
      <c t="n" r="C69" s="7">
        <v>67052</v>
      </c>
      <c t="n" r="D69" s="7">
        <v>56628</v>
      </c>
      <c t="n" r="E69" s="7">
        <v>217283</v>
      </c>
      <c t="n" r="F69" s="7">
        <v>209298</v>
      </c>
    </row>
    <row r="70" spans="1:6">
      <c t="s" r="A70" s="3">
        <v>1160</v>
      </c>
    </row>
    <row r="71" spans="1:6">
      <c t="s" r="A71" s="4">
        <v>1166</v>
      </c>
      <c t="s" r="C71" s="4">
        <v>1167</v>
      </c>
      <c t="s" r="D71" s="4">
        <v>1168</v>
      </c>
      <c t="s" r="E71" s="4">
        <v>1169</v>
      </c>
      <c t="s" r="F71" s="4">
        <v>1170</v>
      </c>
    </row>
    <row r="72" spans="1:6">
      <c t="s" r="A72" s="4">
        <v>106</v>
      </c>
      <c t="s" r="C72" s="4">
        <v>1171</v>
      </c>
      <c t="s" r="D72" s="4">
        <v>1172</v>
      </c>
      <c t="s" r="E72" s="4">
        <v>1173</v>
      </c>
      <c t="s" r="F72" s="4">
        <v>1174</v>
      </c>
    </row>
    <row r="73" spans="1:6">
      <c t="s" r="A73" s="4">
        <v>108</v>
      </c>
      <c t="s" r="C73" s="4">
        <v>429</v>
      </c>
      <c t="s" r="D73" s="4">
        <v>1175</v>
      </c>
      <c t="s" r="E73" s="4">
        <v>847</v>
      </c>
      <c t="s" r="F73" s="4">
        <v>1176</v>
      </c>
    </row>
    <row r="74" spans="1:6">
      <c t="s" r="A74" s="4">
        <v>109</v>
      </c>
      <c t="s" r="B74" s="4">
        <v>1036</v>
      </c>
      <c t="s" r="C74" s="4">
        <v>1177</v>
      </c>
      <c t="s" r="D74" s="4">
        <v>1178</v>
      </c>
      <c t="s" r="E74" s="4">
        <v>1179</v>
      </c>
      <c t="s" r="F74" s="4">
        <v>1180</v>
      </c>
    </row>
    <row r="75" spans="1:6">
      <c t="s" r="A75" s="4">
        <v>1181</v>
      </c>
      <c t="s" r="C75" s="4">
        <v>1182</v>
      </c>
      <c t="s" r="D75" s="4">
        <v>1183</v>
      </c>
      <c t="s" r="E75" s="4">
        <v>1184</v>
      </c>
      <c t="s" r="F75" s="4">
        <v>1185</v>
      </c>
    </row>
    <row r="76" spans="1:6">
      <c t="s" r="A76" s="4">
        <v>1186</v>
      </c>
      <c t="s" r="C76" s="4">
        <v>1187</v>
      </c>
      <c t="s" r="D76" s="4">
        <v>1188</v>
      </c>
      <c t="s" r="E76" s="4">
        <v>1189</v>
      </c>
      <c t="s" r="F76" s="4">
        <v>1190</v>
      </c>
    </row>
    <row r="77" spans="1:6">
      <c t="s" r="A77" s="4">
        <v>1191</v>
      </c>
    </row>
    <row r="78" spans="1:6">
      <c t="s" r="A78" s="3">
        <v>1150</v>
      </c>
    </row>
    <row r="79" spans="1:6">
      <c t="s" r="A79" s="4">
        <v>93</v>
      </c>
      <c t="n" r="C79" s="7">
        <v>189674</v>
      </c>
      <c t="n" r="D79" s="7">
        <v>226025</v>
      </c>
      <c t="n" r="E79" s="7">
        <v>752058</v>
      </c>
      <c t="n" r="F79" s="7">
        <v>789148</v>
      </c>
    </row>
    <row r="80" spans="1:6">
      <c t="s" r="A80" s="4">
        <v>94</v>
      </c>
      <c t="n" r="C80" s="6">
        <v>-22877</v>
      </c>
      <c t="n" r="D80" s="6">
        <v>-35823</v>
      </c>
      <c t="n" r="E80" s="6">
        <v>-137496</v>
      </c>
      <c t="n" r="F80" s="6">
        <v>-164144</v>
      </c>
    </row>
    <row r="81" spans="1:6">
      <c t="s" r="A81" s="4">
        <v>95</v>
      </c>
      <c t="n" r="C81" s="6">
        <v>166797</v>
      </c>
      <c t="n" r="D81" s="6">
        <v>190202</v>
      </c>
      <c t="n" r="E81" s="6">
        <v>614562</v>
      </c>
      <c t="n" r="F81" s="6">
        <v>625004</v>
      </c>
    </row>
    <row r="82" spans="1:6">
      <c t="s" r="A82" s="4">
        <v>96</v>
      </c>
      <c t="n" r="C82" s="6">
        <v>32258</v>
      </c>
      <c t="n" r="D82" s="6">
        <v>15942</v>
      </c>
      <c t="n" r="E82" s="6">
        <v>-7166</v>
      </c>
      <c t="n" r="F82" s="6">
        <v>9167</v>
      </c>
    </row>
    <row r="83" spans="1:6">
      <c t="s" r="A83" s="4">
        <v>97</v>
      </c>
      <c t="n" r="C83" s="6">
        <v>199055</v>
      </c>
      <c t="n" r="D83" s="6">
        <v>206144</v>
      </c>
      <c t="n" r="E83" s="6">
        <v>607396</v>
      </c>
      <c t="n" r="F83" s="6">
        <v>634171</v>
      </c>
    </row>
    <row r="84" spans="1:6">
      <c t="s" r="A84" s="4">
        <v>1151</v>
      </c>
      <c t="n" r="C84" s="6">
        <v>99</v>
      </c>
      <c t="n" r="D84" s="6">
        <v>470</v>
      </c>
      <c t="n" r="E84" s="6">
        <v>389</v>
      </c>
      <c t="n" r="F84" s="6">
        <v>564</v>
      </c>
    </row>
    <row r="85" spans="1:6">
      <c t="s" r="A85" s="4">
        <v>1152</v>
      </c>
      <c t="n" r="C85" s="6">
        <v>199154</v>
      </c>
      <c t="n" r="D85" s="6">
        <v>206614</v>
      </c>
      <c t="n" r="E85" s="6">
        <v>607785</v>
      </c>
      <c t="n" r="F85" s="6">
        <v>634735</v>
      </c>
    </row>
    <row r="86" spans="1:6">
      <c t="s" r="A86" s="3">
        <v>1153</v>
      </c>
    </row>
    <row r="87" spans="1:6">
      <c t="s" r="A87" s="4">
        <v>106</v>
      </c>
      <c t="n" r="C87" s="6">
        <v>109860</v>
      </c>
      <c t="n" r="D87" s="6">
        <v>94414</v>
      </c>
      <c t="n" r="E87" s="6">
        <v>319271</v>
      </c>
      <c t="n" r="F87" s="6">
        <v>268512</v>
      </c>
    </row>
    <row r="88" spans="1:6">
      <c t="s" r="A88" s="4">
        <v>108</v>
      </c>
      <c t="n" r="C88" s="6">
        <v>46488</v>
      </c>
      <c t="n" r="D88" s="6">
        <v>44575</v>
      </c>
      <c t="n" r="E88" s="6">
        <v>134444</v>
      </c>
      <c t="n" r="F88" s="6">
        <v>141338</v>
      </c>
    </row>
    <row r="89" spans="1:6">
      <c t="s" r="A89" s="4">
        <v>109</v>
      </c>
      <c t="n" r="C89" s="6">
        <v>32333</v>
      </c>
      <c t="n" r="D89" s="6">
        <v>43292</v>
      </c>
      <c t="n" r="E89" s="6">
        <v>109929</v>
      </c>
      <c t="n" r="F89" s="6">
        <v>115341</v>
      </c>
    </row>
    <row r="90" spans="1:6">
      <c t="s" r="A90" s="4">
        <v>110</v>
      </c>
      <c t="n" r="C90" s="6">
        <v>3163</v>
      </c>
      <c t="n" r="D90" s="6">
        <v>3214</v>
      </c>
      <c t="n" r="E90" s="6">
        <v>9955</v>
      </c>
      <c t="n" r="F90" s="6">
        <v>9195</v>
      </c>
    </row>
    <row r="91" spans="1:6">
      <c t="s" r="A91" s="4">
        <v>1154</v>
      </c>
      <c t="n" r="C91" s="6">
        <v>191844</v>
      </c>
      <c t="n" r="D91" s="6">
        <v>185495</v>
      </c>
      <c t="n" r="E91" s="6">
        <v>573599</v>
      </c>
      <c t="n" r="F91" s="6">
        <v>534386</v>
      </c>
    </row>
    <row r="92" spans="1:6">
      <c t="s" r="A92" s="4">
        <v>1155</v>
      </c>
      <c t="n" r="C92" s="6">
        <v>7310</v>
      </c>
      <c t="n" r="D92" s="6">
        <v>21119</v>
      </c>
      <c t="n" r="E92" s="6">
        <v>34186</v>
      </c>
      <c t="n" r="F92" s="6">
        <v>100349</v>
      </c>
    </row>
    <row r="93" spans="1:6">
      <c t="s" r="A93" s="4">
        <v>1162</v>
      </c>
      <c t="n" r="C93" s="7">
        <v>7310</v>
      </c>
      <c t="n" r="D93" s="7">
        <v>21119</v>
      </c>
      <c t="n" r="E93" s="7">
        <v>34186</v>
      </c>
      <c t="n" r="F93" s="7">
        <v>100349</v>
      </c>
    </row>
    <row r="94" spans="1:6">
      <c t="s" r="A94" s="3">
        <v>1160</v>
      </c>
    </row>
    <row r="95" spans="1:6">
      <c t="s" r="A95" s="4">
        <v>1166</v>
      </c>
      <c t="s" r="C95" s="4">
        <v>1192</v>
      </c>
      <c t="s" r="D95" s="4">
        <v>1193</v>
      </c>
      <c t="s" r="E95" s="4">
        <v>1194</v>
      </c>
      <c t="s" r="F95" s="4">
        <v>1195</v>
      </c>
    </row>
    <row r="96" spans="1:6">
      <c t="s" r="A96" s="4">
        <v>106</v>
      </c>
      <c t="s" r="C96" s="4">
        <v>1196</v>
      </c>
      <c t="s" r="D96" s="4">
        <v>1197</v>
      </c>
      <c t="s" r="E96" s="4">
        <v>1198</v>
      </c>
      <c t="s" r="F96" s="4">
        <v>1199</v>
      </c>
    </row>
    <row r="97" spans="1:6">
      <c t="s" r="A97" s="4">
        <v>108</v>
      </c>
      <c t="s" r="C97" s="4">
        <v>1200</v>
      </c>
      <c t="s" r="D97" s="4">
        <v>1201</v>
      </c>
      <c t="s" r="E97" s="4">
        <v>1202</v>
      </c>
      <c t="s" r="F97" s="4">
        <v>1203</v>
      </c>
    </row>
    <row r="98" spans="1:6">
      <c t="s" r="A98" s="4">
        <v>109</v>
      </c>
      <c t="s" r="B98" s="4">
        <v>1036</v>
      </c>
      <c t="s" r="C98" s="4">
        <v>853</v>
      </c>
      <c t="s" r="D98" s="4">
        <v>1204</v>
      </c>
      <c t="s" r="E98" s="4">
        <v>1205</v>
      </c>
      <c t="s" r="F98" s="4">
        <v>1206</v>
      </c>
    </row>
    <row r="99" spans="1:6">
      <c t="s" r="A99" s="4">
        <v>1181</v>
      </c>
      <c t="s" r="C99" s="4">
        <v>1207</v>
      </c>
      <c t="s" r="D99" s="4">
        <v>1208</v>
      </c>
      <c t="s" r="E99" s="4">
        <v>1209</v>
      </c>
      <c t="s" r="F99" s="4">
        <v>1210</v>
      </c>
    </row>
    <row r="100" spans="1:6">
      <c t="s" r="A100" s="4">
        <v>1186</v>
      </c>
      <c t="s" r="C100" s="4">
        <v>1211</v>
      </c>
      <c t="s" r="D100" s="4">
        <v>1212</v>
      </c>
      <c t="s" r="E100" s="4">
        <v>1213</v>
      </c>
      <c t="s" r="F100" s="4">
        <v>1214</v>
      </c>
    </row>
    <row r="101" spans="1:6">
      <c t="s" r="A101" s="4">
        <v>1215</v>
      </c>
    </row>
    <row r="102" spans="1:6">
      <c t="s" r="A102" s="3">
        <v>1150</v>
      </c>
    </row>
    <row r="103" spans="1:6">
      <c t="s" r="A103" s="4">
        <v>93</v>
      </c>
      <c t="n" r="C103" s="7">
        <v>85260</v>
      </c>
      <c t="n" r="D103" s="7">
        <v>70871</v>
      </c>
      <c t="n" r="E103" s="7">
        <v>236190</v>
      </c>
      <c t="n" r="F103" s="7">
        <v>207372</v>
      </c>
    </row>
    <row r="104" spans="1:6">
      <c t="s" r="A104" s="4">
        <v>94</v>
      </c>
      <c t="n" r="C104" s="6">
        <v>-6202</v>
      </c>
      <c t="n" r="D104" s="6">
        <v>-4716</v>
      </c>
      <c t="n" r="E104" s="6">
        <v>-15347</v>
      </c>
      <c t="n" r="F104" s="6">
        <v>-13390</v>
      </c>
    </row>
    <row r="105" spans="1:6">
      <c t="s" r="A105" s="4">
        <v>95</v>
      </c>
      <c t="n" r="C105" s="6">
        <v>79058</v>
      </c>
      <c t="n" r="D105" s="6">
        <v>66155</v>
      </c>
      <c t="n" r="E105" s="6">
        <v>220843</v>
      </c>
      <c t="n" r="F105" s="6">
        <v>193982</v>
      </c>
    </row>
    <row r="106" spans="1:6">
      <c t="s" r="A106" s="4">
        <v>96</v>
      </c>
      <c t="n" r="C106" s="6">
        <v>-8260</v>
      </c>
      <c t="n" r="D106" s="6">
        <v>-2225</v>
      </c>
      <c t="n" r="E106" s="6">
        <v>-22890</v>
      </c>
      <c t="n" r="F106" s="6">
        <v>2948</v>
      </c>
    </row>
    <row r="107" spans="1:6">
      <c t="s" r="A107" s="4">
        <v>97</v>
      </c>
      <c t="n" r="C107" s="6">
        <v>70798</v>
      </c>
      <c t="n" r="D107" s="6">
        <v>63930</v>
      </c>
      <c t="n" r="E107" s="6">
        <v>197953</v>
      </c>
      <c t="n" r="F107" s="6">
        <v>196930</v>
      </c>
    </row>
    <row r="108" spans="1:6">
      <c t="s" r="A108" s="4">
        <v>1151</v>
      </c>
      <c t="n" r="C108" s="6">
        <v>219</v>
      </c>
      <c t="n" r="D108" s="6">
        <v>248</v>
      </c>
      <c t="n" r="E108" s="6">
        <v>696</v>
      </c>
      <c t="n" r="F108" s="6">
        <v>787</v>
      </c>
    </row>
    <row r="109" spans="1:6">
      <c t="s" r="A109" s="4">
        <v>1152</v>
      </c>
      <c t="n" r="C109" s="6">
        <v>71017</v>
      </c>
      <c t="n" r="D109" s="6">
        <v>64178</v>
      </c>
      <c t="n" r="E109" s="6">
        <v>198649</v>
      </c>
      <c t="n" r="F109" s="6">
        <v>197717</v>
      </c>
    </row>
    <row r="110" spans="1:6">
      <c t="s" r="A110" s="3">
        <v>1153</v>
      </c>
    </row>
    <row r="111" spans="1:6">
      <c t="s" r="A111" s="4">
        <v>106</v>
      </c>
      <c t="n" r="C111" s="6">
        <v>45748</v>
      </c>
      <c t="n" r="D111" s="6">
        <v>40810</v>
      </c>
      <c t="n" r="E111" s="6">
        <v>129623</v>
      </c>
      <c t="n" r="F111" s="6">
        <v>138098</v>
      </c>
    </row>
    <row r="112" spans="1:6">
      <c t="s" r="A112" s="4">
        <v>108</v>
      </c>
      <c t="n" r="C112" s="6">
        <v>17094</v>
      </c>
      <c t="n" r="D112" s="6">
        <v>13214</v>
      </c>
      <c t="n" r="E112" s="6">
        <v>46704</v>
      </c>
      <c t="n" r="F112" s="6">
        <v>27110</v>
      </c>
    </row>
    <row r="113" spans="1:6">
      <c t="s" r="A113" s="4">
        <v>109</v>
      </c>
      <c t="n" r="C113" s="6">
        <v>10171</v>
      </c>
      <c t="n" r="D113" s="6">
        <v>9587</v>
      </c>
      <c t="n" r="E113" s="6">
        <v>33704</v>
      </c>
      <c t="n" r="F113" s="6">
        <v>29137</v>
      </c>
    </row>
    <row r="114" spans="1:6">
      <c t="s" r="A114" s="4">
        <v>110</v>
      </c>
      <c t="n" r="C114" s="6">
        <v>702</v>
      </c>
      <c t="n" r="D114" s="6">
        <v>554</v>
      </c>
      <c t="n" r="E114" s="6">
        <v>1825</v>
      </c>
      <c t="n" r="F114" s="6">
        <v>1525</v>
      </c>
    </row>
    <row r="115" spans="1:6">
      <c t="s" r="A115" s="4">
        <v>1154</v>
      </c>
      <c t="n" r="C115" s="6">
        <v>73715</v>
      </c>
      <c t="n" r="D115" s="6">
        <v>64165</v>
      </c>
      <c t="n" r="E115" s="6">
        <v>211856</v>
      </c>
      <c t="n" r="F115" s="6">
        <v>195870</v>
      </c>
    </row>
    <row r="116" spans="1:6">
      <c t="s" r="A116" s="4">
        <v>1155</v>
      </c>
      <c t="n" r="C116" s="6">
        <v>-2698</v>
      </c>
      <c t="n" r="D116" s="6">
        <v>13</v>
      </c>
      <c t="n" r="E116" s="6">
        <v>-13207</v>
      </c>
      <c t="n" r="F116" s="6">
        <v>1847</v>
      </c>
    </row>
    <row r="117" spans="1:6">
      <c t="s" r="A117" s="4">
        <v>1162</v>
      </c>
      <c t="n" r="C117" s="7">
        <v>-2698</v>
      </c>
      <c t="n" r="D117" s="7">
        <v>13</v>
      </c>
      <c t="n" r="E117" s="7">
        <v>-13207</v>
      </c>
      <c t="n" r="F117" s="7">
        <v>1847</v>
      </c>
    </row>
    <row r="118" spans="1:6">
      <c t="s" r="A118" s="3">
        <v>1160</v>
      </c>
    </row>
    <row r="119" spans="1:6">
      <c t="s" r="A119" s="4">
        <v>1166</v>
      </c>
      <c t="s" r="C119" s="4">
        <v>1216</v>
      </c>
      <c t="s" r="D119" s="4">
        <v>1217</v>
      </c>
      <c t="s" r="E119" s="4">
        <v>1218</v>
      </c>
      <c t="s" r="F119" s="4">
        <v>1218</v>
      </c>
    </row>
    <row r="120" spans="1:6">
      <c t="s" r="A120" s="4">
        <v>106</v>
      </c>
      <c t="s" r="C120" s="4">
        <v>1219</v>
      </c>
      <c t="s" r="D120" s="4">
        <v>1220</v>
      </c>
      <c t="s" r="E120" s="4">
        <v>1221</v>
      </c>
      <c t="s" r="F120" s="4">
        <v>1222</v>
      </c>
    </row>
    <row r="121" spans="1:6">
      <c t="s" r="A121" s="4">
        <v>108</v>
      </c>
      <c t="s" r="C121" s="4">
        <v>1223</v>
      </c>
      <c t="s" r="D121" s="4">
        <v>1224</v>
      </c>
      <c t="s" r="E121" s="4">
        <v>1225</v>
      </c>
      <c t="s" r="F121" s="4">
        <v>1226</v>
      </c>
    </row>
    <row r="122" spans="1:6">
      <c t="s" r="A122" s="4">
        <v>109</v>
      </c>
      <c t="s" r="B122" s="4">
        <v>1036</v>
      </c>
      <c t="s" r="C122" s="4">
        <v>1227</v>
      </c>
      <c t="s" r="D122" s="4">
        <v>1228</v>
      </c>
      <c t="s" r="E122" s="4">
        <v>1175</v>
      </c>
      <c t="s" r="F122" s="4">
        <v>1229</v>
      </c>
    </row>
    <row r="123" spans="1:6">
      <c t="s" r="A123" s="4">
        <v>1181</v>
      </c>
      <c t="s" r="C123" s="4">
        <v>1230</v>
      </c>
      <c t="s" r="D123" s="4">
        <v>1231</v>
      </c>
      <c t="s" r="E123" s="4">
        <v>1232</v>
      </c>
      <c t="s" r="F123" s="4">
        <v>1233</v>
      </c>
    </row>
    <row r="124" spans="1:6">
      <c t="s" r="A124" s="4">
        <v>1186</v>
      </c>
      <c t="s" r="C124" s="4">
        <v>1234</v>
      </c>
      <c t="s" r="D124" s="4">
        <v>1235</v>
      </c>
      <c t="s" r="E124" s="4">
        <v>1236</v>
      </c>
      <c t="s" r="F124" s="4">
        <v>1237</v>
      </c>
    </row>
    <row r="125" spans="1:6">
      <c t="s" r="A125" s="4">
        <v>1238</v>
      </c>
    </row>
    <row r="126" spans="1:6">
      <c t="s" r="A126" s="3">
        <v>1150</v>
      </c>
    </row>
    <row r="127" spans="1:6">
      <c t="s" r="A127" s="4">
        <v>93</v>
      </c>
      <c t="s" r="B127" s="4">
        <v>1040</v>
      </c>
      <c t="n" r="C127" s="7">
        <v>4413</v>
      </c>
      <c t="n" r="D127" s="7">
        <v>9891</v>
      </c>
      <c t="n" r="E127" s="7">
        <v>270666</v>
      </c>
      <c t="n" r="F127" s="7">
        <v>174491</v>
      </c>
    </row>
    <row r="128" spans="1:6">
      <c t="s" r="A128" s="4">
        <v>1239</v>
      </c>
      <c t="s" r="B128" s="4">
        <v>1040</v>
      </c>
      <c t="n" r="C128" s="6">
        <v>7025</v>
      </c>
      <c t="n" r="D128" s="6">
        <v>5762</v>
      </c>
      <c t="n" r="E128" s="6">
        <v>14843</v>
      </c>
      <c t="n" r="F128" s="6">
        <v>14622</v>
      </c>
    </row>
    <row r="129" spans="1:6">
      <c t="s" r="A129" s="4">
        <v>1240</v>
      </c>
      <c t="s" r="B129" s="4">
        <v>1040</v>
      </c>
      <c t="n" r="C129" s="6">
        <v>1373</v>
      </c>
      <c t="n" r="D129" s="6">
        <v>1738</v>
      </c>
      <c t="n" r="E129" s="6">
        <v>2592</v>
      </c>
      <c t="n" r="F129" s="6">
        <v>4058</v>
      </c>
    </row>
    <row r="130" spans="1:6">
      <c t="s" r="A130" s="4">
        <v>1152</v>
      </c>
      <c t="s" r="B130" s="4">
        <v>1040</v>
      </c>
      <c t="n" r="C130" s="6">
        <v>8398</v>
      </c>
      <c t="n" r="D130" s="6">
        <v>7500</v>
      </c>
      <c t="n" r="E130" s="6">
        <v>17435</v>
      </c>
      <c t="n" r="F130" s="6">
        <v>18680</v>
      </c>
    </row>
    <row r="131" spans="1:6">
      <c t="s" r="A131" s="3">
        <v>1153</v>
      </c>
    </row>
    <row r="132" spans="1:6">
      <c t="s" r="A132" s="4">
        <v>109</v>
      </c>
      <c t="s" r="B132" s="4">
        <v>1040</v>
      </c>
      <c t="n" r="C132" s="6">
        <v>3324</v>
      </c>
      <c t="n" r="D132" s="6">
        <v>4124</v>
      </c>
      <c t="n" r="E132" s="6">
        <v>7557</v>
      </c>
      <c t="n" r="F132" s="6">
        <v>8883</v>
      </c>
    </row>
    <row r="133" spans="1:6">
      <c t="s" r="A133" s="4">
        <v>110</v>
      </c>
      <c t="s" r="B133" s="4">
        <v>1040</v>
      </c>
      <c t="n" r="C133" s="6">
        <v>-107</v>
      </c>
      <c t="n" r="D133" s="6">
        <v>141</v>
      </c>
      <c t="n" r="E133" s="6">
        <v>167</v>
      </c>
      <c t="n" r="F133" s="6">
        <v>440</v>
      </c>
    </row>
    <row r="134" spans="1:6">
      <c t="s" r="A134" s="4">
        <v>1154</v>
      </c>
      <c t="s" r="B134" s="4">
        <v>1040</v>
      </c>
      <c t="n" r="C134" s="6">
        <v>3253</v>
      </c>
      <c t="n" r="D134" s="6">
        <v>6551</v>
      </c>
      <c t="n" r="E134" s="6">
        <v>8655</v>
      </c>
      <c t="n" r="F134" s="6">
        <v>18573</v>
      </c>
    </row>
    <row r="135" spans="1:6">
      <c t="s" r="A135" s="4">
        <v>1155</v>
      </c>
      <c t="s" r="B135" s="4">
        <v>1040</v>
      </c>
      <c t="n" r="C135" s="6">
        <v>5145</v>
      </c>
      <c t="n" r="D135" s="6">
        <v>949</v>
      </c>
      <c t="n" r="E135" s="6">
        <v>8780</v>
      </c>
      <c t="n" r="F135" s="6">
        <v>107</v>
      </c>
    </row>
    <row r="136" spans="1:6">
      <c t="s" r="A136" s="4">
        <v>98</v>
      </c>
      <c t="s" r="B136" s="4">
        <v>1241</v>
      </c>
      <c t="n" r="C136" s="6">
        <v>6031</v>
      </c>
      <c t="n" r="D136" s="6">
        <v>-1430</v>
      </c>
      <c t="n" r="E136" s="6">
        <v>16059</v>
      </c>
      <c t="n" r="F136" s="6">
        <v>14948</v>
      </c>
    </row>
    <row r="137" spans="1:6">
      <c t="s" r="A137" s="4">
        <v>111</v>
      </c>
      <c t="s" r="B137" s="4">
        <v>1040</v>
      </c>
      <c t="n" r="C137" s="6">
        <v>31</v>
      </c>
      <c t="n" r="D137" s="6">
        <v>2297</v>
      </c>
      <c t="n" r="E137" s="6">
        <v>914</v>
      </c>
      <c t="n" r="F137" s="6">
        <v>9259</v>
      </c>
    </row>
    <row r="138" spans="1:6">
      <c t="s" r="A138" s="4">
        <v>1159</v>
      </c>
      <c t="s" r="B138" s="4">
        <v>1040</v>
      </c>
      <c t="n" r="C138" s="6">
        <v>5</v>
      </c>
      <c t="n" r="D138" s="6">
        <v>-11</v>
      </c>
      <c t="n" r="E138" s="6">
        <v>17</v>
      </c>
      <c t="n" r="F138" s="6">
        <v>-9</v>
      </c>
    </row>
    <row r="139" spans="1:6">
      <c t="s" r="A139" s="4">
        <v>1242</v>
      </c>
    </row>
    <row r="140" spans="1:6">
      <c t="s" r="A140" s="3">
        <v>1150</v>
      </c>
    </row>
    <row r="141" spans="1:6">
      <c t="s" r="A141" s="4">
        <v>93</v>
      </c>
      <c t="s" r="B141" s="4">
        <v>1040</v>
      </c>
      <c t="n" r="C141" s="6">
        <v>-112</v>
      </c>
      <c t="n" r="D141" s="6">
        <v>2079</v>
      </c>
      <c t="n" r="E141" s="6">
        <v>-178</v>
      </c>
      <c t="n" r="F141" s="6">
        <v>45426</v>
      </c>
    </row>
    <row r="142" spans="1:6">
      <c t="s" r="A142" s="3">
        <v>1153</v>
      </c>
    </row>
    <row r="143" spans="1:6">
      <c t="s" r="A143" s="4">
        <v>98</v>
      </c>
      <c t="s" r="B143" s="4">
        <v>1241</v>
      </c>
      <c t="n" r="C143" s="6">
        <v>-72</v>
      </c>
      <c t="n" r="D143" s="6">
        <v>1445</v>
      </c>
      <c t="n" r="E143" s="6">
        <v>593</v>
      </c>
      <c t="n" r="F143" s="6">
        <v>3886</v>
      </c>
    </row>
    <row r="144" spans="1:6">
      <c t="s" r="A144" s="4">
        <v>1243</v>
      </c>
    </row>
    <row r="145" spans="1:6">
      <c t="s" r="A145" s="3">
        <v>1150</v>
      </c>
    </row>
    <row r="146" spans="1:6">
      <c t="s" r="A146" s="4">
        <v>93</v>
      </c>
      <c t="s" r="B146" s="4">
        <v>1244</v>
      </c>
      <c t="n" r="C146" s="6">
        <v>2049</v>
      </c>
      <c t="n" r="D146" s="6">
        <v>1653</v>
      </c>
      <c t="n" r="E146" s="6">
        <v>112241</v>
      </c>
      <c t="n" r="F146" s="6">
        <v>90088</v>
      </c>
    </row>
    <row r="147" spans="1:6">
      <c t="s" r="A147" s="3">
        <v>1153</v>
      </c>
    </row>
    <row r="148" spans="1:6">
      <c t="s" r="A148" s="4">
        <v>98</v>
      </c>
      <c t="s" r="B148" s="4">
        <v>1245</v>
      </c>
      <c t="n" r="C148" s="6">
        <v>2321</v>
      </c>
      <c t="n" r="D148" s="6">
        <v>2274</v>
      </c>
      <c t="n" r="E148" s="6">
        <v>6903</v>
      </c>
      <c t="n" r="F148" s="6">
        <v>5454</v>
      </c>
    </row>
    <row r="149" spans="1:6">
      <c t="s" r="A149" s="4">
        <v>1246</v>
      </c>
    </row>
    <row r="150" spans="1:6">
      <c t="s" r="A150" s="3">
        <v>1150</v>
      </c>
    </row>
    <row r="151" spans="1:6">
      <c t="s" r="A151" s="4">
        <v>93</v>
      </c>
      <c t="s" r="B151" s="4">
        <v>1244</v>
      </c>
      <c t="n" r="C151" s="6">
        <v>1797</v>
      </c>
      <c t="n" r="D151" s="6">
        <v>1374</v>
      </c>
      <c t="n" r="E151" s="6">
        <v>140127</v>
      </c>
      <c t="n" r="F151" s="6">
        <v>34192</v>
      </c>
    </row>
    <row r="152" spans="1:6">
      <c t="s" r="A152" s="3">
        <v>1153</v>
      </c>
    </row>
    <row r="153" spans="1:6">
      <c t="s" r="A153" s="4">
        <v>98</v>
      </c>
      <c t="s" r="B153" s="4">
        <v>1245</v>
      </c>
      <c t="n" r="C153" s="6">
        <v>2479</v>
      </c>
      <c t="n" r="D153" s="6">
        <v>1807</v>
      </c>
      <c t="n" r="E153" s="6">
        <v>5607</v>
      </c>
      <c t="n" r="F153" s="6">
        <v>6608</v>
      </c>
    </row>
    <row r="154" spans="1:6">
      <c t="s" r="A154" s="4">
        <v>1247</v>
      </c>
    </row>
    <row r="155" spans="1:6">
      <c t="s" r="A155" s="3">
        <v>1153</v>
      </c>
    </row>
    <row r="156" spans="1:6">
      <c t="s" r="A156" s="4">
        <v>98</v>
      </c>
      <c t="s" r="B156" s="4">
        <v>1241</v>
      </c>
      <c t="n" r="C156" s="6">
        <v>1303</v>
      </c>
      <c t="n" r="D156" s="6">
        <v>1007</v>
      </c>
      <c t="n" r="E156" s="6">
        <v>2979</v>
      </c>
      <c t="n" r="F156" s="6">
        <v>1241</v>
      </c>
    </row>
    <row r="157" spans="1:6">
      <c t="s" r="A157" s="4">
        <v>1248</v>
      </c>
    </row>
    <row r="158" spans="1:6">
      <c t="s" r="A158" s="3">
        <v>1153</v>
      </c>
    </row>
    <row r="159" spans="1:6">
      <c t="s" r="A159" s="4">
        <v>98</v>
      </c>
      <c t="s" r="B159" s="4">
        <v>1241</v>
      </c>
      <c t="n" r="C159" s="6">
        <v>0</v>
      </c>
      <c t="n" r="D159" s="6">
        <v>-7963</v>
      </c>
      <c t="n" r="E159" s="6">
        <v>-23</v>
      </c>
      <c t="n" r="F159" s="6">
        <v>-2241</v>
      </c>
    </row>
    <row r="160" spans="1:6">
      <c t="s" r="A160" s="4">
        <v>1249</v>
      </c>
    </row>
    <row r="161" spans="1:6">
      <c t="s" r="A161" s="3">
        <v>1150</v>
      </c>
    </row>
    <row r="162" spans="1:6">
      <c t="s" r="A162" s="4">
        <v>93</v>
      </c>
      <c t="s" r="B162" s="4">
        <v>1250</v>
      </c>
      <c t="n" r="C162" s="6">
        <v>679</v>
      </c>
      <c t="n" r="D162" s="6">
        <v>4785</v>
      </c>
      <c t="n" r="E162" s="6">
        <v>18476</v>
      </c>
      <c t="n" r="F162" s="6">
        <v>4785</v>
      </c>
    </row>
    <row r="163" spans="1:6">
      <c t="s" r="A163" s="4">
        <v>1251</v>
      </c>
    </row>
    <row r="164" spans="1:6">
      <c t="s" r="A164" s="3">
        <v>1150</v>
      </c>
    </row>
    <row r="165" spans="1:6">
      <c t="s" r="A165" s="4">
        <v>93</v>
      </c>
      <c t="n" r="C165" s="6">
        <v>4413</v>
      </c>
      <c t="n" r="D165" s="6">
        <v>9891</v>
      </c>
      <c t="n" r="E165" s="6">
        <v>270666</v>
      </c>
      <c t="n" r="F165" s="6">
        <v>174491</v>
      </c>
    </row>
    <row r="166" spans="1:6">
      <c t="s" r="A166" s="4">
        <v>94</v>
      </c>
      <c t="n" r="C166" s="6">
        <v>-1630</v>
      </c>
      <c t="n" r="D166" s="6">
        <v>0</v>
      </c>
      <c t="n" r="E166" s="6">
        <v>-6451</v>
      </c>
      <c t="n" r="F166" s="6">
        <v>-4538</v>
      </c>
    </row>
    <row r="167" spans="1:6">
      <c t="s" r="A167" s="4">
        <v>95</v>
      </c>
      <c t="n" r="C167" s="6">
        <v>2783</v>
      </c>
      <c t="n" r="D167" s="6">
        <v>9891</v>
      </c>
      <c t="n" r="E167" s="6">
        <v>264215</v>
      </c>
      <c t="n" r="F167" s="6">
        <v>169953</v>
      </c>
    </row>
    <row r="168" spans="1:6">
      <c t="s" r="A168" s="4">
        <v>96</v>
      </c>
      <c t="n" r="C168" s="6">
        <v>62660</v>
      </c>
      <c t="n" r="D168" s="6">
        <v>34385</v>
      </c>
      <c t="n" r="E168" s="6">
        <v>-80230</v>
      </c>
      <c t="n" r="F168" s="6">
        <v>-55764</v>
      </c>
    </row>
    <row r="169" spans="1:6">
      <c t="s" r="A169" s="4">
        <v>97</v>
      </c>
      <c t="n" r="C169" s="6">
        <v>65443</v>
      </c>
      <c t="n" r="D169" s="6">
        <v>44276</v>
      </c>
      <c t="n" r="E169" s="6">
        <v>183985</v>
      </c>
      <c t="n" r="F169" s="6">
        <v>114189</v>
      </c>
    </row>
    <row r="170" spans="1:6">
      <c t="s" r="A170" s="4">
        <v>1151</v>
      </c>
      <c t="n" r="C170" s="6">
        <v>8656</v>
      </c>
      <c t="n" r="D170" s="6">
        <v>7719</v>
      </c>
      <c t="n" r="E170" s="6">
        <v>17722</v>
      </c>
      <c t="n" r="F170" s="6">
        <v>19175</v>
      </c>
    </row>
    <row r="171" spans="1:6">
      <c t="s" r="A171" s="4">
        <v>1152</v>
      </c>
      <c t="n" r="C171" s="6">
        <v>74099</v>
      </c>
      <c t="n" r="D171" s="6">
        <v>51995</v>
      </c>
      <c t="n" r="E171" s="6">
        <v>201707</v>
      </c>
      <c t="n" r="F171" s="6">
        <v>133364</v>
      </c>
    </row>
    <row r="172" spans="1:6">
      <c t="s" r="A172" s="3">
        <v>1153</v>
      </c>
    </row>
    <row r="173" spans="1:6">
      <c t="s" r="A173" s="4">
        <v>106</v>
      </c>
      <c t="n" r="C173" s="6">
        <v>4361</v>
      </c>
      <c t="n" r="D173" s="6">
        <v>-172</v>
      </c>
      <c t="n" r="E173" s="6">
        <v>27645</v>
      </c>
      <c t="n" r="F173" s="6">
        <v>-1016</v>
      </c>
    </row>
    <row r="174" spans="1:6">
      <c t="s" r="A174" s="4">
        <v>108</v>
      </c>
      <c t="n" r="C174" s="6">
        <v>7075</v>
      </c>
      <c t="n" r="D174" s="6">
        <v>4606</v>
      </c>
      <c t="n" r="E174" s="6">
        <v>19762</v>
      </c>
      <c t="n" r="F174" s="6">
        <v>11783</v>
      </c>
    </row>
    <row r="175" spans="1:6">
      <c t="s" r="A175" s="4">
        <v>109</v>
      </c>
      <c t="n" r="C175" s="6">
        <v>12255</v>
      </c>
      <c t="n" r="D175" s="6">
        <v>12419</v>
      </c>
      <c t="n" r="E175" s="6">
        <v>26272</v>
      </c>
      <c t="n" r="F175" s="6">
        <v>28478</v>
      </c>
    </row>
    <row r="176" spans="1:6">
      <c t="s" r="A176" s="4">
        <v>110</v>
      </c>
      <c t="n" r="C176" s="6">
        <v>-107</v>
      </c>
      <c t="n" r="D176" s="6">
        <v>141</v>
      </c>
      <c t="n" r="E176" s="6">
        <v>167</v>
      </c>
      <c t="n" r="F176" s="6">
        <v>440</v>
      </c>
    </row>
    <row r="177" spans="1:6">
      <c t="s" r="A177" s="4">
        <v>1154</v>
      </c>
      <c t="n" r="C177" s="6">
        <v>23584</v>
      </c>
      <c t="n" r="D177" s="6">
        <v>16994</v>
      </c>
      <c t="n" r="E177" s="6">
        <v>73846</v>
      </c>
      <c t="n" r="F177" s="6">
        <v>39685</v>
      </c>
    </row>
    <row r="178" spans="1:6">
      <c t="s" r="A178" s="4">
        <v>1155</v>
      </c>
      <c t="n" r="C178" s="6">
        <v>50515</v>
      </c>
      <c t="n" r="D178" s="6">
        <v>35001</v>
      </c>
      <c t="n" r="E178" s="6">
        <v>127861</v>
      </c>
      <c t="n" r="F178" s="6">
        <v>93679</v>
      </c>
    </row>
    <row r="179" spans="1:6">
      <c t="s" r="A179" s="4">
        <v>1156</v>
      </c>
      <c t="s" r="B179" s="4">
        <v>757</v>
      </c>
      <c t="n" r="C179" s="6">
        <v>1221</v>
      </c>
      <c t="n" r="D179" s="6">
        <v>-9396</v>
      </c>
      <c t="n" r="E179" s="6">
        <v>2433</v>
      </c>
      <c t="n" r="F179" s="6">
        <v>-15149</v>
      </c>
    </row>
    <row r="180" spans="1:6">
      <c t="s" r="A180" s="4">
        <v>98</v>
      </c>
      <c t="n" r="C180" s="6">
        <v>2443</v>
      </c>
      <c t="n" r="D180" s="6">
        <v>1581</v>
      </c>
      <c t="n" r="E180" s="6">
        <v>6986</v>
      </c>
      <c t="n" r="F180" s="6">
        <v>4931</v>
      </c>
    </row>
    <row r="181" spans="1:6">
      <c t="s" r="A181" s="4">
        <v>116</v>
      </c>
      <c t="n" r="C181" s="6">
        <v>-5564</v>
      </c>
      <c t="n" r="D181" s="6">
        <v>-1438</v>
      </c>
      <c t="n" r="E181" s="6">
        <v>-16278</v>
      </c>
      <c t="n" r="F181" s="6">
        <v>-1438</v>
      </c>
    </row>
    <row r="182" spans="1:6">
      <c t="s" r="A182" s="4">
        <v>118</v>
      </c>
      <c t="n" r="C182" s="6">
        <v>-37439</v>
      </c>
      <c t="n" r="D182" s="6">
        <v>-26229</v>
      </c>
      <c t="n" r="E182" s="6">
        <v>-96163</v>
      </c>
      <c t="n" r="F182" s="6">
        <v>-66968</v>
      </c>
    </row>
    <row r="183" spans="1:6">
      <c t="s" r="A183" s="4">
        <v>1162</v>
      </c>
      <c t="s" r="B183" s="4">
        <v>1040</v>
      </c>
      <c t="n" r="C183" s="6">
        <v>11176</v>
      </c>
      <c t="n" r="D183" s="6">
        <v>-481</v>
      </c>
      <c t="n" r="E183" s="6">
        <v>24839</v>
      </c>
      <c t="n" r="F183" s="6">
        <v>15055</v>
      </c>
    </row>
    <row r="184" spans="1:6">
      <c t="s" r="A184" s="4">
        <v>1252</v>
      </c>
    </row>
    <row r="185" spans="1:6">
      <c t="s" r="A185" s="3">
        <v>1150</v>
      </c>
    </row>
    <row r="186" spans="1:6">
      <c t="s" r="A186" s="4">
        <v>93</v>
      </c>
      <c t="n" r="C186" s="6">
        <v>-1670</v>
      </c>
      <c t="n" r="D186" s="6">
        <v>-7575</v>
      </c>
      <c t="n" r="E186" s="6">
        <v>-21882</v>
      </c>
      <c t="n" r="F186" s="6">
        <v>-35520</v>
      </c>
    </row>
    <row r="187" spans="1:6">
      <c t="s" r="A187" s="4">
        <v>94</v>
      </c>
      <c t="n" r="C187" s="6">
        <v>1670</v>
      </c>
      <c t="n" r="D187" s="6">
        <v>7575</v>
      </c>
      <c t="n" r="E187" s="6">
        <v>21882</v>
      </c>
      <c t="n" r="F187" s="6">
        <v>35520</v>
      </c>
    </row>
    <row r="188" spans="1:6">
      <c t="s" r="A188" s="4">
        <v>1151</v>
      </c>
      <c t="n" r="C188" s="6">
        <v>-8113</v>
      </c>
      <c t="n" r="D188" s="6">
        <v>-7510</v>
      </c>
      <c t="n" r="E188" s="6">
        <v>-16300</v>
      </c>
      <c t="n" r="F188" s="6">
        <v>-18700</v>
      </c>
    </row>
    <row r="189" spans="1:6">
      <c t="s" r="A189" s="4">
        <v>1152</v>
      </c>
      <c t="n" r="C189" s="6">
        <v>-8113</v>
      </c>
      <c t="n" r="D189" s="6">
        <v>-7510</v>
      </c>
      <c t="n" r="E189" s="6">
        <v>-16300</v>
      </c>
      <c t="n" r="F189" s="6">
        <v>-18700</v>
      </c>
    </row>
    <row r="190" spans="1:6">
      <c t="s" r="A190" s="3">
        <v>1153</v>
      </c>
    </row>
    <row r="191" spans="1:6">
      <c t="s" r="A191" s="4">
        <v>108</v>
      </c>
      <c t="n" r="C191" s="6">
        <v>-60</v>
      </c>
      <c t="n" r="D191" s="6">
        <v>-345</v>
      </c>
      <c t="n" r="E191" s="6">
        <v>23</v>
      </c>
      <c t="n" r="F191" s="6">
        <v>-1367</v>
      </c>
    </row>
    <row r="192" spans="1:6">
      <c t="s" r="A192" s="4">
        <v>109</v>
      </c>
      <c t="n" r="C192" s="6">
        <v>-8065</v>
      </c>
      <c t="n" r="D192" s="6">
        <v>-7180</v>
      </c>
      <c t="n" r="E192" s="6">
        <v>-16421</v>
      </c>
      <c t="n" r="F192" s="6">
        <v>-17566</v>
      </c>
    </row>
    <row r="193" spans="1:6">
      <c t="s" r="A193" s="4">
        <v>1154</v>
      </c>
      <c t="n" r="C193" s="6">
        <v>-8125</v>
      </c>
      <c t="n" r="D193" s="6">
        <v>-7525</v>
      </c>
      <c t="n" r="E193" s="6">
        <v>-16398</v>
      </c>
      <c t="n" r="F193" s="6">
        <v>-18933</v>
      </c>
    </row>
    <row r="194" spans="1:6">
      <c t="s" r="A194" s="4">
        <v>1155</v>
      </c>
      <c t="n" r="C194" s="6">
        <v>12</v>
      </c>
      <c t="n" r="D194" s="6">
        <v>15</v>
      </c>
      <c t="n" r="E194" s="6">
        <v>98</v>
      </c>
      <c t="n" r="F194" s="6">
        <v>233</v>
      </c>
    </row>
    <row r="195" spans="1:6">
      <c t="s" r="A195" s="4">
        <v>98</v>
      </c>
      <c t="n" r="C195" s="6">
        <v>0</v>
      </c>
      <c t="n" r="E195" s="6">
        <v>-597</v>
      </c>
    </row>
    <row r="196" spans="1:6">
      <c t="s" r="A196" s="4">
        <v>1162</v>
      </c>
      <c t="n" r="C196" s="7">
        <v>12</v>
      </c>
      <c t="n" r="D196" s="7">
        <v>15</v>
      </c>
      <c t="n" r="E196" s="7">
        <v>-499</v>
      </c>
      <c t="n" r="F196" s="7">
        <v>233</v>
      </c>
    </row>
    <row r="197" spans="1:6">
      <c t="n" r="A197"/>
    </row>
    <row r="198" spans="1:6">
      <c t="s" r="A198" s="4">
        <v>107</v>
      </c>
      <c t="s" r="B198" s="4">
        <v>137</v>
      </c>
    </row>
    <row r="199" spans="1:6">
      <c t="s" r="A199" s="4">
        <v>757</v>
      </c>
      <c t="s" r="B199" s="4">
        <v>1253</v>
      </c>
    </row>
    <row r="200" spans="1:6">
      <c t="s" r="A200" s="4">
        <v>1027</v>
      </c>
      <c t="s" r="B200" s="4">
        <v>1254</v>
      </c>
    </row>
    <row r="201" spans="1:6">
      <c t="s" r="A201" s="4">
        <v>1036</v>
      </c>
      <c t="s" r="B201" s="4">
        <v>1255</v>
      </c>
    </row>
    <row r="202" spans="1:6">
      <c t="s" r="A202" s="4">
        <v>1040</v>
      </c>
      <c t="s" r="B202" s="4">
        <v>1256</v>
      </c>
    </row>
    <row r="203" spans="1:6">
      <c t="s" r="A203" s="4">
        <v>1257</v>
      </c>
      <c t="s" r="B203" s="4">
        <v>1258</v>
      </c>
    </row>
    <row r="204" spans="1:6">
      <c t="s" r="A204" s="4">
        <v>1259</v>
      </c>
      <c t="s" r="B204" s="4">
        <v>689</v>
      </c>
    </row>
    <row r="205" spans="1:6">
      <c t="s" r="A205" s="4">
        <v>1260</v>
      </c>
      <c t="s" r="B205" s="4">
        <v>1261</v>
      </c>
    </row>
  </sheetData>
  <mergeCells count="12">
    <mergeCell ref="A1:B2"/>
    <mergeCell ref="C1:D1"/>
    <mergeCell ref="E1:F1"/>
    <mergeCell ref="A197:E197"/>
    <mergeCell ref="B198:E198"/>
    <mergeCell ref="B199:E199"/>
    <mergeCell ref="B200:E200"/>
    <mergeCell ref="B201:E201"/>
    <mergeCell ref="B202:E202"/>
    <mergeCell ref="B203:E203"/>
    <mergeCell ref="B204:E204"/>
    <mergeCell ref="B205:E20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2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262</v>
      </c>
      <c t="s" r="C1" s="2">
        <v>90</v>
      </c>
      <c t="s" r="E1" s="2">
        <v>1</v>
      </c>
    </row>
    <row r="2" spans="1:6">
      <c t="s" r="C2" s="2">
        <v>2</v>
      </c>
      <c t="s" r="D2" s="2">
        <v>91</v>
      </c>
      <c t="s" r="E2" s="2">
        <v>2</v>
      </c>
      <c t="s" r="F2" s="2">
        <v>91</v>
      </c>
    </row>
    <row r="3" spans="1:6">
      <c t="s" r="A3" s="3">
        <v>364</v>
      </c>
    </row>
    <row r="4" spans="1:6">
      <c t="s" r="A4" s="4">
        <v>93</v>
      </c>
      <c t="n" r="C4" s="7">
        <v>372418</v>
      </c>
      <c t="n" r="D4" s="7">
        <v>402509</v>
      </c>
      <c t="n" r="E4" s="7">
        <v>2309251</v>
      </c>
      <c t="n" r="F4" s="7">
        <v>2247901</v>
      </c>
    </row>
    <row r="5" spans="1:6">
      <c t="s" r="A5" s="4">
        <v>1263</v>
      </c>
      <c t="s" r="C5" s="4">
        <v>415</v>
      </c>
      <c t="s" r="D5" s="4">
        <v>415</v>
      </c>
      <c t="s" r="E5" s="4">
        <v>415</v>
      </c>
      <c t="s" r="F5" s="4">
        <v>415</v>
      </c>
    </row>
    <row r="6" spans="1:6">
      <c t="s" r="A6" s="4">
        <v>1264</v>
      </c>
    </row>
    <row r="7" spans="1:6">
      <c t="s" r="A7" s="3">
        <v>364</v>
      </c>
    </row>
    <row r="8" spans="1:6">
      <c t="s" r="A8" s="4">
        <v>93</v>
      </c>
      <c t="n" r="C8" s="7">
        <v>138303</v>
      </c>
      <c t="n" r="D8" s="7">
        <v>131494</v>
      </c>
      <c t="n" r="E8" s="7">
        <v>840133</v>
      </c>
      <c t="n" r="F8" s="7">
        <v>881172</v>
      </c>
    </row>
    <row r="9" spans="1:6">
      <c t="s" r="A9" s="4">
        <v>1263</v>
      </c>
      <c t="s" r="C9" s="4">
        <v>1265</v>
      </c>
      <c t="s" r="D9" s="4">
        <v>1266</v>
      </c>
      <c t="s" r="E9" s="4">
        <v>1267</v>
      </c>
      <c t="s" r="F9" s="4">
        <v>1268</v>
      </c>
    </row>
    <row r="10" spans="1:6">
      <c t="s" r="A10" s="4">
        <v>1269</v>
      </c>
    </row>
    <row r="11" spans="1:6">
      <c t="s" r="A11" s="3">
        <v>364</v>
      </c>
    </row>
    <row r="12" spans="1:6">
      <c t="s" r="A12" s="4">
        <v>93</v>
      </c>
      <c t="s" r="B12" s="4">
        <v>107</v>
      </c>
      <c t="n" r="C12" s="7">
        <v>43876</v>
      </c>
      <c t="n" r="D12" s="7">
        <v>36091</v>
      </c>
      <c t="n" r="E12" s="7">
        <v>178543</v>
      </c>
      <c t="n" r="F12" s="7">
        <v>155625</v>
      </c>
    </row>
    <row r="13" spans="1:6">
      <c t="s" r="A13" s="4">
        <v>1263</v>
      </c>
      <c t="s" r="B13" s="4">
        <v>107</v>
      </c>
      <c t="s" r="C13" s="4">
        <v>855</v>
      </c>
      <c t="s" r="D13" s="4">
        <v>721</v>
      </c>
      <c t="s" r="E13" s="4">
        <v>1270</v>
      </c>
      <c t="s" r="F13" s="4">
        <v>1271</v>
      </c>
    </row>
    <row r="14" spans="1:6">
      <c t="s" r="A14" s="4">
        <v>1272</v>
      </c>
    </row>
    <row r="15" spans="1:6">
      <c t="s" r="A15" s="3">
        <v>364</v>
      </c>
    </row>
    <row r="16" spans="1:6">
      <c t="s" r="A16" s="4">
        <v>93</v>
      </c>
      <c t="n" r="C16" s="7">
        <v>3301</v>
      </c>
      <c t="n" r="D16" s="7">
        <v>3908</v>
      </c>
      <c t="n" r="E16" s="7">
        <v>19361</v>
      </c>
      <c t="n" r="F16" s="7">
        <v>18962</v>
      </c>
    </row>
    <row r="17" spans="1:6">
      <c t="s" r="A17" s="4">
        <v>1263</v>
      </c>
      <c t="s" r="C17" s="4">
        <v>1273</v>
      </c>
      <c t="s" r="D17" s="4">
        <v>1274</v>
      </c>
      <c t="s" r="E17" s="4">
        <v>1275</v>
      </c>
      <c t="s" r="F17" s="4">
        <v>1275</v>
      </c>
    </row>
    <row r="18" spans="1:6">
      <c t="s" r="A18" s="4">
        <v>1276</v>
      </c>
    </row>
    <row r="19" spans="1:6">
      <c t="s" r="A19" s="3">
        <v>364</v>
      </c>
    </row>
    <row r="20" spans="1:6">
      <c t="s" r="A20" s="4">
        <v>93</v>
      </c>
      <c t="n" r="C20" s="7">
        <v>9533</v>
      </c>
      <c t="n" r="D20" s="7">
        <v>13895</v>
      </c>
      <c t="n" r="E20" s="7">
        <v>58581</v>
      </c>
      <c t="n" r="F20" s="7">
        <v>80318</v>
      </c>
    </row>
    <row r="21" spans="1:6">
      <c t="s" r="A21" s="4">
        <v>1263</v>
      </c>
      <c t="s" r="C21" s="4">
        <v>863</v>
      </c>
      <c t="s" r="D21" s="4">
        <v>1277</v>
      </c>
      <c t="s" r="E21" s="4">
        <v>878</v>
      </c>
      <c t="s" r="F21" s="4">
        <v>860</v>
      </c>
    </row>
    <row r="22" spans="1:6">
      <c t="s" r="A22" s="4">
        <v>1278</v>
      </c>
    </row>
    <row r="23" spans="1:6">
      <c t="s" r="A23" s="3">
        <v>364</v>
      </c>
    </row>
    <row r="24" spans="1:6">
      <c t="s" r="A24" s="4">
        <v>93</v>
      </c>
      <c t="n" r="C24" s="7">
        <v>41416</v>
      </c>
      <c t="n" r="D24" s="7">
        <v>42304</v>
      </c>
      <c t="n" r="E24" s="7">
        <v>106857</v>
      </c>
      <c t="n" r="F24" s="7">
        <v>102808</v>
      </c>
    </row>
    <row r="25" spans="1:6">
      <c t="s" r="A25" s="4">
        <v>1263</v>
      </c>
      <c t="s" r="C25" s="4">
        <v>1279</v>
      </c>
      <c t="s" r="D25" s="4">
        <v>1280</v>
      </c>
      <c t="s" r="E25" s="4">
        <v>672</v>
      </c>
      <c t="s" r="F25" s="4">
        <v>672</v>
      </c>
    </row>
    <row r="26" spans="1:6">
      <c t="s" r="A26" s="4">
        <v>1281</v>
      </c>
    </row>
    <row r="27" spans="1:6">
      <c t="s" r="A27" s="3">
        <v>364</v>
      </c>
    </row>
    <row r="28" spans="1:6">
      <c t="s" r="A28" s="4">
        <v>93</v>
      </c>
      <c t="n" r="C28" s="7">
        <v>971</v>
      </c>
      <c t="n" r="D28" s="7">
        <v>1055</v>
      </c>
      <c t="n" r="E28" s="7">
        <v>48668</v>
      </c>
      <c t="n" r="F28" s="7">
        <v>45449</v>
      </c>
    </row>
    <row r="29" spans="1:6">
      <c t="s" r="A29" s="4">
        <v>1263</v>
      </c>
      <c t="s" r="C29" s="4">
        <v>1282</v>
      </c>
      <c t="s" r="D29" s="4">
        <v>1282</v>
      </c>
      <c t="s" r="E29" s="4">
        <v>1283</v>
      </c>
      <c t="s" r="F29" s="4">
        <v>1284</v>
      </c>
    </row>
    <row r="30" spans="1:6">
      <c t="s" r="A30" s="4">
        <v>1285</v>
      </c>
    </row>
    <row r="31" spans="1:6">
      <c t="s" r="A31" s="3">
        <v>364</v>
      </c>
    </row>
    <row r="32" spans="1:6">
      <c t="s" r="A32" s="4">
        <v>93</v>
      </c>
      <c t="n" r="C32" s="7">
        <v>2122</v>
      </c>
      <c t="n" r="D32" s="7">
        <v>1669</v>
      </c>
      <c t="n" r="E32" s="7">
        <v>9317</v>
      </c>
      <c t="n" r="F32" s="7">
        <v>8812</v>
      </c>
    </row>
    <row r="33" spans="1:6">
      <c t="s" r="A33" s="4">
        <v>1263</v>
      </c>
      <c t="s" r="C33" s="4">
        <v>459</v>
      </c>
      <c t="s" r="D33" s="4">
        <v>1286</v>
      </c>
      <c t="s" r="E33" s="4">
        <v>1286</v>
      </c>
      <c t="s" r="F33" s="4">
        <v>1286</v>
      </c>
    </row>
    <row r="34" spans="1:6">
      <c t="s" r="A34" s="4">
        <v>1287</v>
      </c>
    </row>
    <row r="35" spans="1:6">
      <c t="s" r="A35" s="3">
        <v>364</v>
      </c>
    </row>
    <row r="36" spans="1:6">
      <c t="s" r="A36" s="4">
        <v>93</v>
      </c>
      <c t="s" r="B36" s="4">
        <v>757</v>
      </c>
      <c t="n" r="C36" s="7">
        <v>21592</v>
      </c>
      <c t="n" r="D36" s="7">
        <v>30502</v>
      </c>
      <c t="n" r="E36" s="7">
        <v>96487</v>
      </c>
      <c t="n" r="F36" s="7">
        <v>97628</v>
      </c>
    </row>
    <row r="37" spans="1:6">
      <c t="s" r="A37" s="4">
        <v>1263</v>
      </c>
      <c t="s" r="B37" s="4">
        <v>757</v>
      </c>
      <c t="s" r="C37" s="4">
        <v>1288</v>
      </c>
      <c t="s" r="D37" s="4">
        <v>1289</v>
      </c>
      <c t="s" r="E37" s="4">
        <v>448</v>
      </c>
      <c t="s" r="F37" s="4">
        <v>438</v>
      </c>
    </row>
    <row r="38" spans="1:6">
      <c t="s" r="A38" s="4">
        <v>1290</v>
      </c>
    </row>
    <row r="39" spans="1:6">
      <c t="s" r="A39" s="3">
        <v>364</v>
      </c>
    </row>
    <row r="40" spans="1:6">
      <c t="s" r="A40" s="4">
        <v>93</v>
      </c>
      <c t="n" r="C40" s="7">
        <v>122811</v>
      </c>
      <c t="n" r="D40" s="7">
        <v>129424</v>
      </c>
      <c t="n" r="E40" s="7">
        <v>517814</v>
      </c>
      <c t="n" r="F40" s="7">
        <v>509602</v>
      </c>
    </row>
    <row r="41" spans="1:6">
      <c t="s" r="A41" s="4">
        <v>1263</v>
      </c>
      <c t="s" r="C41" s="4">
        <v>1291</v>
      </c>
      <c t="s" r="D41" s="4">
        <v>1292</v>
      </c>
      <c t="s" r="E41" s="4">
        <v>1293</v>
      </c>
      <c t="s" r="F41" s="4">
        <v>1204</v>
      </c>
    </row>
    <row r="42" spans="1:6">
      <c t="s" r="A42" s="4">
        <v>1294</v>
      </c>
    </row>
    <row r="43" spans="1:6">
      <c t="s" r="A43" s="3">
        <v>364</v>
      </c>
    </row>
    <row r="44" spans="1:6">
      <c t="s" r="A44" s="4">
        <v>93</v>
      </c>
      <c t="s" r="B44" s="4">
        <v>107</v>
      </c>
      <c t="n" r="C44" s="7">
        <v>37204</v>
      </c>
      <c t="n" r="D44" s="7">
        <v>30726</v>
      </c>
      <c t="n" r="E44" s="7">
        <v>405747</v>
      </c>
      <c t="n" r="F44" s="7">
        <v>304680</v>
      </c>
    </row>
    <row r="45" spans="1:6">
      <c t="s" r="A45" s="4">
        <v>1263</v>
      </c>
      <c t="s" r="B45" s="4">
        <v>107</v>
      </c>
      <c t="s" r="C45" s="4">
        <v>730</v>
      </c>
      <c t="s" r="D45" s="4">
        <v>1289</v>
      </c>
      <c t="s" r="E45" s="4">
        <v>1295</v>
      </c>
      <c t="s" r="F45" s="4">
        <v>1296</v>
      </c>
    </row>
    <row r="46" spans="1:6">
      <c t="s" r="A46" s="4">
        <v>1297</v>
      </c>
    </row>
    <row r="47" spans="1:6">
      <c t="s" r="A47" s="3">
        <v>364</v>
      </c>
    </row>
    <row r="48" spans="1:6">
      <c t="s" r="A48" s="4">
        <v>93</v>
      </c>
      <c t="s" r="B48" s="4">
        <v>1027</v>
      </c>
      <c t="n" r="C48" s="7">
        <v>74100</v>
      </c>
      <c t="n" r="D48" s="7">
        <v>110865</v>
      </c>
      <c t="n" r="E48" s="7">
        <v>545557</v>
      </c>
      <c t="n" r="F48" s="7">
        <v>552447</v>
      </c>
    </row>
    <row r="49" spans="1:6">
      <c t="s" r="A49" s="4">
        <v>1263</v>
      </c>
      <c t="s" r="B49" s="4">
        <v>1027</v>
      </c>
      <c t="s" r="C49" s="4">
        <v>1298</v>
      </c>
      <c t="s" r="D49" s="4">
        <v>1299</v>
      </c>
      <c t="s" r="E49" s="4">
        <v>1225</v>
      </c>
      <c t="s" r="F49" s="4">
        <v>1300</v>
      </c>
    </row>
    <row r="50" spans="1:6">
      <c t="s" r="A50" s="4">
        <v>1165</v>
      </c>
    </row>
    <row r="51" spans="1:6">
      <c t="s" r="A51" s="3">
        <v>364</v>
      </c>
    </row>
    <row r="52" spans="1:6">
      <c t="s" r="A52" s="4">
        <v>93</v>
      </c>
      <c t="n" r="C52" s="7">
        <v>94741</v>
      </c>
      <c t="n" r="D52" s="7">
        <v>103297</v>
      </c>
      <c t="n" r="E52" s="7">
        <v>1072219</v>
      </c>
      <c t="n" r="F52" s="7">
        <v>1112410</v>
      </c>
    </row>
    <row r="53" spans="1:6">
      <c t="s" r="A53" s="4">
        <v>1301</v>
      </c>
    </row>
    <row r="54" spans="1:6">
      <c t="s" r="A54" s="3">
        <v>364</v>
      </c>
    </row>
    <row r="55" spans="1:6">
      <c t="s" r="A55" s="4">
        <v>93</v>
      </c>
      <c t="n" r="C55" s="6">
        <v>31345</v>
      </c>
      <c t="n" r="D55" s="6">
        <v>34968</v>
      </c>
      <c t="n" r="E55" s="6">
        <v>455826</v>
      </c>
      <c t="n" r="F55" s="6">
        <v>544988</v>
      </c>
    </row>
    <row r="56" spans="1:6">
      <c t="s" r="A56" s="4">
        <v>1302</v>
      </c>
    </row>
    <row r="57" spans="1:6">
      <c t="s" r="A57" s="3">
        <v>364</v>
      </c>
    </row>
    <row r="58" spans="1:6">
      <c t="s" r="A58" s="4">
        <v>93</v>
      </c>
      <c t="s" r="B58" s="4">
        <v>107</v>
      </c>
      <c t="n" r="C58" s="6">
        <v>4145</v>
      </c>
      <c t="n" r="D58" s="6">
        <v>5477</v>
      </c>
      <c t="n" r="E58" s="6">
        <v>51384</v>
      </c>
      <c t="n" r="F58" s="6">
        <v>52765</v>
      </c>
    </row>
    <row r="59" spans="1:6">
      <c t="s" r="A59" s="4">
        <v>1303</v>
      </c>
    </row>
    <row r="60" spans="1:6">
      <c t="s" r="A60" s="3">
        <v>364</v>
      </c>
    </row>
    <row r="61" spans="1:6">
      <c t="s" r="A61" s="4">
        <v>93</v>
      </c>
      <c t="n" r="C61" s="6">
        <v>57</v>
      </c>
      <c t="n" r="D61" s="6">
        <v>473</v>
      </c>
      <c t="n" r="E61" s="6">
        <v>6906</v>
      </c>
      <c t="n" r="F61" s="6">
        <v>11980</v>
      </c>
    </row>
    <row r="62" spans="1:6">
      <c t="s" r="A62" s="4">
        <v>1304</v>
      </c>
    </row>
    <row r="63" spans="1:6">
      <c t="s" r="A63" s="3">
        <v>364</v>
      </c>
    </row>
    <row r="64" spans="1:6">
      <c t="s" r="A64" s="4">
        <v>93</v>
      </c>
      <c t="n" r="C64" s="6">
        <v>4536</v>
      </c>
      <c t="n" r="D64" s="6">
        <v>6165</v>
      </c>
      <c t="n" r="E64" s="6">
        <v>30270</v>
      </c>
      <c t="n" r="F64" s="6">
        <v>47182</v>
      </c>
    </row>
    <row r="65" spans="1:6">
      <c t="s" r="A65" s="4">
        <v>1305</v>
      </c>
    </row>
    <row r="66" spans="1:6">
      <c t="s" r="A66" s="3">
        <v>364</v>
      </c>
    </row>
    <row r="67" spans="1:6">
      <c t="s" r="A67" s="4">
        <v>93</v>
      </c>
      <c t="n" r="C67" s="6">
        <v>17036</v>
      </c>
      <c t="n" r="D67" s="6">
        <v>17079</v>
      </c>
      <c t="n" r="E67" s="6">
        <v>36610</v>
      </c>
      <c t="n" r="F67" s="6">
        <v>34011</v>
      </c>
    </row>
    <row r="68" spans="1:6">
      <c t="s" r="A68" s="4">
        <v>1306</v>
      </c>
    </row>
    <row r="69" spans="1:6">
      <c t="s" r="A69" s="3">
        <v>364</v>
      </c>
    </row>
    <row r="70" spans="1:6">
      <c t="s" r="A70" s="4">
        <v>93</v>
      </c>
      <c t="n" r="C70" s="6">
        <v>-33</v>
      </c>
      <c t="n" r="D70" s="6">
        <v>-10</v>
      </c>
      <c t="n" r="E70" s="6">
        <v>39892</v>
      </c>
      <c t="n" r="F70" s="6">
        <v>39174</v>
      </c>
    </row>
    <row r="71" spans="1:6">
      <c t="s" r="A71" s="4">
        <v>1307</v>
      </c>
    </row>
    <row r="72" spans="1:6">
      <c t="s" r="A72" s="3">
        <v>364</v>
      </c>
    </row>
    <row r="73" spans="1:6">
      <c t="s" r="A73" s="4">
        <v>93</v>
      </c>
      <c t="n" r="C73" s="6">
        <v>149</v>
      </c>
      <c t="n" r="D73" s="6">
        <v>315</v>
      </c>
      <c t="n" r="E73" s="6">
        <v>3646</v>
      </c>
      <c t="n" r="F73" s="6">
        <v>3097</v>
      </c>
    </row>
    <row r="74" spans="1:6">
      <c t="s" r="A74" s="4">
        <v>1308</v>
      </c>
    </row>
    <row r="75" spans="1:6">
      <c t="s" r="A75" s="3">
        <v>364</v>
      </c>
    </row>
    <row r="76" spans="1:6">
      <c t="s" r="A76" s="4">
        <v>93</v>
      </c>
      <c t="s" r="B76" s="4">
        <v>757</v>
      </c>
      <c t="n" r="C76" s="6">
        <v>2360</v>
      </c>
      <c t="n" r="D76" s="6">
        <v>2643</v>
      </c>
      <c t="n" r="E76" s="6">
        <v>22307</v>
      </c>
      <c t="n" r="F76" s="6">
        <v>24323</v>
      </c>
    </row>
    <row r="77" spans="1:6">
      <c t="s" r="A77" s="4">
        <v>1309</v>
      </c>
    </row>
    <row r="78" spans="1:6">
      <c t="s" r="A78" s="3">
        <v>364</v>
      </c>
    </row>
    <row r="79" spans="1:6">
      <c t="s" r="A79" s="4">
        <v>93</v>
      </c>
      <c t="n" r="C79" s="6">
        <v>28250</v>
      </c>
      <c t="n" r="D79" s="6">
        <v>32142</v>
      </c>
      <c t="n" r="E79" s="6">
        <v>191015</v>
      </c>
      <c t="n" r="F79" s="6">
        <v>212532</v>
      </c>
    </row>
    <row r="80" spans="1:6">
      <c t="s" r="A80" s="4">
        <v>1310</v>
      </c>
    </row>
    <row r="81" spans="1:6">
      <c t="s" r="A81" s="3">
        <v>364</v>
      </c>
    </row>
    <row r="82" spans="1:6">
      <c t="s" r="A82" s="4">
        <v>93</v>
      </c>
      <c t="s" r="B82" s="4">
        <v>107</v>
      </c>
      <c t="n" r="C82" s="6">
        <v>22399</v>
      </c>
      <c t="n" r="D82" s="6">
        <v>9542</v>
      </c>
      <c t="n" r="E82" s="6">
        <v>169737</v>
      </c>
      <c t="n" r="F82" s="6">
        <v>132353</v>
      </c>
    </row>
    <row r="83" spans="1:6">
      <c t="s" r="A83" s="4">
        <v>1311</v>
      </c>
    </row>
    <row r="84" spans="1:6">
      <c t="s" r="A84" s="3">
        <v>364</v>
      </c>
    </row>
    <row r="85" spans="1:6">
      <c t="s" r="A85" s="4">
        <v>93</v>
      </c>
      <c t="s" r="B85" s="4">
        <v>1027</v>
      </c>
      <c t="n" r="C85" s="6">
        <v>12747</v>
      </c>
      <c t="n" r="D85" s="6">
        <v>26645</v>
      </c>
      <c t="n" r="E85" s="6">
        <v>255641</v>
      </c>
      <c t="n" r="F85" s="6">
        <v>222537</v>
      </c>
    </row>
    <row r="86" spans="1:6">
      <c t="s" r="A86" s="4">
        <v>1191</v>
      </c>
    </row>
    <row r="87" spans="1:6">
      <c t="s" r="A87" s="3">
        <v>364</v>
      </c>
    </row>
    <row r="88" spans="1:6">
      <c t="s" r="A88" s="4">
        <v>93</v>
      </c>
      <c t="n" r="C88" s="6">
        <v>189674</v>
      </c>
      <c t="n" r="D88" s="6">
        <v>226025</v>
      </c>
      <c t="n" r="E88" s="6">
        <v>752058</v>
      </c>
      <c t="n" r="F88" s="6">
        <v>789148</v>
      </c>
    </row>
    <row r="89" spans="1:6">
      <c t="s" r="A89" s="4">
        <v>1312</v>
      </c>
    </row>
    <row r="90" spans="1:6">
      <c t="s" r="A90" s="3">
        <v>364</v>
      </c>
    </row>
    <row r="91" spans="1:6">
      <c t="s" r="A91" s="4">
        <v>93</v>
      </c>
      <c t="n" r="C91" s="6">
        <v>19937</v>
      </c>
      <c t="n" r="D91" s="6">
        <v>21886</v>
      </c>
      <c t="n" r="E91" s="6">
        <v>85182</v>
      </c>
      <c t="n" r="F91" s="6">
        <v>89980</v>
      </c>
    </row>
    <row r="92" spans="1:6">
      <c t="s" r="A92" s="4">
        <v>1313</v>
      </c>
    </row>
    <row r="93" spans="1:6">
      <c t="s" r="A93" s="3">
        <v>364</v>
      </c>
    </row>
    <row r="94" spans="1:6">
      <c t="s" r="A94" s="4">
        <v>93</v>
      </c>
      <c t="s" r="B94" s="4">
        <v>107</v>
      </c>
      <c t="n" r="C94" s="6">
        <v>40058</v>
      </c>
      <c t="n" r="D94" s="6">
        <v>30721</v>
      </c>
      <c t="n" r="E94" s="6">
        <v>105590</v>
      </c>
      <c t="n" r="F94" s="6">
        <v>95894</v>
      </c>
    </row>
    <row r="95" spans="1:6">
      <c t="s" r="A95" s="4">
        <v>1314</v>
      </c>
    </row>
    <row r="96" spans="1:6">
      <c t="s" r="A96" s="3">
        <v>364</v>
      </c>
    </row>
    <row r="97" spans="1:6">
      <c t="s" r="A97" s="4">
        <v>93</v>
      </c>
      <c t="n" r="C97" s="6">
        <v>3238</v>
      </c>
      <c t="n" r="D97" s="6">
        <v>3520</v>
      </c>
      <c t="n" r="E97" s="6">
        <v>7613</v>
      </c>
      <c t="n" r="F97" s="6">
        <v>6569</v>
      </c>
    </row>
    <row r="98" spans="1:6">
      <c t="s" r="A98" s="4">
        <v>1315</v>
      </c>
    </row>
    <row r="99" spans="1:6">
      <c t="s" r="A99" s="3">
        <v>364</v>
      </c>
    </row>
    <row r="100" spans="1:6">
      <c t="s" r="A100" s="4">
        <v>93</v>
      </c>
      <c t="n" r="C100" s="6">
        <v>4957</v>
      </c>
      <c t="n" r="D100" s="6">
        <v>7839</v>
      </c>
      <c t="n" r="E100" s="6">
        <v>25673</v>
      </c>
      <c t="n" r="F100" s="6">
        <v>31637</v>
      </c>
    </row>
    <row r="101" spans="1:6">
      <c t="s" r="A101" s="4">
        <v>1316</v>
      </c>
    </row>
    <row r="102" spans="1:6">
      <c t="s" r="A102" s="3">
        <v>364</v>
      </c>
    </row>
    <row r="103" spans="1:6">
      <c t="s" r="A103" s="4">
        <v>93</v>
      </c>
      <c t="n" r="C103" s="6">
        <v>25173</v>
      </c>
      <c t="n" r="D103" s="6">
        <v>27249</v>
      </c>
      <c t="n" r="E103" s="6">
        <v>76577</v>
      </c>
      <c t="n" r="F103" s="6">
        <v>78634</v>
      </c>
    </row>
    <row r="104" spans="1:6">
      <c t="s" r="A104" s="4">
        <v>1317</v>
      </c>
    </row>
    <row r="105" spans="1:6">
      <c t="s" r="A105" s="3">
        <v>364</v>
      </c>
    </row>
    <row r="106" spans="1:6">
      <c t="s" r="A106" s="4">
        <v>93</v>
      </c>
      <c t="n" r="C106" s="6">
        <v>997</v>
      </c>
      <c t="n" r="D106" s="6">
        <v>1149</v>
      </c>
      <c t="n" r="E106" s="6">
        <v>5579</v>
      </c>
      <c t="n" r="F106" s="6">
        <v>4746</v>
      </c>
    </row>
    <row r="107" spans="1:6">
      <c t="s" r="A107" s="4">
        <v>1318</v>
      </c>
    </row>
    <row r="108" spans="1:6">
      <c t="s" r="A108" s="3">
        <v>364</v>
      </c>
    </row>
    <row r="109" spans="1:6">
      <c t="s" r="A109" s="4">
        <v>93</v>
      </c>
      <c t="n" r="C109" s="6">
        <v>2015</v>
      </c>
      <c t="n" r="D109" s="6">
        <v>1455</v>
      </c>
      <c t="n" r="E109" s="6">
        <v>5577</v>
      </c>
      <c t="n" r="F109" s="6">
        <v>5452</v>
      </c>
    </row>
    <row r="110" spans="1:6">
      <c t="s" r="A110" s="4">
        <v>1319</v>
      </c>
    </row>
    <row r="111" spans="1:6">
      <c t="s" r="A111" s="3">
        <v>364</v>
      </c>
    </row>
    <row r="112" spans="1:6">
      <c t="s" r="A112" s="4">
        <v>93</v>
      </c>
      <c t="s" r="B112" s="4">
        <v>757</v>
      </c>
      <c t="n" r="C112" s="6">
        <v>19166</v>
      </c>
      <c t="n" r="D112" s="6">
        <v>28380</v>
      </c>
      <c t="n" r="E112" s="6">
        <v>76456</v>
      </c>
      <c t="n" r="F112" s="6">
        <v>76368</v>
      </c>
    </row>
    <row r="113" spans="1:6">
      <c t="s" r="A113" s="4">
        <v>1320</v>
      </c>
    </row>
    <row r="114" spans="1:6">
      <c t="s" r="A114" s="3">
        <v>364</v>
      </c>
    </row>
    <row r="115" spans="1:6">
      <c t="s" r="A115" s="4">
        <v>93</v>
      </c>
      <c t="n" r="C115" s="6">
        <v>95604</v>
      </c>
      <c t="n" r="D115" s="6">
        <v>100313</v>
      </c>
      <c t="n" r="E115" s="6">
        <v>303065</v>
      </c>
      <c t="n" r="F115" s="6">
        <v>299300</v>
      </c>
    </row>
    <row r="116" spans="1:6">
      <c t="s" r="A116" s="4">
        <v>1321</v>
      </c>
    </row>
    <row r="117" spans="1:6">
      <c t="s" r="A117" s="3">
        <v>364</v>
      </c>
    </row>
    <row r="118" spans="1:6">
      <c t="s" r="A118" s="4">
        <v>93</v>
      </c>
      <c t="s" r="B118" s="4">
        <v>107</v>
      </c>
      <c t="n" r="C118" s="6">
        <v>12771</v>
      </c>
      <c t="n" r="D118" s="6">
        <v>20296</v>
      </c>
      <c t="n" r="E118" s="6">
        <v>75423</v>
      </c>
      <c t="n" r="F118" s="6">
        <v>74794</v>
      </c>
    </row>
    <row r="119" spans="1:6">
      <c t="s" r="A119" s="4">
        <v>1322</v>
      </c>
    </row>
    <row r="120" spans="1:6">
      <c t="s" r="A120" s="3">
        <v>364</v>
      </c>
    </row>
    <row r="121" spans="1:6">
      <c t="s" r="A121" s="4">
        <v>93</v>
      </c>
      <c t="s" r="B121" s="4">
        <v>1027</v>
      </c>
      <c t="n" r="C121" s="6">
        <v>61362</v>
      </c>
      <c t="n" r="D121" s="6">
        <v>83530</v>
      </c>
      <c t="n" r="E121" s="6">
        <v>288388</v>
      </c>
      <c t="n" r="F121" s="6">
        <v>325074</v>
      </c>
    </row>
    <row r="122" spans="1:6">
      <c t="s" r="A122" s="4">
        <v>1215</v>
      </c>
    </row>
    <row r="123" spans="1:6">
      <c t="s" r="A123" s="3">
        <v>364</v>
      </c>
    </row>
    <row r="124" spans="1:6">
      <c t="s" r="A124" s="4">
        <v>93</v>
      </c>
      <c t="n" r="C124" s="6">
        <v>85260</v>
      </c>
      <c t="n" r="D124" s="6">
        <v>70871</v>
      </c>
      <c t="n" r="E124" s="6">
        <v>236190</v>
      </c>
      <c t="n" r="F124" s="6">
        <v>207372</v>
      </c>
    </row>
    <row r="125" spans="1:6">
      <c t="s" r="A125" s="4">
        <v>1323</v>
      </c>
    </row>
    <row r="126" spans="1:6">
      <c t="s" r="A126" s="3">
        <v>364</v>
      </c>
    </row>
    <row r="127" spans="1:6">
      <c t="s" r="A127" s="4">
        <v>93</v>
      </c>
      <c t="n" r="C127" s="6">
        <v>85260</v>
      </c>
      <c t="n" r="D127" s="6">
        <v>70871</v>
      </c>
      <c t="n" r="E127" s="6">
        <v>236190</v>
      </c>
      <c t="n" r="F127" s="6">
        <v>207372</v>
      </c>
    </row>
    <row r="128" spans="1:6">
      <c t="s" r="A128" s="4">
        <v>1324</v>
      </c>
    </row>
    <row r="129" spans="1:6">
      <c t="s" r="A129" s="3">
        <v>364</v>
      </c>
    </row>
    <row r="130" spans="1:6">
      <c t="s" r="A130" s="4">
        <v>93</v>
      </c>
      <c t="s" r="B130" s="4">
        <v>107</v>
      </c>
      <c t="n" r="C130" s="6">
        <v>0</v>
      </c>
      <c t="n" r="D130" s="6">
        <v>0</v>
      </c>
      <c t="n" r="E130" s="6">
        <v>0</v>
      </c>
      <c t="n" r="F130" s="6">
        <v>0</v>
      </c>
    </row>
    <row r="131" spans="1:6">
      <c t="s" r="A131" s="4">
        <v>1325</v>
      </c>
    </row>
    <row r="132" spans="1:6">
      <c t="s" r="A132" s="3">
        <v>364</v>
      </c>
    </row>
    <row r="133" spans="1:6">
      <c t="s" r="A133" s="4">
        <v>93</v>
      </c>
      <c t="n" r="C133" s="6">
        <v>0</v>
      </c>
      <c t="n" r="D133" s="6">
        <v>0</v>
      </c>
      <c t="n" r="E133" s="6">
        <v>0</v>
      </c>
      <c t="n" r="F133" s="6">
        <v>0</v>
      </c>
    </row>
    <row r="134" spans="1:6">
      <c t="s" r="A134" s="4">
        <v>1326</v>
      </c>
    </row>
    <row r="135" spans="1:6">
      <c t="s" r="A135" s="3">
        <v>364</v>
      </c>
    </row>
    <row r="136" spans="1:6">
      <c t="s" r="A136" s="4">
        <v>93</v>
      </c>
      <c t="n" r="C136" s="6">
        <v>0</v>
      </c>
      <c t="n" r="D136" s="6">
        <v>0</v>
      </c>
      <c t="n" r="E136" s="6">
        <v>0</v>
      </c>
      <c t="n" r="F136" s="6">
        <v>0</v>
      </c>
    </row>
    <row r="137" spans="1:6">
      <c t="s" r="A137" s="4">
        <v>1327</v>
      </c>
    </row>
    <row r="138" spans="1:6">
      <c t="s" r="A138" s="3">
        <v>364</v>
      </c>
    </row>
    <row r="139" spans="1:6">
      <c t="s" r="A139" s="4">
        <v>93</v>
      </c>
      <c t="n" r="C139" s="6">
        <v>0</v>
      </c>
      <c t="n" r="D139" s="6">
        <v>0</v>
      </c>
      <c t="n" r="E139" s="6">
        <v>0</v>
      </c>
      <c t="n" r="F139" s="6">
        <v>0</v>
      </c>
    </row>
    <row r="140" spans="1:6">
      <c t="s" r="A140" s="4">
        <v>1328</v>
      </c>
    </row>
    <row r="141" spans="1:6">
      <c t="s" r="A141" s="3">
        <v>364</v>
      </c>
    </row>
    <row r="142" spans="1:6">
      <c t="s" r="A142" s="4">
        <v>93</v>
      </c>
      <c t="n" r="C142" s="6">
        <v>0</v>
      </c>
      <c t="n" r="D142" s="6">
        <v>0</v>
      </c>
      <c t="n" r="E142" s="6">
        <v>0</v>
      </c>
      <c t="n" r="F142" s="6">
        <v>0</v>
      </c>
    </row>
    <row r="143" spans="1:6">
      <c t="s" r="A143" s="4">
        <v>1329</v>
      </c>
    </row>
    <row r="144" spans="1:6">
      <c t="s" r="A144" s="3">
        <v>364</v>
      </c>
    </row>
    <row r="145" spans="1:6">
      <c t="s" r="A145" s="4">
        <v>93</v>
      </c>
      <c t="n" r="C145" s="6">
        <v>0</v>
      </c>
      <c t="n" r="D145" s="6">
        <v>0</v>
      </c>
      <c t="n" r="E145" s="6">
        <v>0</v>
      </c>
      <c t="n" r="F145" s="6">
        <v>0</v>
      </c>
    </row>
    <row r="146" spans="1:6">
      <c t="s" r="A146" s="4">
        <v>1330</v>
      </c>
    </row>
    <row r="147" spans="1:6">
      <c t="s" r="A147" s="3">
        <v>364</v>
      </c>
    </row>
    <row r="148" spans="1:6">
      <c t="s" r="A148" s="4">
        <v>93</v>
      </c>
      <c t="s" r="B148" s="4">
        <v>757</v>
      </c>
      <c t="n" r="C148" s="6">
        <v>0</v>
      </c>
      <c t="n" r="D148" s="6">
        <v>0</v>
      </c>
      <c t="n" r="E148" s="6">
        <v>0</v>
      </c>
      <c t="n" r="F148" s="6">
        <v>0</v>
      </c>
    </row>
    <row r="149" spans="1:6">
      <c t="s" r="A149" s="4">
        <v>1331</v>
      </c>
    </row>
    <row r="150" spans="1:6">
      <c t="s" r="A150" s="3">
        <v>364</v>
      </c>
    </row>
    <row r="151" spans="1:6">
      <c t="s" r="A151" s="4">
        <v>93</v>
      </c>
      <c t="n" r="C151" s="6">
        <v>0</v>
      </c>
      <c t="n" r="D151" s="6">
        <v>0</v>
      </c>
      <c t="n" r="E151" s="6">
        <v>0</v>
      </c>
      <c t="n" r="F151" s="6">
        <v>0</v>
      </c>
    </row>
    <row r="152" spans="1:6">
      <c t="s" r="A152" s="4">
        <v>1332</v>
      </c>
    </row>
    <row r="153" spans="1:6">
      <c t="s" r="A153" s="3">
        <v>364</v>
      </c>
    </row>
    <row r="154" spans="1:6">
      <c t="s" r="A154" s="4">
        <v>93</v>
      </c>
      <c t="s" r="B154" s="4">
        <v>107</v>
      </c>
      <c t="n" r="C154" s="6">
        <v>0</v>
      </c>
      <c t="n" r="D154" s="6">
        <v>0</v>
      </c>
      <c t="n" r="E154" s="6">
        <v>0</v>
      </c>
      <c t="n" r="F154" s="6">
        <v>0</v>
      </c>
    </row>
    <row r="155" spans="1:6">
      <c t="s" r="A155" s="4">
        <v>1333</v>
      </c>
    </row>
    <row r="156" spans="1:6">
      <c t="s" r="A156" s="3">
        <v>364</v>
      </c>
    </row>
    <row r="157" spans="1:6">
      <c t="s" r="A157" s="4">
        <v>93</v>
      </c>
      <c t="s" r="B157" s="4">
        <v>1027</v>
      </c>
      <c t="n" r="C157" s="6">
        <v>0</v>
      </c>
      <c t="n" r="D157" s="6">
        <v>0</v>
      </c>
      <c t="n" r="E157" s="6">
        <v>0</v>
      </c>
      <c t="n" r="F157" s="6">
        <v>0</v>
      </c>
    </row>
    <row r="158" spans="1:6">
      <c t="s" r="A158" s="4">
        <v>1238</v>
      </c>
    </row>
    <row r="159" spans="1:6">
      <c t="s" r="A159" s="3">
        <v>364</v>
      </c>
    </row>
    <row r="160" spans="1:6">
      <c t="s" r="A160" s="4">
        <v>93</v>
      </c>
      <c t="s" r="B160" s="4">
        <v>1036</v>
      </c>
      <c t="n" r="C160" s="6">
        <v>4413</v>
      </c>
      <c t="n" r="D160" s="6">
        <v>9891</v>
      </c>
      <c t="n" r="E160" s="6">
        <v>270666</v>
      </c>
      <c t="n" r="F160" s="6">
        <v>174491</v>
      </c>
    </row>
    <row r="161" spans="1:6">
      <c t="s" r="A161" s="4">
        <v>1334</v>
      </c>
    </row>
    <row r="162" spans="1:6">
      <c t="s" r="A162" s="3">
        <v>364</v>
      </c>
    </row>
    <row r="163" spans="1:6">
      <c t="s" r="A163" s="4">
        <v>93</v>
      </c>
      <c t="n" r="C163" s="6">
        <v>1837</v>
      </c>
      <c t="n" r="D163" s="6">
        <v>4076</v>
      </c>
      <c t="n" r="E163" s="6">
        <v>64566</v>
      </c>
      <c t="n" r="F163" s="6">
        <v>41021</v>
      </c>
    </row>
    <row r="164" spans="1:6">
      <c t="s" r="A164" s="4">
        <v>1335</v>
      </c>
    </row>
    <row r="165" spans="1:6">
      <c t="s" r="A165" s="3">
        <v>364</v>
      </c>
    </row>
    <row r="166" spans="1:6">
      <c t="s" r="A166" s="4">
        <v>93</v>
      </c>
      <c t="s" r="B166" s="4">
        <v>107</v>
      </c>
      <c t="n" r="C166" s="6">
        <v>-288</v>
      </c>
      <c t="n" r="D166" s="6">
        <v>101</v>
      </c>
      <c t="n" r="E166" s="6">
        <v>22219</v>
      </c>
      <c t="n" r="F166" s="6">
        <v>8107</v>
      </c>
    </row>
    <row r="167" spans="1:6">
      <c t="s" r="A167" s="4">
        <v>1336</v>
      </c>
    </row>
    <row r="168" spans="1:6">
      <c t="s" r="A168" s="3">
        <v>364</v>
      </c>
    </row>
    <row r="169" spans="1:6">
      <c t="s" r="A169" s="4">
        <v>93</v>
      </c>
      <c t="n" r="C169" s="6">
        <v>0</v>
      </c>
      <c t="n" r="D169" s="6">
        <v>0</v>
      </c>
      <c t="n" r="E169" s="6">
        <v>4949</v>
      </c>
      <c t="n" r="F169" s="6">
        <v>624</v>
      </c>
    </row>
    <row r="170" spans="1:6">
      <c t="s" r="A170" s="4">
        <v>1337</v>
      </c>
    </row>
    <row r="171" spans="1:6">
      <c t="s" r="A171" s="3">
        <v>364</v>
      </c>
    </row>
    <row r="172" spans="1:6">
      <c t="s" r="A172" s="4">
        <v>93</v>
      </c>
      <c t="n" r="C172" s="6">
        <v>0</v>
      </c>
      <c t="n" r="D172" s="6">
        <v>-8</v>
      </c>
      <c t="n" r="E172" s="6">
        <v>3306</v>
      </c>
      <c t="n" r="F172" s="6">
        <v>2504</v>
      </c>
    </row>
    <row r="173" spans="1:6">
      <c t="s" r="A173" s="4">
        <v>1338</v>
      </c>
    </row>
    <row r="174" spans="1:6">
      <c t="s" r="A174" s="3">
        <v>364</v>
      </c>
    </row>
    <row r="175" spans="1:6">
      <c t="s" r="A175" s="4">
        <v>93</v>
      </c>
      <c t="n" r="C175" s="6">
        <v>0</v>
      </c>
      <c t="n" r="D175" s="6">
        <v>0</v>
      </c>
      <c t="n" r="E175" s="6">
        <v>0</v>
      </c>
      <c t="n" r="F175" s="6">
        <v>0</v>
      </c>
    </row>
    <row r="176" spans="1:6">
      <c t="s" r="A176" s="4">
        <v>1339</v>
      </c>
    </row>
    <row r="177" spans="1:6">
      <c t="s" r="A177" s="3">
        <v>364</v>
      </c>
    </row>
    <row r="178" spans="1:6">
      <c t="s" r="A178" s="4">
        <v>93</v>
      </c>
      <c t="n" r="C178" s="6">
        <v>0</v>
      </c>
      <c t="n" r="D178" s="6">
        <v>0</v>
      </c>
      <c t="n" r="E178" s="6">
        <v>3221</v>
      </c>
      <c t="n" r="F178" s="6">
        <v>1671</v>
      </c>
    </row>
    <row r="179" spans="1:6">
      <c t="s" r="A179" s="4">
        <v>1340</v>
      </c>
    </row>
    <row r="180" spans="1:6">
      <c t="s" r="A180" s="3">
        <v>364</v>
      </c>
    </row>
    <row r="181" spans="1:6">
      <c t="s" r="A181" s="4">
        <v>93</v>
      </c>
      <c t="n" r="C181" s="6">
        <v>0</v>
      </c>
      <c t="n" r="D181" s="6">
        <v>-30</v>
      </c>
      <c t="n" r="E181" s="6">
        <v>223</v>
      </c>
      <c t="n" r="F181" s="6">
        <v>458</v>
      </c>
    </row>
    <row r="182" spans="1:6">
      <c t="s" r="A182" s="4">
        <v>1341</v>
      </c>
    </row>
    <row r="183" spans="1:6">
      <c t="s" r="A183" s="3">
        <v>364</v>
      </c>
    </row>
    <row r="184" spans="1:6">
      <c t="s" r="A184" s="4">
        <v>93</v>
      </c>
      <c t="s" r="B184" s="4">
        <v>757</v>
      </c>
      <c t="n" r="C184" s="6">
        <v>0</v>
      </c>
      <c t="n" r="D184" s="6">
        <v>0</v>
      </c>
      <c t="n" r="E184" s="6">
        <v>0</v>
      </c>
      <c t="n" r="F184" s="6">
        <v>0</v>
      </c>
    </row>
    <row r="185" spans="1:6">
      <c t="s" r="A185" s="4">
        <v>1342</v>
      </c>
    </row>
    <row r="186" spans="1:6">
      <c t="s" r="A186" s="3">
        <v>364</v>
      </c>
    </row>
    <row r="187" spans="1:6">
      <c t="s" r="A187" s="4">
        <v>93</v>
      </c>
      <c t="n" r="C187" s="6">
        <v>-288</v>
      </c>
      <c t="n" r="D187" s="6">
        <v>63</v>
      </c>
      <c t="n" r="E187" s="6">
        <v>33918</v>
      </c>
      <c t="n" r="F187" s="6">
        <v>13364</v>
      </c>
    </row>
    <row r="188" spans="1:6">
      <c t="s" r="A188" s="4">
        <v>1343</v>
      </c>
    </row>
    <row r="189" spans="1:6">
      <c t="s" r="A189" s="3">
        <v>364</v>
      </c>
    </row>
    <row r="190" spans="1:6">
      <c t="s" r="A190" s="4">
        <v>93</v>
      </c>
      <c t="s" r="B190" s="4">
        <v>107</v>
      </c>
      <c t="n" r="C190" s="6">
        <v>2872</v>
      </c>
      <c t="n" r="D190" s="6">
        <v>4960</v>
      </c>
      <c t="n" r="E190" s="6">
        <v>170639</v>
      </c>
      <c t="n" r="F190" s="6">
        <v>115264</v>
      </c>
    </row>
    <row r="191" spans="1:6">
      <c t="s" r="A191" s="4">
        <v>1344</v>
      </c>
    </row>
    <row r="192" spans="1:6">
      <c t="s" r="A192" s="3">
        <v>364</v>
      </c>
    </row>
    <row r="193" spans="1:6">
      <c t="s" r="A193" s="4">
        <v>93</v>
      </c>
      <c t="s" r="B193" s="4">
        <v>1027</v>
      </c>
      <c t="n" r="C193" s="6">
        <v>-8</v>
      </c>
      <c t="n" r="D193" s="6">
        <v>792</v>
      </c>
      <c t="n" r="E193" s="6">
        <v>1543</v>
      </c>
      <c t="n" r="F193" s="6">
        <v>4842</v>
      </c>
    </row>
    <row r="194" spans="1:6">
      <c t="s" r="A194" s="4">
        <v>1252</v>
      </c>
    </row>
    <row r="195" spans="1:6">
      <c t="s" r="A195" s="3">
        <v>364</v>
      </c>
    </row>
    <row r="196" spans="1:6">
      <c t="s" r="A196" s="4">
        <v>93</v>
      </c>
      <c t="n" r="C196" s="6">
        <v>-1670</v>
      </c>
      <c t="n" r="D196" s="6">
        <v>-7575</v>
      </c>
      <c t="n" r="E196" s="6">
        <v>-21882</v>
      </c>
      <c t="n" r="F196" s="6">
        <v>-35520</v>
      </c>
    </row>
    <row r="197" spans="1:6">
      <c t="s" r="A197" s="4">
        <v>1345</v>
      </c>
    </row>
    <row r="198" spans="1:6">
      <c t="s" r="A198" s="3">
        <v>364</v>
      </c>
    </row>
    <row r="199" spans="1:6">
      <c t="s" r="A199" s="4">
        <v>93</v>
      </c>
      <c t="n" r="C199" s="6">
        <v>-76</v>
      </c>
      <c t="n" r="D199" s="6">
        <v>-307</v>
      </c>
      <c t="n" r="E199" s="6">
        <v>-1631</v>
      </c>
      <c t="n" r="F199" s="6">
        <v>-2189</v>
      </c>
    </row>
    <row r="200" spans="1:6">
      <c t="s" r="A200" s="4">
        <v>1346</v>
      </c>
    </row>
    <row r="201" spans="1:6">
      <c t="s" r="A201" s="3">
        <v>364</v>
      </c>
    </row>
    <row r="202" spans="1:6">
      <c t="s" r="A202" s="4">
        <v>93</v>
      </c>
      <c t="s" r="B202" s="4">
        <v>107</v>
      </c>
      <c t="n" r="C202" s="6">
        <v>-39</v>
      </c>
      <c t="n" r="D202" s="6">
        <v>-208</v>
      </c>
      <c t="n" r="E202" s="6">
        <v>-650</v>
      </c>
      <c t="n" r="F202" s="6">
        <v>-1141</v>
      </c>
    </row>
    <row r="203" spans="1:6">
      <c t="s" r="A203" s="4">
        <v>1347</v>
      </c>
    </row>
    <row r="204" spans="1:6">
      <c t="s" r="A204" s="3">
        <v>364</v>
      </c>
    </row>
    <row r="205" spans="1:6">
      <c t="s" r="A205" s="4">
        <v>93</v>
      </c>
      <c t="n" r="C205" s="6">
        <v>6</v>
      </c>
      <c t="n" r="D205" s="6">
        <v>-85</v>
      </c>
      <c t="n" r="E205" s="6">
        <v>-107</v>
      </c>
      <c t="n" r="F205" s="6">
        <v>-211</v>
      </c>
    </row>
    <row r="206" spans="1:6">
      <c t="s" r="A206" s="4">
        <v>1348</v>
      </c>
    </row>
    <row r="207" spans="1:6">
      <c t="s" r="A207" s="3">
        <v>364</v>
      </c>
    </row>
    <row r="208" spans="1:6">
      <c t="s" r="A208" s="4">
        <v>93</v>
      </c>
      <c t="n" r="C208" s="6">
        <v>40</v>
      </c>
      <c t="n" r="D208" s="6">
        <v>-101</v>
      </c>
      <c t="n" r="E208" s="6">
        <v>-668</v>
      </c>
      <c t="n" r="F208" s="6">
        <v>-1005</v>
      </c>
    </row>
    <row r="209" spans="1:6">
      <c t="s" r="A209" s="4">
        <v>1349</v>
      </c>
    </row>
    <row r="210" spans="1:6">
      <c t="s" r="A210" s="3">
        <v>364</v>
      </c>
    </row>
    <row r="211" spans="1:6">
      <c t="s" r="A211" s="4">
        <v>93</v>
      </c>
      <c t="n" r="C211" s="6">
        <v>-793</v>
      </c>
      <c t="n" r="D211" s="6">
        <v>-2024</v>
      </c>
      <c t="n" r="E211" s="6">
        <v>-6330</v>
      </c>
      <c t="n" r="F211" s="6">
        <v>-9837</v>
      </c>
    </row>
    <row r="212" spans="1:6">
      <c t="s" r="A212" s="4">
        <v>1350</v>
      </c>
    </row>
    <row r="213" spans="1:6">
      <c t="s" r="A213" s="3">
        <v>364</v>
      </c>
    </row>
    <row r="214" spans="1:6">
      <c t="s" r="A214" s="4">
        <v>93</v>
      </c>
      <c t="n" r="C214" s="6">
        <v>7</v>
      </c>
      <c t="n" r="D214" s="6">
        <v>-84</v>
      </c>
      <c t="n" r="E214" s="6">
        <v>-24</v>
      </c>
      <c t="n" r="F214" s="6">
        <v>-142</v>
      </c>
    </row>
    <row r="215" spans="1:6">
      <c t="s" r="A215" s="4">
        <v>1351</v>
      </c>
    </row>
    <row r="216" spans="1:6">
      <c t="s" r="A216" s="3">
        <v>364</v>
      </c>
    </row>
    <row r="217" spans="1:6">
      <c t="s" r="A217" s="4">
        <v>93</v>
      </c>
      <c t="n" r="C217" s="6">
        <v>-42</v>
      </c>
      <c t="n" r="D217" s="6">
        <v>-71</v>
      </c>
      <c t="n" r="E217" s="6">
        <v>-129</v>
      </c>
      <c t="n" r="F217" s="6">
        <v>-195</v>
      </c>
    </row>
    <row r="218" spans="1:6">
      <c t="s" r="A218" s="4">
        <v>1352</v>
      </c>
    </row>
    <row r="219" spans="1:6">
      <c t="s" r="A219" s="3">
        <v>364</v>
      </c>
    </row>
    <row r="220" spans="1:6">
      <c t="s" r="A220" s="4">
        <v>93</v>
      </c>
      <c t="s" r="B220" s="4">
        <v>757</v>
      </c>
      <c t="n" r="C220" s="6">
        <v>66</v>
      </c>
      <c t="n" r="D220" s="6">
        <v>-521</v>
      </c>
      <c t="n" r="E220" s="6">
        <v>-2276</v>
      </c>
      <c t="n" r="F220" s="6">
        <v>-3063</v>
      </c>
    </row>
    <row r="221" spans="1:6">
      <c t="s" r="A221" s="4">
        <v>1353</v>
      </c>
    </row>
    <row r="222" spans="1:6">
      <c t="s" r="A222" s="3">
        <v>364</v>
      </c>
    </row>
    <row r="223" spans="1:6">
      <c t="s" r="A223" s="4">
        <v>93</v>
      </c>
      <c t="n" r="C223" s="6">
        <v>-755</v>
      </c>
      <c t="n" r="D223" s="6">
        <v>-3094</v>
      </c>
      <c t="n" r="E223" s="6">
        <v>-10184</v>
      </c>
      <c t="n" r="F223" s="6">
        <v>-15594</v>
      </c>
    </row>
    <row r="224" spans="1:6">
      <c t="s" r="A224" s="4">
        <v>1354</v>
      </c>
    </row>
    <row r="225" spans="1:6">
      <c t="s" r="A225" s="3">
        <v>364</v>
      </c>
    </row>
    <row r="226" spans="1:6">
      <c t="s" r="A226" s="4">
        <v>93</v>
      </c>
      <c t="s" r="B226" s="4">
        <v>107</v>
      </c>
      <c t="n" r="C226" s="6">
        <v>-838</v>
      </c>
      <c t="n" r="D226" s="6">
        <v>-4072</v>
      </c>
      <c t="n" r="E226" s="6">
        <v>-10052</v>
      </c>
      <c t="n" r="F226" s="6">
        <v>-17731</v>
      </c>
    </row>
    <row r="227" spans="1:6">
      <c t="s" r="A227" s="4">
        <v>1355</v>
      </c>
    </row>
    <row r="228" spans="1:6">
      <c t="s" r="A228" s="3">
        <v>364</v>
      </c>
    </row>
    <row r="229" spans="1:6">
      <c t="s" r="A229" s="4">
        <v>93</v>
      </c>
      <c t="s" r="B229" s="4">
        <v>1027</v>
      </c>
      <c t="n" r="C229" s="7">
        <v>-1</v>
      </c>
      <c t="n" r="D229" s="7">
        <v>-102</v>
      </c>
      <c t="n" r="E229" s="7">
        <v>-15</v>
      </c>
      <c t="n" r="F229" s="7">
        <v>-6</v>
      </c>
    </row>
    <row r="230" spans="1:6">
      <c t="n" r="A230"/>
    </row>
    <row r="231" spans="1:6">
      <c t="s" r="A231" s="4">
        <v>107</v>
      </c>
      <c t="s" r="B231" s="4">
        <v>1356</v>
      </c>
    </row>
    <row r="232" spans="1:6">
      <c t="s" r="A232" s="4">
        <v>757</v>
      </c>
      <c t="s" r="B232" s="4">
        <v>1357</v>
      </c>
    </row>
    <row r="233" spans="1:6">
      <c t="s" r="A233" s="4">
        <v>1027</v>
      </c>
      <c t="s" r="B233" s="4">
        <v>1358</v>
      </c>
    </row>
    <row r="234" spans="1:6">
      <c t="s" r="A234" s="4">
        <v>1036</v>
      </c>
      <c t="s" r="B234" s="4">
        <v>1256</v>
      </c>
    </row>
  </sheetData>
  <mergeCells count="8">
    <mergeCell ref="A1:B2"/>
    <mergeCell ref="C1:D1"/>
    <mergeCell ref="E1:F1"/>
    <mergeCell ref="A230:E230"/>
    <mergeCell ref="B231:E231"/>
    <mergeCell ref="B232:E232"/>
    <mergeCell ref="B233:E233"/>
    <mergeCell ref="B234:E23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359</v>
      </c>
      <c t="s" r="B1" s="2">
        <v>1360</v>
      </c>
    </row>
    <row r="2" spans="1:2">
      <c t="s" r="A2" s="4">
        <v>528</v>
      </c>
    </row>
    <row r="3" spans="1:2">
      <c t="s" r="A3" s="3">
        <v>1361</v>
      </c>
    </row>
    <row r="4" spans="1:2">
      <c t="s" r="A4" s="4">
        <v>1362</v>
      </c>
      <c t="n" r="B4" s="7">
        <v>24</v>
      </c>
    </row>
    <row r="5" spans="1:2">
      <c t="s" r="A5" s="4">
        <v>1363</v>
      </c>
      <c t="n" r="B5" s="6">
        <v>3000</v>
      </c>
    </row>
    <row r="6" spans="1:2">
      <c t="s" r="A6" s="4">
        <v>531</v>
      </c>
    </row>
    <row r="7" spans="1:2">
      <c t="s" r="A7" s="3">
        <v>1361</v>
      </c>
    </row>
    <row r="8" spans="1:2">
      <c t="s" r="A8" s="4">
        <v>1362</v>
      </c>
      <c t="n" r="B8" s="6">
        <v>64</v>
      </c>
    </row>
    <row r="9" spans="1:2">
      <c t="s" r="A9" s="4">
        <v>1363</v>
      </c>
      <c t="n" r="B9" s="7">
        <v>83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Balance Sheets (Un</vt:lpstr>
      <vt:lpstr>Consolidated Balance Sheets (Pa</vt:lpstr>
      <vt:lpstr>Consolidated Statements of Comp</vt:lpstr>
      <vt:lpstr>Consolidated Statements of Shar</vt:lpstr>
      <vt:lpstr>Consolidated Statements of Cash</vt:lpstr>
      <vt:lpstr>Basis of preparation and consol</vt:lpstr>
      <vt:lpstr>Recent accounting pronouncement</vt:lpstr>
      <vt:lpstr>Investments</vt:lpstr>
      <vt:lpstr>Fair value measurements</vt:lpstr>
      <vt:lpstr>Variable interest entities</vt:lpstr>
      <vt:lpstr>Investments in affiliates</vt:lpstr>
      <vt:lpstr>Noncontrolling interest</vt:lpstr>
      <vt:lpstr>Derivative instruments</vt:lpstr>
      <vt:lpstr>Reserve for losses and loss exp</vt:lpstr>
      <vt:lpstr>Reinsurance</vt:lpstr>
      <vt:lpstr>Share capital</vt:lpstr>
      <vt:lpstr>Stock plans</vt:lpstr>
      <vt:lpstr>Debt and financing arrangements</vt:lpstr>
      <vt:lpstr>Accumulated other comprehensive</vt:lpstr>
      <vt:lpstr>Commitments and contingencies</vt:lpstr>
      <vt:lpstr>Related party transactions</vt:lpstr>
      <vt:lpstr>Earnings per share</vt:lpstr>
      <vt:lpstr>Segment information</vt:lpstr>
      <vt:lpstr>Subsequent events</vt:lpstr>
      <vt:lpstr>Significant accounting policies</vt:lpstr>
      <vt:lpstr>Basis of preparation and cons27</vt:lpstr>
      <vt:lpstr>Investments (Tables)</vt:lpstr>
      <vt:lpstr>Fair value measurements (Tables</vt:lpstr>
      <vt:lpstr>Variable interest entities (Tab</vt:lpstr>
      <vt:lpstr>Investments in affiliates (Tabl</vt:lpstr>
      <vt:lpstr>Noncontrolling interest (Tables</vt:lpstr>
      <vt:lpstr>Derivative instruments (Tables)</vt:lpstr>
      <vt:lpstr>Reserve for losses and loss e34</vt:lpstr>
      <vt:lpstr>Reinsurance (Tables)</vt:lpstr>
      <vt:lpstr>Share capital (Tables)</vt:lpstr>
      <vt:lpstr>Stock plans (Tables)</vt:lpstr>
      <vt:lpstr>Debt and financing arrangemen38</vt:lpstr>
      <vt:lpstr>Accumulated other comprehensi39</vt:lpstr>
      <vt:lpstr>Earnings per share (Tables)</vt:lpstr>
      <vt:lpstr>Segment information (Tables)</vt:lpstr>
      <vt:lpstr>Basis of preparation and cons42</vt:lpstr>
      <vt:lpstr>Investments (Gross unrealized g</vt:lpstr>
      <vt:lpstr>Investments (Fixed maturities b</vt:lpstr>
      <vt:lpstr>Investments (Maturity profile o</vt:lpstr>
      <vt:lpstr>Investments (Other investments)</vt:lpstr>
      <vt:lpstr>Investments (Components of net </vt:lpstr>
      <vt:lpstr>Investments (Realized and unrea</vt:lpstr>
      <vt:lpstr>Investments (Narrative) (Detail</vt:lpstr>
      <vt:lpstr>Fair value measurements (Fair v</vt:lpstr>
      <vt:lpstr>Fair value measurements (Level </vt:lpstr>
      <vt:lpstr>Fair value measurements (Narrat</vt:lpstr>
      <vt:lpstr>Variable interest entities (Not</vt:lpstr>
      <vt:lpstr>Variable interest entities (Ass</vt:lpstr>
      <vt:lpstr>Variable interest entities (Nar</vt:lpstr>
      <vt:lpstr>Investments in affiliates (Summ</vt:lpstr>
      <vt:lpstr>Investments in affiliates (Inve</vt:lpstr>
      <vt:lpstr>Investments in affiliates (In58</vt:lpstr>
      <vt:lpstr>Investments in affiliates (Oper</vt:lpstr>
      <vt:lpstr>Investments in affiliates (Op60</vt:lpstr>
      <vt:lpstr>Investments in affiliates (Narr</vt:lpstr>
      <vt:lpstr>Noncontrolling interest (Detail</vt:lpstr>
      <vt:lpstr>Derivative instruments (Amount </vt:lpstr>
      <vt:lpstr>Derivative instruments (Amoun64</vt:lpstr>
      <vt:lpstr>Reserve for losses and loss e65</vt:lpstr>
      <vt:lpstr>Reserve for losses and loss e66</vt:lpstr>
      <vt:lpstr>Reserve for losses and loss e67</vt:lpstr>
      <vt:lpstr>Reserve for losses and loss e68</vt:lpstr>
      <vt:lpstr>Reinsurance (Components of rein</vt:lpstr>
      <vt:lpstr>Reinsurance (Ceded credit risk)</vt:lpstr>
      <vt:lpstr>Share capital (Common stock) (D</vt:lpstr>
      <vt:lpstr>Share capital (Preferred stock)</vt:lpstr>
      <vt:lpstr>Share capital (Dividends) (Deta</vt:lpstr>
      <vt:lpstr>Stock plans (Options activity) </vt:lpstr>
      <vt:lpstr>Stock plans (Other awards activ</vt:lpstr>
      <vt:lpstr>Stock plans (Components of shar</vt:lpstr>
      <vt:lpstr>Stock plans (Narrative) (Detail</vt:lpstr>
      <vt:lpstr>Debt and financing arrangemen78</vt:lpstr>
      <vt:lpstr>Debt and financing arrangemen79</vt:lpstr>
      <vt:lpstr>Debt and financing arrangemen80</vt:lpstr>
      <vt:lpstr>Debt and financing arrangemen81</vt:lpstr>
      <vt:lpstr>Debt and financing arrangemen82</vt:lpstr>
      <vt:lpstr>Debt and financing arrangemen83</vt:lpstr>
      <vt:lpstr>Accumulated other comprehensi84</vt:lpstr>
      <vt:lpstr>Commitments and contingencies (</vt:lpstr>
      <vt:lpstr>Commitments and contingencies86</vt:lpstr>
      <vt:lpstr>Commitments and contingencies87</vt:lpstr>
      <vt:lpstr>Related party transactions (Det</vt:lpstr>
      <vt:lpstr>Earnings per share (Details)</vt:lpstr>
      <vt:lpstr>Segment information (Summary of</vt:lpstr>
      <vt:lpstr>Segment information (Gross prem</vt:lpstr>
      <vt:lpstr>Subsequent events -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16:09:59Z</dcterms:created>
  <dcterms:modified xmlns:dcterms="http://purl.org/dc/terms/" xmlns:xsi="http://www.w3.org/2001/XMLSchema-instance" xsi:type="dcterms:W3CDTF">2016-11-03T16:09:59Z</dcterms:modified>
  <dc:title xmlns:dc="http://purl.org/dc/elements/1.1/">Untitled</dc:title>
  <dc:description xmlns:dc="http://purl.org/dc/elements/1.1/"/>
  <dc:subject xmlns:dc="http://purl.org/dc/elements/1.1/"/>
  <cp:keywords/>
  <cp:category/>
</cp:coreProperties>
</file>